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Risks and Uncertaintie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Other Intangible Assets" sheetId="15" state="visible" r:id="rId15"/>
    <sheet xmlns:r="http://schemas.openxmlformats.org/officeDocument/2006/relationships" name="Commitments and Contingencies" sheetId="16" state="visible" r:id="rId16"/>
    <sheet xmlns:r="http://schemas.openxmlformats.org/officeDocument/2006/relationships" name="Time Deposits" sheetId="17" state="visible" r:id="rId17"/>
    <sheet xmlns:r="http://schemas.openxmlformats.org/officeDocument/2006/relationships" name="Debt" sheetId="18" state="visible" r:id="rId18"/>
    <sheet xmlns:r="http://schemas.openxmlformats.org/officeDocument/2006/relationships" name="Comprehensive Income (Loss), Ne" sheetId="19" state="visible" r:id="rId19"/>
    <sheet xmlns:r="http://schemas.openxmlformats.org/officeDocument/2006/relationships" name="Stock Based Compensation" sheetId="20" state="visible" r:id="rId20"/>
    <sheet xmlns:r="http://schemas.openxmlformats.org/officeDocument/2006/relationships" name="Retirement Benefit Plans"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Leases" sheetId="26" state="visible" r:id="rId26"/>
    <sheet xmlns:r="http://schemas.openxmlformats.org/officeDocument/2006/relationships" name="Derivative Instruments and Hedg" sheetId="27" state="visible" r:id="rId27"/>
    <sheet xmlns:r="http://schemas.openxmlformats.org/officeDocument/2006/relationships" name="Regulatory Matters" sheetId="28" state="visible" r:id="rId28"/>
    <sheet xmlns:r="http://schemas.openxmlformats.org/officeDocument/2006/relationships" name="Parent Only Financial Informati" sheetId="29" state="visible" r:id="rId29"/>
    <sheet xmlns:r="http://schemas.openxmlformats.org/officeDocument/2006/relationships" name="Summary of Significant Accoun_2" sheetId="30" state="visible" r:id="rId30"/>
    <sheet xmlns:r="http://schemas.openxmlformats.org/officeDocument/2006/relationships" name="Cash and Cash Equivalents (Tabl"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Other Intangible Assets (Tables" sheetId="35" state="visible" r:id="rId35"/>
    <sheet xmlns:r="http://schemas.openxmlformats.org/officeDocument/2006/relationships" name="Commitments and Contingencies (" sheetId="36" state="visible" r:id="rId36"/>
    <sheet xmlns:r="http://schemas.openxmlformats.org/officeDocument/2006/relationships" name="Time Deposits (Tables)" sheetId="37" state="visible" r:id="rId37"/>
    <sheet xmlns:r="http://schemas.openxmlformats.org/officeDocument/2006/relationships" name="Debt (Tables)" sheetId="38" state="visible" r:id="rId38"/>
    <sheet xmlns:r="http://schemas.openxmlformats.org/officeDocument/2006/relationships" name="Comprehensive Income (Loss), _2" sheetId="39" state="visible" r:id="rId39"/>
    <sheet xmlns:r="http://schemas.openxmlformats.org/officeDocument/2006/relationships" name="Stock Based Compensation (Table" sheetId="40" state="visible" r:id="rId40"/>
    <sheet xmlns:r="http://schemas.openxmlformats.org/officeDocument/2006/relationships" name="Retirement Benefit Plans (Table" sheetId="41" state="visible" r:id="rId41"/>
    <sheet xmlns:r="http://schemas.openxmlformats.org/officeDocument/2006/relationships" name="Other Expense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Fair Values (Tables)" sheetId="45" state="visible" r:id="rId45"/>
    <sheet xmlns:r="http://schemas.openxmlformats.org/officeDocument/2006/relationships" name="Leases (Tables)" sheetId="46" state="visible" r:id="rId46"/>
    <sheet xmlns:r="http://schemas.openxmlformats.org/officeDocument/2006/relationships" name="Derivative Instruments and He_2" sheetId="47" state="visible" r:id="rId47"/>
    <sheet xmlns:r="http://schemas.openxmlformats.org/officeDocument/2006/relationships" name="Regulatory Matters (Tables)" sheetId="48" state="visible" r:id="rId48"/>
    <sheet xmlns:r="http://schemas.openxmlformats.org/officeDocument/2006/relationships" name="Parent Only Financial Informa_2" sheetId="49" state="visible" r:id="rId49"/>
    <sheet xmlns:r="http://schemas.openxmlformats.org/officeDocument/2006/relationships" name="Risks and Uncertainties - Narra" sheetId="50" state="visible" r:id="rId50"/>
    <sheet xmlns:r="http://schemas.openxmlformats.org/officeDocument/2006/relationships" name="Summary of Significant Accoun_3" sheetId="51" state="visible" r:id="rId51"/>
    <sheet xmlns:r="http://schemas.openxmlformats.org/officeDocument/2006/relationships" name="Cash and Cash Equivalents (Deta" sheetId="52" state="visible" r:id="rId52"/>
    <sheet xmlns:r="http://schemas.openxmlformats.org/officeDocument/2006/relationships" name="Investment Securities Schedule " sheetId="53" state="visible" r:id="rId53"/>
    <sheet xmlns:r="http://schemas.openxmlformats.org/officeDocument/2006/relationships" name="Investment Securities Schedul_2" sheetId="54" state="visible" r:id="rId54"/>
    <sheet xmlns:r="http://schemas.openxmlformats.org/officeDocument/2006/relationships" name="Investment Securities Equity Se" sheetId="55" state="visible" r:id="rId55"/>
    <sheet xmlns:r="http://schemas.openxmlformats.org/officeDocument/2006/relationships" name="Investment Securities Schedul_3" sheetId="56" state="visible" r:id="rId56"/>
    <sheet xmlns:r="http://schemas.openxmlformats.org/officeDocument/2006/relationships" name="Loans Categories and Past Due L" sheetId="57" state="visible" r:id="rId57"/>
    <sheet xmlns:r="http://schemas.openxmlformats.org/officeDocument/2006/relationships" name="Loans Supplemental Information " sheetId="58" state="visible" r:id="rId58"/>
    <sheet xmlns:r="http://schemas.openxmlformats.org/officeDocument/2006/relationships" name="Loans Allowance for Loan Losses" sheetId="59" state="visible" r:id="rId59"/>
    <sheet xmlns:r="http://schemas.openxmlformats.org/officeDocument/2006/relationships" name="Loans Credit Quality Indicators" sheetId="60" state="visible" r:id="rId60"/>
    <sheet xmlns:r="http://schemas.openxmlformats.org/officeDocument/2006/relationships" name="Loans Impaired Loans (Details)" sheetId="61" state="visible" r:id="rId61"/>
    <sheet xmlns:r="http://schemas.openxmlformats.org/officeDocument/2006/relationships" name="Loans Modified in Trouble Debt " sheetId="62" state="visible" r:id="rId62"/>
    <sheet xmlns:r="http://schemas.openxmlformats.org/officeDocument/2006/relationships" name="Premises and Equipment (Details" sheetId="63" state="visible" r:id="rId63"/>
    <sheet xmlns:r="http://schemas.openxmlformats.org/officeDocument/2006/relationships" name="Premises and Equipment Suppleme" sheetId="64" state="visible" r:id="rId64"/>
    <sheet xmlns:r="http://schemas.openxmlformats.org/officeDocument/2006/relationships" name="Other Intangible Assets Schedul" sheetId="65" state="visible" r:id="rId65"/>
    <sheet xmlns:r="http://schemas.openxmlformats.org/officeDocument/2006/relationships" name="Other Intangible Assets Sched_2" sheetId="66" state="visible" r:id="rId66"/>
    <sheet xmlns:r="http://schemas.openxmlformats.org/officeDocument/2006/relationships" name="Commitments and Contingencies_2" sheetId="67" state="visible" r:id="rId67"/>
    <sheet xmlns:r="http://schemas.openxmlformats.org/officeDocument/2006/relationships" name="Time Deposits (Details)" sheetId="68" state="visible" r:id="rId68"/>
    <sheet xmlns:r="http://schemas.openxmlformats.org/officeDocument/2006/relationships" name="Debt Schedule of Short Term Deb" sheetId="69" state="visible" r:id="rId69"/>
    <sheet xmlns:r="http://schemas.openxmlformats.org/officeDocument/2006/relationships" name="Debt - Narrative (Details)" sheetId="70" state="visible" r:id="rId70"/>
    <sheet xmlns:r="http://schemas.openxmlformats.org/officeDocument/2006/relationships" name="Debt Investment Securities at F" sheetId="71" state="visible" r:id="rId71"/>
    <sheet xmlns:r="http://schemas.openxmlformats.org/officeDocument/2006/relationships" name="Debt Maturities of Long Term De" sheetId="72" state="visible" r:id="rId72"/>
    <sheet xmlns:r="http://schemas.openxmlformats.org/officeDocument/2006/relationships" name="Debt Schedule of Long-term Debt" sheetId="73" state="visible" r:id="rId73"/>
    <sheet xmlns:r="http://schemas.openxmlformats.org/officeDocument/2006/relationships" name="Comprehensive Income (Loss), _3" sheetId="74" state="visible" r:id="rId74"/>
    <sheet xmlns:r="http://schemas.openxmlformats.org/officeDocument/2006/relationships" name="Comprehensive Income (Loss), _4" sheetId="75" state="visible" r:id="rId75"/>
    <sheet xmlns:r="http://schemas.openxmlformats.org/officeDocument/2006/relationships" name="Comprehensive Income (Loss), _5" sheetId="76" state="visible" r:id="rId76"/>
    <sheet xmlns:r="http://schemas.openxmlformats.org/officeDocument/2006/relationships" name="Stock Based Compensation Narrat" sheetId="77" state="visible" r:id="rId77"/>
    <sheet xmlns:r="http://schemas.openxmlformats.org/officeDocument/2006/relationships" name="Stock Based Compensation Roll F" sheetId="78" state="visible" r:id="rId78"/>
    <sheet xmlns:r="http://schemas.openxmlformats.org/officeDocument/2006/relationships" name="Stock Based Compensation Schedu" sheetId="79" state="visible" r:id="rId79"/>
    <sheet xmlns:r="http://schemas.openxmlformats.org/officeDocument/2006/relationships" name="Stock Based Compensation Sche_2" sheetId="80" state="visible" r:id="rId80"/>
    <sheet xmlns:r="http://schemas.openxmlformats.org/officeDocument/2006/relationships" name="Stock Based Compensation Restri" sheetId="81" state="visible" r:id="rId81"/>
    <sheet xmlns:r="http://schemas.openxmlformats.org/officeDocument/2006/relationships" name="Stock Based Compensation Sche_3" sheetId="82" state="visible" r:id="rId82"/>
    <sheet xmlns:r="http://schemas.openxmlformats.org/officeDocument/2006/relationships" name="Retirement Benefit Plans (Detai" sheetId="83" state="visible" r:id="rId83"/>
    <sheet xmlns:r="http://schemas.openxmlformats.org/officeDocument/2006/relationships" name="Other Expenses (Details)" sheetId="84" state="visible" r:id="rId84"/>
    <sheet xmlns:r="http://schemas.openxmlformats.org/officeDocument/2006/relationships" name="Income Taxes Current Income Tax" sheetId="85" state="visible" r:id="rId85"/>
    <sheet xmlns:r="http://schemas.openxmlformats.org/officeDocument/2006/relationships" name="Income Taxes Effective Income T" sheetId="86" state="visible" r:id="rId86"/>
    <sheet xmlns:r="http://schemas.openxmlformats.org/officeDocument/2006/relationships" name="Income Taxes Components of Defe" sheetId="87" state="visible" r:id="rId87"/>
    <sheet xmlns:r="http://schemas.openxmlformats.org/officeDocument/2006/relationships" name="Earnings Per Share (Details)" sheetId="88" state="visible" r:id="rId88"/>
    <sheet xmlns:r="http://schemas.openxmlformats.org/officeDocument/2006/relationships" name="Fair Values - Recurring and Non" sheetId="89" state="visible" r:id="rId89"/>
    <sheet xmlns:r="http://schemas.openxmlformats.org/officeDocument/2006/relationships" name="Fair Values - Fair Value By Bal" sheetId="90" state="visible" r:id="rId90"/>
    <sheet xmlns:r="http://schemas.openxmlformats.org/officeDocument/2006/relationships" name="Leases - Narrative (Details)" sheetId="91" state="visible" r:id="rId91"/>
    <sheet xmlns:r="http://schemas.openxmlformats.org/officeDocument/2006/relationships" name="Leases - Quantitative Lease Dat" sheetId="92" state="visible" r:id="rId92"/>
    <sheet xmlns:r="http://schemas.openxmlformats.org/officeDocument/2006/relationships" name="Leases - Future Lease Payments " sheetId="93" state="visible" r:id="rId93"/>
    <sheet xmlns:r="http://schemas.openxmlformats.org/officeDocument/2006/relationships" name="Derivative Instruments and He_3" sheetId="94" state="visible" r:id="rId94"/>
    <sheet xmlns:r="http://schemas.openxmlformats.org/officeDocument/2006/relationships" name="Derivative Instruments and He_4" sheetId="95" state="visible" r:id="rId95"/>
    <sheet xmlns:r="http://schemas.openxmlformats.org/officeDocument/2006/relationships" name="Regulatory Matters (Details)" sheetId="96" state="visible" r:id="rId96"/>
    <sheet xmlns:r="http://schemas.openxmlformats.org/officeDocument/2006/relationships" name="Parent Only Financial Informa_3" sheetId="97" state="visible" r:id="rId97"/>
    <sheet xmlns:r="http://schemas.openxmlformats.org/officeDocument/2006/relationships" name="Parent Only Financial Informa_4" sheetId="98" state="visible" r:id="rId98"/>
    <sheet xmlns:r="http://schemas.openxmlformats.org/officeDocument/2006/relationships" name="Parent Only Financial Informa_5"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2507</t>
        </is>
      </c>
    </row>
    <row r="10">
      <c r="A10" s="4" t="inlineStr">
        <is>
          <t>Entity Registrant Name</t>
        </is>
      </c>
      <c r="B10" s="4" t="inlineStr">
        <is>
          <t>ARROW FINANCIAL CORPORATION</t>
        </is>
      </c>
    </row>
    <row r="11">
      <c r="A11" s="4" t="inlineStr">
        <is>
          <t>Entity Incorporation, State or Country Code</t>
        </is>
      </c>
      <c r="B11" s="4" t="inlineStr">
        <is>
          <t>NY</t>
        </is>
      </c>
    </row>
    <row r="12">
      <c r="A12" s="4" t="inlineStr">
        <is>
          <t>Entity Tax Identification Number</t>
        </is>
      </c>
      <c r="B12" s="4" t="inlineStr">
        <is>
          <t>22-2448962</t>
        </is>
      </c>
    </row>
    <row r="13">
      <c r="A13" s="4" t="inlineStr">
        <is>
          <t>Entity Address, Address Line One</t>
        </is>
      </c>
      <c r="B13" s="4" t="inlineStr">
        <is>
          <t>250 Glen Street,</t>
        </is>
      </c>
    </row>
    <row r="14">
      <c r="A14" s="4" t="inlineStr">
        <is>
          <t>Entity Address, City or Town</t>
        </is>
      </c>
      <c r="B14" s="4" t="inlineStr">
        <is>
          <t>Glens Falls</t>
        </is>
      </c>
    </row>
    <row r="15">
      <c r="A15" s="4" t="inlineStr">
        <is>
          <t>Entity Address, State or Province</t>
        </is>
      </c>
      <c r="B15" s="4" t="inlineStr">
        <is>
          <t>NY</t>
        </is>
      </c>
    </row>
    <row r="16">
      <c r="A16" s="4" t="inlineStr">
        <is>
          <t>Entity Address, Postal Zip Code</t>
        </is>
      </c>
      <c r="B16" s="4" t="inlineStr">
        <is>
          <t>12801</t>
        </is>
      </c>
    </row>
    <row r="17">
      <c r="A17" s="4" t="inlineStr">
        <is>
          <t>City Area Code</t>
        </is>
      </c>
      <c r="B17" s="4" t="inlineStr">
        <is>
          <t>518</t>
        </is>
      </c>
    </row>
    <row r="18">
      <c r="A18" s="4" t="inlineStr">
        <is>
          <t>Local Phone Number</t>
        </is>
      </c>
      <c r="B18" s="4" t="inlineStr">
        <is>
          <t>745-1000</t>
        </is>
      </c>
    </row>
    <row r="19">
      <c r="A19" s="4" t="inlineStr">
        <is>
          <t>Title of 12(b) Security</t>
        </is>
      </c>
      <c r="B19" s="4" t="inlineStr">
        <is>
          <t>Common Stock, Par Value $1.00 per share</t>
        </is>
      </c>
    </row>
    <row r="20">
      <c r="A20" s="4" t="inlineStr">
        <is>
          <t>Trading Symbol</t>
        </is>
      </c>
      <c r="B20" s="4" t="inlineStr">
        <is>
          <t>AROW</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7236731</v>
      </c>
    </row>
    <row r="32">
      <c r="A32" s="4" t="inlineStr">
        <is>
          <t>Entity Common Stock, Shares Outstanding (in shares)</t>
        </is>
      </c>
      <c r="C32" s="6" t="n">
        <v>15526490</v>
      </c>
    </row>
    <row r="33">
      <c r="A33" s="4" t="inlineStr">
        <is>
          <t>Documents Incorporated by Reference</t>
        </is>
      </c>
      <c r="B33" s="4" t="inlineStr">
        <is>
          <t>Portions of the Registrant’s Proxy Statement for the Annual Meeting of Stockholders to be held May 5, 2021 (Part III).</t>
        </is>
      </c>
    </row>
    <row r="34">
      <c r="A34" s="4" t="inlineStr">
        <is>
          <t>Entity Central Index Key</t>
        </is>
      </c>
      <c r="B34" s="4" t="inlineStr">
        <is>
          <t>000071753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 The financial statements of Arrow and its wholly owned subsidiaries are consolidated and all material inter-company transactions have been eliminated. In the “Parent Company Only” financial statements in Note 21, the investment in wholly owned subsidiaries is carried under the equity method of accounting. When necessary, prior years’ Consolidated Financial Statements have been reclassified to conform to the current-year financial statement present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Arrow Capital Statutory Trust II and Arrow Capital Statutory Trust III are VIEs for which the Company is not the primary beneficiary. Accordingly, the accounts of these entities are not included in the Company’s Consolidated Financial Statements. Segment Reporting - Arrow operations are primarily in the community banking industry, which constitutes Arrow’s only segment for financial reporting purposes. Arrow provides other services, such as trust administration, retirement plan administration, advice to the Company's proprietary mutual funds and insurance products, but these services do not rise to the quantitative thresholds for separate disclosure. Arrow operates primarily in the northeastern region of New York State in Warren, Washington, Saratoga, Essex, Clinton, Rensselaer, Albany, and Schenectady counties and surrounding areas. Cash and Cash Equivalents - Cash and cash equivalents include the following items: cash at branches, due from bank balances, cash items in the process of collection, interest-bearing bank balances and federal funds sold. 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Equity securities with readily determinable fair values are stated at fair value with realized and unrealized gains and losses reported in income. Realized gains and losses are based upon the amortized cost of the specific security sold. A decline in the fair value of any available-for-sale or held-to-maturity security below cost that is deemed to be other-than-temporary results in an impairment to reduce the carrying amount to fair value. To determine whether an impairment is other-than-temporary, all available information relevant to the collectability of the security is considered, including past events, current conditions, and reasonable and supportable forecasts when developing an estimate of cash flows expected to be collected. Evidence considered in this assessment includes the reasons for impairment, the severity and duration of the impairment, changes in value subsequent to year-end, forecasted performance of the investee, and the general market condition in the geographic area or industry the investee operates in. When an other-than-temporary impairment has occurred on a debt security, the amount of the other-than-temporary impairment recognized in earnings depends on whether the Company intends to sell the debt security or if it is more likely than not that the Company will be required to sell the debt security before recovery of its amortized cost basis less any current-period credit loss. If it is more likely than not that the Company will be required to sell the debt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debt security and it is not more likely than not that the Company will be required to sell the debt security before recovery of its amortized cost basis, the other-than-temporary impairment is separated into the amount representing the credit loss and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income taxes.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Loans and Allowance for Loan Losses - Loans are reported at their principal outstanding balance, net of deferred fees and costs, and unearned income. Arrow has the intent and ability to hold to maturity. Interest income on loans is accrued and credited to income based upon the principal amount outstanding. Loan fees and costs directly associated with loan originations are deferred and amortized/accreted as an adjustment to yield over the lives of the loans originated. Arrow originated loans to commercial borrowers under the PPP during 2020. PPP loans have an interest rate of 1% and include an origination and servicing fee as a result of originating these loans. The original term on the PPP loans is two years, however the borrower will have the option to apply for forgiveness. Subsequent to the funding of the loans, additional guidance was provided permitting the term of a PPP loan to be extended to five years if both parties agree to the revised terms. Arrow is recognizing the fees earned over the life of the loan and will accelerate recognition of the fees if the loan is forgiven by the Small Business Administration.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all other loans are to be moved to nonaccrual status upon the earliest occurrence of repossession, bankruptcy, delinquency of 90 days or more unless the loan is secured and in the process of collection with no loss anticipated or when full collection of principal and interest is in doubt.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Arrow may recognize interest income on a cash basis if the repayment of the remaining principal and accrued interest is deemed likely. The allowance for loan losses is maintained by charges to operations based upon the Company's best estimate of the probable amount of loans that will not be able to collected based on current information. Provisions to the allowance for loan losses are offset by actual loan charge-offs (net of any recoveries). The loan portfolio is evaluated for potential charge-offs on a monthly basis. In general, automobile and other consumer loans are charged-off when 120 days delinquent. Residential real estate loans are charged-off when a loss becomes known or based on a new appraisal at the earlier of 180 days past due or repossession. Commercial and commercial real estate loans are evaluated early in their delinquency status and are charged-off when management concludes that not all principal will be repaid from on-going cash flows or liquidation of collateral. An evaluation of estimated proceeds from the liquidation of the loan’s collateral is compared to the loan carrying amount and a charge to the allowance for loan losses is taken for any deficiency. While management uses available information to recognize losses on loans, future additions to the allowance may be necessary based on changes in economic conditions in Arrow's market area. In addition, various Federal regulatory agencies, as an integral part of their examination process, review Arrow's allowance for loan losses. Such agencies may require Arrow to recognize additions to the allowance in future periods, based on their judgments about information available to them at the time of their examination, which may not be currently available to management. All nonaccrual loans over $250 thousand and all troubled debt restructured loans are considered to be impaired loans and these loans are evaluated individually to determine the amount of impairment, if any. The amount of impairment, if any, related to individual impaired loans is measured based on either the present value of expected future cash flows discounted at the loan's effective interest rate, the loan's observable market price or the fair value of the collateral if the loan is collateral dependent. Arrow determines impairment for collateral dependent loans based on the fair value of the collateral less estimated costs to sell. Any excess of the recorded investment in the collateral dependent impaired loan over the estimated collateral value, less costs to sell, is typically charged off. For impaired loans which are not collateral dependent, impairment is measured by comparing the recorded investment in the loan to the present value of the expected cash flows, discounted at the loan’s effective interest rate. If this amount is less than the recorded investment in the loan, an impairment reserve is recognized as part of the allowance for loan losses, or based upon the judgment of management all or a portion of the excess of the recorded investment in the loan over the present value of the estimated future cash flow may be charged off. The allowance for loan losses on the remaining loans is primarily determined based upon consideration of the historical net loss factor incorporating a rolling average annual twelve quarter look-back period of the respective segment that have occurred within each pool of loans over the loss emergence period (LEP), adjusted as necessary based upon consideration of qualitative considerations impacting the inherent risk of loss in the respective loan portfolios. The LEP is an estimate of the average amount of time from the point at which a loss is incurred on a loan to the point at which the loss is recognized in the financial statements. Since the LEP may change under various economic environments, the LEP calculation is updated on an annual basis. In addition to historical net loss factors, qualitative factors that impact the inherent risk of loss associated with the loan categories within total loan portfolio are evaluated.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loan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loan losses in the existing portfolio or pool In management’s opinion, the balance of the allowance for loan losses, at each balance sheet date, is sufficient to provide for probable loan losses inherent in the corresponding loan portfolio. Comprehensive Income (Loss) - For the Company, comprehensive income (loss) represents net income plus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and is presented in the Consolidated Statements of Comprehensive Income (Loss) and Consolidated Statements of Changes in Shareholders’ Equity. Accumulated other comprehensive income (loss) represents the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in the Company’s defined-benefit retirement and pension plan, supplemental employee retirement plan, and post-retirement life and healthcare benefit plan. Revenue Recognition - The following is a description of principal activities from which the Company generates its revenue from noninterest income sources. Income from Fiduciary Activities: represents revenue derived mainly through the management of client investments which is based on the market value of the covered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the Company mainly recognizes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these performance obligations is generally received at the time the performance obligations are satisfied. Insurance Commissions: represents commissions and fees paid by insurance carriers for both property and casualty insurance policies, and for services performed for employment benefits clients. Revenue from the property and casualty insurance business is recognized when the performance obligation is satisfied, which is generally the effective date of the bound coverage since there are no significant performance obligations remaining. Revenue from the employment benefit brokerage business is recognized when the benefit servicing performance obligations are satisfied, generally on a monthly basis. 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 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40 years; furniture and equipment 7-10 years; data processing equipment 5-7 years) and, in the case of leasehold improvements, amortization is computed over the terms of the respective leases or their estimated useful lives, whichever is shorter. Gains or losses on disposition are reflected in earnings. Leases - The Company recognizes right-of-use assets and lease liabilities on the balance sheet for all leases with terms longer than 12 months, and has elected not to separate lease and non-lease components, but accounts for the resulting combined component as a single lease component. The Company also elected to account for short-term leases, those leases with a "lease term" of twelve months or less, as an operating lease. Since the Company has not been able to determine the rate implicit in its leases, the secured borrowing rate from the Federal Home Loan Bank of New York is utilized to determine the lease discount rate. The expected expiration date of each new lease is determined on a lease-by-lease basis based on certain criteria, such as the availability of renewal options in the lease contracts, the amount of leasehold improvements required in addition to the feasibility of growth potential. Investments in Real Estate Limited Partnerships - These limited partnerships acquire, develop and operate low and moderate-income housing. As a limited partner in these projects, Arrow receives low income housing tax credits and tax deductions for losses incurred by the underlying properties. The proportional amortization method allowed in Accounting Standards Update 2014-01 "Investments - Equity Method and Joint Ventures (Topic 323): Accounting for Investments in Qualified Affordable Housing Projects" is applied.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 Investments in Historical Tax Credits - Arrow accounts for historic rehabilitation tax credits using the deferral method of accounting under which the tax benefit generated from an investment tax credit is recorded as a reduction to the GAAP asset basis. Accordingly, Arrow recognized a current tax receivable and a deferred tax asset and corresponding reduction in the basis of Arrow's historic tax credit investment. Bank-Owned Life Insurance - Arrow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 Derivative Instruments and Hedging Activities - Arrow enters into interest rate swap agreements that are not designated as hedges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In addition, Arrow has entered into interest rate swaps to synthetically fix the variable rate interest payments in outstanding subordinated trust securities. These agreements are designated as cash flow hedges. For derivatives designated and that qualify as cash flow hedges of interest rate risk, the gain or loss on the derivative is recorded in Accumulated Other Comprehensive Income and subsequently reclassified into interest expense in the same period during which the hedge transaction affects earnings. 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s policy is that deferred tax assets are reduced by a valuation allowance if, based on the weight of available evidence, it is more likely than not that some or all of the deferred tax assets will not be realized. 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 The carrying amounts of other recognized intangible assets that meet recognition criteria and for which separate accounting records have been maintained (mortgage servicing rights and customer intangibles), have been included in the consolidated balance sheet as “Other Intangible Assets, Net.” Arrow has sold residential real estate loans, primarily to Freddie Mac, with servicing retained. Mortgage servicing rights are recognized as an asset when loans are sold with servicing retained, by allocating the cost of an originated mortgage loan between the loan and servicing right based on estimated relative fair values. The cost allocated to the servicing right is capitalized as a separate asset and amortized in proportion to, and over the period of, estimated net servicing income. Capitalized mortgage servicing rights are evaluated for impairment by comparing the asset’s carrying value to its current estimated fair value. Fair values are estimated using a discounted cash flow approach, which considers future servicing income and costs, current market interest rates, and anticipated prepayment, and default rates. Impairment losses are recognized through a valuation allowance for servicing rights having a current fair value that is less than amortized cost on an aggregate basis. Adjustments to increase or decrease the valuation allowance are charged or credited to income as a component of other operating income. Pension and Postretirement Benefits -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he discount rate assumption is determined by preparing an analysis of the respective plan’s expected future cash flows and high-quality fixed-income investments currently available and expected to be available during the period to maturity of the pension benefits. Stock-Based Compensation Plans - Arrow has three stock-based compensation plans, which are described more fully in Note 12, Stock Based Compensation. The Company expenses the grant date fair value of stock options and restricted stock units granted. For stock options and restricted stock units, the expense is recognized over the vesting period of the grant, typically four years for stock options and three years for restricted stock units, on a straight-line basis. Shares are generally issued from treasury for the exercise of stock options. Arrow sponsors an Employee Stock Purchase Plan ("ESPP") under which employees may purchase Arrow’s common stock at a 5% discount below market price at the time of purchase. This stock purchase plan is not considered a compensatory plan. Arrow maintains an employee stock ownership plan (“ESOP”). Substantially all employees of Arrow and its subsidiaries are eligible to participate upon satisfaction of applicable service requirements. The ESOP borrowed funds from one of Arrow’s subsidiary banks to purchase outstanding shares of Arrow’s common stock. The notes required annual payments of principal and interest through 2019. As the debt was repaid, shares were released from collateral based on the proportion of debt paid to total debt outstanding for the year and allocated to active employees. At December 31, 2020, there was no outstanding balance remaining on the loans and therefore no remaining unallocated shares. In addition, Arrow makes additional cash contributions to the Plan each year. Securities Sold Under Agreements to Repurchase - In securities repurchase agreements, Arrow receives cash from a counterparty in exchange for the transfer of securities to a third party custodian’s account that explicitly recognizes Arrow’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s securities available-for-sale portfolio. Earnings Per Share (“EPS”) -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s stock options), computed using the treasury stock method. Unallocated common shares held by Arrow’s ESOP are not included in the weighted average number of common shares outstanding for either the basic or diluted EPS calculation. Financial Instruments -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Arrow has a wealth management department that contributes net fee income annually. The value of the wealth managemen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 The fair value for loans is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Dollars In Thousands) 2020 2019 Balances at December 31: Cash and Due From Banks $ 42,116 $ 47,035 Interest-Bearing Deposits at Banks 338,875 23,186 Total Cash and Cash Equivalents $ 380,991 $ 70,221 Supplemental Information: Total required reserves, including vault cash and Federal Reserve Bank deposits $ — $ 35,985 Restricted cash pledged as collateral related to swap agreements and included in Cash and Due From Banks $ 5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Dollars In Thousands) The following table is the schedule of Available-For-Sale Securities at December 31, 2020 and 2019: Available-For-Sale Securities U.S. Government &amp; Agency State and Mortgage- Corporate Total December 31, 2020 Available-For-Sale Securities, $ 65,002 $ 528 $ 290,967 $ 1,000 $ 357,497 Available-For-Sale Securities, 65,112 528 298,847 800 365,287 Gross Unrealized Gains 184 — 7,934 — 8,118 Gross Unrealized Losses 74 — 54 200 328 Available-For-Sale Securities, 244,411 Maturities of Debt Securities, Within One Year — 68 12,223 — 12,291 From 1 - 5 Years 50,002 60 273,808 — 323,870 From 5 - 10 Years 15,000 400 4,936 1,000 21,336 Over 10 Years — — — — — Maturities of Debt Securities, Within One Year — 68 12,373 — 12,441 From 1 - 5 Years 50,133 60 281,592 — 331,785 From 5 - 10 Years 14,979 400 4,882 800 21,061 Over 10 Years — — — — — Securities in a Continuous Less than 12 Months $ 29,926 $ — $ — $ — $ 29,926 12 Months or Longer — — 4,882 800 5,682 Total $ 29,926 $ — $ 4,882 $ 800 $ 35,608 Number of Securities in a 4 — 1 1 6 Unrealized Losses on Less than 12 Months $ 74 $ — $ — $ — $ 74 12 Months or Longer — — 54 200 254 Total $ 74 $ — $ 54 $ 200 $ 328 Disaggregated Details: US Agency Obligations, 65,002 US Agency Obligations, 65,112 US Government Agency $ 12,696 US Government Agency 12,683 Government Sponsored Entity 278,271 Government Sponsored Entity 286,164 Available-For-Sale Securities U.S. Government &amp; Agency State and Mortgage- Corporate Mutual Funds Total December 31, 2019 Available-For-Sale Securities, $ 5,002 $ 764 $ 349,944 $ 1,000 $ — $ 356,710 Available-For-Sale Securities, 5,054 764 350,716 800 — 357,334 Gross Unrealized Gains 52 — 1,852 — — 1,904 Gross Unrealized Losses — — 1,080 200 — 1,280 Available-For-Sale Securities, 164,426 Securities in a Continuous Less than 12 Months $ — $ — $ 52,491 $ — $ — $ 52,491 12 Months or Longer — — 97,164 800 — 97,964 Total $ — $ — $ 149,655 $ 800 $ — $ 150,455 Number of Securities in a — — 54 1 — 55 Unrealized Losses on Less than 12 Months $ — $ — $ 317 $ — $ — $ 317 12 Months or Longer — — 763 200 — 963 Total $ — $ — $ 1,080 $ 200 $ — $ 1,280 Disaggregated Details: US Agency Obligations, 5,002 US Agency Obligations, 5,054 US Government Agency 61,102 US Government Agency 60,616 Government Sponsored Entity 288,842 Government Sponsored Entity 290,100 The following table is the schedule of Held-To-Maturity Securities at December 31, 2020 and 2019: Held-To-Maturity Securities State and Mortgage- Total December 31, 2020 Held-To-Maturity Securities, $ 192,352 $ 26,053 $ 218,405 Held-To-Maturity Securities, 199,429 27,147 226,576 Gross Unrealized Gains 7,080 1,094 8,174 Gross Unrealized Losses 3 — 3 Held-To-Maturity Securities, 211,176 Maturities of Debt Securities, Within One Year 15,465 3,503 18,968 From 1 - 5 Years 140,380 22,550 162,930 From 5 - 10 Years 35,503 — 35,503 Over 10 Years 1,004 — 1,004 Maturities of Debt Securities, Within One Year 15,537 3,590 19,127 From 1 - 5 Years 145,436 23,557 168,993 From 5 - 10 Years 37,435 — 37,435 Over 10 Years 1,021 — 1,021 Securities in a Continuous Less than 12 Months $ 1,513 $ — $ 1,513 12 Months or Longer — — — Total $ 1,513 $ — $ 1,513 Number of Securities in a 4 — 4 Unrealized Losses on Securities Less than 12 Months $ 3 $ — $ 3 12 Months or Longer — — — Total $ 3 $ — $ 3 Disaggregated Details: US Government Agency 9,440 US Government Agency 9,762 Government Sponsored Entity 16,613 Government Sponsored Entity 17,385 Held-To-Maturity Securities State and Mortgage- Total December 31, 2019 Held-To-Maturity Securities, $ 208,243 $ 36,822 $ 245,065 Held-To-Maturity Securities, 212,319 37,299 249,618 Gross Unrealized Gains 4,170 477 4,647 Gross Unrealized Losses 94 — 94 Held-To-Maturity Securities, 237,969 Securities in a Continuous Less than 12 Months $ 1,438 $ — $ 1,438 12 Months or Longer 1,994 — 1,994 Total $ 3,432 $ — $ 3,432 Number of Securities in a 10 — 10 Unrealized Losses on Securities Less than 12 Months $ 85 $ — $ 85 12 Months or Longer 9 — 9 Total $ 94 $ — $ 94 Disaggregated Details: US Government Agency 1,703 US Government Agency 1,720 Government Sponsored Entity 35,119 Government Sponsored Entity 35,579 In the tables above, maturities of mortgage-backed securities are included based on their expected average lives. Actual maturities will differ because issuers may have the right to call or prepay obligations with or without prepayment penalties. Securities in a continuous loss position, in the tables above for December 31, 2020 and December 31, 2019 do not reflect any deterioration of the credit worthiness of the issuing entities. U.S. agency issu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shows no deterioration in the credit worthiness of the municipalities. Subsequent to December 31, 2020, there were no securities downgraded below investment grade. Because Arrow expects to recover the entire cost basis according to the contractual terms of each debt security, there is no current intention to sell any of our temporarily impaired securities, and because it is not more likely than not that it would be required to sell the securities prior to recovery, the impairment is considered temporary. Pledged securities, in the tables above, are primarily used to collateralize state and municipal deposits, as required under New York State law. A small portion of the pledged securities are used to collateralize repurchase agreements and pooled deposits of our trust customers. The following table is the schedule of Equity Securities at December 31, 2020 and 2019. Equity Securities December 31, 2020 2019 Equity Securities, at Fair Value $ 1,636 $ 2,063 The following is a summary of realized and unrealized gains and losses recognized in net income on equity securities during the years ended December 31, 2020 and 2019 : December 31, 2020 2019 Net (Loss) Gain on Equity Securities $ (427) $ 289 Less: Net gain (loss) recognized during the reporting period on equity securities sold during the period — — Unrealized net (loss) gain recognized during the reporting period on equity securities still held at the reporting date $ (427) $ 289 Schedule of Federal Reserve Bank and Federal Home Loan Bank Stock (at cost) December 31, 2020 2019 Federal Reserve Bank Stock $ 1,150 $ 1,138 Federal Home Loan Bank Stock 4,199 9,179 Total Federal Reserve Bank and Federal Home Loan Bank Stock $ 5,349 $ 10,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Dollars In Thousands) Loan Categories and Past Due Loans The following table presents loan balances outstanding as of December 31, 2020 and December 31, 2019 and an analysis of the recorded investment in loans that are past due at these dates. Loans held-for-sale of $11,085 and $150 as of December 31, 2020, and December 31, 2019, respectively, are included in the residential real estate balances for current loans. Schedule of Past Due Loans by Loan Category Commercial Commercial Real Estate Consumer Residential Total December 31, 2020 Loans Past Due 30-59 Days $ 102 $ — $ 4,976 $ 261 $ 5,339 Loans Past Due 60-89 Days 113 — 2,713 1,279 4,105 Loans Past Due 90 or More Days 78 1,658 1,379 1,224 4,339 Total Loans Past Due 293 1,658 9,068 2,764 13,783 Current Loans 240,261 570,129 850,700 920,157 2,581,247 Total Loans $ 240,554 $ 571,787 $ 859,768 $ 922,921 $ 2,595,030 Loans 90 or More Days Past Due and Still Accruing Interest $ — $ 184 $ — $ 44 $ 228 Nonaccrual Loans 78 1,475 1,470 3,010 6,033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and Still Accruing Interest $ — $ — $ — $ 253 $ 253 Nonaccrual Loans 81 326 663 2,935 4,005 The Company disaggregates its loan portfolio into the following four categories: 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to support the borrowing, as permitted by applicable law.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Many of the commercial and commercial real estate loans are in industries that have been heavily impacted by the COVID-19 pandemic. In 2020, Arrow originated $142.7 million of PPP loans.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The Company originates adjustable-rate and fixed-rate one-to-four-family residential real estate loans for the construction, purchase of real estate, or refinancing of an existing mortgage. These loans are collateralized primarily by owner-occupied properties generally located in the Company’s market area. Loans for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The Company's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Schedule of Supplemental Loan Information 2020 2019 Supplemental Information : Unamortized deferred loan origination costs, net of deferred loan $ 1,273 $ 5,181 Overdrawn deposit accounts, included in the above balances 238 2,420 Pledged loans under a blanket collateral agreement to secure borrowings from the Federal Home Loan Bank of New York 859,592 731,240 Residential real estate loans serviced for Freddie Mac, not included 190,169 139,094 Allowance for Loan Losses The following table presents a roll forward of the allowance for loan losses and other information pertaining to the allowance for loan losses: Allowance for Loan Losses Commercial Commercial Real Estate Consumer Residential Total Rollfoward of the Allowance for Loan Losses for the Year Ended: December 31, 2019 $ 1,386 $ 5,830 $ 9,408 $ 4,563 $ 21,187 Charge-offs (37) (5) (1,898) (49) (1,989) Recoveries 3 — 712 — 715 Provision 821 4,165 3,340 993 9,319 December 31, 2020 $ 2,173 $ 9,990 $ 11,562 $ 5,507 $ 29,232 December 31, 2018 $ 1,218 $ 5,644 $ 8,882 $ 4,452 $ 20,196 Charge-offs (12) (29) (1,603) (91) (1,735) Recoveries 98 — 549 — 647 Provision 82 215 1,580 202 2,079 December 31, 2019 $ 1,386 $ 5,830 $ 9,408 $ 4,563 $ 21,187 December 31, 2017 $ 1,873 $ 4,504 $ 7,604 $ 4,605 $ 18,586 Charge-offs (153) (17) (1,246) (116) (1,532) Recoveries 3 12 520 — 535 Provision (505) 1,145 2,004 (37) 2,607 December 31, 2018 $ 1,218 $ 5,644 $ 8,882 $ 4,452 $ 20,196 December 31, 2020 Allowance for loan losses - Loans Individually Evaluated for Impairment $ 19 $ — $ — $ 22 $ 41 Allowance for loan losses - Loans Collectively Evaluated for Impairment 2,154 9,990 11,562 5,485 29,191 Ending Loan Balance - Individually Evaluated for Impairment 47 1,128 111 1,417 2,703 Ending Loan Balance - Collectively Evaluated for Impairment 240,507 570,659 859,657 921,504 2,592,327 December 31, 2019 Allowance for loan losses - Loans Individually Evaluated for Impairment $ 5 $ — $ — $ 42 $ 47 Allowance for loan losses - Loans Collectively Evaluated for Impairment 1,381 5,830 9,408 4,521 21,140 Ending Loan Balance - Individually Evaluated for Impairment 35 — 107 959 1,101 Ending Loan Balance - Collectively Evaluated for Impairment 150,625 510,541 811,091 912,762 2,385,019 Through the provision for loan losses, an allowance for loan losses is maintained that reflects Arrow's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Loan officers and risk managers meet at least quarterly to discuss and review the conditions and risks associated with certain criticized and classified commercial-related relationships. In addition, the Company's independent internal loan review department performs periodic reviews of the credit quality indicators on individual loans in the commercial loan portfolio. The Company uses a two-step process to determine the provision for loan losses and the amount of the allowance for loan losses. An evaluation of impaired loans is performed on a quarterly basis. Impaired loans are generally nonaccrual loans over $250 thousand and all troubled debt restructured loans. Specific reserves on individually identified impaired loans that are not collateral dependent are measured based on the present value of expected future cash flows discounted at the original effective interest rate of each loan. For loans that are collateral-dependent, impairment is measured based on the fair value of the collateral less estimated selling costs, and such impaired amounts are generally charged off. In general, Arrow's impaired loans are collateral-dependent impaired loans that have limited exposure or require limited specific reserves because of collateral support with respect to these loans. Interest payments on impaired loans are typically applied to principal unless collectability of the principal amount is reasonably assured, in which case interest is recognized on a cash basis. The remainder of the portfolio is evaluated on a pooled basis, as described below. For each homogeneous loan pool, a total loss factor is estimated based on the historical net loss rates adjusted for applicable qualitative factors. The total loss factors assigned to each loan category are updated on a quarterly basis. For the commercial, commercial construction, and commercial real estate categories, the loan categories are further segregated by credit risk profile (pools of loans graded pass, special mention and accruing substandard). Additional description of the credit risk classifications is detailed in the Credit Quality Indicators section of this note. The historical net loss rate is determined for each loan category using a rolling average annual twelve quarter look-back period of the respective segment that have occurred within each pool of loans over the loss emergence period (LEP). While historical net loss experience provides a reasonable starting point for the analysis, historical net losses, or even recent trends in net losses, do not by themselves form a sufficient basis to determine the appropriate level of the allowance for loan losses. Therefore, historical net loss factors are considered and adjusted for qualitative factors that impact the incurred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loan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loan losses in the existing portfolio or pool Loan Credit Quality Indicators The following table presents the credit quality indicators by loan category at December 31, 2020 and December 31, 2019: Loan Credit Quality Indicators Commercial Commercial Real Estate Consumer Residential Total December 31, 2020 Credit Risk Profile by Creditworthiness Category: Satisfactory $ 229,351 $ 525,609 $ 754,960 Special Mention 1,574 16,213 17,787 Substandard 9,629 29,965 39,594 Doubtful — — — Credit Risk Profile Based on Payment Activity: Performing $ 858,298 $ 919,867 1,778,165 Nonperforming 1,470 3,054 4,524 December 31, 2019 Credit Risk Profile by Creditworthiness Category: Satisfactory $ 144,283 $ 484,267 $ 628,550 Special Mention 32 263 295 Substandard 6,345 26,011 32,356 Doubtful — — — Credit Risk Profile Based on Payment Activity: Performing $ 810,535 $ 910,533 1,721,068 Nonperforming 663 3,188 3,851 For the purposes of the table above, nonperforming consumer and residential loans are those loans on nonaccrual status or are 90 days or more past due and still accruing interest. The recorded investment in consumer mortgage loans secured by residential real estate properties for which formal foreclosure proceedings are in process is $660 thousand. For the allowance calculation,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i.e. possibility of additional collateral, injection of capital, collateral liquidation, debt restructure, economic recovery, etc). Loans classified as “doubtful” need to be placed on non-accrual; and 5) Loss - Loans classified as “loss” are considered uncollectible and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herent risk of loss in our commercial related loan portfolios. Impaired Loans The following table presents information on impaired loans based on whether the impaired loan has a recorded allowance or no recorded allowance: Impaired Loans Commercial Commercial Real Estate Consumer Residential Total December 31, 2020 Recorded Investment: With No Related Allowance $ — $ 1,124 $ 112 $ 1,174 $ 2,410 With a Related Allowance 46 — — 244 290 Unpaid Principal Balance: With No Related Allowance $ — $ 1,128 $ 111 $ 1,174 $ 2,413 With a Related Allowance 47 — — 244 291 December 31, 2019 Recorded Investment: With No Related Allowance $ — $ — $ 108 $ 699 $ 807 With a Related Allowance 34 — — 260 294 Unpaid Principal Balance: With No Related Allowance $ — $ — $ 107 $ 699 $ 806 With a Related Allowance 35 — — 260 295 For the Year-To-Date Period Ended: December 31, 2020 Average Recorded Balance: With No Related Allowance $ — $ 562 $ 110 $ 937 $ 1,609 With a Related Allowance 40 — — 252 $ 292 Interest Income Recognized: With No Related Allowance $ — $ — $ 1 $ 10 $ 11 With a Related Allowance — — — — — Cash Basis Income: With No Related Allowance $ — $ — $ — $ — $ — With a Related Allowance — — — — — December 31, 2019 Average Recorded Balance: With No Related Allowance $ 215 $ 397 $ 105 $ 1,152 $ 1,869 With a Related Allowance 17 — — 277 $ 294 Interest Income Recognized: With No Related Allowance $ — $ — $ 1 $ 8 $ 9 With a Related Allowance — — — — — Cash Basis Income: With No Related Allowance $ — $ — $ — $ — $ — With a Related Allowance — — — — — December 31, 2018 Average Recorded Balance: With No Related Allowance $ 215 $ 787 $ 98 $ 1,437 $ 2,537 With a Related Allowance 243 363 — 314 $ 920 Interest Income Recognized: With No Related Allowance $ — $ — $ 1 $ 18 $ 19 With a Related Allowance — — — — — Cash Basis Income: With No Related Allowance $ — $ — $ — $ — $ — With a Related Allowance — — — — — At December 31, 2020,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Year Ended: December 31, 2020 Number of Loans 1 — 5 — 6 Pre-Modification Outstanding Recorded Investment $ 14 $ — $ 77 $ — $ 91 Post-Modification Outstanding Recorded Investment 14 — 77 — 91 Subsequent Default, Number of Contracts — — — — — Subsequent Default, Recorded Investment — — — — — Commitments to lend additional funds to modified loans — — — — — December 31, 2019 Number of Loans — — 6 — 6 Pre-Modification Outstanding Recorded Investment $ — $ — $ 68 $ — $ 68 Post-Modification Outstanding Recorded Investment — — 68 — 68 Subsequent Default, Number of Contracts — — — — — Subsequent Default, Recorded Investment — — — — — Commitments to lend additional funds to modified loans — — — — — December 31, 2018 Number of Loans 1 — 5 — 6 Pre-Modification Outstanding Recorded Investment $ 38 $ — $ 44 $ — $ 82 Post-Modification Outstanding Recorded Investment 38 — 44 — 82 Subsequent Default, Number of Contracts — — — — — Subsequent Default, Recorded Investment — — — — — Commitments to lend additional funds to modified loans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Dollars In Thousands) A summary of premises and equipment at December 31, 2020 and 2019 is presented below: 2020 2019 Land and Bank Premises $ 39,624 $ 39,342 Equipment, Furniture and Fixtures 33,276 30,529 Leasehold Improvements 4,632 3,758 Total Cost 77,532 73,629 Accumulated Depreciation and Amortization (39,911) (38,171) Net Owned Premises and Equipment 37,621 35,458 Leased Assets (see Note 18) 4,991 5,171 Net Premises and Equipment $ 42,612 $ 40,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OTHER INTANGIBLE ASSETS (Dollars In Thousands) The following table presents information on Arrow’s other intangible assets (other than goodwill) as of December 31, 2020, 2019 and 2018: Mortgage Servicing Rights 1 Customer Intangibles 2 Total Gross Carrying Amount, December 31, 2020 $ 2,850 $ 4,382 $ 9,479 Accumulated Amortization (2,018) (3,264) (7,529) Net Carrying Amount, December 31, 2020 $ 832 $ 1,118 $ 1,950 Gross Carrying Amount, December 31, 2019 $ 2,229 $ 4,382 $ 8,858 Accumulated Amortization (1,913) (3,037) (7,197) Net Carrying Amount, December 31, 2019 $ 316 $ 1,345 $ 1,661 Rollforward of Intangible Assets: Balance, December 31, 2017 $ 437 $ 1,852 $ 2,289 Intangible Assets Acquired — — — Intangible Assets Disposed — — — Amortization of Intangible Assets (175) (262) (437) Balance, December 31, 2018 262 1,590 1,852 Intangible Assets Acquired 168 — 168 Intangible Assets Disposed — — — Amortization of Intangible Assets (114) (245) (359) Balance, December 31, 2019 316 1,345 1,661 Intangible Assets Acquired 621 — 621 Intangible Assets Disposed — — — Amortization of Intangible Assets (105) (227) (332) Balance, December 31, 2020 $ 832 $ 1,118 $ 1,950 1 Amortization of mortgage servicing rights is reported in the Consolidated Statements of Income as a reduction of mortgage servicing fee income, which is included with fees for other services to customers. 2 Amortization of customer intangibles are reported in the Consolidated Statements of Income as a component of other operating expense. The following table presents the remaining estimated annual amortization expense for Arrow's intangible assets as of December 31, 2020: Mortgage Customer Intangibles Total Estimated Annual Amortization Expense: 2021 $ 181 $ 211 $ 392 2022 160 193 353 2023 140 176 316 2024 132 155 287 2025 132 107 239 2026 and beyond 87 276 363 Total $ 832 $ 1,118 $ 1,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Dollars In Thousands) The following table presents the notional amount and fair value of Arrow's off-balance sheet commitments to extend credit and commitments under standby letters of credit as of December 31, 2020 and 2019: Balance at December 31, 2020 2019 Notional Amount: Commitments to Extend Credit $ 399,882 $ 349,718 Standby Letters of Credit 3,703 3,129 Fair Value: Commitments to Extend Credit $ — $ — Standby Letters of Credit 28 31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 s. Arrow uses the same credit policies in making commitments and conditional obligations as it does for on-balance sheet instruments. Commitments t 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December 31, 2020 and 2019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December 31, 2020 and 2019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ime Deposits</t>
        </is>
      </c>
      <c r="B1" s="2" t="inlineStr">
        <is>
          <t>12 Months Ended</t>
        </is>
      </c>
    </row>
    <row r="2">
      <c r="B2" s="2" t="inlineStr">
        <is>
          <t>Dec. 31, 2020</t>
        </is>
      </c>
    </row>
    <row r="3">
      <c r="A3" s="3" t="inlineStr">
        <is>
          <t>Maturities of Time Deposits [Abstract]</t>
        </is>
      </c>
    </row>
    <row r="4">
      <c r="A4" s="4" t="inlineStr">
        <is>
          <t>Time Deposits</t>
        </is>
      </c>
      <c r="B4" s="4" t="inlineStr">
        <is>
          <t xml:space="preserve">TIME DEPOSITS (Dollars In Thousands) The following summarizes the contractual maturities of time deposits during years subsequent to December 31, 2020: Year of Maturity Total Time 2021 $ 218,079 2022 21,998 2023 9,686 2024 6,249 2025 3,835 2026 and beyond 17,746 Total $ 277,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ollars in Thousands) Schedule of Short-Term Borrowings: 2020 2019 Balances at December 31: Overnight Advances from the Federal Home Loan Bank of New York $ — $ 130,000 Securities Sold Under Agreements to Repurchase 17,486 51,099 Total Short-Term Borrowings $ 17,486 $ 181,099 Maximum Borrowing Capacity at December 31: Federal Funds Purchased $ 52,000 $ 67,000 Federal Home Loan Bank of New York 859,592 731,240 Federal Reserve Bank of New York 610,643 583,369 The securities sold under agreements to repurchase ("repo accounts") shown above represent collateralized borrowings with certain commercial customers located primarily within the Company's service area. All repo accounts at December 31, 2020 and 2019 have overnight maturities. Repo accounts are not covered by federal deposit insurance and are secured by Arrow's own qualified investment securities. The Company retains the right to substitute similar type securities and has the right to withdraw all excess collateral applicable to repo accounts whenever the collateral values are in excess of the related repurchase liabilities. However, as a means of mitigating market risk, the Company maintains excess collateral to cover normal changes in the repurchase liability by monitoring daily usage. At December 31, 2020, there were no material amounts of securities at risk with any one customer. The Company maintains control of these securities through the use of third-party safekeeping arrangements. Investment securities with a fair value of $19.2 million and $62.4 million were pledged as collateral for the securities sold under agreements to repurchase at December 31, 2020 and 2019, respectively, and are presented in the table below: 2020 2019 Balances at December 31: Mortgage-Backed Securities 19,189 62,372 Total Pledged Collateral for Repo Accounts $ 19,189 $ 62,372 Arrow's subsidiary banks have in place unsecured federal funds lines of credit with two correspondent banks. As a member of the FHLBNY, Arrow participates in the advance program which allows for overnight and term advances up to the limit of pledged collateral, including FHLBNY stock, residential real estate and home equity loans (see Note 4, " Investment Securities " and Note 5, " Loans "). The investment in FHLBNY stock is proportional to the total of Arrow's overnight and term advances (see the Schedule of Federal Reserve Bank and Federal Home Loan Bank Stock in Note 4, Investment Securities , to the notes to the Consolidated Financial Statements). Arrow's bank subsidiaries have also established borrowing facilities with the Federal Reserve Bank of New York for potential “discount window” advances, pledging certain consumer loans as collateral (see Note 5, Loans , to the notes to the Consolidated Financial Statements). Long Term Debt - FHLBNY Term Advances In addition to overnight advances, Arrow also borrows longer-term funds from the FHLBNY. Maturity Schedule of FHLBNY Term Advances : Balances Weighted Average Rate Final Maturity 2020 2019 2020 2019 First Year $ — $ 25,000 — % 2.02 % Second Year 5,000 — 1.81 % — % Third Year 20,000 5,000 1.75 % 1.81 % Fourth Year 20,000 — 1.76 % — % Fifth Year — — — % — % Total $ 45,000 $ 30,000 1.77 % 1.98 % Long Term Debt - Guaranteed Preferred Beneficial Interests in Corporation's Junior Subordinated Debentures During 2020, there were outstanding two classes of financial instruments issued by two separate subsidiary business trusts of Arrow, identified as “Junior Subordinated Obligations Issued to Unconsolidated Subsidiary Trusts” on the Consolidated Balance Sheets and the Consolidated Statements of Income. The first of the two classes of trust-issued instruments outstanding at year-end was issued by Arrow Capital Statutory Trust II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st preferred securities"). The rate on the securities is variable, adjusting quarterly to the 3-month LIBOR plus 3.15%. ACST II used the proceeds of the sale of its trust preferred securities to purchase an identical amount of junior subordinated debentures issued by Arrow that bear an interest rate identical at all times to the rate payable on the ACST II trust preferred securities. The ACST II trust preferred securities became redeemable after July 23, 2008 and mature on July 23, 2033. The second of the two classes of trust-issued instruments outstanding at year-end was issued by Arrow Capital Statutory Trust III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he rate on the ACST III trust preferred securities is a variable rate, adjusted quarterly, equal to the 3-month LIBOR plus 2.00%. ACST III used the proceeds of the sale of its trust preferred securities to purchase an identical amount of junior subordinated debentures issued by Arrow that bear an interest rate identical at all times to the rate payable on the ACST III trust preferred securities. The ACST III trust preferred securities became redeemable on or after March 31, 2010 and mature on December 28, 2034. Arrow has entered into interest rate swaps to synthetically fix the variable rate interest payments associated with $20 million in outstanding subordinated trust securities. These agreements are designated as cash flow hedges. The primary assets of the two subsidiary trusts having trust preferred securities outstanding at year-end, ACST II and ACST III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 Arrow's primary source of funds to pay interest on the debentures that are held by the Trusts are current dividends received by Arrow from its subsidiary banks. Accordingly, Arrow's ability to make payments on the debentures, and the ability of the Trusts to make payments on their trust preferred securities, are dependent upon the continuing ability of Arrow's subsidiary banks to pay dividends to Arrow. Since the trust preferred securities issued by the subsidiary trusts and the underlying junior subordinated debentures issued by Arrow at December 31, 2020, 2019 and 2018 are classified as debt for financial statement purposes, the expense associated with these securities is recorded as interest expense in the Consolidated Statements of Income for the three years. Schedule of Guaranteed Preferred Beneficial Interests in Corporation's Junior Subordinated Debentures 2020 2019 ACST II Balance at December 31, $ 10,000 $ 10,000 Period End: Variable Interest Rate 3.37 % 5.25 % Fixed Interest Rate resulting from cash flow hedge agreement 4.00 % ACST III Balance at December 31, $ 10,000 $ 10,000 Period End: Variable Interest Rate 2.22 % 4.10 % Fixed Interest Rate resulting from cash flow hedge agreement 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 (Loss), Net of Tax</t>
        </is>
      </c>
      <c r="B1" s="2" t="inlineStr">
        <is>
          <t>12 Months Ended</t>
        </is>
      </c>
    </row>
    <row r="2">
      <c r="B2" s="2" t="inlineStr">
        <is>
          <t>Dec. 31, 2020</t>
        </is>
      </c>
    </row>
    <row r="3">
      <c r="A3" s="3" t="inlineStr">
        <is>
          <t>Other Comprehensive Income (Loss), Net of Tax [Abstract]</t>
        </is>
      </c>
    </row>
    <row r="4">
      <c r="A4" s="4" t="inlineStr">
        <is>
          <t>Comprehensive Income (Loss), Net of Tax</t>
        </is>
      </c>
      <c r="B4" s="4" t="inlineStr">
        <is>
          <t>COMPREHENSIVE INCOME (LOSS), NET OF TAX (Dollars In Thousands) The following table presents the components of other comprehensive income (loss) for the years ended December 31, 2020, 2019 and 2018: Schedule of Comprehensive Income (Loss) Before-Tax Tax Net-of-Tax 2020 Net Unrealized Securities Holding Gains Arising During the Period $ 7,129 (1,823) 5,306 Reclassification Adjustment for Securities Losses Included in Net Income 37 (9) 28 Net Unrealized Gains on Cash Flow Swap 651 (166) 485 Net Retirement Plan Losses (337) 86 (251) Net Retirement Plan Prior Service Cost (472) 119 (353) Amortization of Net Retirement Plan Actuarial Loss 227 (58) 169 Amortization of Net Retirement Plan Prior Service Cost 211 (54) 157 Other Comprehensive Income $ 7,446 $ (1,905) $ 5,541 2019 Net Unrealized Securities Holding Gains Arising During the Period $ 5,580 $ (1,418) $ 4,162 Net Retirement Plan Gains 3,505 (891) 2,614 Amortization of Net Retirement Plan Actuarial Loss 684 (174) 510 Amortization of Net Retirement Plan Actuarial Loss 224 (57) 167 Other Comprehensive Income $ 9,993 $ (2,540) $ 7,453 2018 Net Unrealized Securities Holding Losses Arising During the Period $ (2,839) $ 723 $ (2,116) Net Retirement Plan Losses (3,798) 965 (2,833) Net Retirement Plan Prior Service Cost (453) 115 (338) Amortization of Net Retirement Plan Actuarial Loss 325 (83) 242 Amortization of Net Retirement Plan Actuarial Loss 108 (28) 80 Other Comprehensive Loss $ (6,657) $ 1,692 $ (4,965) The following table presents the changes in accumulated other comprehensive income by component: Changes in Accumulated Other Comprehensive Income (Loss) by Component (1) Unrealized Defined Benefit Plan Items Gains and Unrealized Losses on Gain On Net Net Prior Available-for- Cash Flow Actuarial Service Sale Securities Swap Gain (Loss) (Cost ) Credit Total For the Year-To-Date periods ended: December 31, 2019 $ 465 $ — $ (5,847) $ (975) $ (6,357) Other comprehensive income (loss) before reclassifications 5,306 485 (251) (353) 5,187 Amounts reclassified from accumulated other comprehensive income 28 169 157 354 Net current-period other comprehensive income (loss) 5,334 485 (82) (196) 5,541 December 31, 2020 $ 5,799 $ 485 $ (5,929) $ (1,171) $ (816) December 31, 2018 $ (3,697) $ — $ (8,971) $ (1,142) $ (13,810) Other comprehensive income before reclassifications 4,162 — 2,614 — 6,776 Amounts reclassified from accumulated other comprehensive income — — 510 167 677 Net current-period other comprehensive income 4,162 — 3,124 167 7,453 December 31, 2019 $ 465 $ — $ (5,847) $ (975) $ (6,357) December 31, 2017 $ (1,250) $ — $ (6,380) $ (884) $ (8,514) Other comprehensive loss before reclassifications (2,116) — (2,833) (338) (5,287) Amounts reclassified from accumulated other comprehensive loss — — 242 80 322 Net current-period other comprehensive loss (2,116) — (2,591) (258) (4,965) Amounts reclassified from accumulated other comprehensive loss (331) — — — (331) December 31, 2018 $ (3,697) $ — $ (8,971) $ (1,142) $ (13,810)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Components Comprehensive Income Where Net Income Is Presented For the Year-to-date periods ended: December 31, 2020 Unrealized gains and losses on available-for-sale securities $ (37) Loss on Securities Transactions, Net (37) Total before tax 9 Provision for Income Taxes $ (28) Net of tax Amortization of defined benefit pension items Prior-service credit $ (211) (2) Salaries and Employee Benefits Actuarial Loss (227) (2) Salaries and Employee Benefits (438) Total before tax 112 Provision for Income Taxes $ (326) Net of tax Total reclassifications for the period $ (354) Net of tax December 31, 2019 Unrealized gains and losses on available-for-sale securities $ — Loss on Securities Transactions, Net — Total before tax — Provision for Income Taxes $ — Net of tax Amortization of defined benefit pension items Prior-service credit $ (224) (2) Salaries and Employee Benefits Actuarial Loss (684) (2) Salaries and Employee Benefits (908) Total before tax 231 Provision for Income Taxes $ (677) Net of tax Total reclassifications for the period $ (677) Net of tax Reclassifications Out of Accumulated Other Comprehensive Income (1) Amounts Reclassified Details about Accumulated Other from Accumulated Other Affected Line Item in the Statement Comprehensive Income Components Comprehensive Income Where Net Income Is Presented December 31, 2018 Unrealized gains and losses on available-for-sale securities $ — Gain on Securities Transactions, Net — Total before tax — Provision for Income Taxes $ — Net of tax Amortization of defined benefit pension items Prior-service credit $ (108) (2) Salaries and Employee Benefits Actuarial Loss (325) (2) Salaries and Employee Benefits (433) Total before tax 111 Provision for Income Taxes $ (322) Net of tax Total reclassifications for the period $ (322) Net of tax (1) Amounts in parentheses indicate debits to profit/loss. (2) These accumulated other comprehensive income components are included in the computation of net periodic pension cost (see retirement benefit plans footnote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42116</v>
      </c>
      <c r="C3" s="5" t="n">
        <v>47035</v>
      </c>
    </row>
    <row r="4">
      <c r="A4" s="4" t="inlineStr">
        <is>
          <t>Interest-Bearing Deposits at Banks</t>
        </is>
      </c>
      <c r="B4" s="6" t="n">
        <v>338875</v>
      </c>
      <c r="C4" s="6" t="n">
        <v>23186</v>
      </c>
    </row>
    <row r="5">
      <c r="A5" s="3" t="inlineStr">
        <is>
          <t>Investments, Debt and Equity Securities [Abstract]</t>
        </is>
      </c>
    </row>
    <row r="6">
      <c r="A6" s="4" t="inlineStr">
        <is>
          <t>Available-for-Sale</t>
        </is>
      </c>
      <c r="B6" s="6" t="n">
        <v>365287</v>
      </c>
      <c r="C6" s="6" t="n">
        <v>357334</v>
      </c>
    </row>
    <row r="7">
      <c r="A7" s="4" t="inlineStr">
        <is>
          <t>Held-to-Maturity (Approximate Fair Value of $226,576 at December 31, 2020, and $249,618 at December 31, 2019)</t>
        </is>
      </c>
      <c r="B7" s="6" t="n">
        <v>218405</v>
      </c>
      <c r="C7" s="6" t="n">
        <v>245065</v>
      </c>
    </row>
    <row r="8">
      <c r="A8" s="4" t="inlineStr">
        <is>
          <t>Equity Securities</t>
        </is>
      </c>
      <c r="B8" s="6" t="n">
        <v>1636</v>
      </c>
      <c r="C8" s="6" t="n">
        <v>2063</v>
      </c>
    </row>
    <row r="9">
      <c r="A9" s="4" t="inlineStr">
        <is>
          <t>Other Investments</t>
        </is>
      </c>
      <c r="B9" s="6" t="n">
        <v>5349</v>
      </c>
      <c r="C9" s="6" t="n">
        <v>10317</v>
      </c>
    </row>
    <row r="10">
      <c r="A10" s="4" t="inlineStr">
        <is>
          <t>Loans</t>
        </is>
      </c>
      <c r="B10" s="6" t="n">
        <v>2595030</v>
      </c>
      <c r="C10" s="6" t="n">
        <v>2386120</v>
      </c>
    </row>
    <row r="11">
      <c r="A11" s="4" t="inlineStr">
        <is>
          <t>Allowance for Loan Losses</t>
        </is>
      </c>
      <c r="B11" s="6" t="n">
        <v>-29232</v>
      </c>
      <c r="C11" s="6" t="n">
        <v>-21187</v>
      </c>
    </row>
    <row r="12">
      <c r="A12" s="4" t="inlineStr">
        <is>
          <t>Net Loans</t>
        </is>
      </c>
      <c r="B12" s="6" t="n">
        <v>2565798</v>
      </c>
      <c r="C12" s="6" t="n">
        <v>2364933</v>
      </c>
    </row>
    <row r="13">
      <c r="A13" s="4" t="inlineStr">
        <is>
          <t>Premises and Equipment, Net</t>
        </is>
      </c>
      <c r="B13" s="6" t="n">
        <v>42612</v>
      </c>
      <c r="C13" s="6" t="n">
        <v>40629</v>
      </c>
    </row>
    <row r="14">
      <c r="A14" s="4" t="inlineStr">
        <is>
          <t>Goodwill</t>
        </is>
      </c>
      <c r="B14" s="6" t="n">
        <v>21873</v>
      </c>
      <c r="C14" s="6" t="n">
        <v>21873</v>
      </c>
    </row>
    <row r="15">
      <c r="A15" s="4" t="inlineStr">
        <is>
          <t>Other Intangible Assets, Net</t>
        </is>
      </c>
      <c r="B15" s="6" t="n">
        <v>1950</v>
      </c>
      <c r="C15" s="6" t="n">
        <v>1661</v>
      </c>
    </row>
    <row r="16">
      <c r="A16" s="4" t="inlineStr">
        <is>
          <t>Other Assets</t>
        </is>
      </c>
      <c r="B16" s="6" t="n">
        <v>84735</v>
      </c>
      <c r="C16" s="6" t="n">
        <v>70179</v>
      </c>
    </row>
    <row r="17">
      <c r="A17" s="4" t="inlineStr">
        <is>
          <t>Total Assets</t>
        </is>
      </c>
      <c r="B17" s="6" t="n">
        <v>3688636</v>
      </c>
      <c r="C17" s="6" t="n">
        <v>3184275</v>
      </c>
    </row>
    <row r="18">
      <c r="A18" s="3" t="inlineStr">
        <is>
          <t>LIABILITIES</t>
        </is>
      </c>
    </row>
    <row r="19">
      <c r="A19" s="4" t="inlineStr">
        <is>
          <t>Noninterest-Bearing Deposits</t>
        </is>
      </c>
      <c r="B19" s="6" t="n">
        <v>701341</v>
      </c>
      <c r="C19" s="6" t="n">
        <v>484944</v>
      </c>
    </row>
    <row r="20">
      <c r="A20" s="4" t="inlineStr">
        <is>
          <t>Interest-Bearing Checking Accounts</t>
        </is>
      </c>
      <c r="B20" s="6" t="n">
        <v>832434</v>
      </c>
      <c r="C20" s="6" t="n">
        <v>689221</v>
      </c>
    </row>
    <row r="21">
      <c r="A21" s="4" t="inlineStr">
        <is>
          <t>Savings Deposits</t>
        </is>
      </c>
      <c r="B21" s="6" t="n">
        <v>1423358</v>
      </c>
      <c r="C21" s="6" t="n">
        <v>1046568</v>
      </c>
    </row>
    <row r="22">
      <c r="A22" s="4" t="inlineStr">
        <is>
          <t>Time Deposits over $250,000</t>
        </is>
      </c>
      <c r="B22" s="6" t="n">
        <v>123622</v>
      </c>
      <c r="C22" s="6" t="n">
        <v>123968</v>
      </c>
    </row>
    <row r="23">
      <c r="A23" s="4" t="inlineStr">
        <is>
          <t>Other Time Deposits</t>
        </is>
      </c>
      <c r="B23" s="6" t="n">
        <v>153971</v>
      </c>
      <c r="C23" s="6" t="n">
        <v>271353</v>
      </c>
    </row>
    <row r="24">
      <c r="A24" s="4" t="inlineStr">
        <is>
          <t>Total Deposits</t>
        </is>
      </c>
      <c r="B24" s="6" t="n">
        <v>3234726</v>
      </c>
      <c r="C24" s="6" t="n">
        <v>2616054</v>
      </c>
    </row>
    <row r="25">
      <c r="A25" s="4" t="inlineStr">
        <is>
          <t>Federal Funds Purchased and Securities Sold Under Agreements to Repurchase</t>
        </is>
      </c>
      <c r="B25" s="6" t="n">
        <v>17486</v>
      </c>
      <c r="C25" s="6" t="n">
        <v>51099</v>
      </c>
    </row>
    <row r="26">
      <c r="A26" s="4" t="inlineStr">
        <is>
          <t>Federal Home Loan Bank Overnight Advances</t>
        </is>
      </c>
      <c r="B26" s="6" t="n">
        <v>0</v>
      </c>
      <c r="C26" s="6" t="n">
        <v>130000</v>
      </c>
    </row>
    <row r="27">
      <c r="A27" s="4" t="inlineStr">
        <is>
          <t>Federal Home Loan Bank Term Advances</t>
        </is>
      </c>
      <c r="B27" s="6" t="n">
        <v>45000</v>
      </c>
      <c r="C27" s="6" t="n">
        <v>30000</v>
      </c>
    </row>
    <row r="28">
      <c r="A28" s="4" t="inlineStr">
        <is>
          <t>Junior Subordinated Obligations Issued to Unconsolidated Subsidiary Trusts</t>
        </is>
      </c>
      <c r="B28" s="6" t="n">
        <v>20000</v>
      </c>
      <c r="C28" s="6" t="n">
        <v>20000</v>
      </c>
    </row>
    <row r="29">
      <c r="A29" s="4" t="inlineStr">
        <is>
          <t>Finance Leases</t>
        </is>
      </c>
      <c r="B29" s="6" t="n">
        <v>5217</v>
      </c>
      <c r="C29" s="6" t="n">
        <v>5254</v>
      </c>
    </row>
    <row r="30">
      <c r="A30" s="4" t="inlineStr">
        <is>
          <t>Other Liabilities</t>
        </is>
      </c>
      <c r="B30" s="6" t="n">
        <v>31815</v>
      </c>
      <c r="C30" s="6" t="n">
        <v>30140</v>
      </c>
    </row>
    <row r="31">
      <c r="A31" s="4" t="inlineStr">
        <is>
          <t>Total Liabilities</t>
        </is>
      </c>
      <c r="B31" s="6" t="n">
        <v>3354244</v>
      </c>
      <c r="C31" s="6" t="n">
        <v>2882547</v>
      </c>
    </row>
    <row r="32">
      <c r="A32" s="3" t="inlineStr">
        <is>
          <t>STOCKHOLDERS’ EQUITY</t>
        </is>
      </c>
    </row>
    <row r="33">
      <c r="A33" s="4" t="inlineStr">
        <is>
          <t>Preferred Stock, $1 Par Value, 1,000,000 Shares Authorized</t>
        </is>
      </c>
      <c r="B33" s="6" t="n">
        <v>0</v>
      </c>
      <c r="C33" s="6" t="n">
        <v>0</v>
      </c>
    </row>
    <row r="34">
      <c r="A34" s="4" t="inlineStr">
        <is>
          <t>Common Stock, $1 Par Value; 30,000,000 Shares Authorized (20,194,474 Shares Issued at December 31, 2020, and 19,606,449 Shares Issued at December 31, 2019)</t>
        </is>
      </c>
      <c r="B34" s="6" t="n">
        <v>20194</v>
      </c>
      <c r="C34" s="6" t="n">
        <v>19606</v>
      </c>
    </row>
    <row r="35">
      <c r="A35" s="4" t="inlineStr">
        <is>
          <t>Additional Paid-in Capital</t>
        </is>
      </c>
      <c r="B35" s="6" t="n">
        <v>353662</v>
      </c>
      <c r="C35" s="6" t="n">
        <v>335355</v>
      </c>
    </row>
    <row r="36">
      <c r="A36" s="4" t="inlineStr">
        <is>
          <t>Retained Earnings</t>
        </is>
      </c>
      <c r="B36" s="6" t="n">
        <v>41899</v>
      </c>
      <c r="C36" s="6" t="n">
        <v>33218</v>
      </c>
    </row>
    <row r="37">
      <c r="A37" s="4" t="inlineStr">
        <is>
          <t>Accumulated Other Comprehensive Loss</t>
        </is>
      </c>
      <c r="B37" s="6" t="n">
        <v>-816</v>
      </c>
      <c r="C37" s="6" t="n">
        <v>-6357</v>
      </c>
    </row>
    <row r="38">
      <c r="A38" s="4" t="inlineStr">
        <is>
          <t>Treasury Stock, at Cost (4,678,736 Shares at December 31, 2020, and 4,608,258 Shares at December 31, 2019)</t>
        </is>
      </c>
      <c r="B38" s="6" t="n">
        <v>-80547</v>
      </c>
      <c r="C38" s="6" t="n">
        <v>-80094</v>
      </c>
    </row>
    <row r="39">
      <c r="A39" s="4" t="inlineStr">
        <is>
          <t>Total Stockholders’ Equity</t>
        </is>
      </c>
      <c r="B39" s="6" t="n">
        <v>334392</v>
      </c>
      <c r="C39" s="6" t="n">
        <v>301728</v>
      </c>
    </row>
    <row r="40">
      <c r="A40" s="4" t="inlineStr">
        <is>
          <t>Total Liabilities and Stockholders’ Equity</t>
        </is>
      </c>
      <c r="B40" s="5" t="n">
        <v>3688636</v>
      </c>
      <c r="C40" s="5" t="n">
        <v>3184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 (Dollars In Thousands, Except Share and Per Share Amounts) Arrow has established three stock-based compensation plans: an Incentive and Non-qualified Stock Option Plan (Long Term Incentive Plan), an Employee Stock Purchase Plan (ESPP) and an Employee Stock Ownership Plan (ESOP). All share and per share data have been adjusted for the September 25, 2020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hares Available for Grant at Period-End 178,391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ended December 31, 2020. Shares Weighted Average Exercise Price Weighted Average Remaining Contractual Life (in years) Aggregate Intrinsic Value Outstanding at January 1, 2020 248,495 $ 26.78 Granted 52,324 $ 34.25 Exercised (33,895) $ 22.07 Forfeited (2,834) $ 28.79 Outstanding at December 31, 2020 264,090 $ 28.84 6.48 $ 285 Vested at Period-End 140,686 $ 26.06 5.01 $ 542 Expected to Vest 123,404 $ 32.01 8.17 $ — The following is the Schedule of Stock Options Granted Under the Long Term Incentive Plan by Exercise Price Range. Exercise Price Ranges $19.70 to $19.73 $20.26 to $20.73 $21.85 to $22.30 $29.89 to $30.01 $33.06 $34.25 Total Outstanding at December 31, 2020 Number of Stock Options Outstanding 8,477 28,623 36,885 97,537 40,244 52,324 264,090 Weighted-Average Remaining Contractual Life (in years) 1.24 2.29 4.73 7.61 6.07 9.08 6.48 Weighted-Average Exercise Price $ 19.72 $ 20.54 $ 22.15 $ 29.95 $ 33.06 $ 34.25 $ 28.83 Vested at December 31, 2020 Number of Stock Options Outstanding 8,477 28,623 36,885 36,032 30,669 — 140,686 Weighted-Average Remaining Contractual Life (in years) 1.24 2.29 4.73 7.44 6.07 0 5.01 Weighted-Average Exercise Price $ 19.72 $ 20.54 $ 22.15 $ 29.97 $ 33.06 $ — $ 26.06 The following is the Schedule of Other Information on Stock Options Granted. 2020 2019 2018 Stock Options Granted 52,324 55,167 56,722 Weighted Average Grant Date Information: Fair Value of Options Granted $ 4.84 $ 5.42 $ 5.27 Fair Value Assumptions: Dividend Yield 2.90 % 3.26 % 2.98 % Expected Volatility 20.25 % 22.58 % 21.55 % Risk Free Interest Rate 1.53 % 2.63 % 2.68 % Expected Lives (in years) 6.68 8.68 6.98 Amount Expensed During the Year $ 301 $ 316 $ 322 Compensation Costs for Non-vested Awards Not Yet Recognized 440 487 504 Weighted Average Expected Vesting Period, In Years 2.17 2.07 2.74 Proceeds From Stock Options Exercised $ 748 $ 1,792 $ 2,255 Tax Benefits Related to Stock Options Exercised 52 227 240 Intrinsic Value of Stock Options Exercised 282 1,073 1,552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year ended December 31, 2020. The Company started granting restricted stock units in 2018. Restricted Stock Units Weighted Average Grant Date Fair Value Non-vested at January 1, 2020 7,721 $ 30.27 Granted 3,942 $ 34.25 Vested — $ — Canceled — $ — Non-vested at December 31, 2020 11,663 $ 31.62 Non-vested at January 1, 2019 3,582 $ 30.70 Granted 4,139 $ 29.89 Vested — $ — Canceled — $ — Non-vested at December 31, 2019 7,721 $ 30.27 Non-vested at January 1, 2018 — $ — Granted 3,582 $ 30.70 Vested — $ — Canceled — $ — Non-vested at December 31, 2018 3,582 30.70 The following table presents information on the amounts expensed related to Restricted Stock Units awarded pursuant to the Long Term Incentive Plan for the year ended December 31, 2020. 2020 2019 2018 Amount Expensed During the Year $ 119 $ 75 $ 34 Compensation Costs for Non-vested Awards Not Yet Recognized 141 126 76 Employee Stock Purchase Plan Arrow sponsors an ESPP under which employees purchase Arrow's common stock at a 5% discount below market price. Under current accounting guidance, a stock purchase plan with a discount of 5% or less is not considered a compensatory plan. Employee Stock Ownership Plan Arrow maintains an employee stock ownership plan (“ESOP”). Substantially all employees of Arrow and its subsidiaries are eligible to participate upon satisfaction of applicable service requirements. The ESOP borrowed funds from one of Arrow’s subsidiary banks to purchase outstanding shares of Arrow’s common stock. The notes required annual payments of principal and interest through 2019. As the debt was repaid, shares were released from collateral based on the proportion of debt paid to total debt outstanding for the year and allocated to active employees. At December 31, 2020, there was no outstanding balance remaining on the loans and therefore no remaining unallocated shares. In addition, the Company makes additional cash contributions to the Plan each year. Schedule of ESOP Compensation Expense 2020 2019 2018 ESOP Compensation Expense $ 1,619 $ 1,368 $ 1,400 Prior to December 31, 2019, shares pledged as collateral were reported as unallocated ESOP shares in stockholders’ equity. As shares were released from collateral, Arrow reported compensation expense equal to the current average market price of the shares, and the shares become outstanding for earnings per share computations. During the year ended December 31, 2019, all remaining unallocated shares were rele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 xml:space="preserve">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with a minimum interest credit of 3.0%.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and limited to a maximum of 5%. As of December 31, 2020, Arrow uses the sex-distinct amount-weighted Pri-2012 mortality tables for employees, healthy annuitants and contingent survivors, adjusted for mortality improvements with the Scale MP-2020 mortality improvement scale on a generational basis for the Pension Plan and the sex-distinct amount-weighted White Collar tables for employees and healthy annuitants, adjusted for mortality improvements with the scale MP-2020 mortality improvement scale on a generational basis for the Select Executive Retirement Plan. As of December 31, 2020, Arrow updated its mortality assumption used for the Postretirement Plan to the sex-distinct Pri.H-2012 headcount-weighted mortality tables for employees and healthy annuitants, adjusted for mortality improvements with the Scale MP-2020 mortality improvement scale on a generational basis. The change in mortality tables resulted in a decrease in liabilities for the Employees' Pension Plan, the Select Executive Retirement Plan and the Postretirement Benefit Plan. The interest rates used in determining the present value of a lump sum payment/annuitizing cash balance accounts were changed to the segment rates in effect for the January 1, 2020 plan year (0.53%,2.31%, 3.09%) as of December 31, 2020. Effective January 1, 2021, Glens Falls National Bank and Trust Company amended the Arrow Financial Corporation Employees' Pension Plan. The plan change was adopted January 1, 2021 and the amendment was valued as of December 31, 2020. The plan amendment is the following: Effective January 1, 2021, the benefit payable to or on behalf of each participant: • whose employment with the Employer (or any predecessor Employer, except as noted below) terminated on or before January 1, 2016; • who satisfied the requirements for early, normal, or late retirement as of such termination; • who never participated in the United Vermont Bancorporation Plan and; • who is, or whose Beneficiary is, receiving monthly benefit payments from the Plan as of January 1, 2021 (including a Participant or Beneficiary who shall commence receiving benefits from the Plan as of January 1, 2021), shall be increased by three percent (3%). The foregoing increase shall be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1,638 increase in the Projected Benefit Obligation creating a positive service cost which will be amortized over 9.70 years (the average expected future service of active plan participants.) Effective January 1, 2021, Glens Falls National Bank and Trust Company amended the Arrow Financial Corporation Employees' Select Executive Retirement Plan. The plan change was adopted January 1, 2021 and the amendment was valued as of December 31, 2020. The plan amendment provides a special adjustment to the monthly benefit payment for certain retirees. The plan amendment caused a $122,797 increase in the Projected Benefit Obligation creating a positive prior service cost which will be amortized over 12.5 years. The following tables set forth changes in the plans’ benefit obligations (projected benefit obligation for pension benefits and accumulated benefit obligation for postretirement benefits) and changes in the plans’ assets and the funded status of the pension plans and other postretirement benefit plan at December 31: Schedule of Defined Benefit Plan Disclosures Employees' Select Postretirement Defined Benefit Plan Funded Status December 31, 2020 Fair Value of Plan Assets $ 59,837 $ — $ — Benefit Obligation 44,877 5,820 9,028 Funded Status of Plan $ 14,960 $ (5,820) $ (9,028) December 31, 2019 Fair Value of Plan Assets $ 57,051 $ — $ — Benefit Obligation 42,322 5,194 8,652 Funded Status of Plan $ 14,729 $ (5,194) $ (8,652) Change in Benefit Obligation Benefit Obligation, at January 1, 2020 $ 42,322 $ 5,194 $ 8,652 Service Cost 1 1,663 408 123 Interest Cost 2 1,544 192 310 Plan Participants' Contributions — — 454 Amendments 352 122 — Actuarial Loss 2,901 369 151 Benefits Paid (3,905) (465) (662) Benefit Obligation, at December 31, 2020 $ 44,877 $ 5,820 $ 9,028 Benefit Obligation, at January 1, 2019 $ 38,069 $ 4,710 $ 7,706 Service Cost 1 1,527 324 121 Interest Cost 2 1,765 217 364 Plan Participants' Contributions — — 485 Actuarial Loss 2,960 409 670 Benefits Paid (1,999) (466) (694) Benefit Obligation, at December 31, 2019 $ 42,322 $ 5,194 $ 8,652 Change in Fair Value of Plan Assets Fair Value of Plan Assets, at January 1, 2020 $ 57,051 $ — $ — Actual Return on Plan Assets 6,691 — — Employer Contributions — 465 208 Plan Participants' Contributions — — 454 Benefits Paid (3,905) (465) (662) Fair Value of Plan Assets, at December 31, 2020 $ 59,837 $ — $ — Fair Value of Plan Assets, at January 1, 2019 $ 48,445 $ — $ — Actual Return on Plan Assets 10,605 — — Employer Contributions — 466 209 Plan Participants' Contributions — — 485 Benefits Paid (1,999) (466) (694) Fair Value of Plan Assets, at December 31, 2019 $ 57,051 $ — $ — Accumulated Benefit Obligation at December 31, 2020 $ 44,613 $ 5,740 $ 9,028 Employees' Select Postretirement Amounts Recognized in the Consolidated Balance Sheets December 31, 2020 Prepaid Pension Asset $ 14,960 $ — — Accrued Benefit Liability — (5,820) (9,028) Net Benefit Recognized $ 14,960 $ (5,820) $ (9,028) December 31, 2019 Prepaid Pension Asset $ 14,729 $ — — Accrued Benefit Liability — (5,194) (8,652) Net Benefit Recognized $ 14,729 $ (5,194) $ (8,652) Amounts Recognized in Other Comprehensive Income (Loss) For the Year Ended December 31, 2020 Net Unamortized (Gain) Loss Arising During the Period $ (182) $ 368 $ 151 Net Prior Service Cost Arising During the Period 349 123 — Amortization of Net Loss (81) (146) — Amortization of Prior Service Credit (63) (42) (106) Total Other Comprehensive Income for Pension and $ 23 $ 303 $ 45 For the Year Ended December 31, 2019 Net Unamortized (Gain) Loss Arising During the Period $ (4,584) $ 409 $ 670 Amortization of Net (Loss) Gain (613) (113) 42 Amortization of Prior Service Cost (69) (54) (101) Total Other Comprehensive (Loss) Income for Pension and $ (5,266) $ 242 $ 611 For the Year Ended December 31, 2018 Net Unamortized Loss (Gain) Arising During the Period $ 4,480 $ (17) $ (665) Net Prior Service Cost Arising During the Period — — 453 Amortization of Net Gain (194) (131) — Amortization of Prior Service Credit (Cost) 49 (57) (100) Total Other Comprehensive Income (Loss) for Pension and $ 4,335 $ (205) $ (312) Accumulated Other Comprehensive Income December 31, 2020 Net Actuarial Loss (Gains) $ 5,482 $ 2,497 $ (30) Prior Service Cost 533 459 578 Total Accumulated Other Comprehensive Income, Before Tax $ 6,015 $ 2,956 $ 548 December 31, 2019 Net Actuarial Loss (Gain) $ 5,745 $ 2,275 $ (181) Prior Service Cost 244 378 685 Total Accumulated Other Comprehensive Income, Before Tax $ 5,989 $ 2,653 $ 504 Amounts that will be Amortized from Accumulated Net Actuarial Loss $ — $ 153 $ 30 Prior Service Cost $ 78 $ 48 $ 106 Employees' Select Postretirement Net Periodic Benefit Cost For the Year Ended December 31, 2020 Service Cost 1 $ 1,663 $ 408 $ 123 Interest Cost 2 1,544 192 310 Expected Return on Plan Assets 2 (3,608) — — Amortization of Prior Service Cost 2 63 42 106 Amortization of Net Loss 2 81 146 — Net Periodic Benefit Cost $ (257) $ 788 $ 539 For the Year Ended December 31, 2019 Service Cost 1 $ 1,527 $ 324 $ 121 Interest Cost 2 1,765 217 364 Expected Return on Plan Assets 2 (3,060) — — Amortization of Prior Service Cost 2 69 54 101 Amortization of Net Loss 2 613 113 (42) Net Periodic Benefit Cost $ 914 $ 708 $ 544 For the Year Ended December 31, 2018 Service Cost 1 $ 1,557 $ 414 $ 136 Interest Cost 2 1,598 192 333 Expected Return on Plan Assets 2 (3,362) — — Amortization of Prior Service (Credit) Cost 2 (49) 57 100 Amortization of Net Loss 2 194 131 — Net Periodic Benefit (Credit) Cost $ (62) $ 794 $ 569 Weighted-Average Assumptions Used in December 31, 2020 Discount Rate 3.14 % 3.19 % 3.17 % Rate of Compensation Increase 3.50 % 3.50 % 3.50 % Interest Rate Credit for Determining 3.00 % 3.00 % Interest Rates segments to Annuitize Cash 0.53%, 2.31% and 3.09% 0.53%, 2.31% and 3.09% Interest Rates to Convert Annuities to Actuarially 0.53%,2.31% and 3.09% 0.53%, 2.31% and 3.09% December 31, 2019 Discount Rate 3.72 % 3.75 % 3.76 % Rate of Compensation Increase 3.50 % 3.50 % 3.50 % Interest Rate Credit for Determining 3.00 % 3.00 % Employees' Select Postretirement Weighted-Average Assumptions Used in December 31, 2020 Discount Rate 3.72 % 3.75 % 3.76 % Expected Long-Term Return on Plan Assets 6.50 % Rate of Compensation Increase 3.50 % 3.50 % 3.50 % Interest Rate Credit for Determining 3.00 % 3.00 % Interest Rates to Annuitize Cash 0.53%, 2.31% and 3.09% 0.53%, 2.31% and 3.09% Interest Rates to Convert Annuities to Actuarially 0.53%, 2.31% and 3.09% 0.53%, 2.31% and 3.09% December 31, 2019 Discount Rate 4.81 % 4.80 % 4.81 % Expected Long-Term Return on Plan Assets 6.50 % Rate of Compensation Increase 3.50 % 3.50 % 3.50 % Interest Rate Credit for Determining 3.00 % 3.00 % December 31, 2018 Discount Rate 4.24 % 4.18 % 4.22 % Expected Long-Term Return on Plan Assets 6.50 % Rate of Compensation Increase 3.50 % 3.50 % 3.50 % Interest Rate Credit for Determining 3.00 % 3.00 % Footnotes: 1. Included in Salaries and Employee Benefits on the Consolidated Statements of Income 2. Included in Other Operating Expense on the Consolidated Statements of Income Schedule of Defined Benefit Plan Disclosures Information about Defined Benefit Plan Assets - Employees' Pension Plan Fair Value Measurements Using: Asset Category Quoted Prices Significant Other Observable Inputs Significant Unobservable Inputs Total Percent of Total Target Allocation Minimum Target Allocation Maximum December 31, 2020 Cash $ — $ — $ — $ — — % — % 15.0 % Interest-Bearing Money Market Fund 1,124 — — 1,124 1.9 % — % 15.0 % Arrow Common Stock 1 5,332 — — 5,332 8.9 % — % 10.0 % North Country Funds - Equity 2 25,741 — — 25,741 43.0 % Other Mutual Funds - Equity 17,336 — — 17,336 29.0 % Total Equity Funds 43,077 — — 43,077 72.0 % 55.0 % 85.0 % North Country Funds - Fixed income 2 8,534 — — 8,534 14.3 % Other Mutual Funds - Fixed Income 805 — — 805 1.3 % Total Fixed Income Funds 9,339 — — 9,339 15.6 % 10.0 % 30.0 % Alternative ETF 965 — — 965 1.6 % — % 20.0 % Total $ 59,837 $ — $ — $ 59,837 100.0 % December 31, 2019 Cash $ — $ — $ — $ — — % — % 15.0 % Interest-Bearing Money Market Fund 2,742 — — 2,742 4.8 % — % 15.0 % Arrow Common Stock 1 6,542 — — 6,542 11.5 % — % 10.0 % North Country Funds - Equity 2 21,209 — — 21,209 37.2 % Other Mutual Funds - Equity 15,868 — — 15,868 27.8 % Total Equity Funds 37,077 — — 37,077 65.0 % 55.0 % 85.0 % North Country Funds - Fixed income 2 8,692 — — 8,692 15.2 % Other Mutual Funds - Fixed Income 793 — — 793 1.4 % Total Fixed Income Funds 9,485 — — 9,485 16.6 % 10.0 % 30.0 % Alternative ETF 1,205 — — 1,205 2.1 % — % 20.0 % Total $ 57,051 $ — $ — $ 57,051 100.0 % Footnotes: 1 Payment for the acquisition of Arrow Financial Corporation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Schedule of Defined Benefit Plan Disclosures Employees' Select Postretirement Expected Future Benefit Payments 2021 $ 2,739 $ 453 $ 694 2022 2,604 433 684 2023 3,235 412 664 2024 3,068 580 663 2025 3,417 559 675 2026 - 2030 15,146 2,476 3,280 Estimated Contributions During 2021 $ — $ 453 $ 694 Assumed Health Care Cost Trend Rates December 31, 2020 Health Care Cost Trend 7.00 % Rate to which the Cost Trend 3.78 % Year that the Rate Reaches 2075 December 31, 2019 Health Care Cost Trend 6.75 % Rate to which the Cost Trend 3.78 % Year that the Rate Reaches 2075 Fair Value of Plan Assets (Defined Benefit Plan): For information on fair value measurements, including descriptions of level 1, 2 and 3 of the fair value hierarchy and the valuation methods employed by Arrow, see Note 2, Summary of Significant Accounting Policies, and Note 17, Fair Values . The fair value of level 1 financial instruments in the table above are based on unadjusted, quoted market prices from exchanges in active markets. In accordance with ERISA guidelines, the Board authorized the purchase of Arrow common stock up to 10% of the fair market value of the plan's assets at the time of acquisition. Pension Plan Investment Policies and Strategies : The Company maintains a non-contributory pension benefit plan covering substantially all employees for the purpose of rewarding long and loyal service to the Company. The pension assets are held in trust and are invested in a prudent manner for the exclusive purpose of providing benefits to participants. The investment objective is to achieve an inflation-protected rate of return that meets the actuarial assumption which is used for funding purposes. The investment strategy attempts to maximize the investment return on assets at a level of risk deemed appropriate by the Company while complying with ERISA and any applicable regulations and laws. The investment strategy utilizes asset allocation as a principal determinant for establishing the risk/reward profile of the assets. Asset allocation ranges are established, periodically reviewed, and adjusted as funding levels, and participant benefit characteristics change. Active and passive investment management is employed to help enhance the risk/return profile of the assets. The plan’s assets are invested in a diversified portfolio of equity securities comprised of companies with small, mid, and large capitalizations. Both domestic and international equities are allowed to provide further diversification and opportunity for return in potentially higher growth economies with lower correlation of returns. Growth and value styles of investment are employed to increase the diversification and offer varying opportunities for appreciation. The fixed income portion of the plan may be invested in U.S. dollar denominated debt securities that shall be rated within the top four ratings categories by nationally recognized ratings agencies. The fixed income portion will be invested without regard to industry or sector based on analysis of each target security’s structural and repayment features, current pricing and trading opportunities as well as credit quality of the issuer. Individual bonds with ratings that fall below the Plan’s rating requirements will be sold only when it is in the best interests of the Plan. Hybrid investments, such as convertible bonds, may be used to provide growth characteristics while offering some protection to declining equity markets by having a fixed income component. Alternative investments such as Treasury Inflation Protected Securities, commodities, and REITs may be used to further enhance diversification while offering opportunities for return. In accordance with ERISA guidelines, common stock of the Company may be purchased up to 10% of the fair market value of the Plan’s assets at the time of acquisition. Derivative investments are prohibited in the plan. The return on assets assumption was developed through review of historical market returns, historical asset class volatility and correlations, current market conditions, the Plan’s past experience, and expectations on potential future market returns. The assumption represents a long-term average view of the performance of the assets in the Plan, a return that may or may not be achieved during any one calendar year. The assumption is based on the return of the Plan using the historical 15 year return adjusted for the potential for lower than historical returns due to low interest r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0</t>
        </is>
      </c>
    </row>
    <row r="3">
      <c r="A3" s="3" t="inlineStr">
        <is>
          <t>Other Income and Expenses [Abstract]</t>
        </is>
      </c>
    </row>
    <row r="4">
      <c r="A4" s="4" t="inlineStr">
        <is>
          <t>Other Expenses</t>
        </is>
      </c>
      <c r="B4" s="4" t="inlineStr">
        <is>
          <t xml:space="preserve">OTHER EXPENSES (Dollars In Thousands) Other operating expenses included in the Consolidated Statements of Income are as follows: 2020 2019 2018 Legal and Other Professional Fees 2,516 2,469 $ 2,460 Postage and Courier 957 1,051 982 Advertising and Promotion 1,140 1,236 1,083 Stationery and Printing 713 834 782 Intangible Asset Amortization 227 245 262 All Other 3,411 4,595 3,507 Total Other Operating Expense $ 8,964 $ 10,430 $ 9,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ollars In Thousands) The provision for income taxes is summarized below: Current Tax Expense: 2020 2019 2018 Federal $ 10,791 $ 7,706 $ 7,668 State 2,485 1,550 1,450 Total Current Tax Expense 13,276 9,256 9,118 Deferred Tax Expense (Benefit): Federal (1,569) 427 (40) State (671) (83) (52) Total Deferred Tax Expense (Benefit) (2,240) 344 (92) Total Provision for Income Taxes $ 11,036 $ 9,600 $ 9,026 The provisions for income taxes differed from the amounts computed by applying the U.S. Federal Income Tax Rate of 21% to pre-tax income as a result of the following: 2020 2019 2018 Statutory Federal Tax Rate 21.0 % 21.0 % 21.0 % Increase (Decrease) Resulting From: Tax-Exempt Income (2.1) (2.7) (3.1) Nondeductible Interest Expense 0.1 0.2 0.1 State Taxes, Net of Federal Income Tax Benefit 2.6 2.3 2.4 Tax benefit from stock based compensation (0.1) (0.3) (0.4) Other Items, Net (0.2) (0.1) (0.1) Effective Tax Rate 21.3 % 20.4 % 19.9 % The tax effects of temporary differences that give rise to significant portions of the deferred tax assets and deferred tax liabilities at December 31, 2020 and 2019 are presented below: 2020 2019 Deferred Tax Assets: Allowance for Loan Losses $ 7,472 $ 5,383 Lease liabilities 2,717 2,787 Pension and Deferred Compensation Plans 3,149 2,923 Pension Liability Included in Accumulated Other Comprehensive Income 2,439 2,329 Historic Tax Credit 1,394 — Other 385 352 Total Gross Deferred Tax Assets 17,556 13,774 Valuation Allowance for Deferred Tax Assets — — Total Gross Deferred Tax Assets, Net of Valuation Allowance $ 17,556 $ 13,774 Deferred Tax Liabilities: Pension Plans $ 5,368 $ 5,270 Depreciation 3,018 1,943 ROU assets 2,638 2,748 Deferred Income 2,327 3,215 Net Unrealized Gains on Equity Securities 132 240 Net Unrealized Gains on Securities Available-for-Sale Included in Accumulated Other Comprehensive Income 1,991 160 Goodwill 3,474 3,502 Gain on Cash Flow Hedge Agreements 166 $ — Total Gross Deferred Tax Liabilities $ 19,114 $ 17,078 Deferred Tax Liability, Net $ 1,558 $ 3,304 Management believes that the realization of the recognized gross deferred tax assets at December 31, 2020 and 2019 is more likely than not, based on historic earnings and expectations as to future taxable income. Interest and penalties are recorded as a component of the provision for income taxes, if any. There are no current examinations of our Federal or state income tax returns, nor have we been notified of any upcoming examinations. Tax years 2017 through 2020 are subject to Federal and New York State examination. Management annually conducts an analysis of its tax positions and has concluded that it has no uncertain tax position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Dollars In Thousands, Except Per Share Amounts) The following table presents a reconciliation of the numerator and denominator used in the calculation of basic and diluted earnings per common share ("EPS") for each of the years in the three-year period ended December 31, 2020. All share and per share amounts have been adjusted for the September 25, 2020 3% stock dividend. Earnings Per Share Year-to-Date Period Ended: 12/31/2020 12/31/2019 12/31/2018 Earnings Per Share - Basic: Net Income $ 40,827 $ 37,475 $ 36,279 Weighted Average Shares - Basic 15,465 15,388 15,285 Earnings Per Share - Basic $ 2.64 $ 2.44 $ 2.37 Earnings Per Share - Diluted: Net Income $ 40,827 $ 37,475 $ 36,279 Weighted Average Shares - Basic 15,465 15,388 15,285 Dilutive Average Shares Attributable to Stock Options 14 45 85 Weighted Average Shares - Diluted 15,479 15,433 15,370 Earnings Per Share - Diluted $ 2.64 $ 2.43 $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0</t>
        </is>
      </c>
    </row>
    <row r="3">
      <c r="A3" s="3" t="inlineStr">
        <is>
          <t>Fair Value Disclosures [Abstract]</t>
        </is>
      </c>
    </row>
    <row r="4">
      <c r="A4" s="4" t="inlineStr">
        <is>
          <t>Fair Values</t>
        </is>
      </c>
      <c r="B4" s="4" t="inlineStr">
        <is>
          <t xml:space="preserve">FAIR VALUES (Dollars In Thousands) FASB ASC Subtopic 820-10 defines fair value, establishes a framework for measuring fair value in generally accepted accounting principles (GAAP) and requires certain disclosures about fair value measurements. There are no nonfinancial assets or liabilities measured at fair value on a recurring basis. The only assets or liabilities that Arrow measured at fair value on a recurring basis at December 31, 2020 and 2019 were securities available-for-sale, equity securities and derivatives. Arrow held no securities or liabilities for trading on such dates. For information on fair value measurements, including descriptions of level 1, 2 and 3 of the fair value hierarchy and the valuation methods employed by Arrow, see Note 2, Summary of Significant Accounting Policies .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Significant Other Significant Unobservable Inputs December 31, 2020 Assets: Securities Available-for Sale: U.S. Government &amp; Agency Obligations $ 65,112 $ — $ 65,112 $ — State and Municipal Obligations 528 — 528 — Mortgage-Backed Securities 298,847 — 298,847 — Corporate and Other Debt Securities 800 — 800 — Total Securities Available-for-Sale 365,287 — 365,287 $ — Equity Securities 1,636 — 1,636 — Total Securities Measured on a Recurring Basis 366,923 — 366,923 — Derivatives, included in other assets 5,080 — 5,080 — Total Measured on a Recurring Basis $ 372,003 $ — $ 372,003 $ — Liabilities: Derivatives, included in other liabilities $ 5,080 $ — $ 5,080 $ — Total Measured on a Recurring Basis $ 5,080 $ — $ 5,080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Equity Securities 2,063 — 2,063 — Total Securities Measured on a Recurring Basis 359,397 — 359,397 — Derivatives, included in other assets 69 — 69 — Total Measured on a Recurring Basis $ 359,466 $ — $ 359,466 $ — Liabilities: Derivatives, included in other liabilities $ 69 $ — $ 69 $ — Total Measured on a Recurring Basis $ 69 $ — $ 69 $ — Fair Value of Assets and Liabilities Measured on a Nonrecurring Basis: Fair Value Quoted Prices Significant Other Significant Unobservable Inputs Gains (Losses) Recognized in Earnings December 31, 2020 Collateral Dependent Impaired Loans $ 594 $ — $ — $ 594 $ — Other Real Estate Owned and Repossessed Assets, Net 155 — — 155 — December 31, 2019 Collateral Dependent Impaired Loans $ 285 $ — $ — $ 285 $ — Other Real Estate Owned and Repossessed Assets, Net 1,261 — — 1,261 (186)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re were no transfers between Levels 1, 2 and 3 for the years ended December 31, 2020 or 2019.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on an annual basis, with no impairment recognized for these assets at December 31, 2020 and 2019.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The fair value of time deposits is calculated using the replacement cost of funds approach, which is based on the discounted value of contractual cash flows. The discount rates are estimated using the Federal Home Loan Bank of New York ("FHLBNY") yield curve, which is considered representative of Arrow’s replacement cost of funds. A cash flow is generated separately to represent the functional cost of maintaining each account; this cash flow is discounted to FHLBNY yield curve, in conjunction with the contractual cash flows. The fair value of all other deposits is equal to the carrying value. The fair value of FHLBNY advances are as calculated by the FHLBNY. The carrying amount of FHLBNY and FRB stock approximates fair value. If the stock was redeemed, the Company will receive an amount equal to the par value of the stock. The fair value of the outstanding trust preferred securities (Junior Subordinated Obligations Issued to Unconsolidated Subsidiary Trusts) are equal to book value with adjustments for the fair market value of their associated interest rate swaps. The fair value is determined by starting with book value as these outstanding securities have a floating rate coupon that is tied to 3-month LIBOR. Through the use of interest rate swaps, the coupons are synthetically fixed, so an adjustment for market value of swap is applied. The market value of interest rate swaps are provided by a third party counterparty.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Fair Level 1 Level 2 Level 3 December 31, 2020 Cash and Cash Equivalents $ 380,991 $ 380,991 $ 380,991 $ — $ — Securities Available-for-Sale 365,287 365,287 — 365,287 — Securities Held-to-Maturity 218,405 226,576 — 226,576 — Equity Securities 1,636 1,636 1,636 Federal Home Loan Bank and Federal Reserve Bank Stock 5,349 5,349 — 5,349 — Net Loans 2,565,798 2,558,903 — — 2,558,903 Accrued Interest Receivable 7,495 7,495 — 7,495 — Derivatives, included in other assets 5,080 5,080 — 5,080 — Deposits 3,234,726 3,234,387 — 3,234,387 — Federal Funds Purchased and Securities Sold Under Agreements to Repurchase 17,486 17,486 — 17,486 — Federal Home Loan Bank Term Advances 45,000 46,474 — 46,474 — Junior Subordinated Obligations Issued 20,000 20,000 — 20,000 — Accrued Interest Payable 326 326 — 326 — Derivatives, included in other liabilities 5,080 5,080 — 5,080 — December 31, 2019 Cash and Cash Equivalents $ 70,221 $ 70,221 $ 70,221 $ — $ — Securities Available-for-Sale 357,334 357,334 — 357,334 — Securities Held-to-Maturity 245,065 249,618 — 249,618 — Equity Securities 2,063 2,063 2,063 Federal Home Loan Bank and Federal Reserve Bank Stock 10,317 10,317 — 10,317 — Net Loans 2,364,933 2,332,797 — — 2,332,797 Accrued Interest Receivable 7,377 7,377 — 7,377 — Derivatives, included in other assets 69 69 — 69 — Deposits 2,616,054 2,614,170 — 2,614,170 — Federal Funds Purchased and Securities Sold Under Agreements to Repurchase 51,099 51,099 — 51,099 — Federal Home Loan Bank Overnight Advances 130,000 130,000 — 130,000 — Federal Home Loan Bank Term Advances 30,000 29,993 — 29,993 — Junior Subordinated Obligations Issued 20,000 20,000 — 20,000 — Accrued Interest Payable 1,436 1,436 — 1,436 — Derivatives, included in other liabilities 69 69 — 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t>
        </is>
      </c>
      <c r="B1" s="2" t="inlineStr">
        <is>
          <t>12 Months Ended</t>
        </is>
      </c>
    </row>
    <row r="2">
      <c r="B2" s="2" t="inlineStr">
        <is>
          <t>Dec. 31, 2020</t>
        </is>
      </c>
    </row>
    <row r="3">
      <c r="A3" s="3" t="inlineStr">
        <is>
          <t>Operating Leases, Future Minimum Payments Due, Fiscal Year Maturity [Abstract]</t>
        </is>
      </c>
    </row>
    <row r="4">
      <c r="A4" s="4" t="inlineStr">
        <is>
          <t>Leases</t>
        </is>
      </c>
      <c r="B4"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or obligations of the Company for leases that have not commenced as of the reporting date. Arrow leases four of its branch offices, at market rates, from Stewart’s Shops Corp. Mr. Gary C. Dake, President of Stewart’s Shops Corp., serves as a director on the board of directors of each of Arrow and Saratoga National Bank and Trust Company. Additional information regarding this relationship can be found in Arrow's Proxy Statement for its Annual Meeting of Shareholders to be held May 6, 2020 under the caption "Corporate Governance - Related Party Transactions." The following includes quantitative data related to the Company's leases as of and for the twelve months ended December 31, 2020 and December 31, 2019: Twelve Months Ended Finance Lease Amounts: Classification December 31, 2020 December 31, 2019 Right-of-Use Assets Premises and Equipment, Net $ 4,991 $ 5,171 Lease Liabilities Finance Leases 5,217 5,254 Operating Lease Amounts: Right-of-Use Assets Other Assets $ 5,326 $ 5,644 Lease Liabilities Other Liabilities 5,410 5,713 Other Information: Cash Paid For Amounts Included In The Measurement Of Lease Liabilities: Operating Outgoing Cash Flows From Finance Leases $ 196 $ 99 Operating Outgoing Cash Flows From Operating Leases 778 779 Financing Outgoing Cash Flows From Finance Leases 37 28 Right-of-Use Assets Obtained In Exchange For New Finance Lease Liabilities — 5,271 Right-of-Use Assets Obtained In Exchange For New Operating Lease Liabilities 294 6,266 Weighted-average Remaining Lease Term - Finance Leases (Yrs.) 29.17 30.80 Weighted-average Remaining Lease Term - Operating Leases (Yrs.) 13.05 13.71 Weighted-average Discount Rate—Finance Leases 3.75 % 3.75 % Weighted-average Discount Rate—Operating Leases 3.28 % 3.35 % Lease cost information for the Company's leases is as follows: Three Months Ended Twelve Months Ended December 31, 2020 December 31, 2019 December 31, 2020 December 31, 2019 Lease Cost: Finance Lease Cost: Reduction in the Carrying Amount of Right-of-use assets $ 44 $ 28 $ 177 $ 100 Interest on Lease Liabilities 48 28 196 99 Operating Lease Cost 214 218 838 795 Short-term Lease Cost 8 12 40 85 Variable Lease Cost 39 65 204 205 Total Lease Cost $ 353 $ 351 $ 1,455 $ 1,284 Future Lease Payments at December 31, 2020 are as follows: Operating Leases Finance Leases Twelve Months Ended: 12/31/2021 $ 743 $ 243 12/31/2022 643 243 12/31/2023 602 243 12/31/2024 580 249 12/31/2025 539 263 Thereafter 3,644 7,800 Total Undiscounted Cash Flows 6,751 9,041 Less: Net Present Value Adjustment 1,341 3,824 Lease Liability $ 5,410 $ 5,217 </t>
        </is>
      </c>
    </row>
    <row r="5">
      <c r="A5" s="4" t="inlineStr">
        <is>
          <t>Leases</t>
        </is>
      </c>
      <c r="B5"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or obligations of the Company for leases that have not commenced as of the reporting date. Arrow leases four of its branch offices, at market rates, from Stewart’s Shops Corp. Mr. Gary C. Dake, President of Stewart’s Shops Corp., serves as a director on the board of directors of each of Arrow and Saratoga National Bank and Trust Company. Additional information regarding this relationship can be found in Arrow's Proxy Statement for its Annual Meeting of Shareholders to be held May 6, 2020 under the caption "Corporate Governance - Related Party Transactions." The following includes quantitative data related to the Company's leases as of and for the twelve months ended December 31, 2020 and December 31, 2019: Twelve Months Ended Finance Lease Amounts: Classification December 31, 2020 December 31, 2019 Right-of-Use Assets Premises and Equipment, Net $ 4,991 $ 5,171 Lease Liabilities Finance Leases 5,217 5,254 Operating Lease Amounts: Right-of-Use Assets Other Assets $ 5,326 $ 5,644 Lease Liabilities Other Liabilities 5,410 5,713 Other Information: Cash Paid For Amounts Included In The Measurement Of Lease Liabilities: Operating Outgoing Cash Flows From Finance Leases $ 196 $ 99 Operating Outgoing Cash Flows From Operating Leases 778 779 Financing Outgoing Cash Flows From Finance Leases 37 28 Right-of-Use Assets Obtained In Exchange For New Finance Lease Liabilities — 5,271 Right-of-Use Assets Obtained In Exchange For New Operating Lease Liabilities 294 6,266 Weighted-average Remaining Lease Term - Finance Leases (Yrs.) 29.17 30.80 Weighted-average Remaining Lease Term - Operating Leases (Yrs.) 13.05 13.71 Weighted-average Discount Rate—Finance Leases 3.75 % 3.75 % Weighted-average Discount Rate—Operating Leases 3.28 % 3.35 % Lease cost information for the Company's leases is as follows: Three Months Ended Twelve Months Ended December 31, 2020 December 31, 2019 December 31, 2020 December 31, 2019 Lease Cost: Finance Lease Cost: Reduction in the Carrying Amount of Right-of-use assets $ 44 $ 28 $ 177 $ 100 Interest on Lease Liabilities 48 28 196 99 Operating Lease Cost 214 218 838 795 Short-term Lease Cost 8 12 40 85 Variable Lease Cost 39 65 204 205 Total Lease Cost $ 353 $ 351 $ 1,455 $ 1,284 Future Lease Payments at December 31, 2020 are as follows: Operating Leases Finance Leases Twelve Months Ended: 12/31/2021 $ 743 $ 243 12/31/2022 643 243 12/31/2023 602 243 12/31/2024 580 249 12/31/2025 539 263 Thereafter 3,644 7,800 Total Undiscounted Cash Flows 6,751 9,041 Less: Net Present Value Adjustment 1,341 3,824 Lease Liability $ 5,410 $ 5,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hedges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December 31, 2020 December 31, 2019 Fair value adjustment included in other assets $ 5,080 $ 69 Fair value adjustment included in other liabilities 5,080 69 Notional amount 176,637 44,531 Derivatives Designated as Hedging Instruments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consolidated statement of income. Derivatives Designated as Hedging Instruments - Cash Flow Hedge Agreements December 31, 2020 December 31, 2019 Amount of gain recognized in AOCI $ 651 $ — Amount of gain reclassified from AOCI interest expens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Equity [Abstract]</t>
        </is>
      </c>
    </row>
    <row r="4">
      <c r="A4" s="4" t="inlineStr">
        <is>
          <t>Regulatory Matters</t>
        </is>
      </c>
      <c r="B4" s="4" t="inlineStr">
        <is>
          <t>REGULATORY MATTERS (Dollars in Thousands) In the normal course of business, Arrow and its subsidiaries operate under certain regulatory restrictions, such as the extent and structure of covered inter-company borrowings and maintenance of reserve requirement balances. The principal source of the funds for the payment of stockholder dividends by Arrow has been from dividends declared and paid to Arrow by its bank subsidiaries. As of December 31, 2020, the maximum amount that could have been paid by subsidiary banks to Arrow, without prior regulatory approval, was approximately $71.8 million. Under current Federal Reserve regulations, Arrow is prohibited from borrowing from the subsidiary banks unless such borrowings are secured by specific obligations. Additionally, the maximum of any such borrowings from any one subsidiary bank (aggregated with all other "covered transactions" between the bank and Arrow) is limited to 10% of that bank’s capital and surplus. Loans and other covered transactions between any one subsidiary bank and all of its affiliates cannot exceed 20% of that bank's capital and surplus. Arrow and its subsidiary bank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an institution’s financial statements. Under capital adequacy guidelines and the regulatory framework for prompt corrective action, Arrow and its subsidiary banks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Current quantitative measures established by regulation to ensure capital adequacy require Arrow and its subsidiary banks to maintain minimum capital amounts and ratios (set forth in the table below) of total and Tier I capital (as defined in the regulations) to risk-weighted assets (as defined), and of Tier I capital (as defined) to average assets (as defined). Management believes, as of December 31, 2020 and 2019, that Arrow and both subsidiary banks meet all capital adequacy requirements to which they are subject. The regulatory capital requirements incorporate a capital concept, the so-called "capital conservation buffer" (set at 2.5%, after full phase-in), which must be added to each of the minimum required risk-based capital ratios (i.e., the minimum CET1 ratio, the minimum Tier 1 risk-based capital ratio and the minimum total risk-based capital ratio). As of January 1, 2019, the capital conservation buffer increased to 2.50% of risk weighted assets. The federal bank regulators have issued a final rule to implement the Community Bank Leverage Ratio ("CBLR"), introducing an optional simplified measure of capital adequacy for qualifying community banks that satisfy certain requirements, including having a leverage ratio of greater than 9%, less than $10 billion in total consolidated assets, and limited amounts of off-balance-sheet exposures and trading assets and liabilities. A qualifying community bank that opts into the CBLR framework and meets all requirements under the CBLR framework will be considered to have met the well-capitalized ratio requirements under the “prompt corrective action” regulations and will not be required to report or calculate risk-based capital ratios. The CBLR is calculated as the ratio of “tier 1 capital” divided by “average total consolidated assets.” This final rule was effective as of January 1, 2020, and qualifying community banks can utilize the CBLR framework for purposes of filing their call reports or Form FR Y-9C, as applicable, for the first quarter of 2020 (i.e., as of March 31, 2020). Arrow elected to opt out of utilizing the CBLR framework. The Capital Rules promulgated under Dodd-Frank will remain applicable to Arrow. As of December 31, 2020, Arrow and both subsidiary banks qualified as well-capitalized under the regulatory framework for prompt corrective action. To be categorized as “well-capitalized,” Arrow and its subsidiary banks must maintain minimum total risk-based, Tier I risk-based, Tier I leverage, and CET1 risk-based ratios as set forth in the table below. There are no conditions or events that management believes have changed Arrow’s or its subsidiary banks’ categories. The actual capital amounts and ratios for Arrow and its subsidiary banks, Glens Falls National Bank and Trust Company (“Glens Falls National”) and Saratoga National Bank and Trust Company (“Saratoga National”), are presented in the table below as of December 31, 2020 and 2019: Actual Minimum Amounts For Capital Adequacy Purposes (including "capital conservation buffer") Minimum Amounts To Be Well-Capitalized Amount Ratio Amount Ratio Amount Ratio As of December 31, 2020 Total Capital Arrow $ 364,988 15.5 % $ 247,250 10.5 % $ 235,476 10.0 % Glens Falls National 273,801 15.2 % 189,139 10.5 % 180,132 10.0 % Saratoga National 78,022 14.2 % 57,692 10.5 % 54,945 10.0 % Tier I Capital Arrow 335,756 14.2 % 200,981 8.5 % 189,158 8.0 % Glens Falls National 251,419 13.9 % 153,745 8.5 % 144,702 8.0 % Saratoga National 71,172 13.0 % 46,536 8.5 % 43,798 8.0 % Actual Minimum Amounts For Capital Adequacy Purposes (including "capital conservation buffer") Minimum Amounts To Be Well-Capitalized Amount Ratio Amount Ratio Amount Ratio Tier I Capital Arrow 335,756 9.1 % 147,585 4.0 % 184,481 5.0 % Glens Falls National 251,419 8.7 % 115,595 4.0 % 144,494 5.0 % Saratoga National 71,172 8.9 % 31,987 4.0 % 39,984 5.0 % Common Equity Tier 1 Capital Arrow 315,696 13.4 % 164,916 7.0 % 153,136 6.5 % Glens Falls National 251,359 13.9 % 126,584 7.0 % 117,542 6.5 % Saratoga National 71,172 13.0 % 38,323 7.0 % 35,586 6.5 % As of December 31, 2019 Total Capital Arrow $ 330,657 14.8 % $ 234,588 10.5 % $ 223,417 10.0 % Glens Falls National 254,438 14.5 % 184,248 10.5 % 175,474 10.0 % Saratoga National 65,295 13.6 % 50,412 10.5 % 48,011 10.0 % Tier I Capital Arrow 309,469 13.8 % 190,615 8.5 % 179,402 8.0 % Glens Falls National 237,546 13.5 % 149,566 8.5 % 140,768 8.0 % Saratoga National 60,999 12.7 % 40,826 8.5 % 38,425 8.0 % Tier I Capital Arrow 309,469 10.0 % 123,788 4.0 % 154,735 5.0 % Glens Falls National 237,546 9.5 % 100,019 4.0 % 125,024 5.0 % Saratoga National 60,999 9.6 % 25,416 4.0 % 31,770 5.0 % Common Equity Tier 1 Capital Arrow 289,409 12.9 % 157,044 7.0 % 145,826 6.5 % Glens Falls National 237,486 13.5 % 123,141 7.0 % 114,345 6.5 % Saratoga National 60,999 12.7 % 33,621 7.0 % 31,220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0</t>
        </is>
      </c>
    </row>
    <row r="3">
      <c r="A3" s="3" t="inlineStr">
        <is>
          <t>Condensed Financial Information Disclosure [Abstract]</t>
        </is>
      </c>
    </row>
    <row r="4">
      <c r="A4" s="4" t="inlineStr">
        <is>
          <t>Parent Only Financial Information</t>
        </is>
      </c>
      <c r="B4" s="4" t="inlineStr">
        <is>
          <t xml:space="preserve">PARENT ONLY FINANCIAL INFORMATION (Dollars In Thousands) Condensed financial information for Arrow Financial Corporation is as follows: BALANCE SHEETS December 31, ASSETS 2020 2019 Interest-Bearing Deposits with Subsidiary Banks $ — $ 1,429 Equity Securities 1,636 2,063 Investment in Subsidiaries at Equity 341,958 312,018 Other Assets 13,294 9,365 Total Assets $ 356,888 $ 324,875 LIABILITIES Junior Subordinated Obligations Issued to $ 20,000 $ 20,000 Other Liabilities 2,496 3,147 Total Liabilities 22,496 23,147 STOCKHOLDERS’ EQUITY Total Stockholders’ Equity 334,392 301,728 Total Liabilities and Stockholders’ Equity $ 356,888 $ 324,875 STATEMENTS OF INCOME Years Ended December 31, Income: 2020 2019 2018 Dividends from Bank Subsidiaries $ 17,199 $ 14,100 $ 13,300 Interest and Dividends on Investments 49 49 48 Other Income (Including Management Fees) 246 1,006 907 Total Income 17,494 15,155 14,255 Expense: Interest Expense 746 1,024 976 Other Expense 878 875 1,175 Total Expense 1,624 1,899 2,151 Income Before Income Tax Benefit and Equity in Undistributed Net Income of Subsidiaries 15,870 13,256 12,104 Income Tax Benefit 431 466 686 Equity in Undistributed Net Income of Subsidiaries 24,526 23,753 23,489 Net Income $ 40,827 $ 37,475 $ 36,279 The Statement of Changes in Stockholders’ Equity is not reported because it is identical to the Consolidated Statement of Changes in Stockholders’ Equity. STATEMENTS OF CASH FLOWS Years Ended December 31, 2020 2019 2018 Cash Flows from Operating Activities: Net Income $ 40,827 $ 37,475 $ 36,279 Adjustments to Reconcile Net Income to Net Cash Provided by Operating Activities: Undistributed Net Income of Subsidiaries (24,526) (23,753) (23,489) Shares Issued Under the Directors’ Stock Plan 125 258 205 Changes in Other Assets and Other Liabilities (3,606) (1,236) (918) Net Cash Provided by Operating Activities 12,820 12,744 12,077 Cash Flows from Financing Activities: Stock Options Exercised 748 1,792 2,255 Shares Issued Under the Employee Stock Purchase Plan 513 493 505 Shares Issued for Dividend Reinvestment Plans 1,808 1,777 1,761 Purchase of Treasury Stock (1,578) (2,469) (2,097) Cash Dividends Paid (15,740) (15,206) (14,389) Net Cash Used in Financing Activities (14,249) (13,613) (11,965) Net Increase (Decrease) in Cash and Cash Equivalents (1,429) (869) 112 Cash and Cash Equivalents at Beginning of the Year 1,429 2,298 2,186 Cash and Cash Equivalents at End of the Year $ — $ 1,429 $ 2,298 Supplemental Disclosures to Statements of Interest Paid $ 746 $ 1,024 $ 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Held-To-Maturity Securities, at Fair Value</t>
        </is>
      </c>
      <c r="B3" s="5" t="n">
        <v>226576</v>
      </c>
      <c r="C3" s="5" t="n">
        <v>249618</v>
      </c>
    </row>
    <row r="4">
      <c r="A4" s="4" t="inlineStr">
        <is>
          <t>Preferred Stock, Par Value (in dollars per share)</t>
        </is>
      </c>
      <c r="B4" s="5" t="n">
        <v>1</v>
      </c>
      <c r="C4" s="5" t="n">
        <v>1</v>
      </c>
    </row>
    <row r="5">
      <c r="A5" s="4" t="inlineStr">
        <is>
          <t>Preferred Stock, Shares Authorized (in shares)</t>
        </is>
      </c>
      <c r="B5" s="6" t="n">
        <v>1000000</v>
      </c>
      <c r="C5" s="6" t="n">
        <v>1000000</v>
      </c>
    </row>
    <row r="6">
      <c r="A6" s="4" t="inlineStr">
        <is>
          <t>Common Stock, Par Value (in dollars per share)</t>
        </is>
      </c>
      <c r="B6" s="5" t="n">
        <v>1</v>
      </c>
      <c r="C6" s="5" t="n">
        <v>1</v>
      </c>
    </row>
    <row r="7">
      <c r="A7" s="4" t="inlineStr">
        <is>
          <t>Common Stock, Shares Authorized (in shares)</t>
        </is>
      </c>
      <c r="B7" s="6" t="n">
        <v>30000000</v>
      </c>
      <c r="C7" s="6" t="n">
        <v>30000000</v>
      </c>
    </row>
    <row r="8">
      <c r="A8" s="4" t="inlineStr">
        <is>
          <t>Common Stock, Shares Issued (in shares)</t>
        </is>
      </c>
      <c r="B8" s="6" t="n">
        <v>20194474</v>
      </c>
      <c r="C8" s="6" t="n">
        <v>19606449</v>
      </c>
    </row>
    <row r="9">
      <c r="A9" s="4" t="inlineStr">
        <is>
          <t>Treasury Stock, Shares (in shares)</t>
        </is>
      </c>
      <c r="B9" s="6" t="n">
        <v>4678736</v>
      </c>
      <c r="C9" s="6" t="n">
        <v>4608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financial statements of Arrow and its wholly owned subsidiaries are consolidated and all material inter-company transactions have been eliminated. In the “Parent Company Only” financial statements in Note 21, the investment in wholly owned subsidiaries is carried under the equity method of accounting. When necessary, prior years’ Consolidated Financial Statements have been reclassified to conform to the current-year financial statement present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Arrow Capital Statutory Trust II and Arrow Capital Statutory Trust III are VIEs for which the Company is not the primary beneficiary. Accordingly, the accounts of these entities are not included in the Company’s Consolidated Financial Statements.</t>
        </is>
      </c>
    </row>
    <row r="5">
      <c r="A5" s="4" t="inlineStr">
        <is>
          <t>Segment Reporting</t>
        </is>
      </c>
      <c r="B5" s="4" t="inlineStr">
        <is>
          <t>Segment Reporting - Arrow operations are primarily in the community banking industry, which constitutes Arrow’s only segment for financial reporting purposes. Arrow provides other services, such as trust administration, retirement plan administration, advice to the Company's proprietary mutual funds and insurance products, but these services do not rise to the quantitative thresholds for separate disclosure. Arrow operates primarily in the northeastern region of New York State in Warren, Washington, Saratoga, Essex, Clinton, Rensselaer, Albany, and Schenectady counties and surrounding areas.</t>
        </is>
      </c>
    </row>
    <row r="6">
      <c r="A6" s="4" t="inlineStr">
        <is>
          <t>Cash and Cash Equivalents</t>
        </is>
      </c>
      <c r="B6" s="4" t="inlineStr">
        <is>
          <t>Cash and Cash Equivalents - Cash and cash equivalents include the following items:  cash at branches, due from bank balances, cash items in the process of collection, interest-bearing bank balances and federal funds sold.</t>
        </is>
      </c>
    </row>
    <row r="7">
      <c r="A7" s="4" t="inlineStr">
        <is>
          <t>Securities</t>
        </is>
      </c>
      <c r="B7" s="4" t="inlineStr">
        <is>
          <t>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Equity securities with readily determinable fair values are stated at fair value with realized and unrealized gains and losses reported in income.</t>
        </is>
      </c>
    </row>
    <row r="8">
      <c r="A8" s="4" t="inlineStr">
        <is>
          <t>Loans and Allowance for Loan Losses</t>
        </is>
      </c>
      <c r="B8" s="4" t="inlineStr">
        <is>
          <t>Loans and Allowance for Loan Losses - Loans are reported at their principal outstanding balance, net of deferred fees and costs, and unearned income. Arrow has the intent and ability to hold to maturity. Interest income on loans is accrued and credited to income based upon the principal amount outstanding. Loan fees and costs directly associated with loan originations are deferred and amortized/accreted as an adjustment to yield over the lives of the loans originated. Arrow originated loans to commercial borrowers under the PPP during 2020. PPP loans have an interest rate of 1% and include an origination and servicing fee as a result of originating these loans. The original term on the PPP loans is two years, however the borrower will have the option to apply for forgiveness. Subsequent to the funding of the loans, additional guidance was provided permitting the term of a PPP loan to be extended to five years if both parties agree to the revised terms. Arrow is recognizing the fees earned over the life of the loan and will accelerate recognition of the fees if the loan is forgiven by the Small Business Administration.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all other loans are to be moved to nonaccrual status upon the earliest occurrence of repossession, bankruptcy, delinquency of 90 days or more unless the loan is secured and in the process of collection with no loss anticipated or when full collection of principal and interest is in doubt.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Arrow may recognize interest income on a cash basis if the repayment of the remaining principal and accrued interest is deemed likely. The allowance for loan losses is maintained by charges to operations based upon the Company's best estimate of the probable amount of loans that will not be able to collected based on current information. Provisions to the allowance for loan losses are offset by actual loan charge-offs (net of any recoveries). The loan portfolio is evaluated for potential charge-offs on a monthly basis. In general, automobile and other consumer loans are charged-off when 120 days delinquent. Residential real estate loans are charged-off when a loss becomes known or based on a new appraisal at the earlier of 180 days past due or repossession. Commercial and commercial real estate loans are evaluated early in their delinquency status and are charged-off when management concludes that not all principal will be repaid from on-going cash flows or liquidation of collateral. An evaluation of estimated proceeds from the liquidation of the loan’s collateral is compared to the loan carrying amount and a charge to the allowance for loan losses is taken for any deficiency. While management uses available information to recognize losses on loans, future additions to the allowance may be necessary based on changes in economic conditions in Arrow's market area. In addition, various Federal regulatory agencies, as an integral part of their examination process, review Arrow's allowance for loan losses. Such agencies may require Arrow to recognize additions to the allowance in future periods, based on their judgments about information available to them at the time of their examination, which may not be currently available to management. All nonaccrual loans over $250 thousand and all troubled debt restructured loans are considered to be impaired loans and these loans are evaluated individually to determine the amount of impairment, if any. The amount of impairment, if any, related to individual impaired loans is measured based on either the present value of expected future cash flows discounted at the loan's effective interest rate, the loan's observable market price or the fair value of the collateral if the loan is collateral dependent. Arrow determines impairment for collateral dependent loans based on the fair value of the collateral less estimated costs to sell. Any excess of the recorded investment in the collateral dependent impaired loan over the estimated collateral value, less costs to sell, is typically charged off. For impaired loans which are not collateral dependent, impairment is measured by comparing the recorded investment in the loan to the present value of the expected cash flows, discounted at the loan’s effective interest rate. If this amount is less than the recorded investment in the loan, an impairment reserve is recognized as part of the allowance for loan losses, or based upon the judgment of management all or a portion of the excess of the recorded investment in the loan over the present value of the estimated future cash flow may be charged off. The allowance for loan losses on the remaining loans is primarily determined based upon consideration of the historical net loss factor incorporating a rolling average annual twelve quarter look-back period of the respective segment that have occurred within each pool of loans over the loss emergence period (LEP), adjusted as necessary based upon consideration of qualitative considerations impacting the inherent risk of loss in the respective loan portfolios. The LEP is an estimate of the average amount of time from the point at which a loss is incurred on a loan to the point at which the loss is recognized in the financial statements. Since the LEP may change under various economic environments, the LEP calculation is updated on an annual basis. In addition to historical net loss factors, qualitative factors that impact the inherent risk of loss associated with the loan categories within total loan portfolio are evaluated.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loan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loan losses in the existing portfolio or pool In management’s opinion, the balance of the allowance for loan losses, at each balance sheet date, is sufficient to provide for probable loan losses inherent in the corresponding loan portfolio.</t>
        </is>
      </c>
    </row>
    <row r="9">
      <c r="A9" s="4" t="inlineStr">
        <is>
          <t>Comprehensive Income (Loss)</t>
        </is>
      </c>
      <c r="B9" s="4" t="inlineStr">
        <is>
          <t>Comprehensive Income (Loss) - For the Company, comprehensive income (loss) represents net income plus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and is presented in the Consolidated Statements of Comprehensive Income (Loss) and Consolidated Statements of Changes in Shareholders’ Equity. Accumulated other comprehensive income (loss) represents the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in the Company’s defined-benefit retirement and pension plan, supplemental employee retirement plan, and post-retirement life and healthcare benefit plan.</t>
        </is>
      </c>
    </row>
    <row r="10">
      <c r="A10" s="4" t="inlineStr">
        <is>
          <t>Revenue Recognition</t>
        </is>
      </c>
      <c r="B10" s="4" t="inlineStr">
        <is>
          <t>Revenue Recognition - The following is a description of principal activities from which the Company generates its revenue from noninterest income sources. Income from Fiduciary Activities: represents revenue derived mainly through the management of client investments which is based on the market value of the covered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the Company mainly recognizes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these performance obligations is generally received at the time the performance obligations are satisfied. Insurance Commissions: represents commissions and fees paid by insurance carriers for both property and casualty insurance policies, and for services performed for employment benefits clients. Revenue from the property and casualty insurance business is recognized when the performance obligation is satisfied, which is generally the effective date of the bound coverage since there are no significant performance obligations remaining. Revenue from the employment benefit brokerage business is recognized when the benefit servicing performance obligations are satisfied, generally on a monthly basis.</t>
        </is>
      </c>
    </row>
    <row r="11">
      <c r="A11" s="4" t="inlineStr">
        <is>
          <t>Other Real Estate Owned and Repossessed Assets</t>
        </is>
      </c>
      <c r="B11" s="4" t="inlineStr">
        <is>
          <t xml:space="preserve">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t>
        </is>
      </c>
    </row>
    <row r="12">
      <c r="A12" s="4" t="inlineStr">
        <is>
          <t>Premises and Equipment</t>
        </is>
      </c>
      <c r="B12" s="4" t="inlineStr">
        <is>
          <t>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40 years; furniture and equipment 7-10 years; data processing equipment 5-7 years) and, in the case of leasehold improvements, amortization is computed over the terms of the respective leases or their estimated useful lives, whichever is shorter. Gains or losses on disposition are reflected in earnings.</t>
        </is>
      </c>
    </row>
    <row r="13">
      <c r="A13" s="4" t="inlineStr">
        <is>
          <t>Leases</t>
        </is>
      </c>
      <c r="B13" s="4" t="inlineStr">
        <is>
          <t>Leases - The Company recognizes right-of-use assets and lease liabilities on the balance sheet for all leases with terms longer than 12 months, and has elected not to separate lease and non-lease components, but accounts for the resulting combined component as a single lease component. The Company also elected to account for short-term leases, those leases with a "lease term" of twelve months or less, as an operating lease. Since the Company has not been able to determine the rate implicit in its leases, the secured borrowing rate from the Federal Home Loan Bank of New York is utilized to determine the lease discount rate. The expected expiration date of each new lease is determined on a lease-by-lease basis based on certain criteria, such as the availability of renewal options in the lease contracts, the amount of leasehold improvements required in addition to the feasibility of growth potential.</t>
        </is>
      </c>
    </row>
    <row r="14">
      <c r="A14" s="4" t="inlineStr">
        <is>
          <t>Investments in Real Estate Limited Partnerships</t>
        </is>
      </c>
      <c r="B14" s="4" t="inlineStr">
        <is>
          <t>Investments in Real Estate Limited Partnerships - These limited partnerships acquire, develop and operate low and moderate-income housing. As a limited partner in these projects, Arrow receives low income housing tax credits and tax deductions for losses incurred by the underlying properties. The proportional amortization method allowed in Accounting Standards Update 2014-01 "Investments - Equity Method and Joint Ventures (Topic 323): Accounting for Investments in Qualified Affordable Housing Projects" is applied.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t>
        </is>
      </c>
    </row>
    <row r="15">
      <c r="A15" s="4" t="inlineStr">
        <is>
          <t>Investments in Historical Tax Credits</t>
        </is>
      </c>
      <c r="B15" s="4" t="inlineStr">
        <is>
          <t>Investments in Historical Tax Credits - Arrow accounts for historic rehabilitation tax credits using the deferral method of accounting under which the tax benefit generated from an investment tax credit is recorded as a reduction to the GAAP asset basis. Accordingly, Arrow recognized a current tax receivable and a deferred tax asset and corresponding reduction in the basis of Arrow's historic tax credit investment.</t>
        </is>
      </c>
    </row>
    <row r="16">
      <c r="A16" s="4" t="inlineStr">
        <is>
          <t>Bank-Owned Life Insurance</t>
        </is>
      </c>
      <c r="B16" s="4" t="inlineStr">
        <is>
          <t>Bank-Owned Life Insurance - Arrow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Derivative Instruments and Hedging Activities</t>
        </is>
      </c>
      <c r="B17" s="4" t="inlineStr">
        <is>
          <t>Derivative Instruments and Hedging Activities - Arrow enters into interest rate swap agreements that are not designated as hedges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In addition, Arrow has entered into interest rate swaps to synthetically fix the variable rate interest payments in outstanding subordinated trust securities. These agreements are designated as cash flow hedges. For derivatives designated and that qualify as cash flow hedges of interest rate risk, the gain or loss on the derivative is recorded in Accumulated Other Comprehensive Income and subsequently reclassified into interest expense in the same period during which the hedge transaction affects earnings.</t>
        </is>
      </c>
    </row>
    <row r="18">
      <c r="A18" s="4" t="inlineStr">
        <is>
          <t>Income Taxes</t>
        </is>
      </c>
      <c r="B18" s="4" t="inlineStr">
        <is>
          <t>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s policy is that deferred tax assets are reduced by a valuation allowance if, based on the weight of available evidence, it is more likely than not that some or all of the deferred tax assets will not be realized.</t>
        </is>
      </c>
    </row>
    <row r="19">
      <c r="A19" s="4" t="inlineStr">
        <is>
          <t>Goodwill and Other Intangible Assets</t>
        </is>
      </c>
      <c r="B19" s="4" t="inlineStr">
        <is>
          <t>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t>
        </is>
      </c>
    </row>
    <row r="20">
      <c r="A20" s="4" t="inlineStr">
        <is>
          <t>Pension and Postretirement Benefits</t>
        </is>
      </c>
      <c r="B20" s="4" t="inlineStr">
        <is>
          <t xml:space="preserve">Pension and Postretirement Benefits -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
        </is>
      </c>
    </row>
    <row r="21">
      <c r="A21" s="4" t="inlineStr">
        <is>
          <t>Stock-Based Compensation Plans</t>
        </is>
      </c>
      <c r="B21" s="4" t="inlineStr">
        <is>
          <t>Stock-Based Compensation Plans - Arrow has three stock-based compensation plans, which are described more fully in Note 12, Stock Based Compensation. The Company expenses the grant date fair value of stock options and restricted stock units granted. For stock options and restricted stock units, the expense is recognized over the vesting period of the grant, typically four years for stock options and three years for restricted stock units, on a straight-line basis. Shares are generally issued from treasury for the exercise of stock options. Arrow sponsors an Employee Stock Purchase Plan ("ESPP") under which employees may purchase Arrow’s common stock at a 5% discount below market price at the time of purchase. This stock purchase plan is not considered a compensatory plan. Arrow maintains an employee stock ownership plan (“ESOP”). Substantially all employees of Arrow and its subsidiaries are eligible to participate upon satisfaction of applicable service requirements. The ESOP borrowed funds from one of Arrow’s subsidiary banks to purchase outstanding shares of Arrow’s common stock. The notes required annual payments of principal and interest through 2019. As the debt was repaid, shares were released from collateral based on the proportion of debt paid to total debt outstanding for the year and allocated to active employees. At December 31, 2020, there was no outstanding balance remaining on the loans and therefore no remaining unallocated shares. In addition, Arrow makes additional cash contributions to the Plan each year.</t>
        </is>
      </c>
    </row>
    <row r="22">
      <c r="A22" s="4" t="inlineStr">
        <is>
          <t>Securities Sold Under Agreements to Repurchase</t>
        </is>
      </c>
      <c r="B22" s="4" t="inlineStr">
        <is>
          <t>Securities Sold Under Agreements to Repurchase - In securities repurchase agreements, Arrow receives cash from a counterparty in exchange for the transfer of securities to a third party custodian’s account that explicitly recognizes Arrow’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s securities available-for-sale portfolio.</t>
        </is>
      </c>
    </row>
    <row r="23">
      <c r="A23" s="4" t="inlineStr">
        <is>
          <t>Earnings Per Share</t>
        </is>
      </c>
      <c r="B23" s="4" t="inlineStr">
        <is>
          <t>Earnings Per Share (“EPS”) -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s stock options), computed using the treasury stock method. Unallocated common shares held by Arrow’s ESOP are not included in the weighted average number of common shares outstanding for either the basic or diluted EPS calculation.</t>
        </is>
      </c>
    </row>
    <row r="24">
      <c r="A24" s="4" t="inlineStr">
        <is>
          <t>Financial Instruments</t>
        </is>
      </c>
      <c r="B24" s="4" t="inlineStr">
        <is>
          <t xml:space="preserve">Financial Instruments -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Arrow has a wealth management department that contributes net fee income annually. The value of the wealth managemen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 The fair value for loans is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adjusting for a discount spread. The discount spread is applied separately for each loan type based on market information. A liquidity premium is determined for each loan type based on market inefficiencies associated with the sale of a financial instrument. Finally, a credit loss component is determined utilizing the credit loss assumptions used in the allowance for loan and lease loss model. The carrying amount of short-term assets and liabilities is a reasonable estimate of fair value: cash and due from banks, federal funds sold and purchased, securities sold under agreements to repurchase, demand deposits, savings, N.O.W. and money market deposits, brokered money market deposits and time deposits, other short-term borrowings, accrued interest receivable and accrued interest payable. The fair value estimates of other on- and off-balance sheet financial instruments, as well as the method of arriving at fair value estimates, are included in the related footnotes and summarized in Note 17. Fair Value Measures - Arrow determines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
        </is>
      </c>
    </row>
    <row r="25">
      <c r="A25" s="4" t="inlineStr">
        <is>
          <t>Management's Use of Estimates</t>
        </is>
      </c>
      <c r="B25" s="4" t="inlineStr">
        <is>
          <t>Management’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loan losses, the evaluation of other-than-temporary impairment of investment securities, goodwill impairment, pension and other postretirement liabilities and an analysis of a need for a valuation allowance for deferred tax assets. Actual results could differ from those estimates.</t>
        </is>
      </c>
    </row>
    <row r="26">
      <c r="A26" s="4" t="inlineStr">
        <is>
          <t>New Accounting Pronouncements</t>
        </is>
      </c>
      <c r="B26" s="4" t="inlineStr">
        <is>
          <t>The following accounting standards were adopted in 2020: In August 2018, the Financial Accounting Standards Board (FASB) issued Accounting Standards Update (ASU) 2018-13 "Disclosure Framework-Changes to the Disclosure Requirements for Fair Value Measurement" as part of its disclosure framework, and pursuant to which FASB has eliminated, amended and added disclosure requirements for fair value measurements. For Arrow, the standard became effective, on a prospective basis, on January 1, 2020. The adoption of this change in fair value disclosure did not have a material impact on its financial position or the results of operations in the period subsequent to its adoption. In August 2018, the FASB issued ASU 2018-14 "Disclosure Framework-Changes to the Disclosure Requirements for Defined Benefit Plans" which applies to all companies that provide defined benefit pension or other postretirement benefit plans for their employees. Certain disclosure requirements have been eliminated such as reporting the amounts in accumulated other comprehensive income expected to be recognized as components of net periodic benefit cost over the next year, and reporting the effects of a one-percentage-point change in the assumed healthcare cost trend rate on the aggregate of the service cost and interest cost components of net periodic benefit cost and on the benefit obligation for postretirement healthcare benefits. New required disclosures for reporting the weighted-average interest rate used to credit cash balance and similar plans that have a promised interest credit, the reasons for significant gains and losses affecting benefit obligations and other requirements for reporting aggregate information related to pension plans. For Arrow, the standard was adopted on December 31, 2020. The adoption of this standard affecting defined benefit plan disclosures did not have a material impact on its financial position or the results of operations. In August 2018, the FASB issued ASU 2018-15 "Customer's Accounting for Implementation Costs Incurred in a Cloud Computing Arrangement That Is a Service Contract" which will require companies to defer potentially significant, specified implementation costs incurred in a cloud computing arrangement that are currently often expensed under US GAAP. For Arrow, the standard was adopted, on a prospective basis, on January 1, 2020. The adoption of this standard did not have a material impact on its financial position or the results of operations in the period subsequent to its adoption.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For Arrow, the standard was effective on January 1, 2020 and the adoption of this standard did not have a material impact on its financial position or the results of operations in the period subsequent to its adoption. In March 2020, the FASB issued ASU 2020-04, Reference Rate Reform (Topic 848): Facilitation of the Effects of Reference Rate Reform on Financial Reporting ("ASU 2020-04"). ASU 2020-04 provides companies with optional guidance to ease the potential accounting burden associated with transitioning away from reference rates that are expected to be discontinued, such as LIBOR. Companies can apply the ASU immediately. However, the guidance will only be available for a limited time (generally through December 31, 2022), and provides optional relief for contract modifications, hedge accounting and Held-to-maturity debt securities. For Arrow, this standard was effective January 1, 2020 and can be applied prospectively beginning January 1, 2020 for contract modifications and hedging relationships. The one-time election to sell and/or transfer securities classified as Held-to-maturity may be made at any point after March 12, 2020. Arrow is evaluating the impact of this standard as it will provide relief for contracts currently tied to LIBOR and hedge accounting relationships.</t>
        </is>
      </c>
    </row>
    <row r="27">
      <c r="A27" s="4" t="inlineStr">
        <is>
          <t>Fair Value Measurements</t>
        </is>
      </c>
      <c r="B27" s="4" t="inlineStr">
        <is>
          <t>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re were no transfers between Levels 1, 2 and 3 for the years ended December 31, 2020 or 2019.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on an annual basis, with no impairment recognized for these assets at December 31, 2020 and 2019.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The fair value of time deposits is calculated using the replacement cost of funds approach, which is based on the discounted value of contractual cash flows. The discount rates are estimated using the Federal Home Loan Bank of New York ("FHLBNY") yield curve, which is considered representative of Arrow’s replacement cost of funds. A cash flow is generated separately to represent the functional cost of maintaining each account; this cash flow is discounted to FHLBNY yield curve, in conjunction with the contractual cash flows. The fair value of all other deposits is equal to the carrying value. The fair value of FHLBNY advances are as calculated by the FHLBNY. The carrying amount of FHLBNY and FRB stock approximates fair value. If the stock was redeemed, the Company will receive an amount equal to the par value of the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2020 2019 Balances at December 31: Cash and Due From Banks $ 42,116 $ 47,035 Interest-Bearing Deposits at Banks 338,875 23,186 Total Cash and Cash Equivalents $ 380,991 $ 70,221 Supplemental Information: Total required reserves, including vault cash and Federal Reserve Bank deposits $ — $ 35,985 Restricted cash pledged as collateral related to swap agreements and included in Cash and Due From Banks $ 500 $ — </t>
        </is>
      </c>
    </row>
    <row r="5">
      <c r="A5" s="4" t="inlineStr">
        <is>
          <t>Restrictions on Cash and Cash Equivalents</t>
        </is>
      </c>
      <c r="B5" s="4" t="inlineStr">
        <is>
          <t xml:space="preserve">2020 2019 Balances at December 31: Cash and Due From Banks $ 42,116 $ 47,035 Interest-Bearing Deposits at Banks 338,875 23,186 Total Cash and Cash Equivalents $ 380,991 $ 70,221 Supplemental Information: Total required reserves, including vault cash and Federal Reserve Bank deposits $ — $ 35,985 Restricted cash pledged as collateral related to swap agreements and included in Cash and Due From Banks $ 5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The following table is the schedule of Available-For-Sale Securities at December 31, 2020 and 2019: Available-For-Sale Securities U.S. Government &amp; Agency State and Mortgage- Corporate Total December 31, 2020 Available-For-Sale Securities, $ 65,002 $ 528 $ 290,967 $ 1,000 $ 357,497 Available-For-Sale Securities, 65,112 528 298,847 800 365,287 Gross Unrealized Gains 184 — 7,934 — 8,118 Gross Unrealized Losses 74 — 54 200 328 Available-For-Sale Securities, 244,411 Maturities of Debt Securities, Within One Year — 68 12,223 — 12,291 From 1 - 5 Years 50,002 60 273,808 — 323,870 From 5 - 10 Years 15,000 400 4,936 1,000 21,336 Over 10 Years — — — — — Maturities of Debt Securities, Within One Year — 68 12,373 — 12,441 From 1 - 5 Years 50,133 60 281,592 — 331,785 From 5 - 10 Years 14,979 400 4,882 800 21,061 Over 10 Years — — — — — Securities in a Continuous Less than 12 Months $ 29,926 $ — $ — $ — $ 29,926 12 Months or Longer — — 4,882 800 5,682 Total $ 29,926 $ — $ 4,882 $ 800 $ 35,608 Number of Securities in a 4 — 1 1 6 Unrealized Losses on Less than 12 Months $ 74 $ — $ — $ — $ 74 12 Months or Longer — — 54 200 254 Total $ 74 $ — $ 54 $ 200 $ 328 Disaggregated Details: US Agency Obligations, 65,002 US Agency Obligations, 65,112 US Government Agency $ 12,696 US Government Agency 12,683 Government Sponsored Entity 278,271 Government Sponsored Entity 286,164 Available-For-Sale Securities U.S. Government &amp; Agency State and Mortgage- Corporate Mutual Funds Total December 31, 2019 Available-For-Sale Securities, $ 5,002 $ 764 $ 349,944 $ 1,000 $ — $ 356,710 Available-For-Sale Securities, 5,054 764 350,716 800 — 357,334 Gross Unrealized Gains 52 — 1,852 — — 1,904 Gross Unrealized Losses — — 1,080 200 — 1,280 Available-For-Sale Securities, 164,426 Securities in a Continuous Less than 12 Months $ — $ — $ 52,491 $ — $ — $ 52,491 12 Months or Longer — — 97,164 800 — 97,964 Total $ — $ — $ 149,655 $ 800 $ — $ 150,455 Number of Securities in a — — 54 1 — 55 Unrealized Losses on Less than 12 Months $ — $ — $ 317 $ — $ — $ 317 12 Months or Longer — — 763 200 — 963 Total $ — $ — $ 1,080 $ 200 $ — $ 1,280 Disaggregated Details: US Agency Obligations, 5,002 US Agency Obligations, 5,054 US Government Agency 61,102 US Government Agency 60,616 Government Sponsored Entity 288,842 Government Sponsored Entity 290,100 </t>
        </is>
      </c>
    </row>
    <row r="5">
      <c r="A5" s="4" t="inlineStr">
        <is>
          <t>Held-to-maturity Securities</t>
        </is>
      </c>
      <c r="B5" s="4" t="inlineStr">
        <is>
          <t xml:space="preserve">The following table is the schedule of Held-To-Maturity Securities at December 31, 2020 and 2019: Held-To-Maturity Securities State and Mortgage- Total December 31, 2020 Held-To-Maturity Securities, $ 192,352 $ 26,053 $ 218,405 Held-To-Maturity Securities, 199,429 27,147 226,576 Gross Unrealized Gains 7,080 1,094 8,174 Gross Unrealized Losses 3 — 3 Held-To-Maturity Securities, 211,176 Maturities of Debt Securities, Within One Year 15,465 3,503 18,968 From 1 - 5 Years 140,380 22,550 162,930 From 5 - 10 Years 35,503 — 35,503 Over 10 Years 1,004 — 1,004 Maturities of Debt Securities, Within One Year 15,537 3,590 19,127 From 1 - 5 Years 145,436 23,557 168,993 From 5 - 10 Years 37,435 — 37,435 Over 10 Years 1,021 — 1,021 Securities in a Continuous Less than 12 Months $ 1,513 $ — $ 1,513 12 Months or Longer — — — Total $ 1,513 $ — $ 1,513 Number of Securities in a 4 — 4 Unrealized Losses on Securities Less than 12 Months $ 3 $ — $ 3 12 Months or Longer — — — Total $ 3 $ — $ 3 Disaggregated Details: US Government Agency 9,440 US Government Agency 9,762 Government Sponsored Entity 16,613 Government Sponsored Entity 17,385 Held-To-Maturity Securities State and Mortgage- Total December 31, 2019 Held-To-Maturity Securities, $ 208,243 $ 36,822 $ 245,065 Held-To-Maturity Securities, 212,319 37,299 249,618 Gross Unrealized Gains 4,170 477 4,647 Gross Unrealized Losses 94 — 94 Held-To-Maturity Securities, 237,969 Securities in a Continuous Less than 12 Months $ 1,438 $ — $ 1,438 12 Months or Longer 1,994 — 1,994 Total $ 3,432 $ — $ 3,432 Number of Securities in a 10 — 10 Unrealized Losses on Securities Less than 12 Months $ 85 $ — $ 85 12 Months or Longer 9 — 9 Total $ 94 $ — $ 94 Disaggregated Details: US Government Agency 1,703 US Government Agency 1,720 Government Sponsored Entity 35,119 Government Sponsored Entity 35,579 </t>
        </is>
      </c>
    </row>
    <row r="6">
      <c r="A6" s="4" t="inlineStr">
        <is>
          <t>Debt Securities, Trading, and Equity Securities, FV-NI</t>
        </is>
      </c>
      <c r="B6" s="4" t="inlineStr">
        <is>
          <t xml:space="preserve">The following table is the schedule of Equity Securities at December 31, 2020 and 2019. Equity Securities December 31, 2020 2019 Equity Securities, at Fair Value $ 1,636 $ 2,063 </t>
        </is>
      </c>
    </row>
    <row r="7">
      <c r="A7" s="4" t="inlineStr">
        <is>
          <t>Gain (Loss) on Securities</t>
        </is>
      </c>
      <c r="B7" s="4" t="inlineStr">
        <is>
          <t xml:space="preserve">The following is a summary of realized and unrealized gains and losses recognized in net income on equity securities during the years ended December 31, 2020 and 2019 : December 31, 2020 2019 Net (Loss) Gain on Equity Securities $ (427) $ 289 Less: Net gain (loss) recognized during the reporting period on equity securities sold during the period — — Unrealized net (loss) gain recognized during the reporting period on equity securities still held at the reporting date $ (427) $ 289 </t>
        </is>
      </c>
    </row>
    <row r="8">
      <c r="A8" s="4" t="inlineStr">
        <is>
          <t>Schedule of Federal Home Loan Bank, Advances, by Branch of FHLB Bank</t>
        </is>
      </c>
      <c r="B8" s="4" t="inlineStr">
        <is>
          <t xml:space="preserve">Schedule of Federal Reserve Bank and Federal Home Loan Bank Stock (at cost) December 31, 2020 2019 Federal Reserve Bank Stock $ 1,150 $ 1,138 Federal Home Loan Bank Stock 4,199 9,179 Total Federal Reserve Bank and Federal Home Loan Bank Stock $ 5,349 $ 10,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Past Due Financing Receivables</t>
        </is>
      </c>
      <c r="B4" s="4" t="inlineStr">
        <is>
          <t xml:space="preserve">The following table presents loan balances outstanding as of December 31, 2020 and December 31, 2019 and an analysis of the recorded investment in loans that are past due at these dates. Loans held-for-sale of $11,085 and $150 as of December 31, 2020, and December 31, 2019, respectively, are included in the residential real estate balances for current loans. Schedule of Past Due Loans by Loan Category Commercial Commercial Real Estate Consumer Residential Total December 31, 2020 Loans Past Due 30-59 Days $ 102 $ — $ 4,976 $ 261 $ 5,339 Loans Past Due 60-89 Days 113 — 2,713 1,279 4,105 Loans Past Due 90 or More Days 78 1,658 1,379 1,224 4,339 Total Loans Past Due 293 1,658 9,068 2,764 13,783 Current Loans 240,261 570,129 850,700 920,157 2,581,247 Total Loans $ 240,554 $ 571,787 $ 859,768 $ 922,921 $ 2,595,030 Loans 90 or More Days Past Due and Still Accruing Interest $ — $ 184 $ — $ 44 $ 228 Nonaccrual Loans 78 1,475 1,470 3,010 6,033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and Still Accruing Interest $ — $ — $ — $ 253 $ 253 Nonaccrual Loans 81 326 663 2,935 4,005 </t>
        </is>
      </c>
    </row>
    <row r="5">
      <c r="A5" s="4" t="inlineStr">
        <is>
          <t>Financing Receivable Supplemental Information</t>
        </is>
      </c>
      <c r="B5" s="4" t="inlineStr">
        <is>
          <t xml:space="preserve">Schedule of Supplemental Loan Information 2020 2019 Supplemental Information : Unamortized deferred loan origination costs, net of deferred loan $ 1,273 $ 5,181 Overdrawn deposit accounts, included in the above balances 238 2,420 Pledged loans under a blanket collateral agreement to secure borrowings from the Federal Home Loan Bank of New York 859,592 731,240 Residential real estate loans serviced for Freddie Mac, not included 190,169 139,094 </t>
        </is>
      </c>
    </row>
    <row r="6">
      <c r="A6" s="4" t="inlineStr">
        <is>
          <t>Allowance for Credit Losses on Financing Receivables</t>
        </is>
      </c>
      <c r="B6" s="4" t="inlineStr">
        <is>
          <t xml:space="preserve">The following table presents a roll forward of the allowance for loan losses and other information pertaining to the allowance for loan losses: Allowance for Loan Losses Commercial Commercial Real Estate Consumer Residential Total Rollfoward of the Allowance for Loan Losses for the Year Ended: December 31, 2019 $ 1,386 $ 5,830 $ 9,408 $ 4,563 $ 21,187 Charge-offs (37) (5) (1,898) (49) (1,989) Recoveries 3 — 712 — 715 Provision 821 4,165 3,340 993 9,319 December 31, 2020 $ 2,173 $ 9,990 $ 11,562 $ 5,507 $ 29,232 December 31, 2018 $ 1,218 $ 5,644 $ 8,882 $ 4,452 $ 20,196 Charge-offs (12) (29) (1,603) (91) (1,735) Recoveries 98 — 549 — 647 Provision 82 215 1,580 202 2,079 December 31, 2019 $ 1,386 $ 5,830 $ 9,408 $ 4,563 $ 21,187 December 31, 2017 $ 1,873 $ 4,504 $ 7,604 $ 4,605 $ 18,586 Charge-offs (153) (17) (1,246) (116) (1,532) Recoveries 3 12 520 — 535 Provision (505) 1,145 2,004 (37) 2,607 December 31, 2018 $ 1,218 $ 5,644 $ 8,882 $ 4,452 $ 20,196 December 31, 2020 Allowance for loan losses - Loans Individually Evaluated for Impairment $ 19 $ — $ — $ 22 $ 41 Allowance for loan losses - Loans Collectively Evaluated for Impairment 2,154 9,990 11,562 5,485 29,191 Ending Loan Balance - Individually Evaluated for Impairment 47 1,128 111 1,417 2,703 Ending Loan Balance - Collectively Evaluated for Impairment 240,507 570,659 859,657 921,504 2,592,327 December 31, 2019 Allowance for loan losses - Loans Individually Evaluated for Impairment $ 5 $ — $ — $ 42 $ 47 Allowance for loan losses - Loans Collectively Evaluated for Impairment 1,381 5,830 9,408 4,521 21,140 Ending Loan Balance - Individually Evaluated for Impairment 35 — 107 959 1,101 Ending Loan Balance - Collectively Evaluated for Impairment 150,625 510,541 811,091 912,762 2,385,019 </t>
        </is>
      </c>
    </row>
    <row r="7">
      <c r="A7" s="4" t="inlineStr">
        <is>
          <t>Financing Receivable Credit Quality Indicators</t>
        </is>
      </c>
      <c r="B7" s="4" t="inlineStr">
        <is>
          <t xml:space="preserve">The following table presents the credit quality indicators by loan category at December 31, 2020 and December 31, 2019: Loan Credit Quality Indicators Commercial Commercial Real Estate Consumer Residential Total December 31, 2020 Credit Risk Profile by Creditworthiness Category: Satisfactory $ 229,351 $ 525,609 $ 754,960 Special Mention 1,574 16,213 17,787 Substandard 9,629 29,965 39,594 Doubtful — — — Credit Risk Profile Based on Payment Activity: Performing $ 858,298 $ 919,867 1,778,165 Nonperforming 1,470 3,054 4,524 December 31, 2019 Credit Risk Profile by Creditworthiness Category: Satisfactory $ 144,283 $ 484,267 $ 628,550 Special Mention 32 263 295 Substandard 6,345 26,011 32,356 Doubtful — — — Credit Risk Profile Based on Payment Activity: Performing $ 810,535 $ 910,533 1,721,068 Nonperforming 663 3,188 3,851 </t>
        </is>
      </c>
    </row>
    <row r="8">
      <c r="A8" s="4" t="inlineStr">
        <is>
          <t>Impaired Financing Receivables</t>
        </is>
      </c>
      <c r="B8" s="4" t="inlineStr">
        <is>
          <t xml:space="preserve">The following table presents information on impaired loans based on whether the impaired loan has a recorded allowance or no recorded allowance: Impaired Loans Commercial Commercial Real Estate Consumer Residential Total December 31, 2020 Recorded Investment: With No Related Allowance $ — $ 1,124 $ 112 $ 1,174 $ 2,410 With a Related Allowance 46 — — 244 290 Unpaid Principal Balance: With No Related Allowance $ — $ 1,128 $ 111 $ 1,174 $ 2,413 With a Related Allowance 47 — — 244 291 December 31, 2019 Recorded Investment: With No Related Allowance $ — $ — $ 108 $ 699 $ 807 With a Related Allowance 34 — — 260 294 Unpaid Principal Balance: With No Related Allowance $ — $ — $ 107 $ 699 $ 806 With a Related Allowance 35 — — 260 295 For the Year-To-Date Period Ended: December 31, 2020 Average Recorded Balance: With No Related Allowance $ — $ 562 $ 110 $ 937 $ 1,609 With a Related Allowance 40 — — 252 $ 292 Interest Income Recognized: With No Related Allowance $ — $ — $ 1 $ 10 $ 11 With a Related Allowance — — — — — Cash Basis Income: With No Related Allowance $ — $ — $ — $ — $ — With a Related Allowance — — — — — December 31, 2019 Average Recorded Balance: With No Related Allowance $ 215 $ 397 $ 105 $ 1,152 $ 1,869 With a Related Allowance 17 — — 277 $ 294 Interest Income Recognized: With No Related Allowance $ — $ — $ 1 $ 8 $ 9 With a Related Allowance — — — — — Cash Basis Income: With No Related Allowance $ — $ — $ — $ — $ — With a Related Allowance — — — — — December 31, 2018 Average Recorded Balance: With No Related Allowance $ 215 $ 787 $ 98 $ 1,437 $ 2,537 With a Related Allowance 243 363 — 314 $ 920 Interest Income Recognized: With No Related Allowance $ — $ — $ 1 $ 18 $ 19 With a Related Allowance — — — — — Cash Basis Income: With No Related Allowance $ — $ — $ — $ — $ — With a Related Allowance — — — — — </t>
        </is>
      </c>
    </row>
    <row r="9">
      <c r="A9" s="4" t="inlineStr">
        <is>
          <t>Troubled Debt Restructurings on Financing Receivables</t>
        </is>
      </c>
      <c r="B9" s="4" t="inlineStr">
        <is>
          <t xml:space="preserve">The following table presents information on loans modified in trouble debt restructurings during the periods indicated: Loans Modified in Trouble Debt Restructurings During the Period Commercial Commercial Real Estate Consumer Residential Total For the Year Ended: December 31, 2020 Number of Loans 1 — 5 — 6 Pre-Modification Outstanding Recorded Investment $ 14 $ — $ 77 $ — $ 91 Post-Modification Outstanding Recorded Investment 14 — 77 — 91 Subsequent Default, Number of Contracts — — — — — Subsequent Default, Recorded Investment — — — — — Commitments to lend additional funds to modified loans — — — — — December 31, 2019 Number of Loans — — 6 — 6 Pre-Modification Outstanding Recorded Investment $ — $ — $ 68 $ — $ 68 Post-Modification Outstanding Recorded Investment — — 68 — 68 Subsequent Default, Number of Contracts — — — — — Subsequent Default, Recorded Investment — — — — — Commitments to lend additional funds to modified loans — — — — — December 31, 2018 Number of Loans 1 — 5 — 6 Pre-Modification Outstanding Recorded Investment $ 38 $ — $ 44 $ — $ 82 Post-Modification Outstanding Recorded Investment 38 — 44 — 82 Subsequent Default, Number of Contracts — — — — — Subsequent Default, Recorded Investment — — — — — Commitments to lend additional funds to modified loan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 summary of premises and equipment at December 31, 2020 and 2019 is presented below: 2020 2019 Land and Bank Premises $ 39,624 $ 39,342 Equipment, Furniture and Fixtures 33,276 30,529 Leasehold Improvements 4,632 3,758 Total Cost 77,532 73,629 Accumulated Depreciation and Amortization (39,911) (38,171) Net Owned Premises and Equipment 37,621 35,458 Leased Assets (see Note 18) 4,991 5,171 Net Premises and Equipment $ 42,612 $ 40,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The following table presents information on Arrow’s other intangible assets (other than goodwill) as of December 31, 2020, 2019 and 2018: Mortgage Servicing Rights 1 Customer Intangibles 2 Total Gross Carrying Amount, December 31, 2020 $ 2,850 $ 4,382 $ 9,479 Accumulated Amortization (2,018) (3,264) (7,529) Net Carrying Amount, December 31, 2020 $ 832 $ 1,118 $ 1,950 Gross Carrying Amount, December 31, 2019 $ 2,229 $ 4,382 $ 8,858 Accumulated Amortization (1,913) (3,037) (7,197) Net Carrying Amount, December 31, 2019 $ 316 $ 1,345 $ 1,661 Rollforward of Intangible Assets: Balance, December 31, 2017 $ 437 $ 1,852 $ 2,289 Intangible Assets Acquired — — — Intangible Assets Disposed — — — Amortization of Intangible Assets (175) (262) (437) Balance, December 31, 2018 262 1,590 1,852 Intangible Assets Acquired 168 — 168 Intangible Assets Disposed — — — Amortization of Intangible Assets (114) (245) (359) Balance, December 31, 2019 316 1,345 1,661 Intangible Assets Acquired 621 — 621 Intangible Assets Disposed — — — Amortization of Intangible Assets (105) (227) (332) Balance, December 31, 2020 $ 832 $ 1,118 $ 1,950 1 Amortization of mortgage servicing rights is reported in the Consolidated Statements of Income as a reduction of mortgage servicing fee income, which is included with fees for other services to customers. 2 Amortization of customer intangibles are reported in the Consolidated Statements of Income as a component of other operating expense.</t>
        </is>
      </c>
    </row>
    <row r="5">
      <c r="A5" s="4" t="inlineStr">
        <is>
          <t>Schedule of Finite-Lived Intangible Assets, Future Amortization Expense</t>
        </is>
      </c>
      <c r="B5" s="4" t="inlineStr">
        <is>
          <t xml:space="preserve">The following table presents the remaining estimated annual amortization expense for Arrow's intangible assets as of December 31, 2020: Mortgage Customer Intangibles Total Estimated Annual Amortization Expense: 2021 $ 181 $ 211 $ 392 2022 160 193 353 2023 140 176 316 2024 132 155 287 2025 132 107 239 2026 and beyond 87 276 363 Total $ 832 $ 1,118 $ 1,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December 31, 2020 and 2019: Balance at December 31, 2020 2019 Notional Amount: Commitments to Extend Credit $ 399,882 $ 349,718 Standby Letters of Credit 3,703 3,129 Fair Value: Commitments to Extend Credit $ — $ — Standby Letters of Credit 28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ime Deposits (Tables)</t>
        </is>
      </c>
      <c r="B1" s="2" t="inlineStr">
        <is>
          <t>12 Months Ended</t>
        </is>
      </c>
    </row>
    <row r="2">
      <c r="B2" s="2" t="inlineStr">
        <is>
          <t>Dec. 31, 2020</t>
        </is>
      </c>
    </row>
    <row r="3">
      <c r="A3" s="3" t="inlineStr">
        <is>
          <t>Maturities of Time Deposits [Abstract]</t>
        </is>
      </c>
    </row>
    <row r="4">
      <c r="A4" s="4" t="inlineStr">
        <is>
          <t>Maturities of Time Deposits</t>
        </is>
      </c>
      <c r="B4" s="4" t="inlineStr">
        <is>
          <t xml:space="preserve">The following summarizes the contractual maturities of time deposits during years subsequent to December 31, 2020: Year of Maturity Total Time 2021 $ 218,079 2022 21,998 2023 9,686 2024 6,249 2025 3,835 2026 and beyond 17,746 Total $ 277,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Schedule of Short-Term Borrowings: 2020 2019 Balances at December 31: Overnight Advances from the Federal Home Loan Bank of New York $ — $ 130,000 Securities Sold Under Agreements to Repurchase 17,486 51,099 Total Short-Term Borrowings $ 17,486 $ 181,099 Maximum Borrowing Capacity at December 31: Federal Funds Purchased $ 52,000 $ 67,000 Federal Home Loan Bank of New York 859,592 731,240 Federal Reserve Bank of New York 610,643 583,369 </t>
        </is>
      </c>
    </row>
    <row r="5">
      <c r="A5" s="4" t="inlineStr">
        <is>
          <t>Schedule of Financial Instruments Owned and Pledged as Collateral</t>
        </is>
      </c>
      <c r="B5" s="4" t="inlineStr">
        <is>
          <t xml:space="preserve">Investment securities with a fair value of $19.2 million and $62.4 million were pledged as collateral for the securities sold under agreements to repurchase at December 31, 2020 and 2019, respectively, and are presented in the table below: 2020 2019 Balances at December 31: Mortgage-Backed Securities 19,189 62,372 Total Pledged Collateral for Repo Accounts $ 19,189 $ 62,372 </t>
        </is>
      </c>
    </row>
    <row r="6">
      <c r="A6" s="4" t="inlineStr">
        <is>
          <t>Schedule of Maturities of Long-term Debt</t>
        </is>
      </c>
      <c r="B6" s="4" t="inlineStr">
        <is>
          <t>Maturity Schedule of FHLBNY Term Advances : Balances Weighted Average Rate Final Maturity 2020 2019 2020 2019 First Year $ — $ 25,000 — % 2.02 % Second Year 5,000 — 1.81 % — % Third Year 20,000 5,000 1.75 % 1.81 % Fourth Year 20,000 — 1.76 % — % Fifth Year — — — % — % Total $ 45,000 $ 30,000 1.77 % 1.98 %</t>
        </is>
      </c>
    </row>
    <row r="7">
      <c r="A7" s="4" t="inlineStr">
        <is>
          <t>Schedule of Long-term Debt Instruments</t>
        </is>
      </c>
      <c r="B7" s="4" t="inlineStr">
        <is>
          <t>Schedule of Guaranteed Preferred Beneficial Interests in Corporation's Junior Subordinated Debentures 2020 2019 ACST II Balance at December 31, $ 10,000 $ 10,000 Period End: Variable Interest Rate 3.37 % 5.25 % Fixed Interest Rate resulting from cash flow hedge agreement 4.00 % ACST III Balance at December 31, $ 10,000 $ 10,000 Period End: Variable Interest Rate 2.22 % 4.10 % Fixed Interest Rate resulting from cash flow hedge agreement 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Loss), Net of Tax (Tables)</t>
        </is>
      </c>
      <c r="B1" s="2" t="inlineStr">
        <is>
          <t>12 Months Ended</t>
        </is>
      </c>
    </row>
    <row r="2">
      <c r="B2" s="2" t="inlineStr">
        <is>
          <t>Dec. 31, 2020</t>
        </is>
      </c>
    </row>
    <row r="3">
      <c r="A3" s="3" t="inlineStr">
        <is>
          <t>Other Comprehensive Income (Loss), Net of Tax [Abstract]</t>
        </is>
      </c>
    </row>
    <row r="4">
      <c r="A4" s="4" t="inlineStr">
        <is>
          <t>Schedule of Comprehensive Income (Loss)</t>
        </is>
      </c>
      <c r="B4" s="4" t="inlineStr">
        <is>
          <t>The following table presents the components of other comprehensive income (loss) for the years ended December 31, 2020, 2019 and 2018: Schedule of Comprehensive Income (Loss) Before-Tax Tax Net-of-Tax 2020 Net Unrealized Securities Holding Gains Arising During the Period $ 7,129 (1,823) 5,306 Reclassification Adjustment for Securities Losses Included in Net Income 37 (9) 28 Net Unrealized Gains on Cash Flow Swap 651 (166) 485 Net Retirement Plan Losses (337) 86 (251) Net Retirement Plan Prior Service Cost (472) 119 (353) Amortization of Net Retirement Plan Actuarial Loss 227 (58) 169 Amortization of Net Retirement Plan Prior Service Cost 211 (54) 157 Other Comprehensive Income $ 7,446 $ (1,905) $ 5,541 2019 Net Unrealized Securities Holding Gains Arising During the Period $ 5,580 $ (1,418) $ 4,162 Net Retirement Plan Gains 3,505 (891) 2,614 Amortization of Net Retirement Plan Actuarial Loss 684 (174) 510 Amortization of Net Retirement Plan Actuarial Loss 224 (57) 167 Other Comprehensive Income $ 9,993 $ (2,540) $ 7,453 2018 Net Unrealized Securities Holding Losses Arising During the Period $ (2,839) $ 723 $ (2,116) Net Retirement Plan Losses (3,798) 965 (2,833) Net Retirement Plan Prior Service Cost (453) 115 (338) Amortization of Net Retirement Plan Actuarial Loss 325 (83) 242 Amortization of Net Retirement Plan Actuarial Loss 108 (28) 80 Other Comprehensive Loss $ (6,657) $ 1,692 $ (4,965)</t>
        </is>
      </c>
    </row>
    <row r="5">
      <c r="A5" s="4" t="inlineStr">
        <is>
          <t>Schedule of Accumulated Other Comprehensive Income (Loss)</t>
        </is>
      </c>
      <c r="B5" s="4" t="inlineStr">
        <is>
          <t>The following table presents the changes in accumulated other comprehensive income by component: Changes in Accumulated Other Comprehensive Income (Loss) by Component (1) Unrealized Defined Benefit Plan Items Gains and Unrealized Losses on Gain On Net Net Prior Available-for- Cash Flow Actuarial Service Sale Securities Swap Gain (Loss) (Cost ) Credit Total For the Year-To-Date periods ended: December 31, 2019 $ 465 $ — $ (5,847) $ (975) $ (6,357) Other comprehensive income (loss) before reclassifications 5,306 485 (251) (353) 5,187 Amounts reclassified from accumulated other comprehensive income 28 169 157 354 Net current-period other comprehensive income (loss) 5,334 485 (82) (196) 5,541 December 31, 2020 $ 5,799 $ 485 $ (5,929) $ (1,171) $ (816) December 31, 2018 $ (3,697) $ — $ (8,971) $ (1,142) $ (13,810) Other comprehensive income before reclassifications 4,162 — 2,614 — 6,776 Amounts reclassified from accumulated other comprehensive income — — 510 167 677 Net current-period other comprehensive income 4,162 — 3,124 167 7,453 December 31, 2019 $ 465 $ — $ (5,847) $ (975) $ (6,357) December 31, 2017 $ (1,250) $ — $ (6,380) $ (884) $ (8,514) Other comprehensive loss before reclassifications (2,116) — (2,833) (338) (5,287) Amounts reclassified from accumulated other comprehensive loss — — 242 80 322 Net current-period other comprehensive loss (2,116) — (2,591) (258) (4,965) Amounts reclassified from accumulated other comprehensive loss (331) — — — (331) December 31, 2018 $ (3,697) $ — $ (8,971) $ (1,142) $ (13,810) (1) All amounts are net of tax. Amounts in parentheses indicate debits.</t>
        </is>
      </c>
    </row>
    <row r="6">
      <c r="A6" s="4" t="inlineStr">
        <is>
          <t>Reclassification out of Accumulated Other Comprehensive Income</t>
        </is>
      </c>
      <c r="B6" s="4" t="inlineStr">
        <is>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Components Comprehensive Income Where Net Income Is Presented For the Year-to-date periods ended: December 31, 2020 Unrealized gains and losses on available-for-sale securities $ (37) Loss on Securities Transactions, Net (37) Total before tax 9 Provision for Income Taxes $ (28) Net of tax Amortization of defined benefit pension items Prior-service credit $ (211) (2) Salaries and Employee Benefits Actuarial Loss (227) (2) Salaries and Employee Benefits (438) Total before tax 112 Provision for Income Taxes $ (326) Net of tax Total reclassifications for the period $ (354) Net of tax December 31, 2019 Unrealized gains and losses on available-for-sale securities $ — Loss on Securities Transactions, Net — Total before tax — Provision for Income Taxes $ — Net of tax Amortization of defined benefit pension items Prior-service credit $ (224) (2) Salaries and Employee Benefits Actuarial Loss (684) (2) Salaries and Employee Benefits (908) Total before tax 231 Provision for Income Taxes $ (677) Net of tax Total reclassifications for the period $ (677) Net of tax Reclassifications Out of Accumulated Other Comprehensive Income (1) Amounts Reclassified Details about Accumulated Other from Accumulated Other Affected Line Item in the Statement Comprehensive Income Components Comprehensive Income Where Net Income Is Presented December 31, 2018 Unrealized gains and losses on available-for-sale securities $ — Gain on Securities Transactions, Net — Total before tax — Provision for Income Taxes $ — Net of tax Amortization of defined benefit pension items Prior-service credit $ (108) (2) Salaries and Employee Benefits Actuarial Loss (325) (2) Salaries and Employee Benefits (433) Total before tax 111 Provision for Income Taxes $ (322) Net of tax Total reclassifications for the period $ (322) Net of tax (1) Amounts in parentheses indicate debits to profit/loss. (2) These accumulated other comprehensive income components are included in the computation of net periodic pension cost (see retirement benefit plans footnote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5" customWidth="1" min="1" max="1"/>
    <col width="80" customWidth="1" min="2" max="2"/>
    <col width="13" customWidth="1" min="3" max="3"/>
    <col width="37" customWidth="1" min="4" max="4"/>
    <col width="13" customWidth="1" min="5" max="5"/>
    <col width="37" customWidth="1" min="6" max="6"/>
    <col width="13" customWidth="1" min="7" max="7"/>
  </cols>
  <sheetData>
    <row r="1">
      <c r="A1" s="1" t="inlineStr">
        <is>
          <t>Consolidated Statements of Income shares in Thousands, $ in Thousands</t>
        </is>
      </c>
      <c r="B1" s="2" t="inlineStr">
        <is>
          <t>12 Months Ended</t>
        </is>
      </c>
    </row>
    <row r="2">
      <c r="B2" s="2" t="inlineStr">
        <is>
          <t>Dec. 31, 2020USD ($)$ / sharesshares</t>
        </is>
      </c>
      <c r="D2" s="2" t="inlineStr">
        <is>
          <t>Dec. 31, 2019USD ($)$ / sharesshares</t>
        </is>
      </c>
      <c r="F2" s="2" t="inlineStr">
        <is>
          <t>Dec. 31, 2018USD ($)$ / sharesshares</t>
        </is>
      </c>
    </row>
    <row r="3">
      <c r="A3" s="3" t="inlineStr">
        <is>
          <t>INTEREST AND DIVIDEND INCOME</t>
        </is>
      </c>
    </row>
    <row r="4">
      <c r="A4" s="4" t="inlineStr">
        <is>
          <t>Interest and Fees on Loans</t>
        </is>
      </c>
      <c r="B4" s="5" t="n">
        <v>100492</v>
      </c>
      <c r="D4" s="5" t="n">
        <v>95467</v>
      </c>
      <c r="F4" s="5" t="n">
        <v>81647</v>
      </c>
    </row>
    <row r="5">
      <c r="A5" s="4" t="inlineStr">
        <is>
          <t>Interest on Deposits at Banks</t>
        </is>
      </c>
      <c r="B5" s="6" t="n">
        <v>321</v>
      </c>
      <c r="D5" s="6" t="n">
        <v>722</v>
      </c>
      <c r="F5" s="6" t="n">
        <v>711</v>
      </c>
    </row>
    <row r="6">
      <c r="A6" s="3" t="inlineStr">
        <is>
          <t>Interest and Dividends on Investment Securities:</t>
        </is>
      </c>
    </row>
    <row r="7">
      <c r="A7" s="4" t="inlineStr">
        <is>
          <t>Fully Taxable</t>
        </is>
      </c>
      <c r="B7" s="6" t="n">
        <v>7131</v>
      </c>
      <c r="D7" s="6" t="n">
        <v>8883</v>
      </c>
      <c r="F7" s="6" t="n">
        <v>8582</v>
      </c>
    </row>
    <row r="8">
      <c r="A8" s="4" t="inlineStr">
        <is>
          <t>Exempt from Federal Taxes</t>
        </is>
      </c>
      <c r="B8" s="6" t="n">
        <v>3952</v>
      </c>
      <c r="D8" s="6" t="n">
        <v>4687</v>
      </c>
      <c r="F8" s="6" t="n">
        <v>5563</v>
      </c>
    </row>
    <row r="9">
      <c r="A9" s="4" t="inlineStr">
        <is>
          <t>Total Interest and Dividend Income</t>
        </is>
      </c>
      <c r="B9" s="6" t="n">
        <v>111896</v>
      </c>
      <c r="D9" s="6" t="n">
        <v>109759</v>
      </c>
      <c r="F9" s="6" t="n">
        <v>96503</v>
      </c>
    </row>
    <row r="10">
      <c r="A10" s="3" t="inlineStr">
        <is>
          <t>INTEREST EXPENSE</t>
        </is>
      </c>
    </row>
    <row r="11">
      <c r="A11" s="4" t="inlineStr">
        <is>
          <t>Interest-Bearing Checking Accounts</t>
        </is>
      </c>
      <c r="B11" s="6" t="n">
        <v>1292</v>
      </c>
      <c r="D11" s="6" t="n">
        <v>1985</v>
      </c>
      <c r="F11" s="6" t="n">
        <v>1618</v>
      </c>
    </row>
    <row r="12">
      <c r="A12" s="4" t="inlineStr">
        <is>
          <t>Savings Deposits</t>
        </is>
      </c>
      <c r="B12" s="6" t="n">
        <v>5090</v>
      </c>
      <c r="D12" s="6" t="n">
        <v>8399</v>
      </c>
      <c r="F12" s="6" t="n">
        <v>3457</v>
      </c>
    </row>
    <row r="13">
      <c r="A13" s="4" t="inlineStr">
        <is>
          <t>Time Deposits over $250,000</t>
        </is>
      </c>
      <c r="B13" s="6" t="n">
        <v>1465</v>
      </c>
      <c r="D13" s="6" t="n">
        <v>1932</v>
      </c>
      <c r="F13" s="6" t="n">
        <v>1183</v>
      </c>
    </row>
    <row r="14">
      <c r="A14" s="4" t="inlineStr">
        <is>
          <t>Other Time Deposits</t>
        </is>
      </c>
      <c r="B14" s="6" t="n">
        <v>2782</v>
      </c>
      <c r="D14" s="6" t="n">
        <v>4224</v>
      </c>
      <c r="F14" s="6" t="n">
        <v>1420</v>
      </c>
    </row>
    <row r="15">
      <c r="A15" s="4" t="inlineStr">
        <is>
          <t>Federal Funds Purchased and Securities Sold Under Agreements to Repurchase</t>
        </is>
      </c>
      <c r="B15" s="6" t="n">
        <v>60</v>
      </c>
      <c r="D15" s="6" t="n">
        <v>100</v>
      </c>
      <c r="F15" s="6" t="n">
        <v>62</v>
      </c>
    </row>
    <row r="16">
      <c r="A16" s="4" t="inlineStr">
        <is>
          <t>Federal Home Loan Bank Advances</t>
        </is>
      </c>
      <c r="B16" s="6" t="n">
        <v>1063</v>
      </c>
      <c r="D16" s="6" t="n">
        <v>3952</v>
      </c>
      <c r="F16" s="6" t="n">
        <v>3779</v>
      </c>
    </row>
    <row r="17">
      <c r="A17" s="4" t="inlineStr">
        <is>
          <t>Junior Subordinated Obligations Issued to Unconsolidated Subsidiary Trusts</t>
        </is>
      </c>
      <c r="B17" s="6" t="n">
        <v>746</v>
      </c>
      <c r="D17" s="6" t="n">
        <v>1019</v>
      </c>
      <c r="F17" s="6" t="n">
        <v>966</v>
      </c>
    </row>
    <row r="18">
      <c r="A18" s="4" t="inlineStr">
        <is>
          <t>Interest on Financing Leases</t>
        </is>
      </c>
      <c r="B18" s="6" t="n">
        <v>196</v>
      </c>
      <c r="D18" s="6" t="n">
        <v>99</v>
      </c>
      <c r="F18" s="6" t="n">
        <v>0</v>
      </c>
    </row>
    <row r="19">
      <c r="A19" s="4" t="inlineStr">
        <is>
          <t>Total Interest Expense</t>
        </is>
      </c>
      <c r="B19" s="6" t="n">
        <v>12694</v>
      </c>
      <c r="D19" s="6" t="n">
        <v>21710</v>
      </c>
      <c r="F19" s="6" t="n">
        <v>12485</v>
      </c>
    </row>
    <row r="20">
      <c r="A20" s="4" t="inlineStr">
        <is>
          <t>NET INTEREST INCOME</t>
        </is>
      </c>
      <c r="B20" s="6" t="n">
        <v>99202</v>
      </c>
      <c r="D20" s="6" t="n">
        <v>88049</v>
      </c>
      <c r="F20" s="6" t="n">
        <v>84018</v>
      </c>
    </row>
    <row r="21">
      <c r="A21" s="4" t="inlineStr">
        <is>
          <t>Provision</t>
        </is>
      </c>
      <c r="B21" s="6" t="n">
        <v>9319</v>
      </c>
      <c r="D21" s="6" t="n">
        <v>2079</v>
      </c>
      <c r="F21" s="6" t="n">
        <v>2607</v>
      </c>
    </row>
    <row r="22">
      <c r="A22" s="4" t="inlineStr">
        <is>
          <t>NET INTEREST INCOME AFTER PROVISION FOR LOAN LOSSES</t>
        </is>
      </c>
      <c r="B22" s="6" t="n">
        <v>89883</v>
      </c>
      <c r="D22" s="6" t="n">
        <v>85970</v>
      </c>
      <c r="F22" s="6" t="n">
        <v>81411</v>
      </c>
    </row>
    <row r="23">
      <c r="A23" s="3" t="inlineStr">
        <is>
          <t>NONINTEREST INCOME</t>
        </is>
      </c>
    </row>
    <row r="24">
      <c r="A24" s="4" t="inlineStr">
        <is>
          <t>Insurance Commissions</t>
        </is>
      </c>
      <c r="B24" s="6" t="n">
        <v>6876</v>
      </c>
      <c r="D24" s="6" t="n">
        <v>7182</v>
      </c>
      <c r="F24" s="6" t="n">
        <v>7888</v>
      </c>
    </row>
    <row r="25">
      <c r="A25" s="4" t="inlineStr">
        <is>
          <t>Net (Loss) Gain on Securities</t>
        </is>
      </c>
      <c r="B25" s="6" t="n">
        <v>-464</v>
      </c>
      <c r="D25" s="6" t="n">
        <v>289</v>
      </c>
      <c r="F25" s="6" t="n">
        <v>213</v>
      </c>
    </row>
    <row r="26">
      <c r="A26" s="4" t="inlineStr">
        <is>
          <t>Net Gain on Sales of Loans</t>
        </is>
      </c>
      <c r="B26" s="6" t="n">
        <v>3889</v>
      </c>
      <c r="D26" s="6" t="n">
        <v>622</v>
      </c>
      <c r="F26" s="6" t="n">
        <v>135</v>
      </c>
    </row>
    <row r="27">
      <c r="A27" s="4" t="inlineStr">
        <is>
          <t>Other Operating Income</t>
        </is>
      </c>
      <c r="B27" s="6" t="n">
        <v>3464</v>
      </c>
      <c r="D27" s="6" t="n">
        <v>1477</v>
      </c>
      <c r="F27" s="6" t="n">
        <v>1324</v>
      </c>
    </row>
    <row r="28">
      <c r="A28" s="4" t="inlineStr">
        <is>
          <t>Total Noninterest Income</t>
        </is>
      </c>
      <c r="B28" s="6" t="n">
        <v>32658</v>
      </c>
      <c r="D28" s="6" t="n">
        <v>28555</v>
      </c>
      <c r="F28" s="6" t="n">
        <v>28949</v>
      </c>
    </row>
    <row r="29">
      <c r="A29" s="3" t="inlineStr">
        <is>
          <t>NONINTEREST EXPENSE</t>
        </is>
      </c>
    </row>
    <row r="30">
      <c r="A30" s="4" t="inlineStr">
        <is>
          <t>Salaries and Employee Benefits</t>
        </is>
      </c>
      <c r="B30" s="6" t="n">
        <v>42061</v>
      </c>
      <c r="D30" s="6" t="n">
        <v>38402</v>
      </c>
      <c r="F30" s="6" t="n">
        <v>38788</v>
      </c>
    </row>
    <row r="31">
      <c r="A31" s="4" t="inlineStr">
        <is>
          <t>Occupancy Expenses, Net</t>
        </is>
      </c>
      <c r="B31" s="6" t="n">
        <v>5614</v>
      </c>
      <c r="D31" s="6" t="n">
        <v>5407</v>
      </c>
      <c r="F31" s="6" t="n">
        <v>5026</v>
      </c>
    </row>
    <row r="32">
      <c r="A32" s="4" t="inlineStr">
        <is>
          <t>Technology and Equipment Expense</t>
        </is>
      </c>
      <c r="B32" s="6" t="n">
        <v>12976</v>
      </c>
      <c r="D32" s="6" t="n">
        <v>13054</v>
      </c>
      <c r="F32" s="6" t="n">
        <v>11284</v>
      </c>
    </row>
    <row r="33">
      <c r="A33" s="4" t="inlineStr">
        <is>
          <t>FDIC Assessments</t>
        </is>
      </c>
      <c r="B33" s="6" t="n">
        <v>1063</v>
      </c>
      <c r="D33" s="6" t="n">
        <v>157</v>
      </c>
      <c r="F33" s="6" t="n">
        <v>881</v>
      </c>
    </row>
    <row r="34">
      <c r="A34" s="4" t="inlineStr">
        <is>
          <t>Other Operating Expense</t>
        </is>
      </c>
      <c r="B34" s="6" t="n">
        <v>8964</v>
      </c>
      <c r="D34" s="6" t="n">
        <v>10430</v>
      </c>
      <c r="F34" s="6" t="n">
        <v>9076</v>
      </c>
    </row>
    <row r="35">
      <c r="A35" s="4" t="inlineStr">
        <is>
          <t>Total Noninterest Expense</t>
        </is>
      </c>
      <c r="B35" s="6" t="n">
        <v>70678</v>
      </c>
      <c r="D35" s="6" t="n">
        <v>67450</v>
      </c>
      <c r="F35" s="6" t="n">
        <v>65055</v>
      </c>
    </row>
    <row r="36">
      <c r="A36" s="4" t="inlineStr">
        <is>
          <t>INCOME BEFORE PROVISION FOR INCOME TAXES</t>
        </is>
      </c>
      <c r="B36" s="6" t="n">
        <v>51863</v>
      </c>
      <c r="D36" s="6" t="n">
        <v>47075</v>
      </c>
      <c r="F36" s="6" t="n">
        <v>45305</v>
      </c>
    </row>
    <row r="37">
      <c r="A37" s="4" t="inlineStr">
        <is>
          <t>Provision for Income Taxes</t>
        </is>
      </c>
      <c r="B37" s="6" t="n">
        <v>11036</v>
      </c>
      <c r="D37" s="6" t="n">
        <v>9600</v>
      </c>
      <c r="F37" s="6" t="n">
        <v>9026</v>
      </c>
    </row>
    <row r="38">
      <c r="A38" s="4" t="inlineStr">
        <is>
          <t>NET INCOME</t>
        </is>
      </c>
      <c r="B38" s="5" t="n">
        <v>40827</v>
      </c>
      <c r="D38" s="5" t="n">
        <v>37475</v>
      </c>
      <c r="F38" s="5" t="n">
        <v>36279</v>
      </c>
    </row>
    <row r="39">
      <c r="A39" s="3" t="inlineStr">
        <is>
          <t>Average Shares Outstanding:</t>
        </is>
      </c>
    </row>
    <row r="40">
      <c r="A40" s="4" t="inlineStr">
        <is>
          <t>Basic (in shares) | shares</t>
        </is>
      </c>
      <c r="B40" s="6" t="n">
        <v>15465</v>
      </c>
      <c r="C40" s="4" t="inlineStr">
        <is>
          <t>[1]</t>
        </is>
      </c>
      <c r="D40" s="6" t="n">
        <v>15388</v>
      </c>
      <c r="E40" s="4" t="inlineStr">
        <is>
          <t>[1]</t>
        </is>
      </c>
      <c r="F40" s="6" t="n">
        <v>15285</v>
      </c>
      <c r="G40" s="4" t="inlineStr">
        <is>
          <t>[1]</t>
        </is>
      </c>
    </row>
    <row r="41">
      <c r="A41" s="4" t="inlineStr">
        <is>
          <t>Diluted (in shares) | shares</t>
        </is>
      </c>
      <c r="B41" s="6" t="n">
        <v>15479</v>
      </c>
      <c r="C41" s="4" t="inlineStr">
        <is>
          <t>[1]</t>
        </is>
      </c>
      <c r="D41" s="6" t="n">
        <v>15433</v>
      </c>
      <c r="E41" s="4" t="inlineStr">
        <is>
          <t>[1]</t>
        </is>
      </c>
      <c r="F41" s="6" t="n">
        <v>15370</v>
      </c>
      <c r="G41" s="4" t="inlineStr">
        <is>
          <t>[1]</t>
        </is>
      </c>
    </row>
    <row r="42">
      <c r="A42" s="3" t="inlineStr">
        <is>
          <t>Per Common Share:</t>
        </is>
      </c>
    </row>
    <row r="43">
      <c r="A43" s="4" t="inlineStr">
        <is>
          <t>Basic Earnings (in dollars per share) | $ / shares</t>
        </is>
      </c>
      <c r="B43" s="7" t="n">
        <v>2.64</v>
      </c>
      <c r="C43" s="4" t="inlineStr">
        <is>
          <t>[1]</t>
        </is>
      </c>
      <c r="D43" s="7" t="n">
        <v>2.44</v>
      </c>
      <c r="E43" s="4" t="inlineStr">
        <is>
          <t>[1]</t>
        </is>
      </c>
      <c r="F43" s="7" t="n">
        <v>2.37</v>
      </c>
      <c r="G43" s="4" t="inlineStr">
        <is>
          <t>[1]</t>
        </is>
      </c>
    </row>
    <row r="44">
      <c r="A44" s="4" t="inlineStr">
        <is>
          <t>Diluted Earnings (in dollars per share) | $ / shares</t>
        </is>
      </c>
      <c r="B44" s="7" t="n">
        <v>2.64</v>
      </c>
      <c r="C44" s="4" t="inlineStr">
        <is>
          <t>[1]</t>
        </is>
      </c>
      <c r="D44" s="7" t="n">
        <v>2.43</v>
      </c>
      <c r="E44" s="4" t="inlineStr">
        <is>
          <t>[1]</t>
        </is>
      </c>
      <c r="F44" s="7" t="n">
        <v>2.36</v>
      </c>
      <c r="G44" s="4" t="inlineStr">
        <is>
          <t>[1]</t>
        </is>
      </c>
    </row>
    <row r="45">
      <c r="A45" s="4" t="inlineStr">
        <is>
          <t>Stock dividend, percent</t>
        </is>
      </c>
      <c r="B45" s="4" t="inlineStr">
        <is>
          <t>300.00%</t>
        </is>
      </c>
      <c r="C45" s="4" t="inlineStr">
        <is>
          <t>[2]</t>
        </is>
      </c>
      <c r="D45" s="4" t="inlineStr">
        <is>
          <t>300.00%</t>
        </is>
      </c>
      <c r="F45" s="4" t="inlineStr">
        <is>
          <t>300.00%</t>
        </is>
      </c>
    </row>
    <row r="46">
      <c r="A46" s="4" t="inlineStr">
        <is>
          <t>Fiduciary and Trust</t>
        </is>
      </c>
    </row>
    <row r="47">
      <c r="A47" s="3" t="inlineStr">
        <is>
          <t>NONINTEREST INCOME</t>
        </is>
      </c>
    </row>
    <row r="48">
      <c r="A48" s="4" t="inlineStr">
        <is>
          <t>Income From Fiduciary Activities</t>
        </is>
      </c>
      <c r="B48" s="5" t="n">
        <v>8890</v>
      </c>
      <c r="D48" s="5" t="n">
        <v>8809</v>
      </c>
      <c r="F48" s="5" t="n">
        <v>9255</v>
      </c>
    </row>
    <row r="49">
      <c r="A49" s="4" t="inlineStr">
        <is>
          <t>Deposit Account</t>
        </is>
      </c>
    </row>
    <row r="50">
      <c r="A50" s="3" t="inlineStr">
        <is>
          <t>NONINTEREST INCOME</t>
        </is>
      </c>
    </row>
    <row r="51">
      <c r="A51" s="4" t="inlineStr">
        <is>
          <t>Income From Fiduciary Activities</t>
        </is>
      </c>
      <c r="B51" s="5" t="n">
        <v>10003</v>
      </c>
      <c r="D51" s="5" t="n">
        <v>10176</v>
      </c>
      <c r="F51" s="5" t="n">
        <v>10134</v>
      </c>
    </row>
    <row r="52"/>
    <row r="53">
      <c r="A53" s="4" t="inlineStr">
        <is>
          <t>[1]</t>
        </is>
      </c>
      <c r="B53" s="4" t="inlineStr">
        <is>
          <t>Share and Per Share Amounts have been restated for the September 25, 2020 3% stock dividend.</t>
        </is>
      </c>
    </row>
    <row r="54">
      <c r="A54" s="4" t="inlineStr">
        <is>
          <t>[2]</t>
        </is>
      </c>
      <c r="B54" s="4" t="inlineStr">
        <is>
          <t>Included in the shares issued for the 3% stock dividend in 2020 were treasury shares of 137,041</t>
        </is>
      </c>
    </row>
  </sheetData>
  <mergeCells count="8">
    <mergeCell ref="A1:A2"/>
    <mergeCell ref="B1:G1"/>
    <mergeCell ref="B2:C2"/>
    <mergeCell ref="D2:E2"/>
    <mergeCell ref="F2:G2"/>
    <mergeCell ref="A52:G52"/>
    <mergeCell ref="B53:G53"/>
    <mergeCell ref="B54:G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 xml:space="preserve">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hares Available for Grant at Period-End 178,391 The following table summarizes information about stock option activity for the year ended December 31, 2020. Shares Weighted Average Exercise Price Weighted Average Remaining Contractual Life (in years) Aggregate Intrinsic Value Outstanding at January 1, 2020 248,495 $ 26.78 Granted 52,324 $ 34.25 Exercised (33,895) $ 22.07 Forfeited (2,834) $ 28.79 Outstanding at December 31, 2020 264,090 $ 28.84 6.48 $ 285 Vested at Period-End 140,686 $ 26.06 5.01 $ 542 Expected to Vest 123,404 $ 32.01 8.17 $ — The following table summarizes information about restricted stock unit activity for the year ended December 31, 2020. The Company started granting restricted stock units in 2018. Restricted Stock Units Weighted Average Grant Date Fair Value Non-vested at January 1, 2020 7,721 $ 30.27 Granted 3,942 $ 34.25 Vested — $ — Canceled — $ — Non-vested at December 31, 2020 11,663 $ 31.62 Non-vested at January 1, 2019 3,582 $ 30.70 Granted 4,139 $ 29.89 Vested — $ — Canceled — $ — Non-vested at December 31, 2019 7,721 $ 30.27 Non-vested at January 1, 2018 — $ — Granted 3,582 $ 30.70 Vested — $ — Canceled — $ — Non-vested at December 31, 2018 3,582 30.70 The following table presents information on the amounts expensed related to Restricted Stock Units awarded pursuant to the Long Term Incentive Plan for the year ended December 31, 2020. 2020 2019 2018 Amount Expensed During the Year $ 119 $ 75 $ 34 Compensation Costs for Non-vested Awards Not Yet Recognized 141 126 76 </t>
        </is>
      </c>
    </row>
    <row r="5">
      <c r="A5" s="4" t="inlineStr">
        <is>
          <t>Schedule of Share-based Compensation, Shares Authorized under Stock Option Plans, by Exercise Price Range</t>
        </is>
      </c>
      <c r="B5" s="4" t="inlineStr">
        <is>
          <t xml:space="preserve">The following is the Schedule of Stock Options Granted Under the Long Term Incentive Plan by Exercise Price Range. Exercise Price Ranges $19.70 to $19.73 $20.26 to $20.73 $21.85 to $22.30 $29.89 to $30.01 $33.06 $34.25 Total Outstanding at December 31, 2020 Number of Stock Options Outstanding 8,477 28,623 36,885 97,537 40,244 52,324 264,090 Weighted-Average Remaining Contractual Life (in years) 1.24 2.29 4.73 7.61 6.07 9.08 6.48 Weighted-Average Exercise Price $ 19.72 $ 20.54 $ 22.15 $ 29.95 $ 33.06 $ 34.25 $ 28.83 Vested at December 31, 2020 Number of Stock Options Outstanding 8,477 28,623 36,885 36,032 30,669 — 140,686 Weighted-Average Remaining Contractual Life (in years) 1.24 2.29 4.73 7.44 6.07 0 5.01 Weighted-Average Exercise Price $ 19.72 $ 20.54 $ 22.15 $ 29.97 $ 33.06 $ — $ 26.06 </t>
        </is>
      </c>
    </row>
    <row r="6">
      <c r="A6" s="4" t="inlineStr">
        <is>
          <t>Other Stock Based Compensation Disclosure Table</t>
        </is>
      </c>
      <c r="B6" s="4" t="inlineStr">
        <is>
          <t xml:space="preserve">The following is the Schedule of Other Information on Stock Options Granted. 2020 2019 2018 Stock Options Granted 52,324 55,167 56,722 Weighted Average Grant Date Information: Fair Value of Options Granted $ 4.84 $ 5.42 $ 5.27 Fair Value Assumptions: Dividend Yield 2.90 % 3.26 % 2.98 % Expected Volatility 20.25 % 22.58 % 21.55 % Risk Free Interest Rate 1.53 % 2.63 % 2.68 % Expected Lives (in years) 6.68 8.68 6.98 Amount Expensed During the Year $ 301 $ 316 $ 322 Compensation Costs for Non-vested Awards Not Yet Recognized 440 487 504 Weighted Average Expected Vesting Period, In Years 2.17 2.07 2.74 Proceeds From Stock Options Exercised $ 748 $ 1,792 $ 2,255 Tax Benefits Related to Stock Options Exercised 52 227 240 Intrinsic Value of Stock Options Exercised 282 1,073 1,552 </t>
        </is>
      </c>
    </row>
    <row r="7">
      <c r="A7" s="4" t="inlineStr">
        <is>
          <t>Schedule of Employee Stock Ownership Plan (ESOP) Disclosures</t>
        </is>
      </c>
      <c r="B7" s="4" t="inlineStr">
        <is>
          <t xml:space="preserve">Schedule of ESOP Compensation Expense 2020 2019 2018 ESOP Compensation Expense $ 1,619 $ 1,368 $ 1,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The following tables set forth changes in the plans’ benefit obligations (projected benefit obligation for pension benefits and accumulated benefit obligation for postretirement benefits) and changes in the plans’ assets and the funded status of the pension plans and other postretirement benefit plan at December 31: Schedule of Defined Benefit Plan Disclosures Employees' Select Postretirement Defined Benefit Plan Funded Status December 31, 2020 Fair Value of Plan Assets $ 59,837 $ — $ — Benefit Obligation 44,877 5,820 9,028 Funded Status of Plan $ 14,960 $ (5,820) $ (9,028) December 31, 2019 Fair Value of Plan Assets $ 57,051 $ — $ — Benefit Obligation 42,322 5,194 8,652 Funded Status of Plan $ 14,729 $ (5,194) $ (8,652) Change in Benefit Obligation Benefit Obligation, at January 1, 2020 $ 42,322 $ 5,194 $ 8,652 Service Cost 1 1,663 408 123 Interest Cost 2 1,544 192 310 Plan Participants' Contributions — — 454 Amendments 352 122 — Actuarial Loss 2,901 369 151 Benefits Paid (3,905) (465) (662) Benefit Obligation, at December 31, 2020 $ 44,877 $ 5,820 $ 9,028 Benefit Obligation, at January 1, 2019 $ 38,069 $ 4,710 $ 7,706 Service Cost 1 1,527 324 121 Interest Cost 2 1,765 217 364 Plan Participants' Contributions — — 485 Actuarial Loss 2,960 409 670 Benefits Paid (1,999) (466) (694) Benefit Obligation, at December 31, 2019 $ 42,322 $ 5,194 $ 8,652 Change in Fair Value of Plan Assets Fair Value of Plan Assets, at January 1, 2020 $ 57,051 $ — $ — Actual Return on Plan Assets 6,691 — — Employer Contributions — 465 208 Plan Participants' Contributions — — 454 Benefits Paid (3,905) (465) (662) Fair Value of Plan Assets, at December 31, 2020 $ 59,837 $ — $ — Fair Value of Plan Assets, at January 1, 2019 $ 48,445 $ — $ — Actual Return on Plan Assets 10,605 — — Employer Contributions — 466 209 Plan Participants' Contributions — — 485 Benefits Paid (1,999) (466) (694) Fair Value of Plan Assets, at December 31, 2019 $ 57,051 $ — $ — Accumulated Benefit Obligation at December 31, 2020 $ 44,613 $ 5,740 $ 9,028 Employees' Select Postretirement Amounts Recognized in the Consolidated Balance Sheets December 31, 2020 Prepaid Pension Asset $ 14,960 $ — — Accrued Benefit Liability — (5,820) (9,028) Net Benefit Recognized $ 14,960 $ (5,820) $ (9,028) December 31, 2019 Prepaid Pension Asset $ 14,729 $ — — Accrued Benefit Liability — (5,194) (8,652) Net Benefit Recognized $ 14,729 $ (5,194) $ (8,652) Amounts Recognized in Other Comprehensive Income (Loss) For the Year Ended December 31, 2020 Net Unamortized (Gain) Loss Arising During the Period $ (182) $ 368 $ 151 Net Prior Service Cost Arising During the Period 349 123 — Amortization of Net Loss (81) (146) — Amortization of Prior Service Credit (63) (42) (106) Total Other Comprehensive Income for Pension and $ 23 $ 303 $ 45 For the Year Ended December 31, 2019 Net Unamortized (Gain) Loss Arising During the Period $ (4,584) $ 409 $ 670 Amortization of Net (Loss) Gain (613) (113) 42 Amortization of Prior Service Cost (69) (54) (101) Total Other Comprehensive (Loss) Income for Pension and $ (5,266) $ 242 $ 611 For the Year Ended December 31, 2018 Net Unamortized Loss (Gain) Arising During the Period $ 4,480 $ (17) $ (665) Net Prior Service Cost Arising During the Period — — 453 Amortization of Net Gain (194) (131) — Amortization of Prior Service Credit (Cost) 49 (57) (100) Total Other Comprehensive Income (Loss) for Pension and $ 4,335 $ (205) $ (312) Accumulated Other Comprehensive Income December 31, 2020 Net Actuarial Loss (Gains) $ 5,482 $ 2,497 $ (30) Prior Service Cost 533 459 578 Total Accumulated Other Comprehensive Income, Before Tax $ 6,015 $ 2,956 $ 548 December 31, 2019 Net Actuarial Loss (Gain) $ 5,745 $ 2,275 $ (181) Prior Service Cost 244 378 685 Total Accumulated Other Comprehensive Income, Before Tax $ 5,989 $ 2,653 $ 504 Amounts that will be Amortized from Accumulated Net Actuarial Loss $ — $ 153 $ 30 Prior Service Cost $ 78 $ 48 $ 106 Employees' Select Postretirement Net Periodic Benefit Cost For the Year Ended December 31, 2020 Service Cost 1 $ 1,663 $ 408 $ 123 Interest Cost 2 1,544 192 310 Expected Return on Plan Assets 2 (3,608) — — Amortization of Prior Service Cost 2 63 42 106 Amortization of Net Loss 2 81 146 — Net Periodic Benefit Cost $ (257) $ 788 $ 539 For the Year Ended December 31, 2019 Service Cost 1 $ 1,527 $ 324 $ 121 Interest Cost 2 1,765 217 364 Expected Return on Plan Assets 2 (3,060) — — Amortization of Prior Service Cost 2 69 54 101 Amortization of Net Loss 2 613 113 (42) Net Periodic Benefit Cost $ 914 $ 708 $ 544 For the Year Ended December 31, 2018 Service Cost 1 $ 1,557 $ 414 $ 136 Interest Cost 2 1,598 192 333 Expected Return on Plan Assets 2 (3,362) — — Amortization of Prior Service (Credit) Cost 2 (49) 57 100 Amortization of Net Loss 2 194 131 — Net Periodic Benefit (Credit) Cost $ (62) $ 794 $ 569 Weighted-Average Assumptions Used in December 31, 2020 Discount Rate 3.14 % 3.19 % 3.17 % Rate of Compensation Increase 3.50 % 3.50 % 3.50 % Interest Rate Credit for Determining 3.00 % 3.00 % Interest Rates segments to Annuitize Cash 0.53%, 2.31% and 3.09% 0.53%, 2.31% and 3.09% Interest Rates to Convert Annuities to Actuarially 0.53%,2.31% and 3.09% 0.53%, 2.31% and 3.09% December 31, 2019 Discount Rate 3.72 % 3.75 % 3.76 % Rate of Compensation Increase 3.50 % 3.50 % 3.50 % Interest Rate Credit for Determining 3.00 % 3.00 % Employees' Select Postretirement Weighted-Average Assumptions Used in December 31, 2020 Discount Rate 3.72 % 3.75 % 3.76 % Expected Long-Term Return on Plan Assets 6.50 % Rate of Compensation Increase 3.50 % 3.50 % 3.50 % Interest Rate Credit for Determining 3.00 % 3.00 % Interest Rates to Annuitize Cash 0.53%, 2.31% and 3.09% 0.53%, 2.31% and 3.09% Interest Rates to Convert Annuities to Actuarially 0.53%, 2.31% and 3.09% 0.53%, 2.31% and 3.09% December 31, 2019 Discount Rate 4.81 % 4.80 % 4.81 % Expected Long-Term Return on Plan Assets 6.50 % Rate of Compensation Increase 3.50 % 3.50 % 3.50 % Interest Rate Credit for Determining 3.00 % 3.00 % December 31, 2018 Discount Rate 4.24 % 4.18 % 4.22 % Expected Long-Term Return on Plan Assets 6.50 % Rate of Compensation Increase 3.50 % 3.50 % 3.50 % Interest Rate Credit for Determining 3.00 % 3.00 % Footnotes: 1. Included in Salaries and Employee Benefits on the Consolidated Statements of Income 2. Included in Other Operating Expense on the Consolidated Statements of Income Schedule of Defined Benefit Plan Disclosures Information about Defined Benefit Plan Assets - Employees' Pension Plan Fair Value Measurements Using: Asset Category Quoted Prices Significant Other Observable Inputs Significant Unobservable Inputs Total Percent of Total Target Allocation Minimum Target Allocation Maximum December 31, 2020 Cash $ — $ — $ — $ — — % — % 15.0 % Interest-Bearing Money Market Fund 1,124 — — 1,124 1.9 % — % 15.0 % Arrow Common Stock 1 5,332 — — 5,332 8.9 % — % 10.0 % North Country Funds - Equity 2 25,741 — — 25,741 43.0 % Other Mutual Funds - Equity 17,336 — — 17,336 29.0 % Total Equity Funds 43,077 — — 43,077 72.0 % 55.0 % 85.0 % North Country Funds - Fixed income 2 8,534 — — 8,534 14.3 % Other Mutual Funds - Fixed Income 805 — — 805 1.3 % Total Fixed Income Funds 9,339 — — 9,339 15.6 % 10.0 % 30.0 % Alternative ETF 965 — — 965 1.6 % — % 20.0 % Total $ 59,837 $ — $ — $ 59,837 100.0 % December 31, 2019 Cash $ — $ — $ — $ — — % — % 15.0 % Interest-Bearing Money Market Fund 2,742 — — 2,742 4.8 % — % 15.0 % Arrow Common Stock 1 6,542 — — 6,542 11.5 % — % 10.0 % North Country Funds - Equity 2 21,209 — — 21,209 37.2 % Other Mutual Funds - Equity 15,868 — — 15,868 27.8 % Total Equity Funds 37,077 — — 37,077 65.0 % 55.0 % 85.0 % North Country Funds - Fixed income 2 8,692 — — 8,692 15.2 % Other Mutual Funds - Fixed Income 793 — — 793 1.4 % Total Fixed Income Funds 9,485 — — 9,485 16.6 % 10.0 % 30.0 % Alternative ETF 1,205 — — 1,205 2.1 % — % 20.0 % Total $ 57,051 $ — $ — $ 57,051 100.0 % Footnotes: 1 Payment for the acquisition of Arrow Financial Corporation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Schedule of Defined Benefit Plan Disclosures Employees' Select Postretirement Expected Future Benefit Payments 2021 $ 2,739 $ 453 $ 694 2022 2,604 433 684 2023 3,235 412 664 2024 3,068 580 663 2025 3,417 559 675 2026 - 2030 15,146 2,476 3,280 Estimated Contributions During 2021 $ — $ 453 $ 694 Assumed Health Care Cost Trend Rates December 31, 2020 Health Care Cost Trend 7.00 % Rate to which the Cost Trend 3.78 % Year that the Rate Reaches 2075 December 31, 2019 Health Care Cost Trend 6.75 % Rate to which the Cost Trend 3.78 % Year that the Rate Reaches 20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s (Tables)</t>
        </is>
      </c>
      <c r="B1" s="2" t="inlineStr">
        <is>
          <t>12 Months Ended</t>
        </is>
      </c>
    </row>
    <row r="2">
      <c r="B2" s="2" t="inlineStr">
        <is>
          <t>Dec. 31, 2020</t>
        </is>
      </c>
    </row>
    <row r="3">
      <c r="A3" s="3" t="inlineStr">
        <is>
          <t>Other Income and Expenses [Abstract]</t>
        </is>
      </c>
    </row>
    <row r="4">
      <c r="A4" s="4" t="inlineStr">
        <is>
          <t>Schedule of Other Operating Cost and Expense, by Component</t>
        </is>
      </c>
      <c r="B4" s="4" t="inlineStr">
        <is>
          <t xml:space="preserve">Other operating expenses included in the Consolidated Statements of Income are as follows: 2020 2019 2018 Legal and Other Professional Fees 2,516 2,469 $ 2,460 Postage and Courier 957 1,051 982 Advertising and Promotion 1,140 1,236 1,083 Stationery and Printing 713 834 782 Intangible Asset Amortization 227 245 262 All Other 3,411 4,595 3,507 Total Other Operating Expense $ 8,964 $ 10,430 $ 9,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is summarized below: Current Tax Expense: 2020 2019 2018 Federal $ 10,791 $ 7,706 $ 7,668 State 2,485 1,550 1,450 Total Current Tax Expense 13,276 9,256 9,118 Deferred Tax Expense (Benefit): Federal (1,569) 427 (40) State (671) (83) (52) Total Deferred Tax Expense (Benefit) (2,240) 344 (92) Total Provision for Income Taxes $ 11,036 $ 9,600 $ 9,026 </t>
        </is>
      </c>
    </row>
    <row r="5">
      <c r="A5" s="4" t="inlineStr">
        <is>
          <t>Schedule of Effective Income Tax Rate Reconciliation</t>
        </is>
      </c>
      <c r="B5" s="4" t="inlineStr">
        <is>
          <t>The provisions for income taxes differed from the amounts computed by applying the U.S. Federal Income Tax Rate of 21% to pre-tax income as a result of the following: 2020 2019 2018 Statutory Federal Tax Rate 21.0 % 21.0 % 21.0 % Increase (Decrease) Resulting From: Tax-Exempt Income (2.1) (2.7) (3.1) Nondeductible Interest Expense 0.1 0.2 0.1 State Taxes, Net of Federal Income Tax Benefit 2.6 2.3 2.4 Tax benefit from stock based compensation (0.1) (0.3) (0.4) Other Items, Net (0.2) (0.1) (0.1) Effective Tax Rate 21.3 % 20.4 % 19.9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0 and 2019 are presented below: 2020 2019 Deferred Tax Assets: Allowance for Loan Losses $ 7,472 $ 5,383 Lease liabilities 2,717 2,787 Pension and Deferred Compensation Plans 3,149 2,923 Pension Liability Included in Accumulated Other Comprehensive Income 2,439 2,329 Historic Tax Credit 1,394 — Other 385 352 Total Gross Deferred Tax Assets 17,556 13,774 Valuation Allowance for Deferred Tax Assets — — Total Gross Deferred Tax Assets, Net of Valuation Allowance $ 17,556 $ 13,774 Deferred Tax Liabilities: Pension Plans $ 5,368 $ 5,270 Depreciation 3,018 1,943 ROU assets 2,638 2,748 Deferred Income 2,327 3,215 Net Unrealized Gains on Equity Securities 132 240 Net Unrealized Gains on Securities Available-for-Sale Included in Accumulated Other Comprehensive Income 1,991 160 Goodwill 3,474 3,502 Gain on Cash Flow Hedge Agreements 166 $ — Total Gross Deferred Tax Liabilities $ 19,114 $ 17,078 Deferred Tax Liability, Net $ 1,558 $ 3,3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each of the years in the three-year period ended December 31, 2020. All share and per share amounts have been adjusted for the September 25, 2020 3% stock dividend. Earnings Per Share Year-to-Date Period Ended: 12/31/2020 12/31/2019 12/31/2018 Earnings Per Share - Basic: Net Income $ 40,827 $ 37,475 $ 36,279 Weighted Average Shares - Basic 15,465 15,388 15,285 Earnings Per Share - Basic $ 2.64 $ 2.44 $ 2.37 Earnings Per Share - Diluted: Net Income $ 40,827 $ 37,475 $ 36,279 Weighted Average Shares - Basic 15,465 15,388 15,285 Dilutive Average Shares Attributable to Stock Options 14 45 85 Weighted Average Shares - Diluted 15,479 15,433 15,370 Earnings Per Share - Diluted $ 2.64 $ 2.43 $ 2.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Significant Other Significant Unobservable Inputs December 31, 2020 Assets: Securities Available-for Sale: U.S. Government &amp; Agency Obligations $ 65,112 $ — $ 65,112 $ — State and Municipal Obligations 528 — 528 — Mortgage-Backed Securities 298,847 — 298,847 — Corporate and Other Debt Securities 800 — 800 — Total Securities Available-for-Sale 365,287 — 365,287 $ — Equity Securities 1,636 — 1,636 — Total Securities Measured on a Recurring Basis 366,923 — 366,923 — Derivatives, included in other assets 5,080 — 5,080 — Total Measured on a Recurring Basis $ 372,003 $ — $ 372,003 $ — Liabilities: Derivatives, included in other liabilities $ 5,080 $ — $ 5,080 $ — Total Measured on a Recurring Basis $ 5,080 $ — $ 5,080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Equity Securities 2,063 — 2,063 — Total Securities Measured on a Recurring Basis 359,397 — 359,397 — Derivatives, included in other assets 69 — 69 — Total Measured on a Recurring Basis $ 359,466 $ — $ 359,466 $ — Liabilities: Derivatives, included in other liabilities $ 69 $ — $ 69 $ — Total Measured on a Recurring Basis $ 69 $ — $ 69 $ — Fair Value of Assets and Liabilities Measured on a Nonrecurring Basis: Fair Value Quoted Prices Significant Other Significant Unobservable Inputs Gains (Losses) Recognized in Earnings December 31, 2020 Collateral Dependent Impaired Loans $ 594 $ — $ — $ 594 $ — Other Real Estate Owned and Repossessed Assets, Net 155 — — 155 — December 31, 2019 Collateral Dependent Impaired Loans $ 285 $ — $ — $ 285 $ — Other Real Estate Owned and Repossessed Assets, Net 1,261 — — 1,261 (186)</t>
        </is>
      </c>
    </row>
    <row r="5">
      <c r="A5" s="4" t="inlineStr">
        <is>
          <t>Fair Value, by Balance Sheet Grouping</t>
        </is>
      </c>
      <c r="B5" s="4" t="inlineStr">
        <is>
          <t xml:space="preserve">The following table presents a summary of the carrying amount, the fair value or an amount approximating fair value and the fair value hierarchy of Arrow’s financial instruments: Schedule of Fair Values by Balance Sheet Grouping Fair Value Hierarchy Carrying Fair Level 1 Level 2 Level 3 December 31, 2020 Cash and Cash Equivalents $ 380,991 $ 380,991 $ 380,991 $ — $ — Securities Available-for-Sale 365,287 365,287 — 365,287 — Securities Held-to-Maturity 218,405 226,576 — 226,576 — Equity Securities 1,636 1,636 1,636 Federal Home Loan Bank and Federal Reserve Bank Stock 5,349 5,349 — 5,349 — Net Loans 2,565,798 2,558,903 — — 2,558,903 Accrued Interest Receivable 7,495 7,495 — 7,495 — Derivatives, included in other assets 5,080 5,080 — 5,080 — Deposits 3,234,726 3,234,387 — 3,234,387 — Federal Funds Purchased and Securities Sold Under Agreements to Repurchase 17,486 17,486 — 17,486 — Federal Home Loan Bank Term Advances 45,000 46,474 — 46,474 — Junior Subordinated Obligations Issued 20,000 20,000 — 20,000 — Accrued Interest Payable 326 326 — 326 — Derivatives, included in other liabilities 5,080 5,080 — 5,080 — December 31, 2019 Cash and Cash Equivalents $ 70,221 $ 70,221 $ 70,221 $ — $ — Securities Available-for-Sale 357,334 357,334 — 357,334 — Securities Held-to-Maturity 245,065 249,618 — 249,618 — Equity Securities 2,063 2,063 2,063 Federal Home Loan Bank and Federal Reserve Bank Stock 10,317 10,317 — 10,317 — Net Loans 2,364,933 2,332,797 — — 2,332,797 Accrued Interest Receivable 7,377 7,377 — 7,377 — Derivatives, included in other assets 69 69 — 69 — Deposits 2,616,054 2,614,170 — 2,614,170 — Federal Funds Purchased and Securities Sold Under Agreements to Repurchase 51,099 51,099 — 51,099 — Federal Home Loan Bank Overnight Advances 130,000 130,000 — 130,000 — Federal Home Loan Bank Term Advances 30,000 29,993 — 29,993 — Junior Subordinated Obligations Issued 20,000 20,000 — 20,000 — Accrued Interest Payable 1,436 1,436 — 1,436 — Derivatives, included in other liabilities 69 69 — 6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Operating Leases, Future Minimum Payments Due, Fiscal Year Maturity [Abstract]</t>
        </is>
      </c>
    </row>
    <row r="4">
      <c r="A4" s="4" t="inlineStr">
        <is>
          <t>Lease, Cost</t>
        </is>
      </c>
      <c r="B4" s="4" t="inlineStr">
        <is>
          <t xml:space="preserve">The following includes quantitative data related to the Company's leases as of and for the twelve months ended December 31, 2020 and December 31, 2019: Twelve Months Ended Finance Lease Amounts: Classification December 31, 2020 December 31, 2019 Right-of-Use Assets Premises and Equipment, Net $ 4,991 $ 5,171 Lease Liabilities Finance Leases 5,217 5,254 Operating Lease Amounts: Right-of-Use Assets Other Assets $ 5,326 $ 5,644 Lease Liabilities Other Liabilities 5,410 5,713 Other Information: Cash Paid For Amounts Included In The Measurement Of Lease Liabilities: Operating Outgoing Cash Flows From Finance Leases $ 196 $ 99 Operating Outgoing Cash Flows From Operating Leases 778 779 Financing Outgoing Cash Flows From Finance Leases 37 28 Right-of-Use Assets Obtained In Exchange For New Finance Lease Liabilities — 5,271 Right-of-Use Assets Obtained In Exchange For New Operating Lease Liabilities 294 6,266 Weighted-average Remaining Lease Term - Finance Leases (Yrs.) 29.17 30.80 Weighted-average Remaining Lease Term - Operating Leases (Yrs.) 13.05 13.71 Weighted-average Discount Rate—Finance Leases 3.75 % 3.75 % Weighted-average Discount Rate—Operating Leases 3.28 % 3.35 % Lease cost information for the Company's leases is as follows: Three Months Ended Twelve Months Ended December 31, 2020 December 31, 2019 December 31, 2020 December 31, 2019 Lease Cost: Finance Lease Cost: Reduction in the Carrying Amount of Right-of-use assets $ 44 $ 28 $ 177 $ 100 Interest on Lease Liabilities 48 28 196 99 Operating Lease Cost 214 218 838 795 Short-term Lease Cost 8 12 40 85 Variable Lease Cost 39 65 204 205 Total Lease Cost $ 353 $ 351 $ 1,455 $ 1,284 </t>
        </is>
      </c>
    </row>
    <row r="5">
      <c r="A5" s="4" t="inlineStr">
        <is>
          <t>Finance Lease, Liability, Maturity</t>
        </is>
      </c>
      <c r="B5" s="4" t="inlineStr">
        <is>
          <t xml:space="preserve">Future Lease Payments at December 31, 2020 are as follows: Operating Leases Finance Leases Twelve Months Ended: 12/31/2021 $ 743 $ 243 12/31/2022 643 243 12/31/2023 602 243 12/31/2024 580 249 12/31/2025 539 263 Thereafter 3,644 7,800 Total Undiscounted Cash Flows 6,751 9,041 Less: Net Present Value Adjustment 1,341 3,824 Lease Liability $ 5,410 $ 5,217 </t>
        </is>
      </c>
    </row>
    <row r="6">
      <c r="A6" s="4" t="inlineStr">
        <is>
          <t>Lessee, Operating Lease, Liability, Maturity</t>
        </is>
      </c>
      <c r="B6" s="4" t="inlineStr">
        <is>
          <t xml:space="preserve">Future Lease Payments at December 31, 2020 are as follows: Operating Leases Finance Leases Twelve Months Ended: 12/31/2021 $ 743 $ 243 12/31/2022 643 243 12/31/2023 602 243 12/31/2024 580 249 12/31/2025 539 263 Thereafter 3,644 7,800 Total Undiscounted Cash Flows 6,751 9,041 Less: Net Present Value Adjustment 1,341 3,824 Lease Liability $ 5,410 $ 5,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depicts the fair value adjustment recorded related to the notional amount of derivatives outstanding as well as the notional amount of the interest rate swap agreements. Derivatives Not Designated as Hedging Instruments - Interest Rate Swap Agreements December 31, 2020 December 31, 2019 Fair value adjustment included in other assets $ 5,080 $ 69 Fair value adjustment included in other liabilities 5,080 69 Notional amount 176,637 44,531 </t>
        </is>
      </c>
    </row>
    <row r="5">
      <c r="A5" s="4" t="inlineStr">
        <is>
          <t>Schedule of Cash Flow Hedges Included in Accumulated Other Comprehensive Income (Loss)</t>
        </is>
      </c>
      <c r="B5" s="4" t="inlineStr">
        <is>
          <t xml:space="preserve">The following table indicates the effect of cash flow hedge accounting on AOCI and on the consolidated statement of income. Derivatives Designated as Hedging Instruments - Cash Flow Hedge Agreements December 31, 2020 December 31, 2019 Amount of gain recognized in AOCI $ 651 $ — Amount of gain reclassified from AOCI interest expense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Equity [Abstract]</t>
        </is>
      </c>
    </row>
    <row r="4">
      <c r="A4" s="4" t="inlineStr">
        <is>
          <t>Schedule of Compliance with Regulatory Capital Requirements under Banking Regulations</t>
        </is>
      </c>
      <c r="B4" s="4" t="inlineStr">
        <is>
          <t>The actual capital amounts and ratios for Arrow and its subsidiary banks, Glens Falls National Bank and Trust Company (“Glens Falls National”) and Saratoga National Bank and Trust Company (“Saratoga National”), are presented in the table below as of December 31, 2020 and 2019: Actual Minimum Amounts For Capital Adequacy Purposes (including "capital conservation buffer") Minimum Amounts To Be Well-Capitalized Amount Ratio Amount Ratio Amount Ratio As of December 31, 2020 Total Capital Arrow $ 364,988 15.5 % $ 247,250 10.5 % $ 235,476 10.0 % Glens Falls National 273,801 15.2 % 189,139 10.5 % 180,132 10.0 % Saratoga National 78,022 14.2 % 57,692 10.5 % 54,945 10.0 % Tier I Capital Arrow 335,756 14.2 % 200,981 8.5 % 189,158 8.0 % Glens Falls National 251,419 13.9 % 153,745 8.5 % 144,702 8.0 % Saratoga National 71,172 13.0 % 46,536 8.5 % 43,798 8.0 % Actual Minimum Amounts For Capital Adequacy Purposes (including "capital conservation buffer") Minimum Amounts To Be Well-Capitalized Amount Ratio Amount Ratio Amount Ratio Tier I Capital Arrow 335,756 9.1 % 147,585 4.0 % 184,481 5.0 % Glens Falls National 251,419 8.7 % 115,595 4.0 % 144,494 5.0 % Saratoga National 71,172 8.9 % 31,987 4.0 % 39,984 5.0 % Common Equity Tier 1 Capital Arrow 315,696 13.4 % 164,916 7.0 % 153,136 6.5 % Glens Falls National 251,359 13.9 % 126,584 7.0 % 117,542 6.5 % Saratoga National 71,172 13.0 % 38,323 7.0 % 35,586 6.5 % As of December 31, 2019 Total Capital Arrow $ 330,657 14.8 % $ 234,588 10.5 % $ 223,417 10.0 % Glens Falls National 254,438 14.5 % 184,248 10.5 % 175,474 10.0 % Saratoga National 65,295 13.6 % 50,412 10.5 % 48,011 10.0 % Tier I Capital Arrow 309,469 13.8 % 190,615 8.5 % 179,402 8.0 % Glens Falls National 237,546 13.5 % 149,566 8.5 % 140,768 8.0 % Saratoga National 60,999 12.7 % 40,826 8.5 % 38,425 8.0 % Tier I Capital Arrow 309,469 10.0 % 123,788 4.0 % 154,735 5.0 % Glens Falls National 237,546 9.5 % 100,019 4.0 % 125,024 5.0 % Saratoga National 60,999 9.6 % 25,416 4.0 % 31,770 5.0 % Common Equity Tier 1 Capital Arrow 289,409 12.9 % 157,044 7.0 % 145,826 6.5 % Glens Falls National 237,486 13.5 % 123,141 7.0 % 114,345 6.5 % Saratoga National 60,999 12.7 % 33,621 7.0 % 31,220 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Financial Statements</t>
        </is>
      </c>
      <c r="B4" s="4" t="inlineStr">
        <is>
          <t xml:space="preserve">Condensed financial information for Arrow Financial Corporation is as follows: BALANCE SHEETS December 31, ASSETS 2020 2019 Interest-Bearing Deposits with Subsidiary Banks $ — $ 1,429 Equity Securities 1,636 2,063 Investment in Subsidiaries at Equity 341,958 312,018 Other Assets 13,294 9,365 Total Assets $ 356,888 $ 324,875 LIABILITIES Junior Subordinated Obligations Issued to $ 20,000 $ 20,000 Other Liabilities 2,496 3,147 Total Liabilities 22,496 23,147 STOCKHOLDERS’ EQUITY Total Stockholders’ Equity 334,392 301,728 Total Liabilities and Stockholders’ Equity $ 356,888 $ 324,875 STATEMENTS OF INCOME Years Ended December 31, Income: 2020 2019 2018 Dividends from Bank Subsidiaries $ 17,199 $ 14,100 $ 13,300 Interest and Dividends on Investments 49 49 48 Other Income (Including Management Fees) 246 1,006 907 Total Income 17,494 15,155 14,255 Expense: Interest Expense 746 1,024 976 Other Expense 878 875 1,175 Total Expense 1,624 1,899 2,151 Income Before Income Tax Benefit and Equity in Undistributed Net Income of Subsidiaries 15,870 13,256 12,104 Income Tax Benefit 431 466 686 Equity in Undistributed Net Income of Subsidiaries 24,526 23,753 23,489 Net Income $ 40,827 $ 37,475 $ 36,279 The Statement of Changes in Stockholders’ Equity is not reported because it is identical to the Consolidated Statement of Changes in Stockholders’ Equity. STATEMENTS OF CASH FLOWS Years Ended December 31, 2020 2019 2018 Cash Flows from Operating Activities: Net Income $ 40,827 $ 37,475 $ 36,279 Adjustments to Reconcile Net Income to Net Cash Provided by Operating Activities: Undistributed Net Income of Subsidiaries (24,526) (23,753) (23,489) Shares Issued Under the Directors’ Stock Plan 125 258 205 Changes in Other Assets and Other Liabilities (3,606) (1,236) (918) Net Cash Provided by Operating Activities 12,820 12,744 12,077 Cash Flows from Financing Activities: Stock Options Exercised 748 1,792 2,255 Shares Issued Under the Employee Stock Purchase Plan 513 493 505 Shares Issued for Dividend Reinvestment Plans 1,808 1,777 1,761 Purchase of Treasury Stock (1,578) (2,469) (2,097) Cash Dividends Paid (15,740) (15,206) (14,389) Net Cash Used in Financing Activities (14,249) (13,613) (11,965) Net Increase (Decrease) in Cash and Cash Equivalents (1,429) (869) 112 Cash and Cash Equivalents at Beginning of the Year 1,429 2,298 2,186 Cash and Cash Equivalents at End of the Year $ — $ 1,429 $ 2,298 Supplemental Disclosures to Statements of Interest Paid $ 746 $ 1,024 $ 9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0827</v>
      </c>
      <c r="C4" s="5" t="n">
        <v>37475</v>
      </c>
      <c r="D4" s="5" t="n">
        <v>36279</v>
      </c>
    </row>
    <row r="5">
      <c r="A5" s="3" t="inlineStr">
        <is>
          <t>Other Comprehensive Income (Loss), Net of Tax:</t>
        </is>
      </c>
    </row>
    <row r="6">
      <c r="A6" s="4" t="inlineStr">
        <is>
          <t>Unrealized Net Securities Holding Gains (Losses) Arising During the Year</t>
        </is>
      </c>
      <c r="B6" s="6" t="n">
        <v>5306</v>
      </c>
      <c r="C6" s="6" t="n">
        <v>4162</v>
      </c>
      <c r="D6" s="6" t="n">
        <v>-2116</v>
      </c>
    </row>
    <row r="7">
      <c r="A7" s="4" t="inlineStr">
        <is>
          <t>Reclassification Adjustment for Net Securities Losses Arising During the the Year</t>
        </is>
      </c>
      <c r="B7" s="6" t="n">
        <v>28</v>
      </c>
      <c r="C7" s="6" t="n">
        <v>0</v>
      </c>
      <c r="D7" s="6" t="n">
        <v>0</v>
      </c>
    </row>
    <row r="8">
      <c r="A8" s="4" t="inlineStr">
        <is>
          <t>Net Unrealized Gains on Cash Flow Hedge Agreements</t>
        </is>
      </c>
      <c r="B8" s="6" t="n">
        <v>485</v>
      </c>
      <c r="C8" s="6" t="n">
        <v>0</v>
      </c>
    </row>
    <row r="9">
      <c r="A9" s="4" t="inlineStr">
        <is>
          <t>Net Retirement Plan (Loss) Gain</t>
        </is>
      </c>
      <c r="B9" s="6" t="n">
        <v>-251</v>
      </c>
      <c r="C9" s="6" t="n">
        <v>2614</v>
      </c>
      <c r="D9" s="6" t="n">
        <v>-2833</v>
      </c>
    </row>
    <row r="10">
      <c r="A10" s="4" t="inlineStr">
        <is>
          <t>Net Retirement Plan Prior Service Cost</t>
        </is>
      </c>
      <c r="B10" s="6" t="n">
        <v>-353</v>
      </c>
      <c r="C10" s="6" t="n">
        <v>0</v>
      </c>
      <c r="D10" s="6" t="n">
        <v>-338</v>
      </c>
    </row>
    <row r="11">
      <c r="A11" s="4" t="inlineStr">
        <is>
          <t>Amortization of Net Retirement Plan Actuarial Loss</t>
        </is>
      </c>
      <c r="B11" s="6" t="n">
        <v>169</v>
      </c>
      <c r="C11" s="6" t="n">
        <v>510</v>
      </c>
      <c r="D11" s="6" t="n">
        <v>242</v>
      </c>
    </row>
    <row r="12">
      <c r="A12" s="4" t="inlineStr">
        <is>
          <t>Amortization of Net Retirement Plan Prior Service Cost</t>
        </is>
      </c>
      <c r="B12" s="6" t="n">
        <v>157</v>
      </c>
      <c r="C12" s="6" t="n">
        <v>167</v>
      </c>
      <c r="D12" s="6" t="n">
        <v>80</v>
      </c>
    </row>
    <row r="13">
      <c r="A13" s="4" t="inlineStr">
        <is>
          <t>Other Comprehensive Income (Loss)</t>
        </is>
      </c>
      <c r="B13" s="6" t="n">
        <v>5541</v>
      </c>
      <c r="C13" s="6" t="n">
        <v>7453</v>
      </c>
      <c r="D13" s="6" t="n">
        <v>-4965</v>
      </c>
    </row>
    <row r="14">
      <c r="A14" s="4" t="inlineStr">
        <is>
          <t>Comprehensive Income</t>
        </is>
      </c>
      <c r="B14" s="5" t="n">
        <v>46368</v>
      </c>
      <c r="C14" s="5" t="n">
        <v>44928</v>
      </c>
      <c r="D14" s="5" t="n">
        <v>313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41" customWidth="1" min="2" max="2"/>
  </cols>
  <sheetData>
    <row r="1">
      <c r="A1" s="1" t="inlineStr">
        <is>
          <t>Risks and Uncertainties - Narrative (Details)</t>
        </is>
      </c>
      <c r="B1" s="2" t="inlineStr">
        <is>
          <t>12 Months Ended</t>
        </is>
      </c>
    </row>
    <row r="2">
      <c r="B2" s="2" t="inlineStr">
        <is>
          <t>Dec. 31, 2020banksubsidiaryBusinessTrust</t>
        </is>
      </c>
    </row>
    <row r="3">
      <c r="A3" s="3" t="inlineStr">
        <is>
          <t>Risks and Uncertainties [Abstract]</t>
        </is>
      </c>
    </row>
    <row r="4">
      <c r="A4" s="4" t="inlineStr">
        <is>
          <t>Number of banks | bank</t>
        </is>
      </c>
      <c r="B4" s="6" t="n">
        <v>2</v>
      </c>
    </row>
    <row r="5">
      <c r="A5" s="4" t="inlineStr">
        <is>
          <t>Number of business subsidiary trusts | subsidiaryBusinessTrust</t>
        </is>
      </c>
      <c r="B5"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18" customWidth="1" min="2" max="2"/>
  </cols>
  <sheetData>
    <row r="1">
      <c r="A1" s="1" t="inlineStr">
        <is>
          <t>Summary of Significant Accounting Policies (Details)</t>
        </is>
      </c>
      <c r="B1" s="2" t="inlineStr">
        <is>
          <t>12 Months Ended</t>
        </is>
      </c>
    </row>
    <row r="2">
      <c r="B2" s="2" t="inlineStr">
        <is>
          <t>Dec. 31, 2020plan</t>
        </is>
      </c>
    </row>
    <row r="3">
      <c r="A3" s="3" t="inlineStr">
        <is>
          <t>New Accounting Pronouncements or Change in Accounting Principle [Line Items]</t>
        </is>
      </c>
    </row>
    <row r="4">
      <c r="A4" s="4" t="inlineStr">
        <is>
          <t>Number of compensation plans</t>
        </is>
      </c>
      <c r="B4" s="6" t="n">
        <v>3</v>
      </c>
    </row>
    <row r="5">
      <c r="A5" s="4" t="inlineStr">
        <is>
          <t>Award vesting period (in years)</t>
        </is>
      </c>
      <c r="B5" s="4" t="inlineStr">
        <is>
          <t>4 years</t>
        </is>
      </c>
    </row>
    <row r="6">
      <c r="A6" s="4" t="inlineStr">
        <is>
          <t>ESPP, market price discount percentage</t>
        </is>
      </c>
      <c r="B6" s="4" t="inlineStr">
        <is>
          <t>5.00%</t>
        </is>
      </c>
    </row>
    <row r="7">
      <c r="A7" s="4" t="inlineStr">
        <is>
          <t>Option</t>
        </is>
      </c>
    </row>
    <row r="8">
      <c r="A8" s="3" t="inlineStr">
        <is>
          <t>New Accounting Pronouncements or Change in Accounting Principle [Line Items]</t>
        </is>
      </c>
    </row>
    <row r="9">
      <c r="A9" s="4" t="inlineStr">
        <is>
          <t>Award vesting period (in years)</t>
        </is>
      </c>
      <c r="B9" s="4" t="inlineStr">
        <is>
          <t>4 years</t>
        </is>
      </c>
    </row>
    <row r="10">
      <c r="A10" s="4" t="inlineStr">
        <is>
          <t>Restricted Stock Units (RSUs)</t>
        </is>
      </c>
    </row>
    <row r="11">
      <c r="A11" s="3" t="inlineStr">
        <is>
          <t>New Accounting Pronouncements or Change in Accounting Principle [Line Items]</t>
        </is>
      </c>
    </row>
    <row r="12">
      <c r="A12" s="4" t="inlineStr">
        <is>
          <t>Award vesting period (in years)</t>
        </is>
      </c>
      <c r="B12" s="4" t="inlineStr">
        <is>
          <t>3 years</t>
        </is>
      </c>
    </row>
    <row r="13">
      <c r="A13" s="4" t="inlineStr">
        <is>
          <t>Building and Building Improvements | Minimum</t>
        </is>
      </c>
    </row>
    <row r="14">
      <c r="A14" s="3" t="inlineStr">
        <is>
          <t>New Accounting Pronouncements or Change in Accounting Principle [Line Items]</t>
        </is>
      </c>
    </row>
    <row r="15">
      <c r="A15" s="4" t="inlineStr">
        <is>
          <t>Property, plant and equipment, useful life</t>
        </is>
      </c>
      <c r="B15" s="4" t="inlineStr">
        <is>
          <t>20 years</t>
        </is>
      </c>
    </row>
    <row r="16">
      <c r="A16" s="4" t="inlineStr">
        <is>
          <t>Building and Building Improvements | Maximum</t>
        </is>
      </c>
    </row>
    <row r="17">
      <c r="A17" s="3" t="inlineStr">
        <is>
          <t>New Accounting Pronouncements or Change in Accounting Principle [Line Items]</t>
        </is>
      </c>
    </row>
    <row r="18">
      <c r="A18" s="4" t="inlineStr">
        <is>
          <t>Property, plant and equipment, useful life</t>
        </is>
      </c>
      <c r="B18" s="4" t="inlineStr">
        <is>
          <t>40 years</t>
        </is>
      </c>
    </row>
    <row r="19">
      <c r="A19" s="4" t="inlineStr">
        <is>
          <t>Furniture and Fixtures | Minimum</t>
        </is>
      </c>
    </row>
    <row r="20">
      <c r="A20" s="3" t="inlineStr">
        <is>
          <t>New Accounting Pronouncements or Change in Accounting Principle [Line Items]</t>
        </is>
      </c>
    </row>
    <row r="21">
      <c r="A21" s="4" t="inlineStr">
        <is>
          <t>Property, plant and equipment, useful life</t>
        </is>
      </c>
      <c r="B21" s="4" t="inlineStr">
        <is>
          <t>7 years</t>
        </is>
      </c>
    </row>
    <row r="22">
      <c r="A22" s="4" t="inlineStr">
        <is>
          <t>Furniture and Fixtures | Maximum</t>
        </is>
      </c>
    </row>
    <row r="23">
      <c r="A23" s="3" t="inlineStr">
        <is>
          <t>New Accounting Pronouncements or Change in Accounting Principle [Line Items]</t>
        </is>
      </c>
    </row>
    <row r="24">
      <c r="A24" s="4" t="inlineStr">
        <is>
          <t>Property, plant and equipment, useful life</t>
        </is>
      </c>
      <c r="B24" s="4" t="inlineStr">
        <is>
          <t>10 years</t>
        </is>
      </c>
    </row>
    <row r="25">
      <c r="A25" s="4" t="inlineStr">
        <is>
          <t>Computer Equipment | Minimum</t>
        </is>
      </c>
    </row>
    <row r="26">
      <c r="A26" s="3" t="inlineStr">
        <is>
          <t>New Accounting Pronouncements or Change in Accounting Principle [Line Items]</t>
        </is>
      </c>
    </row>
    <row r="27">
      <c r="A27" s="4" t="inlineStr">
        <is>
          <t>Property, plant and equipment, useful life</t>
        </is>
      </c>
      <c r="B27" s="4" t="inlineStr">
        <is>
          <t>5 years</t>
        </is>
      </c>
    </row>
    <row r="28">
      <c r="A28" s="4" t="inlineStr">
        <is>
          <t>Computer Equipment | Maximum</t>
        </is>
      </c>
    </row>
    <row r="29">
      <c r="A29" s="3" t="inlineStr">
        <is>
          <t>New Accounting Pronouncements or Change in Accounting Principle [Line Items]</t>
        </is>
      </c>
    </row>
    <row r="30">
      <c r="A30" s="4" t="inlineStr">
        <is>
          <t>Property, plant and equipment, useful life</t>
        </is>
      </c>
      <c r="B30"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Due From Banks</t>
        </is>
      </c>
      <c r="B3" s="5" t="n">
        <v>42116</v>
      </c>
      <c r="C3" s="5" t="n">
        <v>47035</v>
      </c>
    </row>
    <row r="4">
      <c r="A4" s="4" t="inlineStr">
        <is>
          <t>Interest-Bearing Deposits at Banks</t>
        </is>
      </c>
      <c r="B4" s="6" t="n">
        <v>338875</v>
      </c>
      <c r="C4" s="6" t="n">
        <v>23186</v>
      </c>
    </row>
    <row r="5">
      <c r="A5" s="4" t="inlineStr">
        <is>
          <t>Total Cash and Cash Equivalents</t>
        </is>
      </c>
      <c r="B5" s="6" t="n">
        <v>380991</v>
      </c>
      <c r="C5" s="6" t="n">
        <v>70221</v>
      </c>
      <c r="D5" s="5" t="n">
        <v>84239</v>
      </c>
      <c r="E5" s="5" t="n">
        <v>72838</v>
      </c>
    </row>
    <row r="6">
      <c r="A6" s="4" t="inlineStr">
        <is>
          <t>Total required reserves, including vault cash and Federal Reserve Bank deposits</t>
        </is>
      </c>
      <c r="B6" s="6" t="n">
        <v>0</v>
      </c>
      <c r="C6" s="6" t="n">
        <v>35985</v>
      </c>
    </row>
    <row r="7">
      <c r="A7" s="4" t="inlineStr">
        <is>
          <t>Restricted cash pledged as collateral related to swap agreements and included in Cash and Due From Banks</t>
        </is>
      </c>
      <c r="B7" s="5" t="n">
        <v>500</v>
      </c>
      <c r="C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Schedule of Available for Sale Securities (Details) $ in Thousands</t>
        </is>
      </c>
      <c r="B1" s="2" t="inlineStr">
        <is>
          <t>Dec. 31, 2020USD ($)security</t>
        </is>
      </c>
      <c r="C1" s="2" t="inlineStr">
        <is>
          <t>Dec. 31, 2019USD ($)security</t>
        </is>
      </c>
    </row>
    <row r="2">
      <c r="A2" s="3" t="inlineStr">
        <is>
          <t>Available-for-Sale Securities</t>
        </is>
      </c>
    </row>
    <row r="3">
      <c r="A3" s="4" t="inlineStr">
        <is>
          <t>Available-For-Sale Securities, at Amortized Cost</t>
        </is>
      </c>
      <c r="B3" s="5" t="n">
        <v>357497</v>
      </c>
      <c r="C3" s="5" t="n">
        <v>356710</v>
      </c>
    </row>
    <row r="4">
      <c r="A4" s="4" t="inlineStr">
        <is>
          <t>Available-for-Sale</t>
        </is>
      </c>
      <c r="B4" s="6" t="n">
        <v>365287</v>
      </c>
      <c r="C4" s="6" t="n">
        <v>357334</v>
      </c>
    </row>
    <row r="5">
      <c r="A5" s="4" t="inlineStr">
        <is>
          <t>Gross Unrealized Gains</t>
        </is>
      </c>
      <c r="B5" s="6" t="n">
        <v>8118</v>
      </c>
      <c r="C5" s="6" t="n">
        <v>1904</v>
      </c>
    </row>
    <row r="6">
      <c r="A6" s="4" t="inlineStr">
        <is>
          <t>Gross Unrealized Losses</t>
        </is>
      </c>
      <c r="B6" s="6" t="n">
        <v>328</v>
      </c>
      <c r="C6" s="6" t="n">
        <v>1280</v>
      </c>
    </row>
    <row r="7">
      <c r="A7" s="3" t="inlineStr">
        <is>
          <t>Maturities of Debt Securities, at Amortized Cost:</t>
        </is>
      </c>
    </row>
    <row r="8">
      <c r="A8" s="4" t="inlineStr">
        <is>
          <t>Within One Year</t>
        </is>
      </c>
      <c r="B8" s="6" t="n">
        <v>12291</v>
      </c>
    </row>
    <row r="9">
      <c r="A9" s="4" t="inlineStr">
        <is>
          <t>From 1 - 5 Years</t>
        </is>
      </c>
      <c r="B9" s="6" t="n">
        <v>323870</v>
      </c>
    </row>
    <row r="10">
      <c r="A10" s="4" t="inlineStr">
        <is>
          <t>From 5 - 10 Years</t>
        </is>
      </c>
      <c r="B10" s="6" t="n">
        <v>21336</v>
      </c>
    </row>
    <row r="11">
      <c r="A11" s="4" t="inlineStr">
        <is>
          <t>Over 10 Years</t>
        </is>
      </c>
      <c r="B11" s="6" t="n">
        <v>0</v>
      </c>
    </row>
    <row r="12">
      <c r="A12" s="3" t="inlineStr">
        <is>
          <t>Maturities of Debt Securities, at Fair Value:</t>
        </is>
      </c>
    </row>
    <row r="13">
      <c r="A13" s="4" t="inlineStr">
        <is>
          <t>Within One Year</t>
        </is>
      </c>
      <c r="B13" s="6" t="n">
        <v>12441</v>
      </c>
    </row>
    <row r="14">
      <c r="A14" s="4" t="inlineStr">
        <is>
          <t>From 1 - 5 Years</t>
        </is>
      </c>
      <c r="B14" s="6" t="n">
        <v>331785</v>
      </c>
    </row>
    <row r="15">
      <c r="A15" s="4" t="inlineStr">
        <is>
          <t>From 5 - 10 Years</t>
        </is>
      </c>
      <c r="B15" s="6" t="n">
        <v>21061</v>
      </c>
    </row>
    <row r="16">
      <c r="A16" s="4" t="inlineStr">
        <is>
          <t>Over 10 Years</t>
        </is>
      </c>
      <c r="B16" s="6" t="n">
        <v>0</v>
      </c>
    </row>
    <row r="17">
      <c r="A17" s="3" t="inlineStr">
        <is>
          <t>Securities in a Continuous Loss Position, at Fair Value:</t>
        </is>
      </c>
    </row>
    <row r="18">
      <c r="A18" s="4" t="inlineStr">
        <is>
          <t>Less than 12 Months</t>
        </is>
      </c>
      <c r="B18" s="6" t="n">
        <v>29926</v>
      </c>
      <c r="C18" s="6" t="n">
        <v>52491</v>
      </c>
    </row>
    <row r="19">
      <c r="A19" s="4" t="inlineStr">
        <is>
          <t>12 Months or Longer</t>
        </is>
      </c>
      <c r="B19" s="6" t="n">
        <v>5682</v>
      </c>
      <c r="C19" s="6" t="n">
        <v>97964</v>
      </c>
    </row>
    <row r="20">
      <c r="A20" s="4" t="inlineStr">
        <is>
          <t>Total</t>
        </is>
      </c>
      <c r="B20" s="5" t="n">
        <v>35608</v>
      </c>
      <c r="C20" s="5" t="n">
        <v>150455</v>
      </c>
    </row>
    <row r="21">
      <c r="A21" s="4" t="inlineStr">
        <is>
          <t>Number of Securities in a Continuous Loss Position | security</t>
        </is>
      </c>
      <c r="B21" s="6" t="n">
        <v>6</v>
      </c>
      <c r="C21" s="6" t="n">
        <v>55</v>
      </c>
    </row>
    <row r="22">
      <c r="A22" s="3" t="inlineStr">
        <is>
          <t>Unrealized Losses on Securities in a Continuous Loss Position:</t>
        </is>
      </c>
    </row>
    <row r="23">
      <c r="A23" s="4" t="inlineStr">
        <is>
          <t>Less than 12 Months</t>
        </is>
      </c>
      <c r="B23" s="5" t="n">
        <v>74</v>
      </c>
      <c r="C23" s="5" t="n">
        <v>317</v>
      </c>
    </row>
    <row r="24">
      <c r="A24" s="4" t="inlineStr">
        <is>
          <t>12 Months or Longer</t>
        </is>
      </c>
      <c r="B24" s="6" t="n">
        <v>254</v>
      </c>
      <c r="C24" s="6" t="n">
        <v>963</v>
      </c>
    </row>
    <row r="25">
      <c r="A25" s="4" t="inlineStr">
        <is>
          <t>Total</t>
        </is>
      </c>
      <c r="B25" s="6" t="n">
        <v>328</v>
      </c>
      <c r="C25" s="6" t="n">
        <v>1280</v>
      </c>
    </row>
    <row r="26">
      <c r="A26" s="4" t="inlineStr">
        <is>
          <t>U.S. Treasury and Agency Obligations</t>
        </is>
      </c>
    </row>
    <row r="27">
      <c r="A27" s="3" t="inlineStr">
        <is>
          <t>Available-for-Sale Securities</t>
        </is>
      </c>
    </row>
    <row r="28">
      <c r="A28" s="4" t="inlineStr">
        <is>
          <t>Available-For-Sale Securities, at Amortized Cost</t>
        </is>
      </c>
      <c r="B28" s="6" t="n">
        <v>65002</v>
      </c>
      <c r="C28" s="6" t="n">
        <v>5002</v>
      </c>
    </row>
    <row r="29">
      <c r="A29" s="4" t="inlineStr">
        <is>
          <t>Available-for-Sale</t>
        </is>
      </c>
      <c r="B29" s="6" t="n">
        <v>65112</v>
      </c>
      <c r="C29" s="6" t="n">
        <v>5054</v>
      </c>
    </row>
    <row r="30">
      <c r="A30" s="4" t="inlineStr">
        <is>
          <t>Gross Unrealized Gains</t>
        </is>
      </c>
      <c r="B30" s="6" t="n">
        <v>184</v>
      </c>
      <c r="C30" s="6" t="n">
        <v>52</v>
      </c>
    </row>
    <row r="31">
      <c r="A31" s="4" t="inlineStr">
        <is>
          <t>Gross Unrealized Losses</t>
        </is>
      </c>
      <c r="B31" s="6" t="n">
        <v>74</v>
      </c>
      <c r="C31" s="6" t="n">
        <v>0</v>
      </c>
    </row>
    <row r="32">
      <c r="A32" s="3" t="inlineStr">
        <is>
          <t>Maturities of Debt Securities, at Amortized Cost:</t>
        </is>
      </c>
    </row>
    <row r="33">
      <c r="A33" s="4" t="inlineStr">
        <is>
          <t>Within One Year</t>
        </is>
      </c>
      <c r="B33" s="6" t="n">
        <v>0</v>
      </c>
    </row>
    <row r="34">
      <c r="A34" s="4" t="inlineStr">
        <is>
          <t>From 1 - 5 Years</t>
        </is>
      </c>
      <c r="B34" s="6" t="n">
        <v>50002</v>
      </c>
    </row>
    <row r="35">
      <c r="A35" s="4" t="inlineStr">
        <is>
          <t>From 5 - 10 Years</t>
        </is>
      </c>
      <c r="B35" s="6" t="n">
        <v>15000</v>
      </c>
    </row>
    <row r="36">
      <c r="A36" s="4" t="inlineStr">
        <is>
          <t>Over 10 Years</t>
        </is>
      </c>
      <c r="B36" s="6" t="n">
        <v>0</v>
      </c>
    </row>
    <row r="37">
      <c r="A37" s="3" t="inlineStr">
        <is>
          <t>Maturities of Debt Securities, at Fair Value:</t>
        </is>
      </c>
    </row>
    <row r="38">
      <c r="A38" s="4" t="inlineStr">
        <is>
          <t>Within One Year</t>
        </is>
      </c>
      <c r="B38" s="6" t="n">
        <v>0</v>
      </c>
    </row>
    <row r="39">
      <c r="A39" s="4" t="inlineStr">
        <is>
          <t>From 1 - 5 Years</t>
        </is>
      </c>
      <c r="B39" s="6" t="n">
        <v>50133</v>
      </c>
    </row>
    <row r="40">
      <c r="A40" s="4" t="inlineStr">
        <is>
          <t>From 5 - 10 Years</t>
        </is>
      </c>
      <c r="B40" s="6" t="n">
        <v>14979</v>
      </c>
    </row>
    <row r="41">
      <c r="A41" s="4" t="inlineStr">
        <is>
          <t>Over 10 Years</t>
        </is>
      </c>
      <c r="B41" s="6" t="n">
        <v>0</v>
      </c>
    </row>
    <row r="42">
      <c r="A42" s="3" t="inlineStr">
        <is>
          <t>Securities in a Continuous Loss Position, at Fair Value:</t>
        </is>
      </c>
    </row>
    <row r="43">
      <c r="A43" s="4" t="inlineStr">
        <is>
          <t>Less than 12 Months</t>
        </is>
      </c>
      <c r="B43" s="6" t="n">
        <v>29926</v>
      </c>
      <c r="C43" s="6" t="n">
        <v>0</v>
      </c>
    </row>
    <row r="44">
      <c r="A44" s="4" t="inlineStr">
        <is>
          <t>12 Months or Longer</t>
        </is>
      </c>
      <c r="B44" s="6" t="n">
        <v>0</v>
      </c>
      <c r="C44" s="6" t="n">
        <v>0</v>
      </c>
    </row>
    <row r="45">
      <c r="A45" s="4" t="inlineStr">
        <is>
          <t>Total</t>
        </is>
      </c>
      <c r="B45" s="5" t="n">
        <v>29926</v>
      </c>
      <c r="C45" s="5" t="n">
        <v>0</v>
      </c>
    </row>
    <row r="46">
      <c r="A46" s="4" t="inlineStr">
        <is>
          <t>Number of Securities in a Continuous Loss Position | security</t>
        </is>
      </c>
      <c r="B46" s="6" t="n">
        <v>4</v>
      </c>
      <c r="C46" s="6" t="n">
        <v>0</v>
      </c>
    </row>
    <row r="47">
      <c r="A47" s="3" t="inlineStr">
        <is>
          <t>Unrealized Losses on Securities in a Continuous Loss Position:</t>
        </is>
      </c>
    </row>
    <row r="48">
      <c r="A48" s="4" t="inlineStr">
        <is>
          <t>Less than 12 Months</t>
        </is>
      </c>
      <c r="B48" s="5" t="n">
        <v>74</v>
      </c>
      <c r="C48" s="5" t="n">
        <v>0</v>
      </c>
    </row>
    <row r="49">
      <c r="A49" s="4" t="inlineStr">
        <is>
          <t>12 Months or Longer</t>
        </is>
      </c>
      <c r="B49" s="6" t="n">
        <v>0</v>
      </c>
      <c r="C49" s="6" t="n">
        <v>0</v>
      </c>
    </row>
    <row r="50">
      <c r="A50" s="4" t="inlineStr">
        <is>
          <t>Total</t>
        </is>
      </c>
      <c r="B50" s="6" t="n">
        <v>74</v>
      </c>
      <c r="C50" s="6" t="n">
        <v>0</v>
      </c>
    </row>
    <row r="51">
      <c r="A51" s="4" t="inlineStr">
        <is>
          <t>U.S. Treasury and Agency Obligations | Agency Securities</t>
        </is>
      </c>
    </row>
    <row r="52">
      <c r="A52" s="3" t="inlineStr">
        <is>
          <t>Available-for-Sale Securities</t>
        </is>
      </c>
    </row>
    <row r="53">
      <c r="A53" s="4" t="inlineStr">
        <is>
          <t>Available-For-Sale Securities, at Amortized Cost</t>
        </is>
      </c>
      <c r="B53" s="6" t="n">
        <v>65002</v>
      </c>
      <c r="C53" s="6" t="n">
        <v>5002</v>
      </c>
    </row>
    <row r="54">
      <c r="A54" s="4" t="inlineStr">
        <is>
          <t>Available-for-Sale</t>
        </is>
      </c>
      <c r="B54" s="6" t="n">
        <v>65112</v>
      </c>
      <c r="C54" s="6" t="n">
        <v>5054</v>
      </c>
    </row>
    <row r="55">
      <c r="A55" s="4" t="inlineStr">
        <is>
          <t>State and Municipal Obligations</t>
        </is>
      </c>
    </row>
    <row r="56">
      <c r="A56" s="3" t="inlineStr">
        <is>
          <t>Available-for-Sale Securities</t>
        </is>
      </c>
    </row>
    <row r="57">
      <c r="A57" s="4" t="inlineStr">
        <is>
          <t>Available-For-Sale Securities, at Amortized Cost</t>
        </is>
      </c>
      <c r="B57" s="6" t="n">
        <v>528</v>
      </c>
      <c r="C57" s="6" t="n">
        <v>764</v>
      </c>
    </row>
    <row r="58">
      <c r="A58" s="4" t="inlineStr">
        <is>
          <t>Available-for-Sale</t>
        </is>
      </c>
      <c r="B58" s="6" t="n">
        <v>528</v>
      </c>
      <c r="C58" s="6" t="n">
        <v>764</v>
      </c>
    </row>
    <row r="59">
      <c r="A59" s="4" t="inlineStr">
        <is>
          <t>Gross Unrealized Gains</t>
        </is>
      </c>
      <c r="B59" s="6" t="n">
        <v>0</v>
      </c>
      <c r="C59" s="6" t="n">
        <v>0</v>
      </c>
    </row>
    <row r="60">
      <c r="A60" s="4" t="inlineStr">
        <is>
          <t>Gross Unrealized Losses</t>
        </is>
      </c>
      <c r="B60" s="6" t="n">
        <v>0</v>
      </c>
      <c r="C60" s="6" t="n">
        <v>0</v>
      </c>
    </row>
    <row r="61">
      <c r="A61" s="3" t="inlineStr">
        <is>
          <t>Maturities of Debt Securities, at Amortized Cost:</t>
        </is>
      </c>
    </row>
    <row r="62">
      <c r="A62" s="4" t="inlineStr">
        <is>
          <t>Within One Year</t>
        </is>
      </c>
      <c r="B62" s="6" t="n">
        <v>68</v>
      </c>
    </row>
    <row r="63">
      <c r="A63" s="4" t="inlineStr">
        <is>
          <t>From 1 - 5 Years</t>
        </is>
      </c>
      <c r="B63" s="6" t="n">
        <v>60</v>
      </c>
    </row>
    <row r="64">
      <c r="A64" s="4" t="inlineStr">
        <is>
          <t>From 5 - 10 Years</t>
        </is>
      </c>
      <c r="B64" s="6" t="n">
        <v>400</v>
      </c>
    </row>
    <row r="65">
      <c r="A65" s="4" t="inlineStr">
        <is>
          <t>Over 10 Years</t>
        </is>
      </c>
      <c r="B65" s="6" t="n">
        <v>0</v>
      </c>
    </row>
    <row r="66">
      <c r="A66" s="3" t="inlineStr">
        <is>
          <t>Maturities of Debt Securities, at Fair Value:</t>
        </is>
      </c>
    </row>
    <row r="67">
      <c r="A67" s="4" t="inlineStr">
        <is>
          <t>Within One Year</t>
        </is>
      </c>
      <c r="B67" s="6" t="n">
        <v>68</v>
      </c>
    </row>
    <row r="68">
      <c r="A68" s="4" t="inlineStr">
        <is>
          <t>From 1 - 5 Years</t>
        </is>
      </c>
      <c r="B68" s="6" t="n">
        <v>60</v>
      </c>
    </row>
    <row r="69">
      <c r="A69" s="4" t="inlineStr">
        <is>
          <t>From 5 - 10 Years</t>
        </is>
      </c>
      <c r="B69" s="6" t="n">
        <v>400</v>
      </c>
    </row>
    <row r="70">
      <c r="A70" s="4" t="inlineStr">
        <is>
          <t>Over 10 Years</t>
        </is>
      </c>
      <c r="B70" s="6" t="n">
        <v>0</v>
      </c>
    </row>
    <row r="71">
      <c r="A71" s="3" t="inlineStr">
        <is>
          <t>Securities in a Continuous Loss Position, at Fair Value:</t>
        </is>
      </c>
    </row>
    <row r="72">
      <c r="A72" s="4" t="inlineStr">
        <is>
          <t>Less than 12 Months</t>
        </is>
      </c>
      <c r="B72" s="6" t="n">
        <v>0</v>
      </c>
      <c r="C72" s="6" t="n">
        <v>0</v>
      </c>
    </row>
    <row r="73">
      <c r="A73" s="4" t="inlineStr">
        <is>
          <t>12 Months or Longer</t>
        </is>
      </c>
      <c r="B73" s="6" t="n">
        <v>0</v>
      </c>
      <c r="C73" s="6" t="n">
        <v>0</v>
      </c>
    </row>
    <row r="74">
      <c r="A74" s="4" t="inlineStr">
        <is>
          <t>Total</t>
        </is>
      </c>
      <c r="B74" s="5" t="n">
        <v>0</v>
      </c>
      <c r="C74" s="5" t="n">
        <v>0</v>
      </c>
    </row>
    <row r="75">
      <c r="A75" s="4" t="inlineStr">
        <is>
          <t>Number of Securities in a Continuous Loss Position | security</t>
        </is>
      </c>
      <c r="B75" s="6" t="n">
        <v>0</v>
      </c>
      <c r="C75" s="6" t="n">
        <v>0</v>
      </c>
    </row>
    <row r="76">
      <c r="A76" s="3" t="inlineStr">
        <is>
          <t>Unrealized Losses on Securities in a Continuous Loss Position:</t>
        </is>
      </c>
    </row>
    <row r="77">
      <c r="A77" s="4" t="inlineStr">
        <is>
          <t>Less than 12 Months</t>
        </is>
      </c>
      <c r="B77" s="5" t="n">
        <v>0</v>
      </c>
      <c r="C77" s="5" t="n">
        <v>0</v>
      </c>
    </row>
    <row r="78">
      <c r="A78" s="4" t="inlineStr">
        <is>
          <t>12 Months or Longer</t>
        </is>
      </c>
      <c r="B78" s="6" t="n">
        <v>0</v>
      </c>
      <c r="C78" s="6" t="n">
        <v>0</v>
      </c>
    </row>
    <row r="79">
      <c r="A79" s="4" t="inlineStr">
        <is>
          <t>Total</t>
        </is>
      </c>
      <c r="B79" s="6" t="n">
        <v>0</v>
      </c>
      <c r="C79" s="6" t="n">
        <v>0</v>
      </c>
    </row>
    <row r="80">
      <c r="A80" s="4" t="inlineStr">
        <is>
          <t>Collateralized Mortgage Backed Securities</t>
        </is>
      </c>
    </row>
    <row r="81">
      <c r="A81" s="3" t="inlineStr">
        <is>
          <t>Available-for-Sale Securities</t>
        </is>
      </c>
    </row>
    <row r="82">
      <c r="A82" s="4" t="inlineStr">
        <is>
          <t>Available-For-Sale Securities, at Amortized Cost</t>
        </is>
      </c>
      <c r="B82" s="6" t="n">
        <v>290967</v>
      </c>
      <c r="C82" s="6" t="n">
        <v>349944</v>
      </c>
    </row>
    <row r="83">
      <c r="A83" s="4" t="inlineStr">
        <is>
          <t>Available-for-Sale</t>
        </is>
      </c>
      <c r="B83" s="6" t="n">
        <v>298847</v>
      </c>
      <c r="C83" s="6" t="n">
        <v>350716</v>
      </c>
    </row>
    <row r="84">
      <c r="A84" s="4" t="inlineStr">
        <is>
          <t>Gross Unrealized Gains</t>
        </is>
      </c>
      <c r="B84" s="6" t="n">
        <v>7934</v>
      </c>
      <c r="C84" s="6" t="n">
        <v>1852</v>
      </c>
    </row>
    <row r="85">
      <c r="A85" s="4" t="inlineStr">
        <is>
          <t>Gross Unrealized Losses</t>
        </is>
      </c>
      <c r="B85" s="6" t="n">
        <v>54</v>
      </c>
      <c r="C85" s="6" t="n">
        <v>1080</v>
      </c>
    </row>
    <row r="86">
      <c r="A86" s="3" t="inlineStr">
        <is>
          <t>Maturities of Debt Securities, at Amortized Cost:</t>
        </is>
      </c>
    </row>
    <row r="87">
      <c r="A87" s="4" t="inlineStr">
        <is>
          <t>Within One Year</t>
        </is>
      </c>
      <c r="B87" s="6" t="n">
        <v>12223</v>
      </c>
    </row>
    <row r="88">
      <c r="A88" s="4" t="inlineStr">
        <is>
          <t>From 1 - 5 Years</t>
        </is>
      </c>
      <c r="B88" s="6" t="n">
        <v>273808</v>
      </c>
    </row>
    <row r="89">
      <c r="A89" s="4" t="inlineStr">
        <is>
          <t>From 5 - 10 Years</t>
        </is>
      </c>
      <c r="B89" s="6" t="n">
        <v>4936</v>
      </c>
    </row>
    <row r="90">
      <c r="A90" s="4" t="inlineStr">
        <is>
          <t>Over 10 Years</t>
        </is>
      </c>
      <c r="B90" s="6" t="n">
        <v>0</v>
      </c>
    </row>
    <row r="91">
      <c r="A91" s="3" t="inlineStr">
        <is>
          <t>Maturities of Debt Securities, at Fair Value:</t>
        </is>
      </c>
    </row>
    <row r="92">
      <c r="A92" s="4" t="inlineStr">
        <is>
          <t>Within One Year</t>
        </is>
      </c>
      <c r="B92" s="6" t="n">
        <v>12373</v>
      </c>
    </row>
    <row r="93">
      <c r="A93" s="4" t="inlineStr">
        <is>
          <t>From 1 - 5 Years</t>
        </is>
      </c>
      <c r="B93" s="6" t="n">
        <v>281592</v>
      </c>
    </row>
    <row r="94">
      <c r="A94" s="4" t="inlineStr">
        <is>
          <t>From 5 - 10 Years</t>
        </is>
      </c>
      <c r="B94" s="6" t="n">
        <v>4882</v>
      </c>
    </row>
    <row r="95">
      <c r="A95" s="4" t="inlineStr">
        <is>
          <t>Over 10 Years</t>
        </is>
      </c>
      <c r="B95" s="6" t="n">
        <v>0</v>
      </c>
    </row>
    <row r="96">
      <c r="A96" s="3" t="inlineStr">
        <is>
          <t>Securities in a Continuous Loss Position, at Fair Value:</t>
        </is>
      </c>
    </row>
    <row r="97">
      <c r="A97" s="4" t="inlineStr">
        <is>
          <t>Less than 12 Months</t>
        </is>
      </c>
      <c r="B97" s="6" t="n">
        <v>0</v>
      </c>
      <c r="C97" s="6" t="n">
        <v>52491</v>
      </c>
    </row>
    <row r="98">
      <c r="A98" s="4" t="inlineStr">
        <is>
          <t>12 Months or Longer</t>
        </is>
      </c>
      <c r="B98" s="6" t="n">
        <v>4882</v>
      </c>
      <c r="C98" s="6" t="n">
        <v>97164</v>
      </c>
    </row>
    <row r="99">
      <c r="A99" s="4" t="inlineStr">
        <is>
          <t>Total</t>
        </is>
      </c>
      <c r="B99" s="5" t="n">
        <v>4882</v>
      </c>
      <c r="C99" s="5" t="n">
        <v>149655</v>
      </c>
    </row>
    <row r="100">
      <c r="A100" s="4" t="inlineStr">
        <is>
          <t>Number of Securities in a Continuous Loss Position | security</t>
        </is>
      </c>
      <c r="B100" s="6" t="n">
        <v>1</v>
      </c>
      <c r="C100" s="6" t="n">
        <v>54</v>
      </c>
    </row>
    <row r="101">
      <c r="A101" s="3" t="inlineStr">
        <is>
          <t>Unrealized Losses on Securities in a Continuous Loss Position:</t>
        </is>
      </c>
    </row>
    <row r="102">
      <c r="A102" s="4" t="inlineStr">
        <is>
          <t>Less than 12 Months</t>
        </is>
      </c>
      <c r="B102" s="5" t="n">
        <v>0</v>
      </c>
      <c r="C102" s="5" t="n">
        <v>317</v>
      </c>
    </row>
    <row r="103">
      <c r="A103" s="4" t="inlineStr">
        <is>
          <t>12 Months or Longer</t>
        </is>
      </c>
      <c r="B103" s="6" t="n">
        <v>54</v>
      </c>
      <c r="C103" s="6" t="n">
        <v>763</v>
      </c>
    </row>
    <row r="104">
      <c r="A104" s="4" t="inlineStr">
        <is>
          <t>Total</t>
        </is>
      </c>
      <c r="B104" s="6" t="n">
        <v>54</v>
      </c>
      <c r="C104" s="6" t="n">
        <v>1080</v>
      </c>
    </row>
    <row r="105">
      <c r="A105" s="4" t="inlineStr">
        <is>
          <t>Collateralized Mortgage Backed Securities | US Government Agencies Debt Securities</t>
        </is>
      </c>
    </row>
    <row r="106">
      <c r="A106" s="3" t="inlineStr">
        <is>
          <t>Available-for-Sale Securities</t>
        </is>
      </c>
    </row>
    <row r="107">
      <c r="A107" s="4" t="inlineStr">
        <is>
          <t>Available-For-Sale Securities, at Amortized Cost</t>
        </is>
      </c>
      <c r="B107" s="6" t="n">
        <v>12696</v>
      </c>
      <c r="C107" s="6" t="n">
        <v>61102</v>
      </c>
    </row>
    <row r="108">
      <c r="A108" s="4" t="inlineStr">
        <is>
          <t>Available-for-Sale</t>
        </is>
      </c>
      <c r="B108" s="6" t="n">
        <v>12683</v>
      </c>
      <c r="C108" s="6" t="n">
        <v>60616</v>
      </c>
    </row>
    <row r="109">
      <c r="A109" s="4" t="inlineStr">
        <is>
          <t>Collateralized Mortgage Backed Securities | US Government-sponsored Enterprises Debt Securities</t>
        </is>
      </c>
    </row>
    <row r="110">
      <c r="A110" s="3" t="inlineStr">
        <is>
          <t>Available-for-Sale Securities</t>
        </is>
      </c>
    </row>
    <row r="111">
      <c r="A111" s="4" t="inlineStr">
        <is>
          <t>Available-For-Sale Securities, at Amortized Cost</t>
        </is>
      </c>
      <c r="B111" s="6" t="n">
        <v>278271</v>
      </c>
      <c r="C111" s="6" t="n">
        <v>288842</v>
      </c>
    </row>
    <row r="112">
      <c r="A112" s="4" t="inlineStr">
        <is>
          <t>Available-for-Sale</t>
        </is>
      </c>
      <c r="B112" s="6" t="n">
        <v>286164</v>
      </c>
      <c r="C112" s="6" t="n">
        <v>290100</v>
      </c>
    </row>
    <row r="113">
      <c r="A113" s="4" t="inlineStr">
        <is>
          <t>Corporate Debt Securities</t>
        </is>
      </c>
    </row>
    <row r="114">
      <c r="A114" s="3" t="inlineStr">
        <is>
          <t>Available-for-Sale Securities</t>
        </is>
      </c>
    </row>
    <row r="115">
      <c r="A115" s="4" t="inlineStr">
        <is>
          <t>Available-For-Sale Securities, at Amortized Cost</t>
        </is>
      </c>
      <c r="B115" s="6" t="n">
        <v>1000</v>
      </c>
      <c r="C115" s="6" t="n">
        <v>1000</v>
      </c>
    </row>
    <row r="116">
      <c r="A116" s="4" t="inlineStr">
        <is>
          <t>Available-for-Sale</t>
        </is>
      </c>
      <c r="B116" s="6" t="n">
        <v>800</v>
      </c>
      <c r="C116" s="6" t="n">
        <v>800</v>
      </c>
    </row>
    <row r="117">
      <c r="A117" s="4" t="inlineStr">
        <is>
          <t>Gross Unrealized Gains</t>
        </is>
      </c>
      <c r="B117" s="6" t="n">
        <v>0</v>
      </c>
      <c r="C117" s="6" t="n">
        <v>0</v>
      </c>
    </row>
    <row r="118">
      <c r="A118" s="4" t="inlineStr">
        <is>
          <t>Gross Unrealized Losses</t>
        </is>
      </c>
      <c r="B118" s="6" t="n">
        <v>200</v>
      </c>
      <c r="C118" s="6" t="n">
        <v>200</v>
      </c>
    </row>
    <row r="119">
      <c r="A119" s="3" t="inlineStr">
        <is>
          <t>Maturities of Debt Securities, at Amortized Cost:</t>
        </is>
      </c>
    </row>
    <row r="120">
      <c r="A120" s="4" t="inlineStr">
        <is>
          <t>Within One Year</t>
        </is>
      </c>
      <c r="B120" s="6" t="n">
        <v>0</v>
      </c>
    </row>
    <row r="121">
      <c r="A121" s="4" t="inlineStr">
        <is>
          <t>From 1 - 5 Years</t>
        </is>
      </c>
      <c r="B121" s="6" t="n">
        <v>0</v>
      </c>
    </row>
    <row r="122">
      <c r="A122" s="4" t="inlineStr">
        <is>
          <t>From 5 - 10 Years</t>
        </is>
      </c>
      <c r="B122" s="6" t="n">
        <v>1000</v>
      </c>
    </row>
    <row r="123">
      <c r="A123" s="4" t="inlineStr">
        <is>
          <t>Over 10 Years</t>
        </is>
      </c>
      <c r="B123" s="6" t="n">
        <v>0</v>
      </c>
    </row>
    <row r="124">
      <c r="A124" s="3" t="inlineStr">
        <is>
          <t>Maturities of Debt Securities, at Fair Value:</t>
        </is>
      </c>
    </row>
    <row r="125">
      <c r="A125" s="4" t="inlineStr">
        <is>
          <t>Within One Year</t>
        </is>
      </c>
      <c r="B125" s="6" t="n">
        <v>0</v>
      </c>
    </row>
    <row r="126">
      <c r="A126" s="4" t="inlineStr">
        <is>
          <t>From 1 - 5 Years</t>
        </is>
      </c>
      <c r="B126" s="6" t="n">
        <v>0</v>
      </c>
    </row>
    <row r="127">
      <c r="A127" s="4" t="inlineStr">
        <is>
          <t>From 5 - 10 Years</t>
        </is>
      </c>
      <c r="B127" s="6" t="n">
        <v>800</v>
      </c>
    </row>
    <row r="128">
      <c r="A128" s="4" t="inlineStr">
        <is>
          <t>Over 10 Years</t>
        </is>
      </c>
      <c r="B128" s="6" t="n">
        <v>0</v>
      </c>
    </row>
    <row r="129">
      <c r="A129" s="3" t="inlineStr">
        <is>
          <t>Securities in a Continuous Loss Position, at Fair Value:</t>
        </is>
      </c>
    </row>
    <row r="130">
      <c r="A130" s="4" t="inlineStr">
        <is>
          <t>Less than 12 Months</t>
        </is>
      </c>
      <c r="B130" s="6" t="n">
        <v>0</v>
      </c>
      <c r="C130" s="6" t="n">
        <v>0</v>
      </c>
    </row>
    <row r="131">
      <c r="A131" s="4" t="inlineStr">
        <is>
          <t>12 Months or Longer</t>
        </is>
      </c>
      <c r="B131" s="6" t="n">
        <v>800</v>
      </c>
      <c r="C131" s="6" t="n">
        <v>800</v>
      </c>
    </row>
    <row r="132">
      <c r="A132" s="4" t="inlineStr">
        <is>
          <t>Total</t>
        </is>
      </c>
      <c r="B132" s="5" t="n">
        <v>800</v>
      </c>
      <c r="C132" s="5" t="n">
        <v>800</v>
      </c>
    </row>
    <row r="133">
      <c r="A133" s="4" t="inlineStr">
        <is>
          <t>Number of Securities in a Continuous Loss Position | security</t>
        </is>
      </c>
      <c r="B133" s="6" t="n">
        <v>1</v>
      </c>
      <c r="C133" s="6" t="n">
        <v>1</v>
      </c>
    </row>
    <row r="134">
      <c r="A134" s="3" t="inlineStr">
        <is>
          <t>Unrealized Losses on Securities in a Continuous Loss Position:</t>
        </is>
      </c>
    </row>
    <row r="135">
      <c r="A135" s="4" t="inlineStr">
        <is>
          <t>Less than 12 Months</t>
        </is>
      </c>
      <c r="B135" s="5" t="n">
        <v>0</v>
      </c>
      <c r="C135" s="5" t="n">
        <v>0</v>
      </c>
    </row>
    <row r="136">
      <c r="A136" s="4" t="inlineStr">
        <is>
          <t>12 Months or Longer</t>
        </is>
      </c>
      <c r="B136" s="6" t="n">
        <v>200</v>
      </c>
      <c r="C136" s="6" t="n">
        <v>200</v>
      </c>
    </row>
    <row r="137">
      <c r="A137" s="4" t="inlineStr">
        <is>
          <t>Total</t>
        </is>
      </c>
      <c r="B137" s="6" t="n">
        <v>200</v>
      </c>
      <c r="C137" s="6" t="n">
        <v>200</v>
      </c>
    </row>
    <row r="138">
      <c r="A138" s="4" t="inlineStr">
        <is>
          <t>Mututal Funds and Equity Securities</t>
        </is>
      </c>
    </row>
    <row r="139">
      <c r="A139" s="3" t="inlineStr">
        <is>
          <t>Available-for-Sale Securities</t>
        </is>
      </c>
    </row>
    <row r="140">
      <c r="A140" s="4" t="inlineStr">
        <is>
          <t>Available-For-Sale Securities, at Amortized Cost</t>
        </is>
      </c>
      <c r="C140" s="6" t="n">
        <v>0</v>
      </c>
    </row>
    <row r="141">
      <c r="A141" s="4" t="inlineStr">
        <is>
          <t>Available-for-Sale</t>
        </is>
      </c>
      <c r="C141" s="6" t="n">
        <v>0</v>
      </c>
    </row>
    <row r="142">
      <c r="A142" s="4" t="inlineStr">
        <is>
          <t>Gross Unrealized Gains</t>
        </is>
      </c>
      <c r="C142" s="6" t="n">
        <v>0</v>
      </c>
    </row>
    <row r="143">
      <c r="A143" s="4" t="inlineStr">
        <is>
          <t>Gross Unrealized Losses</t>
        </is>
      </c>
      <c r="C143" s="6" t="n">
        <v>0</v>
      </c>
    </row>
    <row r="144">
      <c r="A144" s="3" t="inlineStr">
        <is>
          <t>Securities in a Continuous Loss Position, at Fair Value:</t>
        </is>
      </c>
    </row>
    <row r="145">
      <c r="A145" s="4" t="inlineStr">
        <is>
          <t>Less than 12 Months</t>
        </is>
      </c>
      <c r="C145" s="6" t="n">
        <v>0</v>
      </c>
    </row>
    <row r="146">
      <c r="A146" s="4" t="inlineStr">
        <is>
          <t>12 Months or Longer</t>
        </is>
      </c>
      <c r="C146" s="6" t="n">
        <v>0</v>
      </c>
    </row>
    <row r="147">
      <c r="A147" s="4" t="inlineStr">
        <is>
          <t>Total</t>
        </is>
      </c>
      <c r="C147" s="5" t="n">
        <v>0</v>
      </c>
    </row>
    <row r="148">
      <c r="A148" s="4" t="inlineStr">
        <is>
          <t>Number of Securities in a Continuous Loss Position | security</t>
        </is>
      </c>
      <c r="C148" s="6" t="n">
        <v>0</v>
      </c>
    </row>
    <row r="149">
      <c r="A149" s="3" t="inlineStr">
        <is>
          <t>Unrealized Losses on Securities in a Continuous Loss Position:</t>
        </is>
      </c>
    </row>
    <row r="150">
      <c r="A150" s="4" t="inlineStr">
        <is>
          <t>Less than 12 Months</t>
        </is>
      </c>
      <c r="C150" s="5" t="n">
        <v>0</v>
      </c>
    </row>
    <row r="151">
      <c r="A151" s="4" t="inlineStr">
        <is>
          <t>12 Months or Longer</t>
        </is>
      </c>
      <c r="C151" s="6" t="n">
        <v>0</v>
      </c>
    </row>
    <row r="152">
      <c r="A152" s="4" t="inlineStr">
        <is>
          <t>Total</t>
        </is>
      </c>
      <c r="C152" s="6" t="n">
        <v>0</v>
      </c>
    </row>
    <row r="153">
      <c r="A153" s="4" t="inlineStr">
        <is>
          <t>Collateral Pledged</t>
        </is>
      </c>
    </row>
    <row r="154">
      <c r="A154" s="3" t="inlineStr">
        <is>
          <t>Available-for-Sale Securities</t>
        </is>
      </c>
    </row>
    <row r="155">
      <c r="A155" s="4" t="inlineStr">
        <is>
          <t>Available-For-Sale Securities, Pledged as Collateral, at Fair Value</t>
        </is>
      </c>
      <c r="B155" s="5" t="n">
        <v>244411</v>
      </c>
      <c r="C155" s="5" t="n">
        <v>1644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Schedule of Held to Maturity Securities (Details) $ in Thousands</t>
        </is>
      </c>
      <c r="B1" s="2" t="inlineStr">
        <is>
          <t>Dec. 31, 2020USD ($)security</t>
        </is>
      </c>
      <c r="C1" s="2" t="inlineStr">
        <is>
          <t>Dec. 31, 2019USD ($)security</t>
        </is>
      </c>
    </row>
    <row r="2">
      <c r="A2" s="3" t="inlineStr">
        <is>
          <t>Schedule of Held-to-maturity Securities [Line Items]</t>
        </is>
      </c>
    </row>
    <row r="3">
      <c r="A3" s="4" t="inlineStr">
        <is>
          <t>Held-To-Maturity Securities, at Amortized Cost</t>
        </is>
      </c>
      <c r="B3" s="5" t="n">
        <v>218405</v>
      </c>
      <c r="C3" s="5" t="n">
        <v>245065</v>
      </c>
    </row>
    <row r="4">
      <c r="A4" s="4" t="inlineStr">
        <is>
          <t>Held-To-Maturity Securities, at Fair Value</t>
        </is>
      </c>
      <c r="B4" s="6" t="n">
        <v>226576</v>
      </c>
      <c r="C4" s="6" t="n">
        <v>249618</v>
      </c>
    </row>
    <row r="5">
      <c r="A5" s="4" t="inlineStr">
        <is>
          <t>Gross Unrealized Gains</t>
        </is>
      </c>
      <c r="B5" s="6" t="n">
        <v>8174</v>
      </c>
      <c r="C5" s="6" t="n">
        <v>4647</v>
      </c>
    </row>
    <row r="6">
      <c r="A6" s="4" t="inlineStr">
        <is>
          <t>Gross Unrealized Losses</t>
        </is>
      </c>
      <c r="B6" s="6" t="n">
        <v>3</v>
      </c>
      <c r="C6" s="6" t="n">
        <v>94</v>
      </c>
    </row>
    <row r="7">
      <c r="A7" s="4" t="inlineStr">
        <is>
          <t>Held-To-Maturity Securities, Pledged as Collateral, at Fair Value</t>
        </is>
      </c>
      <c r="B7" s="6" t="n">
        <v>211176</v>
      </c>
      <c r="C7" s="6" t="n">
        <v>237969</v>
      </c>
    </row>
    <row r="8">
      <c r="A8" s="3" t="inlineStr">
        <is>
          <t>Maturities of Debt Securities, at Amortized Cost:</t>
        </is>
      </c>
    </row>
    <row r="9">
      <c r="A9" s="4" t="inlineStr">
        <is>
          <t>Within One Year</t>
        </is>
      </c>
      <c r="B9" s="6" t="n">
        <v>18968</v>
      </c>
    </row>
    <row r="10">
      <c r="A10" s="4" t="inlineStr">
        <is>
          <t>From 1 - 5 Years</t>
        </is>
      </c>
      <c r="B10" s="6" t="n">
        <v>162930</v>
      </c>
    </row>
    <row r="11">
      <c r="A11" s="4" t="inlineStr">
        <is>
          <t>From 5 - 10 Years</t>
        </is>
      </c>
      <c r="B11" s="6" t="n">
        <v>35503</v>
      </c>
    </row>
    <row r="12">
      <c r="A12" s="4" t="inlineStr">
        <is>
          <t>Over 10 Years</t>
        </is>
      </c>
      <c r="B12" s="6" t="n">
        <v>1004</v>
      </c>
    </row>
    <row r="13">
      <c r="A13" s="3" t="inlineStr">
        <is>
          <t>Maturities of Debt Securities, at Fair Value:</t>
        </is>
      </c>
    </row>
    <row r="14">
      <c r="A14" s="4" t="inlineStr">
        <is>
          <t>Within One Year</t>
        </is>
      </c>
      <c r="B14" s="6" t="n">
        <v>19127</v>
      </c>
    </row>
    <row r="15">
      <c r="A15" s="4" t="inlineStr">
        <is>
          <t>From 1 - 5 Years</t>
        </is>
      </c>
      <c r="B15" s="6" t="n">
        <v>168993</v>
      </c>
    </row>
    <row r="16">
      <c r="A16" s="4" t="inlineStr">
        <is>
          <t>From 5 - 10 Years</t>
        </is>
      </c>
      <c r="B16" s="6" t="n">
        <v>37435</v>
      </c>
    </row>
    <row r="17">
      <c r="A17" s="4" t="inlineStr">
        <is>
          <t>Over 10 Years</t>
        </is>
      </c>
      <c r="B17" s="6" t="n">
        <v>1021</v>
      </c>
    </row>
    <row r="18">
      <c r="A18" s="3" t="inlineStr">
        <is>
          <t>Securities in a Continuous Loss Position, at Fair Value:</t>
        </is>
      </c>
    </row>
    <row r="19">
      <c r="A19" s="4" t="inlineStr">
        <is>
          <t>Less than 12 Months</t>
        </is>
      </c>
      <c r="B19" s="6" t="n">
        <v>1513</v>
      </c>
      <c r="C19" s="6" t="n">
        <v>1438</v>
      </c>
    </row>
    <row r="20">
      <c r="A20" s="4" t="inlineStr">
        <is>
          <t>12 Months or Longer</t>
        </is>
      </c>
      <c r="B20" s="6" t="n">
        <v>0</v>
      </c>
      <c r="C20" s="6" t="n">
        <v>1994</v>
      </c>
    </row>
    <row r="21">
      <c r="A21" s="4" t="inlineStr">
        <is>
          <t>Total</t>
        </is>
      </c>
      <c r="B21" s="5" t="n">
        <v>1513</v>
      </c>
      <c r="C21" s="5" t="n">
        <v>3432</v>
      </c>
    </row>
    <row r="22">
      <c r="A22" s="4" t="inlineStr">
        <is>
          <t>Number of Securities in a Continuous Loss Position | security</t>
        </is>
      </c>
      <c r="B22" s="6" t="n">
        <v>4</v>
      </c>
      <c r="C22" s="6" t="n">
        <v>10</v>
      </c>
    </row>
    <row r="23">
      <c r="A23" s="3" t="inlineStr">
        <is>
          <t>Unrealized Losses on Securities in a Continuous Loss Position:</t>
        </is>
      </c>
    </row>
    <row r="24">
      <c r="A24" s="4" t="inlineStr">
        <is>
          <t>Less than 12 Months</t>
        </is>
      </c>
      <c r="B24" s="5" t="n">
        <v>3</v>
      </c>
      <c r="C24" s="5" t="n">
        <v>85</v>
      </c>
    </row>
    <row r="25">
      <c r="A25" s="4" t="inlineStr">
        <is>
          <t>12 Months or Longer</t>
        </is>
      </c>
      <c r="B25" s="6" t="n">
        <v>0</v>
      </c>
      <c r="C25" s="6" t="n">
        <v>9</v>
      </c>
    </row>
    <row r="26">
      <c r="A26" s="4" t="inlineStr">
        <is>
          <t>Total</t>
        </is>
      </c>
      <c r="B26" s="6" t="n">
        <v>3</v>
      </c>
      <c r="C26" s="6" t="n">
        <v>94</v>
      </c>
    </row>
    <row r="27">
      <c r="A27" s="4" t="inlineStr">
        <is>
          <t>State and Municipal Obligations</t>
        </is>
      </c>
    </row>
    <row r="28">
      <c r="A28" s="3" t="inlineStr">
        <is>
          <t>Schedule of Held-to-maturity Securities [Line Items]</t>
        </is>
      </c>
    </row>
    <row r="29">
      <c r="A29" s="4" t="inlineStr">
        <is>
          <t>Held-To-Maturity Securities, at Amortized Cost</t>
        </is>
      </c>
      <c r="B29" s="6" t="n">
        <v>192352</v>
      </c>
      <c r="C29" s="6" t="n">
        <v>208243</v>
      </c>
    </row>
    <row r="30">
      <c r="A30" s="4" t="inlineStr">
        <is>
          <t>Held-To-Maturity Securities, at Fair Value</t>
        </is>
      </c>
      <c r="B30" s="6" t="n">
        <v>199429</v>
      </c>
      <c r="C30" s="6" t="n">
        <v>212319</v>
      </c>
    </row>
    <row r="31">
      <c r="A31" s="4" t="inlineStr">
        <is>
          <t>Gross Unrealized Gains</t>
        </is>
      </c>
      <c r="B31" s="6" t="n">
        <v>7080</v>
      </c>
      <c r="C31" s="6" t="n">
        <v>4170</v>
      </c>
    </row>
    <row r="32">
      <c r="A32" s="4" t="inlineStr">
        <is>
          <t>Gross Unrealized Losses</t>
        </is>
      </c>
      <c r="B32" s="6" t="n">
        <v>3</v>
      </c>
      <c r="C32" s="6" t="n">
        <v>94</v>
      </c>
    </row>
    <row r="33">
      <c r="A33" s="3" t="inlineStr">
        <is>
          <t>Maturities of Debt Securities, at Amortized Cost:</t>
        </is>
      </c>
    </row>
    <row r="34">
      <c r="A34" s="4" t="inlineStr">
        <is>
          <t>Within One Year</t>
        </is>
      </c>
      <c r="B34" s="6" t="n">
        <v>15465</v>
      </c>
    </row>
    <row r="35">
      <c r="A35" s="4" t="inlineStr">
        <is>
          <t>From 1 - 5 Years</t>
        </is>
      </c>
      <c r="B35" s="6" t="n">
        <v>140380</v>
      </c>
    </row>
    <row r="36">
      <c r="A36" s="4" t="inlineStr">
        <is>
          <t>From 5 - 10 Years</t>
        </is>
      </c>
      <c r="B36" s="6" t="n">
        <v>35503</v>
      </c>
    </row>
    <row r="37">
      <c r="A37" s="4" t="inlineStr">
        <is>
          <t>Over 10 Years</t>
        </is>
      </c>
      <c r="B37" s="6" t="n">
        <v>1004</v>
      </c>
    </row>
    <row r="38">
      <c r="A38" s="3" t="inlineStr">
        <is>
          <t>Maturities of Debt Securities, at Fair Value:</t>
        </is>
      </c>
    </row>
    <row r="39">
      <c r="A39" s="4" t="inlineStr">
        <is>
          <t>Within One Year</t>
        </is>
      </c>
      <c r="B39" s="6" t="n">
        <v>15537</v>
      </c>
    </row>
    <row r="40">
      <c r="A40" s="4" t="inlineStr">
        <is>
          <t>From 1 - 5 Years</t>
        </is>
      </c>
      <c r="B40" s="6" t="n">
        <v>145436</v>
      </c>
    </row>
    <row r="41">
      <c r="A41" s="4" t="inlineStr">
        <is>
          <t>From 5 - 10 Years</t>
        </is>
      </c>
      <c r="B41" s="6" t="n">
        <v>37435</v>
      </c>
    </row>
    <row r="42">
      <c r="A42" s="4" t="inlineStr">
        <is>
          <t>Over 10 Years</t>
        </is>
      </c>
      <c r="B42" s="6" t="n">
        <v>1021</v>
      </c>
    </row>
    <row r="43">
      <c r="A43" s="3" t="inlineStr">
        <is>
          <t>Securities in a Continuous Loss Position, at Fair Value:</t>
        </is>
      </c>
    </row>
    <row r="44">
      <c r="A44" s="4" t="inlineStr">
        <is>
          <t>Less than 12 Months</t>
        </is>
      </c>
      <c r="B44" s="6" t="n">
        <v>1513</v>
      </c>
      <c r="C44" s="6" t="n">
        <v>1438</v>
      </c>
    </row>
    <row r="45">
      <c r="A45" s="4" t="inlineStr">
        <is>
          <t>12 Months or Longer</t>
        </is>
      </c>
      <c r="B45" s="6" t="n">
        <v>0</v>
      </c>
      <c r="C45" s="6" t="n">
        <v>1994</v>
      </c>
    </row>
    <row r="46">
      <c r="A46" s="4" t="inlineStr">
        <is>
          <t>Total</t>
        </is>
      </c>
      <c r="B46" s="5" t="n">
        <v>1513</v>
      </c>
      <c r="C46" s="5" t="n">
        <v>3432</v>
      </c>
    </row>
    <row r="47">
      <c r="A47" s="4" t="inlineStr">
        <is>
          <t>Number of Securities in a Continuous Loss Position | security</t>
        </is>
      </c>
      <c r="B47" s="6" t="n">
        <v>4</v>
      </c>
      <c r="C47" s="6" t="n">
        <v>10</v>
      </c>
    </row>
    <row r="48">
      <c r="A48" s="3" t="inlineStr">
        <is>
          <t>Unrealized Losses on Securities in a Continuous Loss Position:</t>
        </is>
      </c>
    </row>
    <row r="49">
      <c r="A49" s="4" t="inlineStr">
        <is>
          <t>Less than 12 Months</t>
        </is>
      </c>
      <c r="B49" s="5" t="n">
        <v>3</v>
      </c>
      <c r="C49" s="5" t="n">
        <v>85</v>
      </c>
    </row>
    <row r="50">
      <c r="A50" s="4" t="inlineStr">
        <is>
          <t>12 Months or Longer</t>
        </is>
      </c>
      <c r="B50" s="6" t="n">
        <v>0</v>
      </c>
      <c r="C50" s="6" t="n">
        <v>9</v>
      </c>
    </row>
    <row r="51">
      <c r="A51" s="4" t="inlineStr">
        <is>
          <t>Total</t>
        </is>
      </c>
      <c r="B51" s="6" t="n">
        <v>3</v>
      </c>
      <c r="C51" s="6" t="n">
        <v>94</v>
      </c>
    </row>
    <row r="52">
      <c r="A52" s="4" t="inlineStr">
        <is>
          <t>Collateralized Mortgage Backed Securities</t>
        </is>
      </c>
    </row>
    <row r="53">
      <c r="A53" s="3" t="inlineStr">
        <is>
          <t>Schedule of Held-to-maturity Securities [Line Items]</t>
        </is>
      </c>
    </row>
    <row r="54">
      <c r="A54" s="4" t="inlineStr">
        <is>
          <t>Held-To-Maturity Securities, at Amortized Cost</t>
        </is>
      </c>
      <c r="B54" s="6" t="n">
        <v>26053</v>
      </c>
      <c r="C54" s="6" t="n">
        <v>36822</v>
      </c>
    </row>
    <row r="55">
      <c r="A55" s="4" t="inlineStr">
        <is>
          <t>Held-To-Maturity Securities, at Fair Value</t>
        </is>
      </c>
      <c r="B55" s="6" t="n">
        <v>27147</v>
      </c>
      <c r="C55" s="6" t="n">
        <v>37299</v>
      </c>
    </row>
    <row r="56">
      <c r="A56" s="4" t="inlineStr">
        <is>
          <t>Gross Unrealized Gains</t>
        </is>
      </c>
      <c r="B56" s="6" t="n">
        <v>1094</v>
      </c>
      <c r="C56" s="6" t="n">
        <v>477</v>
      </c>
    </row>
    <row r="57">
      <c r="A57" s="4" t="inlineStr">
        <is>
          <t>Gross Unrealized Losses</t>
        </is>
      </c>
      <c r="B57" s="6" t="n">
        <v>0</v>
      </c>
      <c r="C57" s="6" t="n">
        <v>0</v>
      </c>
    </row>
    <row r="58">
      <c r="A58" s="3" t="inlineStr">
        <is>
          <t>Maturities of Debt Securities, at Amortized Cost:</t>
        </is>
      </c>
    </row>
    <row r="59">
      <c r="A59" s="4" t="inlineStr">
        <is>
          <t>Within One Year</t>
        </is>
      </c>
      <c r="B59" s="6" t="n">
        <v>3503</v>
      </c>
    </row>
    <row r="60">
      <c r="A60" s="4" t="inlineStr">
        <is>
          <t>From 1 - 5 Years</t>
        </is>
      </c>
      <c r="B60" s="6" t="n">
        <v>22550</v>
      </c>
    </row>
    <row r="61">
      <c r="A61" s="4" t="inlineStr">
        <is>
          <t>From 5 - 10 Years</t>
        </is>
      </c>
      <c r="B61" s="6" t="n">
        <v>0</v>
      </c>
    </row>
    <row r="62">
      <c r="A62" s="4" t="inlineStr">
        <is>
          <t>Over 10 Years</t>
        </is>
      </c>
      <c r="B62" s="6" t="n">
        <v>0</v>
      </c>
    </row>
    <row r="63">
      <c r="A63" s="3" t="inlineStr">
        <is>
          <t>Maturities of Debt Securities, at Fair Value:</t>
        </is>
      </c>
    </row>
    <row r="64">
      <c r="A64" s="4" t="inlineStr">
        <is>
          <t>Within One Year</t>
        </is>
      </c>
      <c r="B64" s="6" t="n">
        <v>3590</v>
      </c>
    </row>
    <row r="65">
      <c r="A65" s="4" t="inlineStr">
        <is>
          <t>From 1 - 5 Years</t>
        </is>
      </c>
      <c r="B65" s="6" t="n">
        <v>23557</v>
      </c>
    </row>
    <row r="66">
      <c r="A66" s="4" t="inlineStr">
        <is>
          <t>From 5 - 10 Years</t>
        </is>
      </c>
      <c r="B66" s="6" t="n">
        <v>0</v>
      </c>
    </row>
    <row r="67">
      <c r="A67" s="4" t="inlineStr">
        <is>
          <t>Over 10 Years</t>
        </is>
      </c>
      <c r="B67" s="6" t="n">
        <v>0</v>
      </c>
    </row>
    <row r="68">
      <c r="A68" s="3" t="inlineStr">
        <is>
          <t>Securities in a Continuous Loss Position, at Fair Value:</t>
        </is>
      </c>
    </row>
    <row r="69">
      <c r="A69" s="4" t="inlineStr">
        <is>
          <t>Less than 12 Months</t>
        </is>
      </c>
      <c r="B69" s="6" t="n">
        <v>0</v>
      </c>
      <c r="C69" s="6" t="n">
        <v>0</v>
      </c>
    </row>
    <row r="70">
      <c r="A70" s="4" t="inlineStr">
        <is>
          <t>12 Months or Longer</t>
        </is>
      </c>
      <c r="B70" s="6" t="n">
        <v>0</v>
      </c>
      <c r="C70" s="6" t="n">
        <v>0</v>
      </c>
    </row>
    <row r="71">
      <c r="A71" s="4" t="inlineStr">
        <is>
          <t>Total</t>
        </is>
      </c>
      <c r="B71" s="5" t="n">
        <v>0</v>
      </c>
      <c r="C71" s="5" t="n">
        <v>0</v>
      </c>
    </row>
    <row r="72">
      <c r="A72" s="4" t="inlineStr">
        <is>
          <t>Number of Securities in a Continuous Loss Position | security</t>
        </is>
      </c>
      <c r="B72" s="6" t="n">
        <v>0</v>
      </c>
      <c r="C72" s="6" t="n">
        <v>0</v>
      </c>
    </row>
    <row r="73">
      <c r="A73" s="3" t="inlineStr">
        <is>
          <t>Unrealized Losses on Securities in a Continuous Loss Position:</t>
        </is>
      </c>
    </row>
    <row r="74">
      <c r="A74" s="4" t="inlineStr">
        <is>
          <t>Less than 12 Months</t>
        </is>
      </c>
      <c r="B74" s="5" t="n">
        <v>0</v>
      </c>
      <c r="C74" s="5" t="n">
        <v>0</v>
      </c>
    </row>
    <row r="75">
      <c r="A75" s="4" t="inlineStr">
        <is>
          <t>12 Months or Longer</t>
        </is>
      </c>
      <c r="B75" s="6" t="n">
        <v>0</v>
      </c>
      <c r="C75" s="6" t="n">
        <v>0</v>
      </c>
    </row>
    <row r="76">
      <c r="A76" s="4" t="inlineStr">
        <is>
          <t>Total</t>
        </is>
      </c>
      <c r="B76" s="6" t="n">
        <v>0</v>
      </c>
      <c r="C76" s="6" t="n">
        <v>0</v>
      </c>
    </row>
    <row r="77">
      <c r="A77" s="4" t="inlineStr">
        <is>
          <t>Agency Securities | Collateralized Mortgage Backed Securities</t>
        </is>
      </c>
    </row>
    <row r="78">
      <c r="A78" s="3" t="inlineStr">
        <is>
          <t>Schedule of Held-to-maturity Securities [Line Items]</t>
        </is>
      </c>
    </row>
    <row r="79">
      <c r="A79" s="4" t="inlineStr">
        <is>
          <t>Held-To-Maturity Securities, at Amortized Cost</t>
        </is>
      </c>
      <c r="B79" s="6" t="n">
        <v>9440</v>
      </c>
      <c r="C79" s="6" t="n">
        <v>1703</v>
      </c>
    </row>
    <row r="80">
      <c r="A80" s="4" t="inlineStr">
        <is>
          <t>Agency Securities | Collateralized Mortgage Backed Securities | Fair Value, Measurements, Recurring</t>
        </is>
      </c>
    </row>
    <row r="81">
      <c r="A81" s="3" t="inlineStr">
        <is>
          <t>Schedule of Held-to-maturity Securities [Line Items]</t>
        </is>
      </c>
    </row>
    <row r="82">
      <c r="A82" s="4" t="inlineStr">
        <is>
          <t>Held-To-Maturity Securities, at Fair Value</t>
        </is>
      </c>
      <c r="B82" s="6" t="n">
        <v>9762</v>
      </c>
      <c r="C82" s="6" t="n">
        <v>1720</v>
      </c>
    </row>
    <row r="83">
      <c r="A83" s="4" t="inlineStr">
        <is>
          <t>US Government-sponsored Enterprises Debt Securities | Collateralized Mortgage Backed Securities</t>
        </is>
      </c>
    </row>
    <row r="84">
      <c r="A84" s="3" t="inlineStr">
        <is>
          <t>Schedule of Held-to-maturity Securities [Line Items]</t>
        </is>
      </c>
    </row>
    <row r="85">
      <c r="A85" s="4" t="inlineStr">
        <is>
          <t>Held-To-Maturity Securities, at Amortized Cost</t>
        </is>
      </c>
      <c r="B85" s="6" t="n">
        <v>16613</v>
      </c>
      <c r="C85" s="6" t="n">
        <v>35119</v>
      </c>
    </row>
    <row r="86">
      <c r="A86" s="4" t="inlineStr">
        <is>
          <t>US Government-sponsored Enterprises Debt Securities | Collateralized Mortgage Backed Securities | Fair Value, Measurements, Recurring</t>
        </is>
      </c>
    </row>
    <row r="87">
      <c r="A87" s="3" t="inlineStr">
        <is>
          <t>Schedule of Held-to-maturity Securities [Line Items]</t>
        </is>
      </c>
    </row>
    <row r="88">
      <c r="A88" s="4" t="inlineStr">
        <is>
          <t>Held-To-Maturity Securities, at Fair Value</t>
        </is>
      </c>
      <c r="B88" s="5" t="n">
        <v>17385</v>
      </c>
      <c r="C88" s="5" t="n">
        <v>355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Equity Securities, at Fair Value</t>
        </is>
      </c>
      <c r="B4" s="5" t="n">
        <v>1636</v>
      </c>
      <c r="C4" s="5" t="n">
        <v>2063</v>
      </c>
    </row>
    <row r="5">
      <c r="A5" s="4" t="inlineStr">
        <is>
          <t>Net (Loss) Gain on Equity Securities</t>
        </is>
      </c>
      <c r="B5" s="6" t="n">
        <v>-427</v>
      </c>
      <c r="C5" s="6" t="n">
        <v>289</v>
      </c>
      <c r="D5" s="5" t="n">
        <v>213</v>
      </c>
    </row>
    <row r="6">
      <c r="A6" s="4" t="inlineStr">
        <is>
          <t>Less: Net gain (loss) recognized during the reporting period on equity securities sold during the period</t>
        </is>
      </c>
      <c r="B6" s="6" t="n">
        <v>0</v>
      </c>
      <c r="C6" s="6" t="n">
        <v>0</v>
      </c>
    </row>
    <row r="7">
      <c r="A7" s="4" t="inlineStr">
        <is>
          <t>Unrealized net (loss) gain recognized during the reporting period on equity securities still held at the reporting date</t>
        </is>
      </c>
      <c r="B7" s="5" t="n">
        <v>-427</v>
      </c>
      <c r="C7" s="5" t="n">
        <v>2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ederal Reserve Bank and Federal Home Loan Bank Stock (at cost) (Details) - USD ($) $ in Thousands</t>
        </is>
      </c>
      <c r="B1" s="2" t="inlineStr">
        <is>
          <t>Dec. 31, 2020</t>
        </is>
      </c>
      <c r="C1" s="2" t="inlineStr">
        <is>
          <t>Dec. 31, 2019</t>
        </is>
      </c>
    </row>
    <row r="2">
      <c r="A2" s="3" t="inlineStr">
        <is>
          <t>Investments, Debt and Equity Securities [Abstract]</t>
        </is>
      </c>
    </row>
    <row r="3">
      <c r="A3" s="4" t="inlineStr">
        <is>
          <t>Federal Reserve Bank Stock</t>
        </is>
      </c>
      <c r="B3" s="5" t="n">
        <v>1150</v>
      </c>
      <c r="C3" s="5" t="n">
        <v>1138</v>
      </c>
    </row>
    <row r="4">
      <c r="A4" s="4" t="inlineStr">
        <is>
          <t>Federal Home Loan Bank Stock</t>
        </is>
      </c>
      <c r="B4" s="6" t="n">
        <v>4199</v>
      </c>
      <c r="C4" s="6" t="n">
        <v>9179</v>
      </c>
    </row>
    <row r="5">
      <c r="A5" s="4" t="inlineStr">
        <is>
          <t>Total Federal Reserve Bank and Federal Home Loan Bank Stock</t>
        </is>
      </c>
      <c r="B5" s="5" t="n">
        <v>5349</v>
      </c>
      <c r="C5" s="5" t="n">
        <v>103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0" customWidth="1" min="1" max="1"/>
    <col width="35" customWidth="1" min="2" max="2"/>
    <col width="21" customWidth="1" min="3" max="3"/>
  </cols>
  <sheetData>
    <row r="1">
      <c r="A1" s="1" t="inlineStr">
        <is>
          <t>Loans Categories and Past Due Loans (Details) $ in Thousands</t>
        </is>
      </c>
      <c r="B1" s="2" t="inlineStr">
        <is>
          <t>Dec. 31, 2020USD ($)loan_portfolio</t>
        </is>
      </c>
      <c r="C1" s="2" t="inlineStr">
        <is>
          <t>Dec. 31, 2019USD ($)</t>
        </is>
      </c>
    </row>
    <row r="2">
      <c r="A2" s="3" t="inlineStr">
        <is>
          <t>Financing Receivable, Past Due [Line Items]</t>
        </is>
      </c>
    </row>
    <row r="3">
      <c r="A3" s="4" t="inlineStr">
        <is>
          <t>Loans receivable, held-for-sale</t>
        </is>
      </c>
      <c r="B3" s="5" t="n">
        <v>11085</v>
      </c>
      <c r="C3" s="5" t="n">
        <v>150</v>
      </c>
    </row>
    <row r="4">
      <c r="A4" s="4" t="inlineStr">
        <is>
          <t>Total Loans Past Due</t>
        </is>
      </c>
      <c r="B4" s="6" t="n">
        <v>13783</v>
      </c>
      <c r="C4" s="6" t="n">
        <v>13606</v>
      </c>
    </row>
    <row r="5">
      <c r="A5" s="4" t="inlineStr">
        <is>
          <t>Current Loans</t>
        </is>
      </c>
      <c r="B5" s="6" t="n">
        <v>2581247</v>
      </c>
      <c r="C5" s="6" t="n">
        <v>2372514</v>
      </c>
    </row>
    <row r="6">
      <c r="A6" s="4" t="inlineStr">
        <is>
          <t>Total Loans</t>
        </is>
      </c>
      <c r="B6" s="6" t="n">
        <v>2595030</v>
      </c>
      <c r="C6" s="6" t="n">
        <v>2386120</v>
      </c>
    </row>
    <row r="7">
      <c r="A7" s="4" t="inlineStr">
        <is>
          <t>Loans 90 or More Days Past Due and Still Accruing Interest</t>
        </is>
      </c>
      <c r="B7" s="6" t="n">
        <v>228</v>
      </c>
      <c r="C7" s="6" t="n">
        <v>253</v>
      </c>
    </row>
    <row r="8">
      <c r="A8" s="4" t="inlineStr">
        <is>
          <t>Nonaccrual Loans</t>
        </is>
      </c>
      <c r="B8" s="5" t="n">
        <v>6033</v>
      </c>
      <c r="C8" s="6" t="n">
        <v>4005</v>
      </c>
    </row>
    <row r="9">
      <c r="A9" s="4" t="inlineStr">
        <is>
          <t>Financing receivable, number of loan portfolios | loan_portfolio</t>
        </is>
      </c>
      <c r="B9" s="6" t="n">
        <v>4</v>
      </c>
    </row>
    <row r="10">
      <c r="A10" s="4" t="inlineStr">
        <is>
          <t>Loans Past Due 30-59 Days</t>
        </is>
      </c>
    </row>
    <row r="11">
      <c r="A11" s="3" t="inlineStr">
        <is>
          <t>Financing Receivable, Past Due [Line Items]</t>
        </is>
      </c>
    </row>
    <row r="12">
      <c r="A12" s="4" t="inlineStr">
        <is>
          <t>Total Loans Past Due</t>
        </is>
      </c>
      <c r="B12" s="5" t="n">
        <v>5339</v>
      </c>
      <c r="C12" s="6" t="n">
        <v>5972</v>
      </c>
    </row>
    <row r="13">
      <c r="A13" s="4" t="inlineStr">
        <is>
          <t>Loans Past Due 60-89 Days</t>
        </is>
      </c>
    </row>
    <row r="14">
      <c r="A14" s="3" t="inlineStr">
        <is>
          <t>Financing Receivable, Past Due [Line Items]</t>
        </is>
      </c>
    </row>
    <row r="15">
      <c r="A15" s="4" t="inlineStr">
        <is>
          <t>Total Loans Past Due</t>
        </is>
      </c>
      <c r="B15" s="6" t="n">
        <v>4105</v>
      </c>
      <c r="C15" s="6" t="n">
        <v>5035</v>
      </c>
    </row>
    <row r="16">
      <c r="A16" s="4" t="inlineStr">
        <is>
          <t>Loans Past Due 90 or More Days</t>
        </is>
      </c>
    </row>
    <row r="17">
      <c r="A17" s="3" t="inlineStr">
        <is>
          <t>Financing Receivable, Past Due [Line Items]</t>
        </is>
      </c>
    </row>
    <row r="18">
      <c r="A18" s="4" t="inlineStr">
        <is>
          <t>Total Loans Past Due</t>
        </is>
      </c>
      <c r="B18" s="6" t="n">
        <v>4339</v>
      </c>
      <c r="C18" s="6" t="n">
        <v>2599</v>
      </c>
    </row>
    <row r="19">
      <c r="A19" s="4" t="inlineStr">
        <is>
          <t>Commercial</t>
        </is>
      </c>
    </row>
    <row r="20">
      <c r="A20" s="3" t="inlineStr">
        <is>
          <t>Financing Receivable, Past Due [Line Items]</t>
        </is>
      </c>
    </row>
    <row r="21">
      <c r="A21" s="4" t="inlineStr">
        <is>
          <t>Total Loans Past Due</t>
        </is>
      </c>
      <c r="B21" s="6" t="n">
        <v>293</v>
      </c>
      <c r="C21" s="6" t="n">
        <v>213</v>
      </c>
    </row>
    <row r="22">
      <c r="A22" s="4" t="inlineStr">
        <is>
          <t>Current Loans</t>
        </is>
      </c>
      <c r="B22" s="6" t="n">
        <v>240261</v>
      </c>
      <c r="C22" s="6" t="n">
        <v>150447</v>
      </c>
    </row>
    <row r="23">
      <c r="A23" s="4" t="inlineStr">
        <is>
          <t>Total Loans</t>
        </is>
      </c>
      <c r="B23" s="6" t="n">
        <v>240554</v>
      </c>
      <c r="C23" s="6" t="n">
        <v>150660</v>
      </c>
    </row>
    <row r="24">
      <c r="A24" s="4" t="inlineStr">
        <is>
          <t>Loans 90 or More Days Past Due and Still Accruing Interest</t>
        </is>
      </c>
      <c r="B24" s="6" t="n">
        <v>0</v>
      </c>
      <c r="C24" s="6" t="n">
        <v>0</v>
      </c>
    </row>
    <row r="25">
      <c r="A25" s="4" t="inlineStr">
        <is>
          <t>Nonaccrual Loans</t>
        </is>
      </c>
      <c r="B25" s="6" t="n">
        <v>78</v>
      </c>
      <c r="C25" s="6" t="n">
        <v>81</v>
      </c>
    </row>
    <row r="26">
      <c r="A26" s="4" t="inlineStr">
        <is>
          <t>Commercial | Loans Past Due 30-59 Days</t>
        </is>
      </c>
    </row>
    <row r="27">
      <c r="A27" s="3" t="inlineStr">
        <is>
          <t>Financing Receivable, Past Due [Line Items]</t>
        </is>
      </c>
    </row>
    <row r="28">
      <c r="A28" s="4" t="inlineStr">
        <is>
          <t>Total Loans Past Due</t>
        </is>
      </c>
      <c r="B28" s="6" t="n">
        <v>102</v>
      </c>
      <c r="C28" s="6" t="n">
        <v>150</v>
      </c>
    </row>
    <row r="29">
      <c r="A29" s="4" t="inlineStr">
        <is>
          <t>Commercial | Loans Past Due 60-89 Days</t>
        </is>
      </c>
    </row>
    <row r="30">
      <c r="A30" s="3" t="inlineStr">
        <is>
          <t>Financing Receivable, Past Due [Line Items]</t>
        </is>
      </c>
    </row>
    <row r="31">
      <c r="A31" s="4" t="inlineStr">
        <is>
          <t>Total Loans Past Due</t>
        </is>
      </c>
      <c r="B31" s="6" t="n">
        <v>113</v>
      </c>
      <c r="C31" s="6" t="n">
        <v>42</v>
      </c>
    </row>
    <row r="32">
      <c r="A32" s="4" t="inlineStr">
        <is>
          <t>Commercial | Loans Past Due 90 or More Days</t>
        </is>
      </c>
    </row>
    <row r="33">
      <c r="A33" s="3" t="inlineStr">
        <is>
          <t>Financing Receivable, Past Due [Line Items]</t>
        </is>
      </c>
    </row>
    <row r="34">
      <c r="A34" s="4" t="inlineStr">
        <is>
          <t>Total Loans Past Due</t>
        </is>
      </c>
      <c r="B34" s="6" t="n">
        <v>78</v>
      </c>
      <c r="C34" s="6" t="n">
        <v>21</v>
      </c>
    </row>
    <row r="35">
      <c r="A35" s="4" t="inlineStr">
        <is>
          <t>Commercial Real Estate</t>
        </is>
      </c>
    </row>
    <row r="36">
      <c r="A36" s="3" t="inlineStr">
        <is>
          <t>Financing Receivable, Past Due [Line Items]</t>
        </is>
      </c>
    </row>
    <row r="37">
      <c r="A37" s="4" t="inlineStr">
        <is>
          <t>Total Loans Past Due</t>
        </is>
      </c>
      <c r="B37" s="6" t="n">
        <v>1658</v>
      </c>
      <c r="C37" s="6" t="n">
        <v>592</v>
      </c>
    </row>
    <row r="38">
      <c r="A38" s="4" t="inlineStr">
        <is>
          <t>Current Loans</t>
        </is>
      </c>
      <c r="B38" s="6" t="n">
        <v>570129</v>
      </c>
      <c r="C38" s="6" t="n">
        <v>509949</v>
      </c>
    </row>
    <row r="39">
      <c r="A39" s="4" t="inlineStr">
        <is>
          <t>Total Loans</t>
        </is>
      </c>
      <c r="B39" s="6" t="n">
        <v>571787</v>
      </c>
      <c r="C39" s="6" t="n">
        <v>510541</v>
      </c>
    </row>
    <row r="40">
      <c r="A40" s="4" t="inlineStr">
        <is>
          <t>Loans 90 or More Days Past Due and Still Accruing Interest</t>
        </is>
      </c>
      <c r="B40" s="6" t="n">
        <v>184</v>
      </c>
      <c r="C40" s="6" t="n">
        <v>0</v>
      </c>
    </row>
    <row r="41">
      <c r="A41" s="4" t="inlineStr">
        <is>
          <t>Nonaccrual Loans</t>
        </is>
      </c>
      <c r="B41" s="6" t="n">
        <v>1475</v>
      </c>
      <c r="C41" s="6" t="n">
        <v>326</v>
      </c>
    </row>
    <row r="42">
      <c r="A42" s="4" t="inlineStr">
        <is>
          <t>Commercial Real Estate | Loans Past Due 30-59 Days</t>
        </is>
      </c>
    </row>
    <row r="43">
      <c r="A43" s="3" t="inlineStr">
        <is>
          <t>Financing Receivable, Past Due [Line Items]</t>
        </is>
      </c>
    </row>
    <row r="44">
      <c r="A44" s="4" t="inlineStr">
        <is>
          <t>Total Loans Past Due</t>
        </is>
      </c>
      <c r="B44" s="6" t="n">
        <v>0</v>
      </c>
      <c r="C44" s="6" t="n">
        <v>0</v>
      </c>
    </row>
    <row r="45">
      <c r="A45" s="4" t="inlineStr">
        <is>
          <t>Commercial Real Estate | Loans Past Due 60-89 Days</t>
        </is>
      </c>
    </row>
    <row r="46">
      <c r="A46" s="3" t="inlineStr">
        <is>
          <t>Financing Receivable, Past Due [Line Items]</t>
        </is>
      </c>
    </row>
    <row r="47">
      <c r="A47" s="4" t="inlineStr">
        <is>
          <t>Total Loans Past Due</t>
        </is>
      </c>
      <c r="B47" s="6" t="n">
        <v>0</v>
      </c>
      <c r="C47" s="6" t="n">
        <v>266</v>
      </c>
    </row>
    <row r="48">
      <c r="A48" s="4" t="inlineStr">
        <is>
          <t>Commercial Real Estate | Loans Past Due 90 or More Days</t>
        </is>
      </c>
    </row>
    <row r="49">
      <c r="A49" s="3" t="inlineStr">
        <is>
          <t>Financing Receivable, Past Due [Line Items]</t>
        </is>
      </c>
    </row>
    <row r="50">
      <c r="A50" s="4" t="inlineStr">
        <is>
          <t>Total Loans Past Due</t>
        </is>
      </c>
      <c r="B50" s="6" t="n">
        <v>1658</v>
      </c>
      <c r="C50" s="6" t="n">
        <v>326</v>
      </c>
    </row>
    <row r="51">
      <c r="A51" s="4" t="inlineStr">
        <is>
          <t>Other Consumer</t>
        </is>
      </c>
    </row>
    <row r="52">
      <c r="A52" s="3" t="inlineStr">
        <is>
          <t>Financing Receivable, Past Due [Line Items]</t>
        </is>
      </c>
    </row>
    <row r="53">
      <c r="A53" s="4" t="inlineStr">
        <is>
          <t>Total Loans Past Due</t>
        </is>
      </c>
      <c r="B53" s="6" t="n">
        <v>9068</v>
      </c>
      <c r="C53" s="6" t="n">
        <v>8815</v>
      </c>
    </row>
    <row r="54">
      <c r="A54" s="4" t="inlineStr">
        <is>
          <t>Current Loans</t>
        </is>
      </c>
      <c r="B54" s="6" t="n">
        <v>850700</v>
      </c>
      <c r="C54" s="6" t="n">
        <v>802383</v>
      </c>
    </row>
    <row r="55">
      <c r="A55" s="4" t="inlineStr">
        <is>
          <t>Total Loans</t>
        </is>
      </c>
      <c r="B55" s="6" t="n">
        <v>859768</v>
      </c>
      <c r="C55" s="6" t="n">
        <v>811198</v>
      </c>
    </row>
    <row r="56">
      <c r="A56" s="4" t="inlineStr">
        <is>
          <t>Loans 90 or More Days Past Due and Still Accruing Interest</t>
        </is>
      </c>
      <c r="B56" s="6" t="n">
        <v>0</v>
      </c>
      <c r="C56" s="6" t="n">
        <v>0</v>
      </c>
    </row>
    <row r="57">
      <c r="A57" s="4" t="inlineStr">
        <is>
          <t>Nonaccrual Loans</t>
        </is>
      </c>
      <c r="B57" s="6" t="n">
        <v>1470</v>
      </c>
      <c r="C57" s="6" t="n">
        <v>663</v>
      </c>
    </row>
    <row r="58">
      <c r="A58" s="4" t="inlineStr">
        <is>
          <t>Other Consumer | Loans Past Due 30-59 Days</t>
        </is>
      </c>
    </row>
    <row r="59">
      <c r="A59" s="3" t="inlineStr">
        <is>
          <t>Financing Receivable, Past Due [Line Items]</t>
        </is>
      </c>
    </row>
    <row r="60">
      <c r="A60" s="4" t="inlineStr">
        <is>
          <t>Total Loans Past Due</t>
        </is>
      </c>
      <c r="B60" s="6" t="n">
        <v>4976</v>
      </c>
      <c r="C60" s="6" t="n">
        <v>5670</v>
      </c>
    </row>
    <row r="61">
      <c r="A61" s="4" t="inlineStr">
        <is>
          <t>Other Consumer | Loans Past Due 60-89 Days</t>
        </is>
      </c>
    </row>
    <row r="62">
      <c r="A62" s="3" t="inlineStr">
        <is>
          <t>Financing Receivable, Past Due [Line Items]</t>
        </is>
      </c>
    </row>
    <row r="63">
      <c r="A63" s="4" t="inlineStr">
        <is>
          <t>Total Loans Past Due</t>
        </is>
      </c>
      <c r="B63" s="6" t="n">
        <v>2713</v>
      </c>
      <c r="C63" s="6" t="n">
        <v>2700</v>
      </c>
    </row>
    <row r="64">
      <c r="A64" s="4" t="inlineStr">
        <is>
          <t>Other Consumer | Loans Past Due 90 or More Days</t>
        </is>
      </c>
    </row>
    <row r="65">
      <c r="A65" s="3" t="inlineStr">
        <is>
          <t>Financing Receivable, Past Due [Line Items]</t>
        </is>
      </c>
    </row>
    <row r="66">
      <c r="A66" s="4" t="inlineStr">
        <is>
          <t>Total Loans Past Due</t>
        </is>
      </c>
      <c r="B66" s="6" t="n">
        <v>1379</v>
      </c>
      <c r="C66" s="6" t="n">
        <v>445</v>
      </c>
    </row>
    <row r="67">
      <c r="A67" s="4" t="inlineStr">
        <is>
          <t>Residential Portfolio Segment</t>
        </is>
      </c>
    </row>
    <row r="68">
      <c r="A68" s="3" t="inlineStr">
        <is>
          <t>Financing Receivable, Past Due [Line Items]</t>
        </is>
      </c>
    </row>
    <row r="69">
      <c r="A69" s="4" t="inlineStr">
        <is>
          <t>Total Loans Past Due</t>
        </is>
      </c>
      <c r="B69" s="6" t="n">
        <v>2764</v>
      </c>
      <c r="C69" s="6" t="n">
        <v>3986</v>
      </c>
    </row>
    <row r="70">
      <c r="A70" s="4" t="inlineStr">
        <is>
          <t>Current Loans</t>
        </is>
      </c>
      <c r="B70" s="6" t="n">
        <v>920157</v>
      </c>
      <c r="C70" s="6" t="n">
        <v>909735</v>
      </c>
    </row>
    <row r="71">
      <c r="A71" s="4" t="inlineStr">
        <is>
          <t>Total Loans</t>
        </is>
      </c>
      <c r="B71" s="6" t="n">
        <v>922921</v>
      </c>
      <c r="C71" s="6" t="n">
        <v>913721</v>
      </c>
    </row>
    <row r="72">
      <c r="A72" s="4" t="inlineStr">
        <is>
          <t>Loans 90 or More Days Past Due and Still Accruing Interest</t>
        </is>
      </c>
      <c r="B72" s="6" t="n">
        <v>44</v>
      </c>
      <c r="C72" s="6" t="n">
        <v>253</v>
      </c>
    </row>
    <row r="73">
      <c r="A73" s="4" t="inlineStr">
        <is>
          <t>Nonaccrual Loans</t>
        </is>
      </c>
      <c r="B73" s="6" t="n">
        <v>3010</v>
      </c>
      <c r="C73" s="6" t="n">
        <v>2935</v>
      </c>
    </row>
    <row r="74">
      <c r="A74" s="4" t="inlineStr">
        <is>
          <t>Residential Portfolio Segment | Loans Past Due 30-59 Days</t>
        </is>
      </c>
    </row>
    <row r="75">
      <c r="A75" s="3" t="inlineStr">
        <is>
          <t>Financing Receivable, Past Due [Line Items]</t>
        </is>
      </c>
    </row>
    <row r="76">
      <c r="A76" s="4" t="inlineStr">
        <is>
          <t>Total Loans Past Due</t>
        </is>
      </c>
      <c r="B76" s="6" t="n">
        <v>261</v>
      </c>
      <c r="C76" s="6" t="n">
        <v>152</v>
      </c>
    </row>
    <row r="77">
      <c r="A77" s="4" t="inlineStr">
        <is>
          <t>Residential Portfolio Segment | Loans Past Due 60-89 Days</t>
        </is>
      </c>
    </row>
    <row r="78">
      <c r="A78" s="3" t="inlineStr">
        <is>
          <t>Financing Receivable, Past Due [Line Items]</t>
        </is>
      </c>
    </row>
    <row r="79">
      <c r="A79" s="4" t="inlineStr">
        <is>
          <t>Total Loans Past Due</t>
        </is>
      </c>
      <c r="B79" s="6" t="n">
        <v>1279</v>
      </c>
      <c r="C79" s="6" t="n">
        <v>2027</v>
      </c>
    </row>
    <row r="80">
      <c r="A80" s="4" t="inlineStr">
        <is>
          <t>Residential Portfolio Segment | Loans Past Due 90 or More Days</t>
        </is>
      </c>
    </row>
    <row r="81">
      <c r="A81" s="3" t="inlineStr">
        <is>
          <t>Financing Receivable, Past Due [Line Items]</t>
        </is>
      </c>
    </row>
    <row r="82">
      <c r="A82" s="4" t="inlineStr">
        <is>
          <t>Total Loans Past Due</t>
        </is>
      </c>
      <c r="B82" s="6" t="n">
        <v>1224</v>
      </c>
      <c r="C82" s="5" t="n">
        <v>1807</v>
      </c>
    </row>
    <row r="83">
      <c r="A83" s="4" t="inlineStr">
        <is>
          <t>Commercial Portfolio Segment | Paycheck Protection Program, CARES Act</t>
        </is>
      </c>
    </row>
    <row r="84">
      <c r="A84" s="3" t="inlineStr">
        <is>
          <t>Financing Receivable, Past Due [Line Items]</t>
        </is>
      </c>
    </row>
    <row r="85">
      <c r="A85" s="4" t="inlineStr">
        <is>
          <t>Total Loans</t>
        </is>
      </c>
      <c r="B85" s="5" t="n">
        <v>142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upplemental Information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Unamortized deferred loan origination costs, net of deferred loan   origination fees, included in the above balances</t>
        </is>
      </c>
      <c r="B4" s="5" t="n">
        <v>1273</v>
      </c>
      <c r="C4" s="5" t="n">
        <v>5181</v>
      </c>
    </row>
    <row r="5">
      <c r="A5" s="4" t="inlineStr">
        <is>
          <t>Overdrawn deposit accounts, included in the above balances</t>
        </is>
      </c>
      <c r="B5" s="6" t="n">
        <v>238</v>
      </c>
      <c r="C5" s="6" t="n">
        <v>2420</v>
      </c>
    </row>
    <row r="6">
      <c r="A6" s="4" t="inlineStr">
        <is>
          <t>Residential real estate loans serviced for Freddie Mac, not included    in the balances above</t>
        </is>
      </c>
      <c r="B6" s="5" t="n">
        <v>190169</v>
      </c>
      <c r="C6" s="6" t="n">
        <v>139094</v>
      </c>
    </row>
    <row r="7">
      <c r="A7" s="4" t="inlineStr">
        <is>
          <t>Minimum | Other Consumer | Automobile Loan</t>
        </is>
      </c>
    </row>
    <row r="8">
      <c r="A8" s="3" t="inlineStr">
        <is>
          <t>Accounts, Notes, Loans and Financing Receivable [Line Items]</t>
        </is>
      </c>
    </row>
    <row r="9">
      <c r="A9" s="4" t="inlineStr">
        <is>
          <t>Principal repayment terms, period</t>
        </is>
      </c>
      <c r="B9" s="4" t="inlineStr">
        <is>
          <t>3 years</t>
        </is>
      </c>
    </row>
    <row r="10">
      <c r="A10" s="4" t="inlineStr">
        <is>
          <t>Minimum | Other Consumer | Credit Card Receivable</t>
        </is>
      </c>
    </row>
    <row r="11">
      <c r="A11" s="3" t="inlineStr">
        <is>
          <t>Accounts, Notes, Loans and Financing Receivable [Line Items]</t>
        </is>
      </c>
    </row>
    <row r="12">
      <c r="A12" s="4" t="inlineStr">
        <is>
          <t>Principal repayment terms, period</t>
        </is>
      </c>
      <c r="B12" s="4" t="inlineStr">
        <is>
          <t>1 year</t>
        </is>
      </c>
    </row>
    <row r="13">
      <c r="A13" s="4" t="inlineStr">
        <is>
          <t>Maximum | Other Consumer | Automobile Loan</t>
        </is>
      </c>
    </row>
    <row r="14">
      <c r="A14" s="3" t="inlineStr">
        <is>
          <t>Accounts, Notes, Loans and Financing Receivable [Line Items]</t>
        </is>
      </c>
    </row>
    <row r="15">
      <c r="A15" s="4" t="inlineStr">
        <is>
          <t>Principal repayment terms, period</t>
        </is>
      </c>
      <c r="B15" s="4" t="inlineStr">
        <is>
          <t>7 years</t>
        </is>
      </c>
    </row>
    <row r="16">
      <c r="A16" s="4" t="inlineStr">
        <is>
          <t>Maximum | Other Consumer | Credit Card Receivable</t>
        </is>
      </c>
    </row>
    <row r="17">
      <c r="A17" s="3" t="inlineStr">
        <is>
          <t>Accounts, Notes, Loans and Financing Receivable [Line Items]</t>
        </is>
      </c>
    </row>
    <row r="18">
      <c r="A18" s="4" t="inlineStr">
        <is>
          <t>Principal repayment terms, period</t>
        </is>
      </c>
      <c r="B18" s="4" t="inlineStr">
        <is>
          <t>5 years</t>
        </is>
      </c>
    </row>
    <row r="19">
      <c r="A19" s="4" t="inlineStr">
        <is>
          <t>Federal Home Loan Bank Advances</t>
        </is>
      </c>
    </row>
    <row r="20">
      <c r="A20" s="3" t="inlineStr">
        <is>
          <t>Accounts, Notes, Loans and Financing Receivable [Line Items]</t>
        </is>
      </c>
    </row>
    <row r="21">
      <c r="A21" s="4" t="inlineStr">
        <is>
          <t>Pledged loans  under a blanket collateral agreement to secure borrowings from the Federal Home Loan Bank of New York</t>
        </is>
      </c>
      <c r="B21" s="5" t="n">
        <v>859592</v>
      </c>
      <c r="C21" s="5" t="n">
        <v>7312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Loan Losses (Details) - USD ($) $ in Thousands</t>
        </is>
      </c>
      <c r="B1" s="2" t="inlineStr">
        <is>
          <t>12 Months Ended</t>
        </is>
      </c>
    </row>
    <row r="2">
      <c r="B2" s="2" t="inlineStr">
        <is>
          <t>Dec. 31, 2020</t>
        </is>
      </c>
      <c r="C2" s="2" t="inlineStr">
        <is>
          <t>Dec. 31, 2019</t>
        </is>
      </c>
      <c r="D2" s="2" t="inlineStr">
        <is>
          <t>Dec. 31, 2018</t>
        </is>
      </c>
    </row>
    <row r="3">
      <c r="A3" s="3" t="inlineStr">
        <is>
          <t>Rollfoward of the Allowance for Loan Losses for the Quarterly Report [Roll Forward]</t>
        </is>
      </c>
    </row>
    <row r="4">
      <c r="A4" s="4" t="inlineStr">
        <is>
          <t>Beginning balance</t>
        </is>
      </c>
      <c r="B4" s="5" t="n">
        <v>21187</v>
      </c>
      <c r="C4" s="5" t="n">
        <v>20196</v>
      </c>
      <c r="D4" s="5" t="n">
        <v>18586</v>
      </c>
    </row>
    <row r="5">
      <c r="A5" s="4" t="inlineStr">
        <is>
          <t>Charge-offs</t>
        </is>
      </c>
      <c r="B5" s="6" t="n">
        <v>-1989</v>
      </c>
      <c r="C5" s="6" t="n">
        <v>-1735</v>
      </c>
      <c r="D5" s="6" t="n">
        <v>-1532</v>
      </c>
    </row>
    <row r="6">
      <c r="A6" s="4" t="inlineStr">
        <is>
          <t>Recoveries</t>
        </is>
      </c>
      <c r="B6" s="6" t="n">
        <v>715</v>
      </c>
      <c r="C6" s="6" t="n">
        <v>647</v>
      </c>
      <c r="D6" s="6" t="n">
        <v>535</v>
      </c>
    </row>
    <row r="7">
      <c r="A7" s="4" t="inlineStr">
        <is>
          <t>Provision</t>
        </is>
      </c>
      <c r="B7" s="6" t="n">
        <v>9319</v>
      </c>
      <c r="C7" s="6" t="n">
        <v>2079</v>
      </c>
      <c r="D7" s="6" t="n">
        <v>2607</v>
      </c>
    </row>
    <row r="8">
      <c r="A8" s="4" t="inlineStr">
        <is>
          <t>Ending balance</t>
        </is>
      </c>
      <c r="B8" s="6" t="n">
        <v>29232</v>
      </c>
      <c r="C8" s="6" t="n">
        <v>21187</v>
      </c>
      <c r="D8" s="6" t="n">
        <v>20196</v>
      </c>
    </row>
    <row r="9">
      <c r="A9" s="3" t="inlineStr">
        <is>
          <t>Financing Receivable, Allowance for Credit Loss, Additional Information [Abstract]</t>
        </is>
      </c>
    </row>
    <row r="10">
      <c r="A10" s="4" t="inlineStr">
        <is>
          <t>Allowance for loan losses - Loans Individually Evaluated for Impairment</t>
        </is>
      </c>
      <c r="B10" s="6" t="n">
        <v>41</v>
      </c>
      <c r="C10" s="6" t="n">
        <v>47</v>
      </c>
    </row>
    <row r="11">
      <c r="A11" s="4" t="inlineStr">
        <is>
          <t>Allowance for loan losses - Loans Collectively Evaluated for Impairment</t>
        </is>
      </c>
      <c r="B11" s="6" t="n">
        <v>29191</v>
      </c>
      <c r="C11" s="6" t="n">
        <v>21140</v>
      </c>
    </row>
    <row r="12">
      <c r="A12" s="4" t="inlineStr">
        <is>
          <t>Ending Loan Balance - Individually Evaluated for Impairment</t>
        </is>
      </c>
      <c r="B12" s="6" t="n">
        <v>2703</v>
      </c>
      <c r="C12" s="6" t="n">
        <v>1101</v>
      </c>
    </row>
    <row r="13">
      <c r="A13" s="4" t="inlineStr">
        <is>
          <t>Ending Loan Balance - Collectively Evaluated for Impairment</t>
        </is>
      </c>
      <c r="B13" s="6" t="n">
        <v>2592327</v>
      </c>
      <c r="C13" s="6" t="n">
        <v>2385019</v>
      </c>
    </row>
    <row r="14">
      <c r="A14" s="4" t="inlineStr">
        <is>
          <t>Commercial</t>
        </is>
      </c>
    </row>
    <row r="15">
      <c r="A15" s="3" t="inlineStr">
        <is>
          <t>Rollfoward of the Allowance for Loan Losses for the Quarterly Report [Roll Forward]</t>
        </is>
      </c>
    </row>
    <row r="16">
      <c r="A16" s="4" t="inlineStr">
        <is>
          <t>Beginning balance</t>
        </is>
      </c>
      <c r="B16" s="6" t="n">
        <v>1386</v>
      </c>
      <c r="C16" s="6" t="n">
        <v>1218</v>
      </c>
      <c r="D16" s="6" t="n">
        <v>1873</v>
      </c>
    </row>
    <row r="17">
      <c r="A17" s="4" t="inlineStr">
        <is>
          <t>Charge-offs</t>
        </is>
      </c>
      <c r="B17" s="6" t="n">
        <v>-37</v>
      </c>
      <c r="C17" s="6" t="n">
        <v>-12</v>
      </c>
      <c r="D17" s="6" t="n">
        <v>-153</v>
      </c>
    </row>
    <row r="18">
      <c r="A18" s="4" t="inlineStr">
        <is>
          <t>Recoveries</t>
        </is>
      </c>
      <c r="B18" s="6" t="n">
        <v>3</v>
      </c>
      <c r="C18" s="6" t="n">
        <v>98</v>
      </c>
      <c r="D18" s="6" t="n">
        <v>3</v>
      </c>
    </row>
    <row r="19">
      <c r="A19" s="4" t="inlineStr">
        <is>
          <t>Provision</t>
        </is>
      </c>
      <c r="B19" s="6" t="n">
        <v>821</v>
      </c>
      <c r="C19" s="6" t="n">
        <v>82</v>
      </c>
      <c r="D19" s="6" t="n">
        <v>-505</v>
      </c>
    </row>
    <row r="20">
      <c r="A20" s="4" t="inlineStr">
        <is>
          <t>Ending balance</t>
        </is>
      </c>
      <c r="B20" s="6" t="n">
        <v>2173</v>
      </c>
      <c r="C20" s="6" t="n">
        <v>1386</v>
      </c>
      <c r="D20" s="6" t="n">
        <v>1218</v>
      </c>
    </row>
    <row r="21">
      <c r="A21" s="3" t="inlineStr">
        <is>
          <t>Financing Receivable, Allowance for Credit Loss, Additional Information [Abstract]</t>
        </is>
      </c>
    </row>
    <row r="22">
      <c r="A22" s="4" t="inlineStr">
        <is>
          <t>Allowance for loan losses - Loans Individually Evaluated for Impairment</t>
        </is>
      </c>
      <c r="B22" s="6" t="n">
        <v>19</v>
      </c>
      <c r="C22" s="6" t="n">
        <v>5</v>
      </c>
    </row>
    <row r="23">
      <c r="A23" s="4" t="inlineStr">
        <is>
          <t>Allowance for loan losses - Loans Collectively Evaluated for Impairment</t>
        </is>
      </c>
      <c r="B23" s="6" t="n">
        <v>2154</v>
      </c>
      <c r="C23" s="6" t="n">
        <v>1381</v>
      </c>
    </row>
    <row r="24">
      <c r="A24" s="4" t="inlineStr">
        <is>
          <t>Ending Loan Balance - Individually Evaluated for Impairment</t>
        </is>
      </c>
      <c r="B24" s="6" t="n">
        <v>47</v>
      </c>
      <c r="C24" s="6" t="n">
        <v>35</v>
      </c>
    </row>
    <row r="25">
      <c r="A25" s="4" t="inlineStr">
        <is>
          <t>Ending Loan Balance - Collectively Evaluated for Impairment</t>
        </is>
      </c>
      <c r="B25" s="6" t="n">
        <v>240507</v>
      </c>
      <c r="C25" s="6" t="n">
        <v>150625</v>
      </c>
    </row>
    <row r="26">
      <c r="A26" s="4" t="inlineStr">
        <is>
          <t>Commercial Real Estate</t>
        </is>
      </c>
    </row>
    <row r="27">
      <c r="A27" s="3" t="inlineStr">
        <is>
          <t>Rollfoward of the Allowance for Loan Losses for the Quarterly Report [Roll Forward]</t>
        </is>
      </c>
    </row>
    <row r="28">
      <c r="A28" s="4" t="inlineStr">
        <is>
          <t>Beginning balance</t>
        </is>
      </c>
      <c r="B28" s="6" t="n">
        <v>5830</v>
      </c>
      <c r="C28" s="6" t="n">
        <v>5644</v>
      </c>
      <c r="D28" s="6" t="n">
        <v>4504</v>
      </c>
    </row>
    <row r="29">
      <c r="A29" s="4" t="inlineStr">
        <is>
          <t>Charge-offs</t>
        </is>
      </c>
      <c r="B29" s="6" t="n">
        <v>-5</v>
      </c>
      <c r="C29" s="6" t="n">
        <v>-29</v>
      </c>
      <c r="D29" s="6" t="n">
        <v>-17</v>
      </c>
    </row>
    <row r="30">
      <c r="A30" s="4" t="inlineStr">
        <is>
          <t>Recoveries</t>
        </is>
      </c>
      <c r="B30" s="6" t="n">
        <v>0</v>
      </c>
      <c r="C30" s="6" t="n">
        <v>0</v>
      </c>
      <c r="D30" s="6" t="n">
        <v>12</v>
      </c>
    </row>
    <row r="31">
      <c r="A31" s="4" t="inlineStr">
        <is>
          <t>Provision</t>
        </is>
      </c>
      <c r="B31" s="6" t="n">
        <v>4165</v>
      </c>
      <c r="C31" s="6" t="n">
        <v>215</v>
      </c>
      <c r="D31" s="6" t="n">
        <v>1145</v>
      </c>
    </row>
    <row r="32">
      <c r="A32" s="4" t="inlineStr">
        <is>
          <t>Ending balance</t>
        </is>
      </c>
      <c r="B32" s="6" t="n">
        <v>9990</v>
      </c>
      <c r="C32" s="6" t="n">
        <v>5830</v>
      </c>
      <c r="D32" s="6" t="n">
        <v>5644</v>
      </c>
    </row>
    <row r="33">
      <c r="A33" s="3" t="inlineStr">
        <is>
          <t>Financing Receivable, Allowance for Credit Loss, Additional Information [Abstract]</t>
        </is>
      </c>
    </row>
    <row r="34">
      <c r="A34" s="4" t="inlineStr">
        <is>
          <t>Allowance for loan losses - Loans Individually Evaluated for Impairment</t>
        </is>
      </c>
      <c r="B34" s="6" t="n">
        <v>0</v>
      </c>
      <c r="C34" s="6" t="n">
        <v>0</v>
      </c>
    </row>
    <row r="35">
      <c r="A35" s="4" t="inlineStr">
        <is>
          <t>Allowance for loan losses - Loans Collectively Evaluated for Impairment</t>
        </is>
      </c>
      <c r="B35" s="6" t="n">
        <v>9990</v>
      </c>
      <c r="C35" s="6" t="n">
        <v>5830</v>
      </c>
    </row>
    <row r="36">
      <c r="A36" s="4" t="inlineStr">
        <is>
          <t>Ending Loan Balance - Individually Evaluated for Impairment</t>
        </is>
      </c>
      <c r="B36" s="6" t="n">
        <v>1128</v>
      </c>
      <c r="C36" s="6" t="n">
        <v>0</v>
      </c>
    </row>
    <row r="37">
      <c r="A37" s="4" t="inlineStr">
        <is>
          <t>Ending Loan Balance - Collectively Evaluated for Impairment</t>
        </is>
      </c>
      <c r="B37" s="6" t="n">
        <v>570659</v>
      </c>
      <c r="C37" s="6" t="n">
        <v>510541</v>
      </c>
    </row>
    <row r="38">
      <c r="A38" s="4" t="inlineStr">
        <is>
          <t>Other Consumer</t>
        </is>
      </c>
    </row>
    <row r="39">
      <c r="A39" s="3" t="inlineStr">
        <is>
          <t>Rollfoward of the Allowance for Loan Losses for the Quarterly Report [Roll Forward]</t>
        </is>
      </c>
    </row>
    <row r="40">
      <c r="A40" s="4" t="inlineStr">
        <is>
          <t>Beginning balance</t>
        </is>
      </c>
      <c r="B40" s="6" t="n">
        <v>9408</v>
      </c>
      <c r="C40" s="6" t="n">
        <v>8882</v>
      </c>
      <c r="D40" s="6" t="n">
        <v>7604</v>
      </c>
    </row>
    <row r="41">
      <c r="A41" s="4" t="inlineStr">
        <is>
          <t>Charge-offs</t>
        </is>
      </c>
      <c r="B41" s="6" t="n">
        <v>-1898</v>
      </c>
      <c r="C41" s="6" t="n">
        <v>-1603</v>
      </c>
      <c r="D41" s="6" t="n">
        <v>-1246</v>
      </c>
    </row>
    <row r="42">
      <c r="A42" s="4" t="inlineStr">
        <is>
          <t>Recoveries</t>
        </is>
      </c>
      <c r="B42" s="6" t="n">
        <v>712</v>
      </c>
      <c r="C42" s="6" t="n">
        <v>549</v>
      </c>
      <c r="D42" s="6" t="n">
        <v>520</v>
      </c>
    </row>
    <row r="43">
      <c r="A43" s="4" t="inlineStr">
        <is>
          <t>Provision</t>
        </is>
      </c>
      <c r="B43" s="6" t="n">
        <v>3340</v>
      </c>
      <c r="C43" s="6" t="n">
        <v>1580</v>
      </c>
      <c r="D43" s="6" t="n">
        <v>2004</v>
      </c>
    </row>
    <row r="44">
      <c r="A44" s="4" t="inlineStr">
        <is>
          <t>Ending balance</t>
        </is>
      </c>
      <c r="B44" s="6" t="n">
        <v>11562</v>
      </c>
      <c r="C44" s="6" t="n">
        <v>9408</v>
      </c>
      <c r="D44" s="6" t="n">
        <v>8882</v>
      </c>
    </row>
    <row r="45">
      <c r="A45" s="3" t="inlineStr">
        <is>
          <t>Financing Receivable, Allowance for Credit Loss, Additional Information [Abstract]</t>
        </is>
      </c>
    </row>
    <row r="46">
      <c r="A46" s="4" t="inlineStr">
        <is>
          <t>Allowance for loan losses - Loans Individually Evaluated for Impairment</t>
        </is>
      </c>
      <c r="B46" s="6" t="n">
        <v>0</v>
      </c>
      <c r="C46" s="6" t="n">
        <v>0</v>
      </c>
    </row>
    <row r="47">
      <c r="A47" s="4" t="inlineStr">
        <is>
          <t>Allowance for loan losses - Loans Collectively Evaluated for Impairment</t>
        </is>
      </c>
      <c r="B47" s="6" t="n">
        <v>11562</v>
      </c>
      <c r="C47" s="6" t="n">
        <v>9408</v>
      </c>
    </row>
    <row r="48">
      <c r="A48" s="4" t="inlineStr">
        <is>
          <t>Ending Loan Balance - Individually Evaluated for Impairment</t>
        </is>
      </c>
      <c r="B48" s="6" t="n">
        <v>111</v>
      </c>
      <c r="C48" s="6" t="n">
        <v>107</v>
      </c>
    </row>
    <row r="49">
      <c r="A49" s="4" t="inlineStr">
        <is>
          <t>Ending Loan Balance - Collectively Evaluated for Impairment</t>
        </is>
      </c>
      <c r="B49" s="6" t="n">
        <v>859657</v>
      </c>
      <c r="C49" s="6" t="n">
        <v>811091</v>
      </c>
    </row>
    <row r="50">
      <c r="A50" s="4" t="inlineStr">
        <is>
          <t>Residential Portfolio Segment</t>
        </is>
      </c>
    </row>
    <row r="51">
      <c r="A51" s="3" t="inlineStr">
        <is>
          <t>Rollfoward of the Allowance for Loan Losses for the Quarterly Report [Roll Forward]</t>
        </is>
      </c>
    </row>
    <row r="52">
      <c r="A52" s="4" t="inlineStr">
        <is>
          <t>Beginning balance</t>
        </is>
      </c>
      <c r="B52" s="6" t="n">
        <v>4563</v>
      </c>
      <c r="C52" s="6" t="n">
        <v>4452</v>
      </c>
      <c r="D52" s="6" t="n">
        <v>4605</v>
      </c>
    </row>
    <row r="53">
      <c r="A53" s="4" t="inlineStr">
        <is>
          <t>Charge-offs</t>
        </is>
      </c>
      <c r="B53" s="6" t="n">
        <v>-49</v>
      </c>
      <c r="C53" s="6" t="n">
        <v>-91</v>
      </c>
      <c r="D53" s="6" t="n">
        <v>-116</v>
      </c>
    </row>
    <row r="54">
      <c r="A54" s="4" t="inlineStr">
        <is>
          <t>Recoveries</t>
        </is>
      </c>
      <c r="B54" s="6" t="n">
        <v>0</v>
      </c>
      <c r="C54" s="6" t="n">
        <v>0</v>
      </c>
      <c r="D54" s="6" t="n">
        <v>0</v>
      </c>
    </row>
    <row r="55">
      <c r="A55" s="4" t="inlineStr">
        <is>
          <t>Provision</t>
        </is>
      </c>
      <c r="B55" s="6" t="n">
        <v>993</v>
      </c>
      <c r="C55" s="6" t="n">
        <v>202</v>
      </c>
      <c r="D55" s="6" t="n">
        <v>-37</v>
      </c>
    </row>
    <row r="56">
      <c r="A56" s="4" t="inlineStr">
        <is>
          <t>Ending balance</t>
        </is>
      </c>
      <c r="B56" s="6" t="n">
        <v>5507</v>
      </c>
      <c r="C56" s="6" t="n">
        <v>4563</v>
      </c>
      <c r="D56" s="5" t="n">
        <v>4452</v>
      </c>
    </row>
    <row r="57">
      <c r="A57" s="3" t="inlineStr">
        <is>
          <t>Financing Receivable, Allowance for Credit Loss, Additional Information [Abstract]</t>
        </is>
      </c>
    </row>
    <row r="58">
      <c r="A58" s="4" t="inlineStr">
        <is>
          <t>Allowance for loan losses - Loans Individually Evaluated for Impairment</t>
        </is>
      </c>
      <c r="B58" s="6" t="n">
        <v>22</v>
      </c>
      <c r="C58" s="6" t="n">
        <v>42</v>
      </c>
    </row>
    <row r="59">
      <c r="A59" s="4" t="inlineStr">
        <is>
          <t>Allowance for loan losses - Loans Collectively Evaluated for Impairment</t>
        </is>
      </c>
      <c r="B59" s="6" t="n">
        <v>5485</v>
      </c>
      <c r="C59" s="6" t="n">
        <v>4521</v>
      </c>
    </row>
    <row r="60">
      <c r="A60" s="4" t="inlineStr">
        <is>
          <t>Ending Loan Balance - Individually Evaluated for Impairment</t>
        </is>
      </c>
      <c r="B60" s="6" t="n">
        <v>1417</v>
      </c>
      <c r="C60" s="6" t="n">
        <v>959</v>
      </c>
    </row>
    <row r="61">
      <c r="A61" s="4" t="inlineStr">
        <is>
          <t>Ending Loan Balance - Collectively Evaluated for Impairment</t>
        </is>
      </c>
      <c r="B61" s="5" t="n">
        <v>921504</v>
      </c>
      <c r="C61" s="5" t="n">
        <v>9127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0" customWidth="1" min="5" max="5"/>
    <col width="13" customWidth="1" min="6" max="6"/>
    <col width="27" customWidth="1" min="7" max="7"/>
    <col width="18" customWidth="1" min="8" max="8"/>
    <col width="13" customWidth="1" min="9" max="9"/>
    <col width="67" customWidth="1" min="10" max="10"/>
    <col width="26" customWidth="1" min="11" max="11"/>
    <col width="46" customWidth="1" min="12" max="12"/>
    <col width="80" customWidth="1" min="13" max="13"/>
    <col width="15" customWidth="1" min="14" max="14"/>
  </cols>
  <sheetData>
    <row r="1">
      <c r="A1" s="1" t="inlineStr">
        <is>
          <t>Consolidated Statements of Changes in Stockholders' Equity - USD ($) $ in Thousands</t>
        </is>
      </c>
      <c r="C1" s="2" t="inlineStr">
        <is>
          <t>Total</t>
        </is>
      </c>
      <c r="E1" s="2" t="inlineStr">
        <is>
          <t>Cumulative Effect, Period of Adoption, Adjustment</t>
        </is>
      </c>
      <c r="F1" s="2" t="inlineStr">
        <is>
          <t>Common Stock</t>
        </is>
      </c>
      <c r="G1" s="2" t="inlineStr">
        <is>
          <t>Additional Paid-In Capital</t>
        </is>
      </c>
      <c r="H1" s="2" t="inlineStr">
        <is>
          <t>Retained Earnings</t>
        </is>
      </c>
      <c r="J1" s="2" t="inlineStr">
        <is>
          <t>Retained EarningsCumulative Effect, Period of Adoption, Adjustment</t>
        </is>
      </c>
      <c r="K1" s="2" t="inlineStr">
        <is>
          <t>Unallo- cated ESOP Shares</t>
        </is>
      </c>
      <c r="L1" s="2" t="inlineStr">
        <is>
          <t>Accumulated Other Comprehensive Income (Loss)</t>
        </is>
      </c>
      <c r="M1" s="2" t="inlineStr">
        <is>
          <t>Accumulated Other Comprehensive Income (Loss)Cumulative Effect, Period of Adoption, Adjustment</t>
        </is>
      </c>
      <c r="N1" s="2" t="inlineStr">
        <is>
          <t>Treasury Stock</t>
        </is>
      </c>
    </row>
    <row r="2">
      <c r="A2" s="4" t="inlineStr">
        <is>
          <t>Beginning balance at Dec. 31, 2017</t>
        </is>
      </c>
      <c r="C2" s="5" t="n">
        <v>249603</v>
      </c>
      <c r="F2" s="5" t="n">
        <v>18481</v>
      </c>
      <c r="G2" s="5" t="n">
        <v>290219</v>
      </c>
      <c r="H2" s="5" t="n">
        <v>28818</v>
      </c>
      <c r="K2" s="5" t="n">
        <v>-200</v>
      </c>
      <c r="L2" s="5" t="n">
        <v>-8514</v>
      </c>
      <c r="M2" s="5" t="n">
        <v>-331</v>
      </c>
      <c r="N2" s="5" t="n">
        <v>-79201</v>
      </c>
    </row>
    <row r="3">
      <c r="A3" s="4" t="inlineStr">
        <is>
          <t>Beginning balance (Accounting Standards Update 2014-09) at Dec. 31, 2017</t>
        </is>
      </c>
      <c r="E3" s="5" t="n">
        <v>-102</v>
      </c>
      <c r="J3" s="5" t="n">
        <v>-102</v>
      </c>
      <c r="M3" s="6" t="n">
        <v>0</v>
      </c>
    </row>
    <row r="4">
      <c r="A4" s="4" t="inlineStr">
        <is>
          <t>Beginning balance (Accounting Standards Update 2016-01) at Dec. 31, 2017</t>
        </is>
      </c>
      <c r="E4" s="6" t="n">
        <v>0</v>
      </c>
      <c r="J4" s="6" t="n">
        <v>331</v>
      </c>
      <c r="M4" s="5" t="n">
        <v>-331</v>
      </c>
    </row>
    <row r="5">
      <c r="A5" s="3" t="inlineStr">
        <is>
          <t>Increase (Decrease) in Stockholders' Equity [Roll Forward]</t>
        </is>
      </c>
    </row>
    <row r="6">
      <c r="A6" s="4" t="inlineStr">
        <is>
          <t>Net Income</t>
        </is>
      </c>
      <c r="C6" s="6" t="n">
        <v>36279</v>
      </c>
      <c r="H6" s="6" t="n">
        <v>36279</v>
      </c>
    </row>
    <row r="7">
      <c r="A7" s="4" t="inlineStr">
        <is>
          <t>Other Comprehensive Income (Loss)</t>
        </is>
      </c>
      <c r="C7" s="6" t="n">
        <v>-4965</v>
      </c>
      <c r="L7" s="6" t="n">
        <v>-4965</v>
      </c>
    </row>
    <row r="8">
      <c r="A8" s="4" t="inlineStr">
        <is>
          <t>Stock Dividend</t>
        </is>
      </c>
      <c r="C8" s="6" t="n">
        <v>0</v>
      </c>
      <c r="D8" s="4" t="inlineStr">
        <is>
          <t>[1]</t>
        </is>
      </c>
      <c r="F8" s="6" t="n">
        <v>554</v>
      </c>
      <c r="G8" s="6" t="n">
        <v>21126</v>
      </c>
      <c r="H8" s="6" t="n">
        <v>-21680</v>
      </c>
      <c r="I8" s="4" t="inlineStr">
        <is>
          <t>[1]</t>
        </is>
      </c>
    </row>
    <row r="9">
      <c r="A9" s="4" t="inlineStr">
        <is>
          <t>Cash Dividends Paid</t>
        </is>
      </c>
      <c r="C9" s="6" t="n">
        <v>-14389</v>
      </c>
      <c r="H9" s="6" t="n">
        <v>-14389</v>
      </c>
    </row>
    <row r="10">
      <c r="A10" s="4" t="inlineStr">
        <is>
          <t>Shares Issued for Stock Option Exercises, net</t>
        </is>
      </c>
      <c r="C10" s="6" t="n">
        <v>2255</v>
      </c>
      <c r="G10" s="6" t="n">
        <v>1079</v>
      </c>
      <c r="N10" s="6" t="n">
        <v>1176</v>
      </c>
    </row>
    <row r="11">
      <c r="A11" s="4" t="inlineStr">
        <is>
          <t>Shares Issued Under the Directors' Stock Plan</t>
        </is>
      </c>
      <c r="C11" s="6" t="n">
        <v>205</v>
      </c>
      <c r="G11" s="6" t="n">
        <v>142</v>
      </c>
      <c r="N11" s="6" t="n">
        <v>63</v>
      </c>
    </row>
    <row r="12">
      <c r="A12" s="4" t="inlineStr">
        <is>
          <t>Shares Issued Under the Employee Stock Purchase Plan</t>
        </is>
      </c>
      <c r="C12" s="6" t="n">
        <v>505</v>
      </c>
      <c r="G12" s="6" t="n">
        <v>340</v>
      </c>
      <c r="N12" s="6" t="n">
        <v>165</v>
      </c>
    </row>
    <row r="13">
      <c r="A13" s="4" t="inlineStr">
        <is>
          <t>Shares Issued for Dividend Reinvestment Plans</t>
        </is>
      </c>
      <c r="C13" s="6" t="n">
        <v>1761</v>
      </c>
      <c r="G13" s="6" t="n">
        <v>1197</v>
      </c>
      <c r="N13" s="6" t="n">
        <v>564</v>
      </c>
    </row>
    <row r="14">
      <c r="A14" s="4" t="inlineStr">
        <is>
          <t>Stock-Based Compensation Expense</t>
        </is>
      </c>
      <c r="C14" s="6" t="n">
        <v>356</v>
      </c>
      <c r="G14" s="6" t="n">
        <v>356</v>
      </c>
    </row>
    <row r="15">
      <c r="A15" s="4" t="inlineStr">
        <is>
          <t>Purchases of Treasury Stock</t>
        </is>
      </c>
      <c r="C15" s="6" t="n">
        <v>-2098</v>
      </c>
      <c r="N15" s="6" t="n">
        <v>-2098</v>
      </c>
    </row>
    <row r="16">
      <c r="A16" s="4" t="inlineStr">
        <is>
          <t>Allocation of ESOP Stock</t>
        </is>
      </c>
      <c r="C16" s="6" t="n">
        <v>174</v>
      </c>
      <c r="G16" s="6" t="n">
        <v>74</v>
      </c>
      <c r="K16" s="6" t="n">
        <v>100</v>
      </c>
    </row>
    <row r="17">
      <c r="A17" s="4" t="inlineStr">
        <is>
          <t>Ending balance at Dec. 31, 2018</t>
        </is>
      </c>
      <c r="C17" s="5" t="n">
        <v>269584</v>
      </c>
      <c r="E17" s="5" t="n">
        <v>0</v>
      </c>
      <c r="F17" s="6" t="n">
        <v>19035</v>
      </c>
      <c r="G17" s="6" t="n">
        <v>314533</v>
      </c>
      <c r="H17" s="6" t="n">
        <v>29257</v>
      </c>
      <c r="J17" s="5" t="n">
        <v>0</v>
      </c>
      <c r="K17" s="6" t="n">
        <v>-100</v>
      </c>
      <c r="L17" s="6" t="n">
        <v>-13810</v>
      </c>
      <c r="N17" s="6" t="n">
        <v>-79331</v>
      </c>
    </row>
    <row r="18">
      <c r="A18" s="3" t="inlineStr">
        <is>
          <t>Increase (Decrease) in Stockholders' Equity [Roll Forward]</t>
        </is>
      </c>
    </row>
    <row r="19">
      <c r="A19" s="4" t="inlineStr">
        <is>
          <t>Accounting Standards Update [Extensible List]</t>
        </is>
      </c>
      <c r="C19" s="4" t="inlineStr">
        <is>
          <t>us-gaap:AccountingStandardsUpdate201409Member</t>
        </is>
      </c>
    </row>
    <row r="20">
      <c r="A20" s="4" t="inlineStr">
        <is>
          <t>Net Income</t>
        </is>
      </c>
      <c r="C20" s="5" t="n">
        <v>37475</v>
      </c>
      <c r="H20" s="6" t="n">
        <v>37475</v>
      </c>
    </row>
    <row r="21">
      <c r="A21" s="4" t="inlineStr">
        <is>
          <t>Other Comprehensive Income (Loss)</t>
        </is>
      </c>
      <c r="C21" s="6" t="n">
        <v>7453</v>
      </c>
      <c r="L21" s="6" t="n">
        <v>7453</v>
      </c>
    </row>
    <row r="22">
      <c r="A22" s="4" t="inlineStr">
        <is>
          <t>Stock Dividend</t>
        </is>
      </c>
      <c r="B22" s="4" t="inlineStr">
        <is>
          <t>[2]</t>
        </is>
      </c>
      <c r="C22" s="6" t="n">
        <v>0</v>
      </c>
      <c r="F22" s="6" t="n">
        <v>571</v>
      </c>
      <c r="G22" s="6" t="n">
        <v>17737</v>
      </c>
      <c r="H22" s="6" t="n">
        <v>-18308</v>
      </c>
    </row>
    <row r="23">
      <c r="A23" s="4" t="inlineStr">
        <is>
          <t>Cash Dividends Paid</t>
        </is>
      </c>
      <c r="B23" s="4" t="inlineStr">
        <is>
          <t>[1]</t>
        </is>
      </c>
      <c r="C23" s="6" t="n">
        <v>-15206</v>
      </c>
      <c r="H23" s="6" t="n">
        <v>-15206</v>
      </c>
    </row>
    <row r="24">
      <c r="A24" s="4" t="inlineStr">
        <is>
          <t>Shares Issued for Stock Option Exercises, net</t>
        </is>
      </c>
      <c r="C24" s="6" t="n">
        <v>1792</v>
      </c>
      <c r="G24" s="6" t="n">
        <v>877</v>
      </c>
      <c r="N24" s="6" t="n">
        <v>915</v>
      </c>
    </row>
    <row r="25">
      <c r="A25" s="4" t="inlineStr">
        <is>
          <t>Shares Issued Under the Directors' Stock Plan</t>
        </is>
      </c>
      <c r="C25" s="6" t="n">
        <v>258</v>
      </c>
      <c r="G25" s="6" t="n">
        <v>177</v>
      </c>
      <c r="N25" s="6" t="n">
        <v>81</v>
      </c>
    </row>
    <row r="26">
      <c r="A26" s="4" t="inlineStr">
        <is>
          <t>Shares Issued Under the Employee Stock Purchase Plan</t>
        </is>
      </c>
      <c r="C26" s="6" t="n">
        <v>493</v>
      </c>
      <c r="G26" s="6" t="n">
        <v>328</v>
      </c>
      <c r="N26" s="6" t="n">
        <v>165</v>
      </c>
    </row>
    <row r="27">
      <c r="A27" s="4" t="inlineStr">
        <is>
          <t>Shares Issued for Dividend Reinvestment Plans</t>
        </is>
      </c>
      <c r="C27" s="6" t="n">
        <v>1777</v>
      </c>
      <c r="G27" s="6" t="n">
        <v>1232</v>
      </c>
      <c r="N27" s="6" t="n">
        <v>545</v>
      </c>
    </row>
    <row r="28">
      <c r="A28" s="4" t="inlineStr">
        <is>
          <t>Stock-Based Compensation Expense</t>
        </is>
      </c>
      <c r="C28" s="6" t="n">
        <v>391</v>
      </c>
      <c r="G28" s="6" t="n">
        <v>391</v>
      </c>
    </row>
    <row r="29">
      <c r="A29" s="4" t="inlineStr">
        <is>
          <t>Purchases of Treasury Stock</t>
        </is>
      </c>
      <c r="C29" s="6" t="n">
        <v>-2469</v>
      </c>
      <c r="N29" s="6" t="n">
        <v>-2469</v>
      </c>
    </row>
    <row r="30">
      <c r="A30" s="4" t="inlineStr">
        <is>
          <t>Allocation of ESOP Stock</t>
        </is>
      </c>
      <c r="C30" s="6" t="n">
        <v>180</v>
      </c>
      <c r="G30" s="6" t="n">
        <v>80</v>
      </c>
      <c r="K30" s="6" t="n">
        <v>100</v>
      </c>
    </row>
    <row r="31">
      <c r="A31" s="4" t="inlineStr">
        <is>
          <t>Ending balance at Dec. 31, 2019</t>
        </is>
      </c>
      <c r="C31" s="6" t="n">
        <v>301728</v>
      </c>
      <c r="F31" s="6" t="n">
        <v>19606</v>
      </c>
      <c r="G31" s="6" t="n">
        <v>335355</v>
      </c>
      <c r="H31" s="6" t="n">
        <v>33218</v>
      </c>
      <c r="K31" s="6" t="n">
        <v>0</v>
      </c>
      <c r="L31" s="6" t="n">
        <v>-6357</v>
      </c>
      <c r="N31" s="6" t="n">
        <v>-80094</v>
      </c>
    </row>
    <row r="32">
      <c r="A32" s="3" t="inlineStr">
        <is>
          <t>Increase (Decrease) in Stockholders' Equity [Roll Forward]</t>
        </is>
      </c>
    </row>
    <row r="33">
      <c r="A33" s="4" t="inlineStr">
        <is>
          <t>Net Income</t>
        </is>
      </c>
      <c r="C33" s="6" t="n">
        <v>40827</v>
      </c>
      <c r="H33" s="6" t="n">
        <v>40827</v>
      </c>
    </row>
    <row r="34">
      <c r="A34" s="4" t="inlineStr">
        <is>
          <t>Other Comprehensive Income (Loss)</t>
        </is>
      </c>
      <c r="C34" s="6" t="n">
        <v>5541</v>
      </c>
      <c r="L34" s="6" t="n">
        <v>5541</v>
      </c>
    </row>
    <row r="35">
      <c r="A35" s="4" t="inlineStr">
        <is>
          <t>Stock Dividend</t>
        </is>
      </c>
      <c r="B35" s="4" t="inlineStr">
        <is>
          <t>[2]</t>
        </is>
      </c>
      <c r="C35" s="6" t="n">
        <v>0</v>
      </c>
      <c r="F35" s="6" t="n">
        <v>588</v>
      </c>
      <c r="G35" s="6" t="n">
        <v>15818</v>
      </c>
      <c r="H35" s="6" t="n">
        <v>-16406</v>
      </c>
    </row>
    <row r="36">
      <c r="A36" s="4" t="inlineStr">
        <is>
          <t>Cash Dividends Paid</t>
        </is>
      </c>
      <c r="B36" s="4" t="inlineStr">
        <is>
          <t>[1]</t>
        </is>
      </c>
      <c r="C36" s="6" t="n">
        <v>-15740</v>
      </c>
      <c r="H36" s="6" t="n">
        <v>-15740</v>
      </c>
    </row>
    <row r="37">
      <c r="A37" s="4" t="inlineStr">
        <is>
          <t>Shares Issued for Stock Option Exercises, net</t>
        </is>
      </c>
      <c r="C37" s="6" t="n">
        <v>748</v>
      </c>
      <c r="G37" s="6" t="n">
        <v>433</v>
      </c>
      <c r="N37" s="6" t="n">
        <v>315</v>
      </c>
    </row>
    <row r="38">
      <c r="A38" s="4" t="inlineStr">
        <is>
          <t>Shares Issued Under the Directors' Stock Plan</t>
        </is>
      </c>
      <c r="C38" s="6" t="n">
        <v>125</v>
      </c>
      <c r="G38" s="6" t="n">
        <v>83</v>
      </c>
      <c r="N38" s="6" t="n">
        <v>42</v>
      </c>
    </row>
    <row r="39">
      <c r="A39" s="4" t="inlineStr">
        <is>
          <t>Shares Issued Under the Employee Stock Purchase Plan</t>
        </is>
      </c>
      <c r="C39" s="6" t="n">
        <v>513</v>
      </c>
      <c r="G39" s="6" t="n">
        <v>339</v>
      </c>
      <c r="N39" s="6" t="n">
        <v>174</v>
      </c>
    </row>
    <row r="40">
      <c r="A40" s="4" t="inlineStr">
        <is>
          <t>Shares Issued for Dividend Reinvestment Plans</t>
        </is>
      </c>
      <c r="C40" s="6" t="n">
        <v>1808</v>
      </c>
      <c r="G40" s="6" t="n">
        <v>1214</v>
      </c>
      <c r="N40" s="6" t="n">
        <v>594</v>
      </c>
    </row>
    <row r="41">
      <c r="A41" s="4" t="inlineStr">
        <is>
          <t>Stock-Based Compensation Expense</t>
        </is>
      </c>
      <c r="C41" s="6" t="n">
        <v>420</v>
      </c>
      <c r="G41" s="6" t="n">
        <v>420</v>
      </c>
    </row>
    <row r="42">
      <c r="A42" s="4" t="inlineStr">
        <is>
          <t>Purchases of Treasury Stock</t>
        </is>
      </c>
      <c r="C42" s="6" t="n">
        <v>-1578</v>
      </c>
      <c r="N42" s="6" t="n">
        <v>-1578</v>
      </c>
    </row>
    <row r="43">
      <c r="A43" s="4" t="inlineStr">
        <is>
          <t>Ending balance at Dec. 31, 2020</t>
        </is>
      </c>
      <c r="C43" s="5" t="n">
        <v>334392</v>
      </c>
      <c r="F43" s="5" t="n">
        <v>20194</v>
      </c>
      <c r="G43" s="5" t="n">
        <v>353662</v>
      </c>
      <c r="H43" s="5" t="n">
        <v>41899</v>
      </c>
      <c r="K43" s="5" t="n">
        <v>0</v>
      </c>
      <c r="L43" s="5" t="n">
        <v>-816</v>
      </c>
      <c r="N43" s="5" t="n">
        <v>-80547</v>
      </c>
    </row>
    <row r="44"/>
    <row r="45">
      <c r="A45" s="4" t="inlineStr">
        <is>
          <t>[1]</t>
        </is>
      </c>
      <c r="B45" s="4" t="inlineStr">
        <is>
          <t>Cash dividends paid per share have been adjusted for the September 25, 2020 3% stock dividend.</t>
        </is>
      </c>
    </row>
    <row r="46">
      <c r="A46" s="4" t="inlineStr">
        <is>
          <t>[2]</t>
        </is>
      </c>
      <c r="B46" s="4" t="inlineStr">
        <is>
          <t>Included in the shares issued for the 3% stock dividend in 2020 were treasury shares of 137,041</t>
        </is>
      </c>
    </row>
  </sheetData>
  <mergeCells count="6">
    <mergeCell ref="A1:B1"/>
    <mergeCell ref="C1:D1"/>
    <mergeCell ref="H1:I1"/>
    <mergeCell ref="A44:M44"/>
    <mergeCell ref="B45:M45"/>
    <mergeCell ref="B46:M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Credit Quality Indicators (Details) - USD ($) $ in Thousands</t>
        </is>
      </c>
      <c r="B1" s="2" t="inlineStr">
        <is>
          <t>Dec. 31, 2020</t>
        </is>
      </c>
      <c r="C1" s="2" t="inlineStr">
        <is>
          <t>Dec. 31, 2019</t>
        </is>
      </c>
    </row>
    <row r="2">
      <c r="A2" s="3" t="inlineStr">
        <is>
          <t>Financing Receivable, Credit Quality Indicator [Line Items]</t>
        </is>
      </c>
    </row>
    <row r="3">
      <c r="A3" s="4" t="inlineStr">
        <is>
          <t>Net Loans</t>
        </is>
      </c>
      <c r="B3" s="5" t="n">
        <v>2565798</v>
      </c>
      <c r="C3" s="5" t="n">
        <v>2364933</v>
      </c>
    </row>
    <row r="4">
      <c r="A4" s="4" t="inlineStr">
        <is>
          <t>Satisfactory</t>
        </is>
      </c>
    </row>
    <row r="5">
      <c r="A5" s="3" t="inlineStr">
        <is>
          <t>Financing Receivable, Credit Quality Indicator [Line Items]</t>
        </is>
      </c>
    </row>
    <row r="6">
      <c r="A6" s="4" t="inlineStr">
        <is>
          <t>Net Loans</t>
        </is>
      </c>
      <c r="B6" s="6" t="n">
        <v>754960</v>
      </c>
      <c r="C6" s="6" t="n">
        <v>628550</v>
      </c>
    </row>
    <row r="7">
      <c r="A7" s="4" t="inlineStr">
        <is>
          <t>Special Mention</t>
        </is>
      </c>
    </row>
    <row r="8">
      <c r="A8" s="3" t="inlineStr">
        <is>
          <t>Financing Receivable, Credit Quality Indicator [Line Items]</t>
        </is>
      </c>
    </row>
    <row r="9">
      <c r="A9" s="4" t="inlineStr">
        <is>
          <t>Net Loans</t>
        </is>
      </c>
      <c r="B9" s="6" t="n">
        <v>17787</v>
      </c>
      <c r="C9" s="6" t="n">
        <v>295</v>
      </c>
    </row>
    <row r="10">
      <c r="A10" s="4" t="inlineStr">
        <is>
          <t>Substandard</t>
        </is>
      </c>
    </row>
    <row r="11">
      <c r="A11" s="3" t="inlineStr">
        <is>
          <t>Financing Receivable, Credit Quality Indicator [Line Items]</t>
        </is>
      </c>
    </row>
    <row r="12">
      <c r="A12" s="4" t="inlineStr">
        <is>
          <t>Net Loans</t>
        </is>
      </c>
      <c r="B12" s="6" t="n">
        <v>39594</v>
      </c>
      <c r="C12" s="6" t="n">
        <v>32356</v>
      </c>
    </row>
    <row r="13">
      <c r="A13" s="4" t="inlineStr">
        <is>
          <t>Doubtful</t>
        </is>
      </c>
    </row>
    <row r="14">
      <c r="A14" s="3" t="inlineStr">
        <is>
          <t>Financing Receivable, Credit Quality Indicator [Line Items]</t>
        </is>
      </c>
    </row>
    <row r="15">
      <c r="A15" s="4" t="inlineStr">
        <is>
          <t>Net Loans</t>
        </is>
      </c>
      <c r="B15" s="6" t="n">
        <v>0</v>
      </c>
      <c r="C15" s="6" t="n">
        <v>0</v>
      </c>
    </row>
    <row r="16">
      <c r="A16" s="4" t="inlineStr">
        <is>
          <t>Performing</t>
        </is>
      </c>
    </row>
    <row r="17">
      <c r="A17" s="3" t="inlineStr">
        <is>
          <t>Financing Receivable, Credit Quality Indicator [Line Items]</t>
        </is>
      </c>
    </row>
    <row r="18">
      <c r="A18" s="4" t="inlineStr">
        <is>
          <t>Net Loans</t>
        </is>
      </c>
      <c r="B18" s="6" t="n">
        <v>1778165</v>
      </c>
      <c r="C18" s="6" t="n">
        <v>1721068</v>
      </c>
    </row>
    <row r="19">
      <c r="A19" s="4" t="inlineStr">
        <is>
          <t>Nonperforming</t>
        </is>
      </c>
    </row>
    <row r="20">
      <c r="A20" s="3" t="inlineStr">
        <is>
          <t>Financing Receivable, Credit Quality Indicator [Line Items]</t>
        </is>
      </c>
    </row>
    <row r="21">
      <c r="A21" s="4" t="inlineStr">
        <is>
          <t>Net Loans</t>
        </is>
      </c>
      <c r="B21" s="6" t="n">
        <v>4524</v>
      </c>
      <c r="C21" s="6" t="n">
        <v>3851</v>
      </c>
    </row>
    <row r="22">
      <c r="A22" s="4" t="inlineStr">
        <is>
          <t>Commercial | Satisfactory</t>
        </is>
      </c>
    </row>
    <row r="23">
      <c r="A23" s="3" t="inlineStr">
        <is>
          <t>Financing Receivable, Credit Quality Indicator [Line Items]</t>
        </is>
      </c>
    </row>
    <row r="24">
      <c r="A24" s="4" t="inlineStr">
        <is>
          <t>Net Loans</t>
        </is>
      </c>
      <c r="B24" s="6" t="n">
        <v>229351</v>
      </c>
      <c r="C24" s="6" t="n">
        <v>144283</v>
      </c>
    </row>
    <row r="25">
      <c r="A25" s="4" t="inlineStr">
        <is>
          <t>Commercial | Special Mention</t>
        </is>
      </c>
    </row>
    <row r="26">
      <c r="A26" s="3" t="inlineStr">
        <is>
          <t>Financing Receivable, Credit Quality Indicator [Line Items]</t>
        </is>
      </c>
    </row>
    <row r="27">
      <c r="A27" s="4" t="inlineStr">
        <is>
          <t>Net Loans</t>
        </is>
      </c>
      <c r="B27" s="6" t="n">
        <v>1574</v>
      </c>
      <c r="C27" s="6" t="n">
        <v>32</v>
      </c>
    </row>
    <row r="28">
      <c r="A28" s="4" t="inlineStr">
        <is>
          <t>Commercial | Substandard</t>
        </is>
      </c>
    </row>
    <row r="29">
      <c r="A29" s="3" t="inlineStr">
        <is>
          <t>Financing Receivable, Credit Quality Indicator [Line Items]</t>
        </is>
      </c>
    </row>
    <row r="30">
      <c r="A30" s="4" t="inlineStr">
        <is>
          <t>Net Loans</t>
        </is>
      </c>
      <c r="B30" s="6" t="n">
        <v>9629</v>
      </c>
      <c r="C30" s="6" t="n">
        <v>6345</v>
      </c>
    </row>
    <row r="31">
      <c r="A31" s="4" t="inlineStr">
        <is>
          <t>Commercial | Doubtful</t>
        </is>
      </c>
    </row>
    <row r="32">
      <c r="A32" s="3" t="inlineStr">
        <is>
          <t>Financing Receivable, Credit Quality Indicator [Line Items]</t>
        </is>
      </c>
    </row>
    <row r="33">
      <c r="A33" s="4" t="inlineStr">
        <is>
          <t>Net Loans</t>
        </is>
      </c>
      <c r="B33" s="6" t="n">
        <v>0</v>
      </c>
      <c r="C33" s="6" t="n">
        <v>0</v>
      </c>
    </row>
    <row r="34">
      <c r="A34" s="4" t="inlineStr">
        <is>
          <t>Commercial Real Estate | Satisfactory</t>
        </is>
      </c>
    </row>
    <row r="35">
      <c r="A35" s="3" t="inlineStr">
        <is>
          <t>Financing Receivable, Credit Quality Indicator [Line Items]</t>
        </is>
      </c>
    </row>
    <row r="36">
      <c r="A36" s="4" t="inlineStr">
        <is>
          <t>Net Loans</t>
        </is>
      </c>
      <c r="B36" s="6" t="n">
        <v>525609</v>
      </c>
      <c r="C36" s="6" t="n">
        <v>484267</v>
      </c>
    </row>
    <row r="37">
      <c r="A37" s="4" t="inlineStr">
        <is>
          <t>Commercial Real Estate | Special Mention</t>
        </is>
      </c>
    </row>
    <row r="38">
      <c r="A38" s="3" t="inlineStr">
        <is>
          <t>Financing Receivable, Credit Quality Indicator [Line Items]</t>
        </is>
      </c>
    </row>
    <row r="39">
      <c r="A39" s="4" t="inlineStr">
        <is>
          <t>Net Loans</t>
        </is>
      </c>
      <c r="B39" s="6" t="n">
        <v>16213</v>
      </c>
      <c r="C39" s="6" t="n">
        <v>263</v>
      </c>
    </row>
    <row r="40">
      <c r="A40" s="4" t="inlineStr">
        <is>
          <t>Commercial Real Estate | Substandard</t>
        </is>
      </c>
    </row>
    <row r="41">
      <c r="A41" s="3" t="inlineStr">
        <is>
          <t>Financing Receivable, Credit Quality Indicator [Line Items]</t>
        </is>
      </c>
    </row>
    <row r="42">
      <c r="A42" s="4" t="inlineStr">
        <is>
          <t>Net Loans</t>
        </is>
      </c>
      <c r="B42" s="6" t="n">
        <v>29965</v>
      </c>
      <c r="C42" s="6" t="n">
        <v>26011</v>
      </c>
    </row>
    <row r="43">
      <c r="A43" s="4" t="inlineStr">
        <is>
          <t>Commercial Real Estate | Doubtful</t>
        </is>
      </c>
    </row>
    <row r="44">
      <c r="A44" s="3" t="inlineStr">
        <is>
          <t>Financing Receivable, Credit Quality Indicator [Line Items]</t>
        </is>
      </c>
    </row>
    <row r="45">
      <c r="A45" s="4" t="inlineStr">
        <is>
          <t>Net Loans</t>
        </is>
      </c>
      <c r="B45" s="6" t="n">
        <v>0</v>
      </c>
      <c r="C45" s="6" t="n">
        <v>0</v>
      </c>
    </row>
    <row r="46">
      <c r="A46" s="4" t="inlineStr">
        <is>
          <t>Other Consumer</t>
        </is>
      </c>
    </row>
    <row r="47">
      <c r="A47" s="3" t="inlineStr">
        <is>
          <t>Financing Receivable, Credit Quality Indicator [Line Items]</t>
        </is>
      </c>
    </row>
    <row r="48">
      <c r="A48" s="4" t="inlineStr">
        <is>
          <t>Mortgage loans in process of foreclosure, amount</t>
        </is>
      </c>
      <c r="B48" s="6" t="n">
        <v>660</v>
      </c>
    </row>
    <row r="49">
      <c r="A49" s="4" t="inlineStr">
        <is>
          <t>Other Consumer | Performing</t>
        </is>
      </c>
    </row>
    <row r="50">
      <c r="A50" s="3" t="inlineStr">
        <is>
          <t>Financing Receivable, Credit Quality Indicator [Line Items]</t>
        </is>
      </c>
    </row>
    <row r="51">
      <c r="A51" s="4" t="inlineStr">
        <is>
          <t>Net Loans</t>
        </is>
      </c>
      <c r="B51" s="6" t="n">
        <v>858298</v>
      </c>
      <c r="C51" s="6" t="n">
        <v>810535</v>
      </c>
    </row>
    <row r="52">
      <c r="A52" s="4" t="inlineStr">
        <is>
          <t>Other Consumer | Nonperforming</t>
        </is>
      </c>
    </row>
    <row r="53">
      <c r="A53" s="3" t="inlineStr">
        <is>
          <t>Financing Receivable, Credit Quality Indicator [Line Items]</t>
        </is>
      </c>
    </row>
    <row r="54">
      <c r="A54" s="4" t="inlineStr">
        <is>
          <t>Net Loans</t>
        </is>
      </c>
      <c r="B54" s="6" t="n">
        <v>1470</v>
      </c>
      <c r="C54" s="6" t="n">
        <v>663</v>
      </c>
    </row>
    <row r="55">
      <c r="A55" s="4" t="inlineStr">
        <is>
          <t>Residential Portfolio Segment | Performing</t>
        </is>
      </c>
    </row>
    <row r="56">
      <c r="A56" s="3" t="inlineStr">
        <is>
          <t>Financing Receivable, Credit Quality Indicator [Line Items]</t>
        </is>
      </c>
    </row>
    <row r="57">
      <c r="A57" s="4" t="inlineStr">
        <is>
          <t>Net Loans</t>
        </is>
      </c>
      <c r="B57" s="6" t="n">
        <v>919867</v>
      </c>
      <c r="C57" s="6" t="n">
        <v>910533</v>
      </c>
    </row>
    <row r="58">
      <c r="A58" s="4" t="inlineStr">
        <is>
          <t>Residential Portfolio Segment | Nonperforming</t>
        </is>
      </c>
    </row>
    <row r="59">
      <c r="A59" s="3" t="inlineStr">
        <is>
          <t>Financing Receivable, Credit Quality Indicator [Line Items]</t>
        </is>
      </c>
    </row>
    <row r="60">
      <c r="A60" s="4" t="inlineStr">
        <is>
          <t>Net Loans</t>
        </is>
      </c>
      <c r="B60" s="5" t="n">
        <v>3054</v>
      </c>
      <c r="C60" s="5" t="n">
        <v>3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oans Impaired Loans (Details) - USD ($) $ in Thousands</t>
        </is>
      </c>
      <c r="B1" s="2" t="inlineStr">
        <is>
          <t>12 Months Ended</t>
        </is>
      </c>
    </row>
    <row r="2">
      <c r="B2" s="2" t="inlineStr">
        <is>
          <t>Dec. 31, 2020</t>
        </is>
      </c>
      <c r="C2" s="2" t="inlineStr">
        <is>
          <t>Dec. 31, 2019</t>
        </is>
      </c>
      <c r="D2" s="2" t="inlineStr">
        <is>
          <t>Dec. 31, 2018</t>
        </is>
      </c>
    </row>
    <row r="3">
      <c r="A3" s="3" t="inlineStr">
        <is>
          <t>Recorded Investment:</t>
        </is>
      </c>
    </row>
    <row r="4">
      <c r="A4" s="4" t="inlineStr">
        <is>
          <t>With No Related Allowance</t>
        </is>
      </c>
      <c r="B4" s="5" t="n">
        <v>2410</v>
      </c>
      <c r="C4" s="5" t="n">
        <v>807</v>
      </c>
    </row>
    <row r="5">
      <c r="A5" s="4" t="inlineStr">
        <is>
          <t>With a Related Allowance</t>
        </is>
      </c>
      <c r="B5" s="6" t="n">
        <v>290</v>
      </c>
      <c r="C5" s="6" t="n">
        <v>294</v>
      </c>
    </row>
    <row r="6">
      <c r="A6" s="3" t="inlineStr">
        <is>
          <t>Unpaid Principal Balance:</t>
        </is>
      </c>
    </row>
    <row r="7">
      <c r="A7" s="4" t="inlineStr">
        <is>
          <t>With No Related Allowance</t>
        </is>
      </c>
      <c r="B7" s="6" t="n">
        <v>2413</v>
      </c>
      <c r="C7" s="6" t="n">
        <v>806</v>
      </c>
    </row>
    <row r="8">
      <c r="A8" s="4" t="inlineStr">
        <is>
          <t>With a Related Allowance</t>
        </is>
      </c>
      <c r="B8" s="6" t="n">
        <v>291</v>
      </c>
      <c r="C8" s="6" t="n">
        <v>295</v>
      </c>
    </row>
    <row r="9">
      <c r="A9" s="3" t="inlineStr">
        <is>
          <t>Average Recorded Balance:</t>
        </is>
      </c>
    </row>
    <row r="10">
      <c r="A10" s="4" t="inlineStr">
        <is>
          <t>With No Related Allowance</t>
        </is>
      </c>
      <c r="B10" s="6" t="n">
        <v>1609</v>
      </c>
      <c r="C10" s="6" t="n">
        <v>1869</v>
      </c>
      <c r="D10" s="5" t="n">
        <v>2537</v>
      </c>
    </row>
    <row r="11">
      <c r="A11" s="4" t="inlineStr">
        <is>
          <t>With a Related Allowance</t>
        </is>
      </c>
      <c r="B11" s="6" t="n">
        <v>292</v>
      </c>
      <c r="C11" s="6" t="n">
        <v>294</v>
      </c>
      <c r="D11" s="6" t="n">
        <v>920</v>
      </c>
    </row>
    <row r="12">
      <c r="A12" s="3" t="inlineStr">
        <is>
          <t>Interest Income Recognized:</t>
        </is>
      </c>
    </row>
    <row r="13">
      <c r="A13" s="4" t="inlineStr">
        <is>
          <t>With No Related Allowance</t>
        </is>
      </c>
      <c r="B13" s="6" t="n">
        <v>11</v>
      </c>
      <c r="C13" s="6" t="n">
        <v>9</v>
      </c>
      <c r="D13" s="6" t="n">
        <v>19</v>
      </c>
    </row>
    <row r="14">
      <c r="A14" s="4" t="inlineStr">
        <is>
          <t>With a Related Allowance</t>
        </is>
      </c>
      <c r="B14" s="6" t="n">
        <v>0</v>
      </c>
      <c r="C14" s="6" t="n">
        <v>0</v>
      </c>
      <c r="D14" s="6" t="n">
        <v>0</v>
      </c>
    </row>
    <row r="15">
      <c r="A15" s="3" t="inlineStr">
        <is>
          <t>Cash Basis Income:</t>
        </is>
      </c>
    </row>
    <row r="16">
      <c r="A16" s="4" t="inlineStr">
        <is>
          <t>With No Related Allowance</t>
        </is>
      </c>
      <c r="B16" s="6" t="n">
        <v>0</v>
      </c>
      <c r="C16" s="6" t="n">
        <v>0</v>
      </c>
      <c r="D16" s="6" t="n">
        <v>0</v>
      </c>
    </row>
    <row r="17">
      <c r="A17" s="4" t="inlineStr">
        <is>
          <t>With a Related Allowance</t>
        </is>
      </c>
      <c r="B17" s="6" t="n">
        <v>0</v>
      </c>
      <c r="C17" s="6" t="n">
        <v>0</v>
      </c>
      <c r="D17" s="6" t="n">
        <v>0</v>
      </c>
    </row>
    <row r="18">
      <c r="A18" s="4" t="inlineStr">
        <is>
          <t>Commercial</t>
        </is>
      </c>
    </row>
    <row r="19">
      <c r="A19" s="3" t="inlineStr">
        <is>
          <t>Recorded Investment:</t>
        </is>
      </c>
    </row>
    <row r="20">
      <c r="A20" s="4" t="inlineStr">
        <is>
          <t>With No Related Allowance</t>
        </is>
      </c>
      <c r="B20" s="6" t="n">
        <v>0</v>
      </c>
      <c r="C20" s="6" t="n">
        <v>0</v>
      </c>
    </row>
    <row r="21">
      <c r="A21" s="4" t="inlineStr">
        <is>
          <t>With a Related Allowance</t>
        </is>
      </c>
      <c r="B21" s="6" t="n">
        <v>46</v>
      </c>
      <c r="C21" s="6" t="n">
        <v>34</v>
      </c>
    </row>
    <row r="22">
      <c r="A22" s="3" t="inlineStr">
        <is>
          <t>Unpaid Principal Balance:</t>
        </is>
      </c>
    </row>
    <row r="23">
      <c r="A23" s="4" t="inlineStr">
        <is>
          <t>With No Related Allowance</t>
        </is>
      </c>
      <c r="B23" s="6" t="n">
        <v>0</v>
      </c>
      <c r="C23" s="6" t="n">
        <v>0</v>
      </c>
    </row>
    <row r="24">
      <c r="A24" s="4" t="inlineStr">
        <is>
          <t>With a Related Allowance</t>
        </is>
      </c>
      <c r="B24" s="6" t="n">
        <v>47</v>
      </c>
      <c r="C24" s="6" t="n">
        <v>35</v>
      </c>
    </row>
    <row r="25">
      <c r="A25" s="3" t="inlineStr">
        <is>
          <t>Average Recorded Balance:</t>
        </is>
      </c>
    </row>
    <row r="26">
      <c r="A26" s="4" t="inlineStr">
        <is>
          <t>With No Related Allowance</t>
        </is>
      </c>
      <c r="B26" s="6" t="n">
        <v>0</v>
      </c>
      <c r="C26" s="6" t="n">
        <v>215</v>
      </c>
      <c r="D26" s="6" t="n">
        <v>215</v>
      </c>
    </row>
    <row r="27">
      <c r="A27" s="4" t="inlineStr">
        <is>
          <t>With a Related Allowance</t>
        </is>
      </c>
      <c r="B27" s="6" t="n">
        <v>40</v>
      </c>
      <c r="C27" s="6" t="n">
        <v>17</v>
      </c>
      <c r="D27" s="6" t="n">
        <v>243</v>
      </c>
    </row>
    <row r="28">
      <c r="A28" s="3" t="inlineStr">
        <is>
          <t>Interest Income Recognized:</t>
        </is>
      </c>
    </row>
    <row r="29">
      <c r="A29" s="4" t="inlineStr">
        <is>
          <t>With No Related Allowance</t>
        </is>
      </c>
      <c r="B29" s="6" t="n">
        <v>0</v>
      </c>
      <c r="C29" s="6" t="n">
        <v>0</v>
      </c>
      <c r="D29" s="6" t="n">
        <v>0</v>
      </c>
    </row>
    <row r="30">
      <c r="A30" s="4" t="inlineStr">
        <is>
          <t>With a Related Allowance</t>
        </is>
      </c>
      <c r="B30" s="6" t="n">
        <v>0</v>
      </c>
      <c r="C30" s="6" t="n">
        <v>0</v>
      </c>
      <c r="D30" s="6" t="n">
        <v>0</v>
      </c>
    </row>
    <row r="31">
      <c r="A31" s="3" t="inlineStr">
        <is>
          <t>Cash Basis Income:</t>
        </is>
      </c>
    </row>
    <row r="32">
      <c r="A32" s="4" t="inlineStr">
        <is>
          <t>With No Related Allowance</t>
        </is>
      </c>
      <c r="B32" s="6" t="n">
        <v>0</v>
      </c>
      <c r="C32" s="6" t="n">
        <v>0</v>
      </c>
      <c r="D32" s="6" t="n">
        <v>0</v>
      </c>
    </row>
    <row r="33">
      <c r="A33" s="4" t="inlineStr">
        <is>
          <t>With a Related Allowance</t>
        </is>
      </c>
      <c r="B33" s="6" t="n">
        <v>0</v>
      </c>
      <c r="C33" s="6" t="n">
        <v>0</v>
      </c>
      <c r="D33" s="6" t="n">
        <v>0</v>
      </c>
    </row>
    <row r="34">
      <c r="A34" s="4" t="inlineStr">
        <is>
          <t>Commercial Real Estate</t>
        </is>
      </c>
    </row>
    <row r="35">
      <c r="A35" s="3" t="inlineStr">
        <is>
          <t>Recorded Investment:</t>
        </is>
      </c>
    </row>
    <row r="36">
      <c r="A36" s="4" t="inlineStr">
        <is>
          <t>With No Related Allowance</t>
        </is>
      </c>
      <c r="B36" s="6" t="n">
        <v>1124</v>
      </c>
      <c r="C36" s="6" t="n">
        <v>0</v>
      </c>
    </row>
    <row r="37">
      <c r="A37" s="4" t="inlineStr">
        <is>
          <t>With a Related Allowance</t>
        </is>
      </c>
      <c r="B37" s="6" t="n">
        <v>0</v>
      </c>
      <c r="C37" s="6" t="n">
        <v>0</v>
      </c>
    </row>
    <row r="38">
      <c r="A38" s="3" t="inlineStr">
        <is>
          <t>Unpaid Principal Balance:</t>
        </is>
      </c>
    </row>
    <row r="39">
      <c r="A39" s="4" t="inlineStr">
        <is>
          <t>With No Related Allowance</t>
        </is>
      </c>
      <c r="B39" s="6" t="n">
        <v>1128</v>
      </c>
      <c r="C39" s="6" t="n">
        <v>0</v>
      </c>
    </row>
    <row r="40">
      <c r="A40" s="4" t="inlineStr">
        <is>
          <t>With a Related Allowance</t>
        </is>
      </c>
      <c r="B40" s="6" t="n">
        <v>0</v>
      </c>
      <c r="C40" s="6" t="n">
        <v>0</v>
      </c>
    </row>
    <row r="41">
      <c r="A41" s="3" t="inlineStr">
        <is>
          <t>Average Recorded Balance:</t>
        </is>
      </c>
    </row>
    <row r="42">
      <c r="A42" s="4" t="inlineStr">
        <is>
          <t>With No Related Allowance</t>
        </is>
      </c>
      <c r="B42" s="6" t="n">
        <v>562</v>
      </c>
      <c r="C42" s="6" t="n">
        <v>397</v>
      </c>
      <c r="D42" s="6" t="n">
        <v>787</v>
      </c>
    </row>
    <row r="43">
      <c r="A43" s="4" t="inlineStr">
        <is>
          <t>With a Related Allowance</t>
        </is>
      </c>
      <c r="B43" s="6" t="n">
        <v>0</v>
      </c>
      <c r="C43" s="6" t="n">
        <v>0</v>
      </c>
      <c r="D43" s="6" t="n">
        <v>363</v>
      </c>
    </row>
    <row r="44">
      <c r="A44" s="3" t="inlineStr">
        <is>
          <t>Interest Income Recognized:</t>
        </is>
      </c>
    </row>
    <row r="45">
      <c r="A45" s="4" t="inlineStr">
        <is>
          <t>With No Related Allowance</t>
        </is>
      </c>
      <c r="B45" s="6" t="n">
        <v>0</v>
      </c>
      <c r="C45" s="6" t="n">
        <v>0</v>
      </c>
      <c r="D45" s="6" t="n">
        <v>0</v>
      </c>
    </row>
    <row r="46">
      <c r="A46" s="4" t="inlineStr">
        <is>
          <t>With a Related Allowance</t>
        </is>
      </c>
      <c r="B46" s="6" t="n">
        <v>0</v>
      </c>
      <c r="C46" s="6" t="n">
        <v>0</v>
      </c>
      <c r="D46" s="6" t="n">
        <v>0</v>
      </c>
    </row>
    <row r="47">
      <c r="A47" s="3" t="inlineStr">
        <is>
          <t>Cash Basis Income:</t>
        </is>
      </c>
    </row>
    <row r="48">
      <c r="A48" s="4" t="inlineStr">
        <is>
          <t>With No Related Allowance</t>
        </is>
      </c>
      <c r="B48" s="6" t="n">
        <v>0</v>
      </c>
      <c r="C48" s="6" t="n">
        <v>0</v>
      </c>
      <c r="D48" s="6" t="n">
        <v>0</v>
      </c>
    </row>
    <row r="49">
      <c r="A49" s="4" t="inlineStr">
        <is>
          <t>With a Related Allowance</t>
        </is>
      </c>
      <c r="B49" s="6" t="n">
        <v>0</v>
      </c>
      <c r="C49" s="6" t="n">
        <v>0</v>
      </c>
      <c r="D49" s="6" t="n">
        <v>0</v>
      </c>
    </row>
    <row r="50">
      <c r="A50" s="4" t="inlineStr">
        <is>
          <t>Other Consumer</t>
        </is>
      </c>
    </row>
    <row r="51">
      <c r="A51" s="3" t="inlineStr">
        <is>
          <t>Recorded Investment:</t>
        </is>
      </c>
    </row>
    <row r="52">
      <c r="A52" s="4" t="inlineStr">
        <is>
          <t>With No Related Allowance</t>
        </is>
      </c>
      <c r="B52" s="6" t="n">
        <v>112</v>
      </c>
      <c r="C52" s="6" t="n">
        <v>108</v>
      </c>
    </row>
    <row r="53">
      <c r="A53" s="4" t="inlineStr">
        <is>
          <t>With a Related Allowance</t>
        </is>
      </c>
      <c r="B53" s="6" t="n">
        <v>0</v>
      </c>
      <c r="C53" s="6" t="n">
        <v>0</v>
      </c>
    </row>
    <row r="54">
      <c r="A54" s="3" t="inlineStr">
        <is>
          <t>Unpaid Principal Balance:</t>
        </is>
      </c>
    </row>
    <row r="55">
      <c r="A55" s="4" t="inlineStr">
        <is>
          <t>With No Related Allowance</t>
        </is>
      </c>
      <c r="B55" s="6" t="n">
        <v>111</v>
      </c>
      <c r="C55" s="6" t="n">
        <v>107</v>
      </c>
    </row>
    <row r="56">
      <c r="A56" s="4" t="inlineStr">
        <is>
          <t>With a Related Allowance</t>
        </is>
      </c>
      <c r="B56" s="6" t="n">
        <v>0</v>
      </c>
      <c r="C56" s="6" t="n">
        <v>0</v>
      </c>
    </row>
    <row r="57">
      <c r="A57" s="3" t="inlineStr">
        <is>
          <t>Average Recorded Balance:</t>
        </is>
      </c>
    </row>
    <row r="58">
      <c r="A58" s="4" t="inlineStr">
        <is>
          <t>With No Related Allowance</t>
        </is>
      </c>
      <c r="B58" s="6" t="n">
        <v>110</v>
      </c>
      <c r="C58" s="6" t="n">
        <v>105</v>
      </c>
      <c r="D58" s="6" t="n">
        <v>98</v>
      </c>
    </row>
    <row r="59">
      <c r="A59" s="4" t="inlineStr">
        <is>
          <t>With a Related Allowance</t>
        </is>
      </c>
      <c r="B59" s="6" t="n">
        <v>0</v>
      </c>
      <c r="C59" s="6" t="n">
        <v>0</v>
      </c>
      <c r="D59" s="6" t="n">
        <v>0</v>
      </c>
    </row>
    <row r="60">
      <c r="A60" s="3" t="inlineStr">
        <is>
          <t>Interest Income Recognized:</t>
        </is>
      </c>
    </row>
    <row r="61">
      <c r="A61" s="4" t="inlineStr">
        <is>
          <t>With No Related Allowance</t>
        </is>
      </c>
      <c r="B61" s="6" t="n">
        <v>1</v>
      </c>
      <c r="C61" s="6" t="n">
        <v>1</v>
      </c>
      <c r="D61" s="6" t="n">
        <v>1</v>
      </c>
    </row>
    <row r="62">
      <c r="A62" s="4" t="inlineStr">
        <is>
          <t>With a Related Allowance</t>
        </is>
      </c>
      <c r="B62" s="6" t="n">
        <v>0</v>
      </c>
      <c r="C62" s="6" t="n">
        <v>0</v>
      </c>
      <c r="D62" s="6" t="n">
        <v>0</v>
      </c>
    </row>
    <row r="63">
      <c r="A63" s="3" t="inlineStr">
        <is>
          <t>Cash Basis Income:</t>
        </is>
      </c>
    </row>
    <row r="64">
      <c r="A64" s="4" t="inlineStr">
        <is>
          <t>With No Related Allowance</t>
        </is>
      </c>
      <c r="B64" s="6" t="n">
        <v>0</v>
      </c>
      <c r="C64" s="6" t="n">
        <v>0</v>
      </c>
      <c r="D64" s="6" t="n">
        <v>0</v>
      </c>
    </row>
    <row r="65">
      <c r="A65" s="4" t="inlineStr">
        <is>
          <t>With a Related Allowance</t>
        </is>
      </c>
      <c r="B65" s="6" t="n">
        <v>0</v>
      </c>
      <c r="C65" s="6" t="n">
        <v>0</v>
      </c>
      <c r="D65" s="6" t="n">
        <v>0</v>
      </c>
    </row>
    <row r="66">
      <c r="A66" s="4" t="inlineStr">
        <is>
          <t>Residential Portfolio Segment</t>
        </is>
      </c>
    </row>
    <row r="67">
      <c r="A67" s="3" t="inlineStr">
        <is>
          <t>Recorded Investment:</t>
        </is>
      </c>
    </row>
    <row r="68">
      <c r="A68" s="4" t="inlineStr">
        <is>
          <t>With No Related Allowance</t>
        </is>
      </c>
      <c r="B68" s="6" t="n">
        <v>1174</v>
      </c>
      <c r="C68" s="6" t="n">
        <v>699</v>
      </c>
    </row>
    <row r="69">
      <c r="A69" s="4" t="inlineStr">
        <is>
          <t>With a Related Allowance</t>
        </is>
      </c>
      <c r="B69" s="6" t="n">
        <v>244</v>
      </c>
      <c r="C69" s="6" t="n">
        <v>260</v>
      </c>
    </row>
    <row r="70">
      <c r="A70" s="3" t="inlineStr">
        <is>
          <t>Unpaid Principal Balance:</t>
        </is>
      </c>
    </row>
    <row r="71">
      <c r="A71" s="4" t="inlineStr">
        <is>
          <t>With No Related Allowance</t>
        </is>
      </c>
      <c r="B71" s="6" t="n">
        <v>1174</v>
      </c>
      <c r="C71" s="6" t="n">
        <v>699</v>
      </c>
    </row>
    <row r="72">
      <c r="A72" s="4" t="inlineStr">
        <is>
          <t>With a Related Allowance</t>
        </is>
      </c>
      <c r="B72" s="6" t="n">
        <v>244</v>
      </c>
      <c r="C72" s="6" t="n">
        <v>260</v>
      </c>
    </row>
    <row r="73">
      <c r="A73" s="3" t="inlineStr">
        <is>
          <t>Average Recorded Balance:</t>
        </is>
      </c>
    </row>
    <row r="74">
      <c r="A74" s="4" t="inlineStr">
        <is>
          <t>With No Related Allowance</t>
        </is>
      </c>
      <c r="B74" s="6" t="n">
        <v>937</v>
      </c>
      <c r="C74" s="6" t="n">
        <v>1152</v>
      </c>
      <c r="D74" s="6" t="n">
        <v>1437</v>
      </c>
    </row>
    <row r="75">
      <c r="A75" s="4" t="inlineStr">
        <is>
          <t>With a Related Allowance</t>
        </is>
      </c>
      <c r="B75" s="6" t="n">
        <v>252</v>
      </c>
      <c r="C75" s="6" t="n">
        <v>277</v>
      </c>
      <c r="D75" s="6" t="n">
        <v>314</v>
      </c>
    </row>
    <row r="76">
      <c r="A76" s="3" t="inlineStr">
        <is>
          <t>Interest Income Recognized:</t>
        </is>
      </c>
    </row>
    <row r="77">
      <c r="A77" s="4" t="inlineStr">
        <is>
          <t>With No Related Allowance</t>
        </is>
      </c>
      <c r="B77" s="6" t="n">
        <v>10</v>
      </c>
      <c r="C77" s="6" t="n">
        <v>8</v>
      </c>
      <c r="D77" s="6" t="n">
        <v>18</v>
      </c>
    </row>
    <row r="78">
      <c r="A78" s="4" t="inlineStr">
        <is>
          <t>With a Related Allowance</t>
        </is>
      </c>
      <c r="B78" s="6" t="n">
        <v>0</v>
      </c>
      <c r="C78" s="6" t="n">
        <v>0</v>
      </c>
      <c r="D78" s="6" t="n">
        <v>0</v>
      </c>
    </row>
    <row r="79">
      <c r="A79" s="3" t="inlineStr">
        <is>
          <t>Cash Basis Income:</t>
        </is>
      </c>
    </row>
    <row r="80">
      <c r="A80" s="4" t="inlineStr">
        <is>
          <t>With No Related Allowance</t>
        </is>
      </c>
      <c r="B80" s="6" t="n">
        <v>0</v>
      </c>
      <c r="C80" s="6" t="n">
        <v>0</v>
      </c>
      <c r="D80" s="6" t="n">
        <v>0</v>
      </c>
    </row>
    <row r="81">
      <c r="A81" s="4" t="inlineStr">
        <is>
          <t>With a Related Allowance</t>
        </is>
      </c>
      <c r="B81" s="5" t="n">
        <v>0</v>
      </c>
      <c r="C81" s="5" t="n">
        <v>0</v>
      </c>
      <c r="D81"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33" customWidth="1" min="2" max="2"/>
    <col width="33" customWidth="1" min="3" max="3"/>
    <col width="33" customWidth="1" min="4" max="4"/>
  </cols>
  <sheetData>
    <row r="1">
      <c r="A1" s="1" t="inlineStr">
        <is>
          <t>Loans Modified in Trouble Debt Restructurings (Details) $ in Thousands</t>
        </is>
      </c>
      <c r="B1" s="2" t="inlineStr">
        <is>
          <t>12 Months Ended</t>
        </is>
      </c>
    </row>
    <row r="2">
      <c r="B2" s="2" t="inlineStr">
        <is>
          <t>Dec. 31, 2020USD ($)contractloan</t>
        </is>
      </c>
      <c r="C2" s="2" t="inlineStr">
        <is>
          <t>Dec. 31, 2019USD ($)loancontract</t>
        </is>
      </c>
      <c r="D2" s="2" t="inlineStr">
        <is>
          <t>Dec. 31, 2018USD ($)contractloan</t>
        </is>
      </c>
    </row>
    <row r="3">
      <c r="A3" s="3" t="inlineStr">
        <is>
          <t>Financing Receivable, Troubled Debt Restructuring [Line Items]</t>
        </is>
      </c>
    </row>
    <row r="4">
      <c r="A4" s="4" t="inlineStr">
        <is>
          <t>Number of Loans | loan</t>
        </is>
      </c>
      <c r="B4" s="6" t="n">
        <v>6</v>
      </c>
      <c r="C4" s="6" t="n">
        <v>6</v>
      </c>
      <c r="D4" s="6" t="n">
        <v>6</v>
      </c>
    </row>
    <row r="5">
      <c r="A5" s="4" t="inlineStr">
        <is>
          <t>Pre-Modification Outstanding Recorded Investment</t>
        </is>
      </c>
      <c r="B5" s="5" t="n">
        <v>91</v>
      </c>
      <c r="C5" s="5" t="n">
        <v>68</v>
      </c>
      <c r="D5" s="5" t="n">
        <v>82</v>
      </c>
    </row>
    <row r="6">
      <c r="A6" s="4" t="inlineStr">
        <is>
          <t>Post-Modification Outstanding Recorded Investment</t>
        </is>
      </c>
      <c r="B6" s="5" t="n">
        <v>91</v>
      </c>
      <c r="C6" s="5" t="n">
        <v>68</v>
      </c>
      <c r="D6" s="5" t="n">
        <v>82</v>
      </c>
    </row>
    <row r="7">
      <c r="A7" s="4" t="inlineStr">
        <is>
          <t>Subsequent Default, Number of Contracts | contract</t>
        </is>
      </c>
      <c r="B7" s="6" t="n">
        <v>0</v>
      </c>
      <c r="C7" s="6" t="n">
        <v>0</v>
      </c>
      <c r="D7" s="6" t="n">
        <v>0</v>
      </c>
    </row>
    <row r="8">
      <c r="A8" s="4" t="inlineStr">
        <is>
          <t>Subsequent Default, Recorded Investment</t>
        </is>
      </c>
      <c r="B8" s="5" t="n">
        <v>0</v>
      </c>
      <c r="C8" s="5" t="n">
        <v>0</v>
      </c>
      <c r="D8" s="5" t="n">
        <v>0</v>
      </c>
    </row>
    <row r="9">
      <c r="A9" s="4" t="inlineStr">
        <is>
          <t>Commitments to lend additional funds to modified loans</t>
        </is>
      </c>
      <c r="B9" s="5" t="n">
        <v>0</v>
      </c>
      <c r="C9" s="5" t="n">
        <v>0</v>
      </c>
      <c r="D9" s="5" t="n">
        <v>0</v>
      </c>
    </row>
    <row r="10">
      <c r="A10" s="4" t="inlineStr">
        <is>
          <t>Commercial</t>
        </is>
      </c>
    </row>
    <row r="11">
      <c r="A11" s="3" t="inlineStr">
        <is>
          <t>Financing Receivable, Troubled Debt Restructuring [Line Items]</t>
        </is>
      </c>
    </row>
    <row r="12">
      <c r="A12" s="4" t="inlineStr">
        <is>
          <t>Number of Loans | loan</t>
        </is>
      </c>
      <c r="B12" s="6" t="n">
        <v>1</v>
      </c>
      <c r="C12" s="6" t="n">
        <v>0</v>
      </c>
      <c r="D12" s="6" t="n">
        <v>1</v>
      </c>
    </row>
    <row r="13">
      <c r="A13" s="4" t="inlineStr">
        <is>
          <t>Pre-Modification Outstanding Recorded Investment</t>
        </is>
      </c>
      <c r="B13" s="5" t="n">
        <v>14</v>
      </c>
      <c r="C13" s="5" t="n">
        <v>0</v>
      </c>
      <c r="D13" s="5" t="n">
        <v>38</v>
      </c>
    </row>
    <row r="14">
      <c r="A14" s="4" t="inlineStr">
        <is>
          <t>Post-Modification Outstanding Recorded Investment</t>
        </is>
      </c>
      <c r="B14" s="5" t="n">
        <v>14</v>
      </c>
      <c r="C14" s="5" t="n">
        <v>0</v>
      </c>
      <c r="D14" s="5" t="n">
        <v>38</v>
      </c>
    </row>
    <row r="15">
      <c r="A15" s="4" t="inlineStr">
        <is>
          <t>Subsequent Default, Number of Contracts | contract</t>
        </is>
      </c>
      <c r="B15" s="6" t="n">
        <v>0</v>
      </c>
      <c r="C15" s="6" t="n">
        <v>0</v>
      </c>
      <c r="D15" s="6" t="n">
        <v>0</v>
      </c>
    </row>
    <row r="16">
      <c r="A16" s="4" t="inlineStr">
        <is>
          <t>Subsequent Default, Recorded Investment</t>
        </is>
      </c>
      <c r="B16" s="5" t="n">
        <v>0</v>
      </c>
      <c r="C16" s="5" t="n">
        <v>0</v>
      </c>
      <c r="D16" s="5" t="n">
        <v>0</v>
      </c>
    </row>
    <row r="17">
      <c r="A17" s="4" t="inlineStr">
        <is>
          <t>Commitments to lend additional funds to modified loans</t>
        </is>
      </c>
      <c r="B17" s="5" t="n">
        <v>0</v>
      </c>
      <c r="C17" s="5" t="n">
        <v>0</v>
      </c>
      <c r="D17" s="5" t="n">
        <v>0</v>
      </c>
    </row>
    <row r="18">
      <c r="A18" s="4" t="inlineStr">
        <is>
          <t>Commercial Real Estate</t>
        </is>
      </c>
    </row>
    <row r="19">
      <c r="A19" s="3" t="inlineStr">
        <is>
          <t>Financing Receivable, Troubled Debt Restructuring [Line Items]</t>
        </is>
      </c>
    </row>
    <row r="20">
      <c r="A20" s="4" t="inlineStr">
        <is>
          <t>Number of Loans | loan</t>
        </is>
      </c>
      <c r="B20" s="6" t="n">
        <v>0</v>
      </c>
      <c r="C20" s="6" t="n">
        <v>0</v>
      </c>
      <c r="D20" s="6" t="n">
        <v>0</v>
      </c>
    </row>
    <row r="21">
      <c r="A21" s="4" t="inlineStr">
        <is>
          <t>Pre-Modification Outstanding Recorded Investment</t>
        </is>
      </c>
      <c r="B21" s="5" t="n">
        <v>0</v>
      </c>
      <c r="C21" s="5" t="n">
        <v>0</v>
      </c>
      <c r="D21" s="5" t="n">
        <v>0</v>
      </c>
    </row>
    <row r="22">
      <c r="A22" s="4" t="inlineStr">
        <is>
          <t>Post-Modification Outstanding Recorded Investment</t>
        </is>
      </c>
      <c r="B22" s="5" t="n">
        <v>0</v>
      </c>
      <c r="C22" s="5" t="n">
        <v>0</v>
      </c>
      <c r="D22" s="5" t="n">
        <v>0</v>
      </c>
    </row>
    <row r="23">
      <c r="A23" s="4" t="inlineStr">
        <is>
          <t>Subsequent Default, Number of Contracts | contract</t>
        </is>
      </c>
      <c r="B23" s="6" t="n">
        <v>0</v>
      </c>
      <c r="C23" s="6" t="n">
        <v>0</v>
      </c>
      <c r="D23" s="6" t="n">
        <v>0</v>
      </c>
    </row>
    <row r="24">
      <c r="A24" s="4" t="inlineStr">
        <is>
          <t>Subsequent Default, Recorded Investment</t>
        </is>
      </c>
      <c r="B24" s="5" t="n">
        <v>0</v>
      </c>
      <c r="C24" s="5" t="n">
        <v>0</v>
      </c>
      <c r="D24" s="5" t="n">
        <v>0</v>
      </c>
    </row>
    <row r="25">
      <c r="A25" s="4" t="inlineStr">
        <is>
          <t>Commitments to lend additional funds to modified loans</t>
        </is>
      </c>
      <c r="B25" s="5" t="n">
        <v>0</v>
      </c>
      <c r="C25" s="5" t="n">
        <v>0</v>
      </c>
      <c r="D25" s="5" t="n">
        <v>0</v>
      </c>
    </row>
    <row r="26">
      <c r="A26" s="4" t="inlineStr">
        <is>
          <t>Other Consumer</t>
        </is>
      </c>
    </row>
    <row r="27">
      <c r="A27" s="3" t="inlineStr">
        <is>
          <t>Financing Receivable, Troubled Debt Restructuring [Line Items]</t>
        </is>
      </c>
    </row>
    <row r="28">
      <c r="A28" s="4" t="inlineStr">
        <is>
          <t>Number of Loans | loan</t>
        </is>
      </c>
      <c r="B28" s="6" t="n">
        <v>5</v>
      </c>
      <c r="C28" s="6" t="n">
        <v>6</v>
      </c>
      <c r="D28" s="6" t="n">
        <v>5</v>
      </c>
    </row>
    <row r="29">
      <c r="A29" s="4" t="inlineStr">
        <is>
          <t>Pre-Modification Outstanding Recorded Investment</t>
        </is>
      </c>
      <c r="B29" s="5" t="n">
        <v>77</v>
      </c>
      <c r="C29" s="5" t="n">
        <v>68</v>
      </c>
      <c r="D29" s="5" t="n">
        <v>44</v>
      </c>
    </row>
    <row r="30">
      <c r="A30" s="4" t="inlineStr">
        <is>
          <t>Post-Modification Outstanding Recorded Investment</t>
        </is>
      </c>
      <c r="B30" s="5" t="n">
        <v>77</v>
      </c>
      <c r="C30" s="5" t="n">
        <v>68</v>
      </c>
      <c r="D30" s="5" t="n">
        <v>44</v>
      </c>
    </row>
    <row r="31">
      <c r="A31" s="4" t="inlineStr">
        <is>
          <t>Subsequent Default, Number of Contracts | contract</t>
        </is>
      </c>
      <c r="B31" s="6" t="n">
        <v>0</v>
      </c>
      <c r="C31" s="6" t="n">
        <v>0</v>
      </c>
      <c r="D31" s="6" t="n">
        <v>0</v>
      </c>
    </row>
    <row r="32">
      <c r="A32" s="4" t="inlineStr">
        <is>
          <t>Subsequent Default, Recorded Investment</t>
        </is>
      </c>
      <c r="B32" s="5" t="n">
        <v>0</v>
      </c>
      <c r="C32" s="5" t="n">
        <v>0</v>
      </c>
      <c r="D32" s="5" t="n">
        <v>0</v>
      </c>
    </row>
    <row r="33">
      <c r="A33" s="4" t="inlineStr">
        <is>
          <t>Commitments to lend additional funds to modified loans</t>
        </is>
      </c>
      <c r="B33" s="5" t="n">
        <v>0</v>
      </c>
      <c r="C33" s="5" t="n">
        <v>0</v>
      </c>
      <c r="D33" s="5" t="n">
        <v>0</v>
      </c>
    </row>
    <row r="34">
      <c r="A34" s="4" t="inlineStr">
        <is>
          <t>Residential Portfolio Segment</t>
        </is>
      </c>
    </row>
    <row r="35">
      <c r="A35" s="3" t="inlineStr">
        <is>
          <t>Financing Receivable, Troubled Debt Restructuring [Line Items]</t>
        </is>
      </c>
    </row>
    <row r="36">
      <c r="A36" s="4" t="inlineStr">
        <is>
          <t>Number of Loans | loan</t>
        </is>
      </c>
      <c r="B36" s="6" t="n">
        <v>0</v>
      </c>
      <c r="C36" s="6" t="n">
        <v>0</v>
      </c>
      <c r="D36" s="6" t="n">
        <v>0</v>
      </c>
    </row>
    <row r="37">
      <c r="A37" s="4" t="inlineStr">
        <is>
          <t>Pre-Modification Outstanding Recorded Investment</t>
        </is>
      </c>
      <c r="B37" s="5" t="n">
        <v>0</v>
      </c>
      <c r="C37" s="5" t="n">
        <v>0</v>
      </c>
      <c r="D37" s="5" t="n">
        <v>0</v>
      </c>
    </row>
    <row r="38">
      <c r="A38" s="4" t="inlineStr">
        <is>
          <t>Post-Modification Outstanding Recorded Investment</t>
        </is>
      </c>
      <c r="B38" s="5" t="n">
        <v>0</v>
      </c>
      <c r="C38" s="5" t="n">
        <v>0</v>
      </c>
      <c r="D38" s="5" t="n">
        <v>0</v>
      </c>
    </row>
    <row r="39">
      <c r="A39" s="4" t="inlineStr">
        <is>
          <t>Subsequent Default, Number of Contracts | contract</t>
        </is>
      </c>
      <c r="B39" s="6" t="n">
        <v>0</v>
      </c>
      <c r="C39" s="6" t="n">
        <v>0</v>
      </c>
      <c r="D39" s="6" t="n">
        <v>0</v>
      </c>
    </row>
    <row r="40">
      <c r="A40" s="4" t="inlineStr">
        <is>
          <t>Subsequent Default, Recorded Investment</t>
        </is>
      </c>
      <c r="B40" s="5" t="n">
        <v>0</v>
      </c>
      <c r="C40" s="5" t="n">
        <v>0</v>
      </c>
      <c r="D40" s="5" t="n">
        <v>0</v>
      </c>
    </row>
    <row r="41">
      <c r="A41" s="4" t="inlineStr">
        <is>
          <t>Commitments to lend additional funds to modified loans</t>
        </is>
      </c>
      <c r="B41" s="5" t="n">
        <v>0</v>
      </c>
      <c r="C41" s="5" t="n">
        <v>0</v>
      </c>
      <c r="D4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Line Items]</t>
        </is>
      </c>
    </row>
    <row r="3">
      <c r="A3" s="4" t="inlineStr">
        <is>
          <t>Total Cost</t>
        </is>
      </c>
      <c r="B3" s="5" t="n">
        <v>77532</v>
      </c>
      <c r="C3" s="5" t="n">
        <v>73629</v>
      </c>
    </row>
    <row r="4">
      <c r="A4" s="4" t="inlineStr">
        <is>
          <t>Accumulated Depreciation and Amortization</t>
        </is>
      </c>
      <c r="B4" s="6" t="n">
        <v>-39911</v>
      </c>
      <c r="C4" s="6" t="n">
        <v>-38171</v>
      </c>
    </row>
    <row r="5">
      <c r="A5" s="4" t="inlineStr">
        <is>
          <t>Net Owned Premises and Equipment</t>
        </is>
      </c>
      <c r="B5" s="6" t="n">
        <v>37621</v>
      </c>
      <c r="C5" s="6" t="n">
        <v>35458</v>
      </c>
    </row>
    <row r="6">
      <c r="A6" s="4" t="inlineStr">
        <is>
          <t>Leased Assets</t>
        </is>
      </c>
      <c r="B6" s="6" t="n">
        <v>4991</v>
      </c>
      <c r="C6" s="6" t="n">
        <v>5171</v>
      </c>
    </row>
    <row r="7">
      <c r="A7" s="4" t="inlineStr">
        <is>
          <t>Net Premises and Equipment</t>
        </is>
      </c>
      <c r="B7" s="6" t="n">
        <v>42612</v>
      </c>
      <c r="C7" s="6" t="n">
        <v>40629</v>
      </c>
    </row>
    <row r="8">
      <c r="A8" s="4" t="inlineStr">
        <is>
          <t>Land and Bank Premises</t>
        </is>
      </c>
    </row>
    <row r="9">
      <c r="A9" s="3" t="inlineStr">
        <is>
          <t>Property, Plant and Equipment [Line Items]</t>
        </is>
      </c>
    </row>
    <row r="10">
      <c r="A10" s="4" t="inlineStr">
        <is>
          <t>Total Cost</t>
        </is>
      </c>
      <c r="B10" s="6" t="n">
        <v>39624</v>
      </c>
      <c r="C10" s="6" t="n">
        <v>39342</v>
      </c>
    </row>
    <row r="11">
      <c r="A11" s="4" t="inlineStr">
        <is>
          <t>Equipment, Furniture and Fixtures</t>
        </is>
      </c>
    </row>
    <row r="12">
      <c r="A12" s="3" t="inlineStr">
        <is>
          <t>Property, Plant and Equipment [Line Items]</t>
        </is>
      </c>
    </row>
    <row r="13">
      <c r="A13" s="4" t="inlineStr">
        <is>
          <t>Total Cost</t>
        </is>
      </c>
      <c r="B13" s="6" t="n">
        <v>33276</v>
      </c>
      <c r="C13" s="6" t="n">
        <v>30529</v>
      </c>
    </row>
    <row r="14">
      <c r="A14" s="4" t="inlineStr">
        <is>
          <t>Leasehold Improvements</t>
        </is>
      </c>
    </row>
    <row r="15">
      <c r="A15" s="3" t="inlineStr">
        <is>
          <t>Property, Plant and Equipment [Line Items]</t>
        </is>
      </c>
    </row>
    <row r="16">
      <c r="A16" s="4" t="inlineStr">
        <is>
          <t>Total Cost</t>
        </is>
      </c>
      <c r="B16" s="5" t="n">
        <v>4632</v>
      </c>
      <c r="C16" s="5" t="n">
        <v>37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Supplement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3080</v>
      </c>
      <c r="C4" s="5" t="n">
        <v>2211</v>
      </c>
      <c r="D4" s="5" t="n">
        <v>18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Intangible Assets Schedule of Finite-Lived Intangible Asse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Finite-Lived Intangible Assets [Line Items]</t>
        </is>
      </c>
    </row>
    <row r="4">
      <c r="A4" s="4" t="inlineStr">
        <is>
          <t>Gross Carrying Amount</t>
        </is>
      </c>
      <c r="E4" s="5" t="n">
        <v>9479</v>
      </c>
      <c r="F4" s="5" t="n">
        <v>8858</v>
      </c>
    </row>
    <row r="5">
      <c r="A5" s="4" t="inlineStr">
        <is>
          <t>Accumulated Amortization</t>
        </is>
      </c>
      <c r="E5" s="6" t="n">
        <v>-7529</v>
      </c>
      <c r="F5" s="6" t="n">
        <v>-7197</v>
      </c>
    </row>
    <row r="6">
      <c r="A6" s="4" t="inlineStr">
        <is>
          <t>Net Carrying Amount</t>
        </is>
      </c>
      <c r="B6" s="5" t="n">
        <v>1661</v>
      </c>
      <c r="C6" s="5" t="n">
        <v>1852</v>
      </c>
      <c r="D6" s="5" t="n">
        <v>1852</v>
      </c>
      <c r="E6" s="6" t="n">
        <v>1950</v>
      </c>
      <c r="F6" s="6" t="n">
        <v>1661</v>
      </c>
    </row>
    <row r="7">
      <c r="A7" s="3" t="inlineStr">
        <is>
          <t>Rollforward of Intangible Assets:</t>
        </is>
      </c>
    </row>
    <row r="8">
      <c r="A8" s="4" t="inlineStr">
        <is>
          <t>Beginning balance</t>
        </is>
      </c>
      <c r="B8" s="6" t="n">
        <v>1661</v>
      </c>
      <c r="C8" s="6" t="n">
        <v>1852</v>
      </c>
      <c r="D8" s="6" t="n">
        <v>2289</v>
      </c>
    </row>
    <row r="9">
      <c r="A9" s="4" t="inlineStr">
        <is>
          <t>Intangible Assets Acquired</t>
        </is>
      </c>
      <c r="B9" s="6" t="n">
        <v>621</v>
      </c>
      <c r="C9" s="6" t="n">
        <v>168</v>
      </c>
      <c r="D9" s="6" t="n">
        <v>0</v>
      </c>
    </row>
    <row r="10">
      <c r="A10" s="4" t="inlineStr">
        <is>
          <t>Intangible Assets Disposed</t>
        </is>
      </c>
      <c r="B10" s="6" t="n">
        <v>0</v>
      </c>
      <c r="C10" s="6" t="n">
        <v>0</v>
      </c>
      <c r="D10" s="6" t="n">
        <v>0</v>
      </c>
    </row>
    <row r="11">
      <c r="A11" s="4" t="inlineStr">
        <is>
          <t>Amortization of Intangible Assets</t>
        </is>
      </c>
      <c r="B11" s="6" t="n">
        <v>-332</v>
      </c>
      <c r="C11" s="6" t="n">
        <v>-359</v>
      </c>
      <c r="D11" s="6" t="n">
        <v>-437</v>
      </c>
    </row>
    <row r="12">
      <c r="A12" s="4" t="inlineStr">
        <is>
          <t>Ending balance</t>
        </is>
      </c>
      <c r="B12" s="6" t="n">
        <v>1950</v>
      </c>
      <c r="C12" s="6" t="n">
        <v>1661</v>
      </c>
      <c r="D12" s="6" t="n">
        <v>1852</v>
      </c>
    </row>
    <row r="13">
      <c r="A13" s="4" t="inlineStr">
        <is>
          <t>Mortgage Servicing Rights</t>
        </is>
      </c>
    </row>
    <row r="14">
      <c r="A14" s="3" t="inlineStr">
        <is>
          <t>Finite-Lived Intangible Assets [Line Items]</t>
        </is>
      </c>
    </row>
    <row r="15">
      <c r="A15" s="4" t="inlineStr">
        <is>
          <t>Gross Carrying Amount</t>
        </is>
      </c>
      <c r="E15" s="6" t="n">
        <v>2850</v>
      </c>
      <c r="F15" s="6" t="n">
        <v>2229</v>
      </c>
    </row>
    <row r="16">
      <c r="A16" s="4" t="inlineStr">
        <is>
          <t>Accumulated Amortization</t>
        </is>
      </c>
      <c r="E16" s="6" t="n">
        <v>-2018</v>
      </c>
      <c r="F16" s="6" t="n">
        <v>-1913</v>
      </c>
    </row>
    <row r="17">
      <c r="A17" s="4" t="inlineStr">
        <is>
          <t>Net Carrying Amount</t>
        </is>
      </c>
      <c r="B17" s="6" t="n">
        <v>832</v>
      </c>
      <c r="C17" s="6" t="n">
        <v>262</v>
      </c>
      <c r="D17" s="6" t="n">
        <v>262</v>
      </c>
      <c r="E17" s="6" t="n">
        <v>832</v>
      </c>
      <c r="F17" s="6" t="n">
        <v>316</v>
      </c>
    </row>
    <row r="18">
      <c r="A18" s="3" t="inlineStr">
        <is>
          <t>Rollforward of Intangible Assets:</t>
        </is>
      </c>
    </row>
    <row r="19">
      <c r="A19" s="4" t="inlineStr">
        <is>
          <t>Beginning balance</t>
        </is>
      </c>
      <c r="B19" s="6" t="n">
        <v>316</v>
      </c>
      <c r="C19" s="6" t="n">
        <v>262</v>
      </c>
      <c r="D19" s="6" t="n">
        <v>437</v>
      </c>
    </row>
    <row r="20">
      <c r="A20" s="4" t="inlineStr">
        <is>
          <t>Intangible Assets Acquired</t>
        </is>
      </c>
      <c r="B20" s="6" t="n">
        <v>621</v>
      </c>
      <c r="C20" s="6" t="n">
        <v>168</v>
      </c>
      <c r="D20" s="6" t="n">
        <v>0</v>
      </c>
    </row>
    <row r="21">
      <c r="A21" s="4" t="inlineStr">
        <is>
          <t>Intangible Assets Disposed</t>
        </is>
      </c>
      <c r="B21" s="6" t="n">
        <v>0</v>
      </c>
      <c r="C21" s="6" t="n">
        <v>0</v>
      </c>
      <c r="D21" s="6" t="n">
        <v>0</v>
      </c>
    </row>
    <row r="22">
      <c r="A22" s="4" t="inlineStr">
        <is>
          <t>Amortization of Intangible Assets</t>
        </is>
      </c>
      <c r="B22" s="6" t="n">
        <v>-105</v>
      </c>
      <c r="C22" s="6" t="n">
        <v>-114</v>
      </c>
      <c r="D22" s="6" t="n">
        <v>-175</v>
      </c>
    </row>
    <row r="23">
      <c r="A23" s="4" t="inlineStr">
        <is>
          <t>Ending balance</t>
        </is>
      </c>
      <c r="B23" s="6" t="n">
        <v>832</v>
      </c>
      <c r="C23" s="6" t="n">
        <v>316</v>
      </c>
      <c r="D23" s="6" t="n">
        <v>262</v>
      </c>
    </row>
    <row r="24">
      <c r="A24" s="4" t="inlineStr">
        <is>
          <t>Customer Intangibles</t>
        </is>
      </c>
    </row>
    <row r="25">
      <c r="A25" s="3" t="inlineStr">
        <is>
          <t>Finite-Lived Intangible Assets [Line Items]</t>
        </is>
      </c>
    </row>
    <row r="26">
      <c r="A26" s="4" t="inlineStr">
        <is>
          <t>Gross Carrying Amount</t>
        </is>
      </c>
      <c r="E26" s="6" t="n">
        <v>4382</v>
      </c>
      <c r="F26" s="6" t="n">
        <v>4382</v>
      </c>
    </row>
    <row r="27">
      <c r="A27" s="4" t="inlineStr">
        <is>
          <t>Accumulated Amortization</t>
        </is>
      </c>
      <c r="E27" s="6" t="n">
        <v>-3264</v>
      </c>
      <c r="F27" s="6" t="n">
        <v>-3037</v>
      </c>
    </row>
    <row r="28">
      <c r="A28" s="4" t="inlineStr">
        <is>
          <t>Net Carrying Amount</t>
        </is>
      </c>
      <c r="B28" s="6" t="n">
        <v>1345</v>
      </c>
      <c r="C28" s="6" t="n">
        <v>1345</v>
      </c>
      <c r="D28" s="6" t="n">
        <v>1590</v>
      </c>
      <c r="E28" s="5" t="n">
        <v>1118</v>
      </c>
      <c r="F28" s="5" t="n">
        <v>1345</v>
      </c>
    </row>
    <row r="29">
      <c r="A29" s="3" t="inlineStr">
        <is>
          <t>Rollforward of Intangible Assets:</t>
        </is>
      </c>
    </row>
    <row r="30">
      <c r="A30" s="4" t="inlineStr">
        <is>
          <t>Beginning balance</t>
        </is>
      </c>
      <c r="B30" s="6" t="n">
        <v>1345</v>
      </c>
      <c r="C30" s="6" t="n">
        <v>1590</v>
      </c>
      <c r="D30" s="6" t="n">
        <v>1852</v>
      </c>
    </row>
    <row r="31">
      <c r="A31" s="4" t="inlineStr">
        <is>
          <t>Intangible Assets Acquired</t>
        </is>
      </c>
      <c r="B31" s="6" t="n">
        <v>0</v>
      </c>
      <c r="C31" s="6" t="n">
        <v>0</v>
      </c>
      <c r="D31" s="6" t="n">
        <v>0</v>
      </c>
    </row>
    <row r="32">
      <c r="A32" s="4" t="inlineStr">
        <is>
          <t>Intangible Assets Disposed</t>
        </is>
      </c>
      <c r="B32" s="6" t="n">
        <v>0</v>
      </c>
      <c r="C32" s="6" t="n">
        <v>0</v>
      </c>
      <c r="D32" s="6" t="n">
        <v>0</v>
      </c>
    </row>
    <row r="33">
      <c r="A33" s="4" t="inlineStr">
        <is>
          <t>Amortization of Intangible Assets</t>
        </is>
      </c>
      <c r="B33" s="6" t="n">
        <v>-227</v>
      </c>
      <c r="C33" s="6" t="n">
        <v>-245</v>
      </c>
      <c r="D33" s="6" t="n">
        <v>-262</v>
      </c>
    </row>
    <row r="34">
      <c r="A34" s="4" t="inlineStr">
        <is>
          <t>Ending balance</t>
        </is>
      </c>
      <c r="B34" s="5" t="n">
        <v>1118</v>
      </c>
      <c r="C34" s="5" t="n">
        <v>1345</v>
      </c>
      <c r="D34" s="5" t="n">
        <v>15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tangible Assets Schedule of Finite-Lived Intangible Assets, Future Amortization Expense (Details) - USD ($) $ in Thousands</t>
        </is>
      </c>
      <c r="B1" s="2" t="inlineStr">
        <is>
          <t>Dec. 31, 2020</t>
        </is>
      </c>
      <c r="C1" s="2" t="inlineStr">
        <is>
          <t>Dec. 31, 2019</t>
        </is>
      </c>
      <c r="D1" s="2" t="inlineStr">
        <is>
          <t>Dec. 31, 2018</t>
        </is>
      </c>
      <c r="E1" s="2" t="inlineStr">
        <is>
          <t>Dec. 31, 2017</t>
        </is>
      </c>
    </row>
    <row r="2">
      <c r="A2" s="3" t="inlineStr">
        <is>
          <t>Finite-Lived Intangible Assets [Line Items]</t>
        </is>
      </c>
    </row>
    <row r="3">
      <c r="A3" s="4" t="inlineStr">
        <is>
          <t>2021</t>
        </is>
      </c>
      <c r="B3" s="5" t="n">
        <v>392</v>
      </c>
    </row>
    <row r="4">
      <c r="A4" s="4" t="inlineStr">
        <is>
          <t>2022</t>
        </is>
      </c>
      <c r="B4" s="6" t="n">
        <v>353</v>
      </c>
    </row>
    <row r="5">
      <c r="A5" s="4" t="inlineStr">
        <is>
          <t>2023</t>
        </is>
      </c>
      <c r="B5" s="6" t="n">
        <v>316</v>
      </c>
    </row>
    <row r="6">
      <c r="A6" s="4" t="inlineStr">
        <is>
          <t>2024</t>
        </is>
      </c>
      <c r="B6" s="6" t="n">
        <v>287</v>
      </c>
    </row>
    <row r="7">
      <c r="A7" s="4" t="inlineStr">
        <is>
          <t>2025</t>
        </is>
      </c>
      <c r="B7" s="6" t="n">
        <v>239</v>
      </c>
    </row>
    <row r="8">
      <c r="A8" s="4" t="inlineStr">
        <is>
          <t>2026 and beyond</t>
        </is>
      </c>
      <c r="B8" s="6" t="n">
        <v>363</v>
      </c>
    </row>
    <row r="9">
      <c r="A9" s="4" t="inlineStr">
        <is>
          <t>Net Carrying Amount</t>
        </is>
      </c>
      <c r="B9" s="6" t="n">
        <v>1950</v>
      </c>
      <c r="C9" s="5" t="n">
        <v>1661</v>
      </c>
      <c r="D9" s="5" t="n">
        <v>1852</v>
      </c>
      <c r="E9" s="5" t="n">
        <v>2289</v>
      </c>
    </row>
    <row r="10">
      <c r="A10" s="4" t="inlineStr">
        <is>
          <t>Mortgage Servicing Rights</t>
        </is>
      </c>
    </row>
    <row r="11">
      <c r="A11" s="3" t="inlineStr">
        <is>
          <t>Finite-Lived Intangible Assets [Line Items]</t>
        </is>
      </c>
    </row>
    <row r="12">
      <c r="A12" s="4" t="inlineStr">
        <is>
          <t>2021</t>
        </is>
      </c>
      <c r="B12" s="6" t="n">
        <v>181</v>
      </c>
    </row>
    <row r="13">
      <c r="A13" s="4" t="inlineStr">
        <is>
          <t>2022</t>
        </is>
      </c>
      <c r="B13" s="6" t="n">
        <v>160</v>
      </c>
    </row>
    <row r="14">
      <c r="A14" s="4" t="inlineStr">
        <is>
          <t>2023</t>
        </is>
      </c>
      <c r="B14" s="6" t="n">
        <v>140</v>
      </c>
    </row>
    <row r="15">
      <c r="A15" s="4" t="inlineStr">
        <is>
          <t>2024</t>
        </is>
      </c>
      <c r="B15" s="6" t="n">
        <v>132</v>
      </c>
    </row>
    <row r="16">
      <c r="A16" s="4" t="inlineStr">
        <is>
          <t>2025</t>
        </is>
      </c>
      <c r="B16" s="6" t="n">
        <v>132</v>
      </c>
    </row>
    <row r="17">
      <c r="A17" s="4" t="inlineStr">
        <is>
          <t>2026 and beyond</t>
        </is>
      </c>
      <c r="B17" s="6" t="n">
        <v>87</v>
      </c>
    </row>
    <row r="18">
      <c r="A18" s="4" t="inlineStr">
        <is>
          <t>Net Carrying Amount</t>
        </is>
      </c>
      <c r="B18" s="6" t="n">
        <v>832</v>
      </c>
      <c r="C18" s="6" t="n">
        <v>316</v>
      </c>
      <c r="D18" s="6" t="n">
        <v>262</v>
      </c>
      <c r="E18" s="6" t="n">
        <v>437</v>
      </c>
    </row>
    <row r="19">
      <c r="A19" s="4" t="inlineStr">
        <is>
          <t>Customer Intangibles</t>
        </is>
      </c>
    </row>
    <row r="20">
      <c r="A20" s="3" t="inlineStr">
        <is>
          <t>Finite-Lived Intangible Assets [Line Items]</t>
        </is>
      </c>
    </row>
    <row r="21">
      <c r="A21" s="4" t="inlineStr">
        <is>
          <t>2021</t>
        </is>
      </c>
      <c r="B21" s="6" t="n">
        <v>211</v>
      </c>
    </row>
    <row r="22">
      <c r="A22" s="4" t="inlineStr">
        <is>
          <t>2022</t>
        </is>
      </c>
      <c r="B22" s="6" t="n">
        <v>193</v>
      </c>
    </row>
    <row r="23">
      <c r="A23" s="4" t="inlineStr">
        <is>
          <t>2023</t>
        </is>
      </c>
      <c r="B23" s="6" t="n">
        <v>176</v>
      </c>
    </row>
    <row r="24">
      <c r="A24" s="4" t="inlineStr">
        <is>
          <t>2024</t>
        </is>
      </c>
      <c r="B24" s="6" t="n">
        <v>155</v>
      </c>
    </row>
    <row r="25">
      <c r="A25" s="4" t="inlineStr">
        <is>
          <t>2025</t>
        </is>
      </c>
      <c r="B25" s="6" t="n">
        <v>107</v>
      </c>
    </row>
    <row r="26">
      <c r="A26" s="4" t="inlineStr">
        <is>
          <t>2026 and beyond</t>
        </is>
      </c>
      <c r="B26" s="6" t="n">
        <v>276</v>
      </c>
    </row>
    <row r="27">
      <c r="A27" s="4" t="inlineStr">
        <is>
          <t>Net Carrying Amount</t>
        </is>
      </c>
      <c r="B27" s="5" t="n">
        <v>1118</v>
      </c>
      <c r="C27" s="5" t="n">
        <v>1345</v>
      </c>
      <c r="D27" s="5" t="n">
        <v>1590</v>
      </c>
      <c r="E27" s="5" t="n">
        <v>18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4" t="inlineStr">
        <is>
          <t>Commitments to Extend Credit</t>
        </is>
      </c>
    </row>
    <row r="3">
      <c r="A3" s="3" t="inlineStr">
        <is>
          <t>Guarantor Obligations [Line Items]</t>
        </is>
      </c>
    </row>
    <row r="4">
      <c r="A4" s="4" t="inlineStr">
        <is>
          <t>Notional Amount</t>
        </is>
      </c>
      <c r="B4" s="5" t="n">
        <v>399882</v>
      </c>
      <c r="C4" s="5" t="n">
        <v>349718</v>
      </c>
    </row>
    <row r="5">
      <c r="A5" s="4" t="inlineStr">
        <is>
          <t>Fair Value</t>
        </is>
      </c>
      <c r="B5" s="6" t="n">
        <v>0</v>
      </c>
      <c r="C5" s="6" t="n">
        <v>0</v>
      </c>
    </row>
    <row r="6">
      <c r="A6" s="4" t="inlineStr">
        <is>
          <t>Standby Letters of Credit</t>
        </is>
      </c>
    </row>
    <row r="7">
      <c r="A7" s="3" t="inlineStr">
        <is>
          <t>Guarantor Obligations [Line Items]</t>
        </is>
      </c>
    </row>
    <row r="8">
      <c r="A8" s="4" t="inlineStr">
        <is>
          <t>Notional Amount</t>
        </is>
      </c>
      <c r="B8" s="6" t="n">
        <v>3703</v>
      </c>
      <c r="C8" s="6" t="n">
        <v>3129</v>
      </c>
    </row>
    <row r="9">
      <c r="A9" s="4" t="inlineStr">
        <is>
          <t>Fair Value</t>
        </is>
      </c>
      <c r="B9" s="5" t="n">
        <v>28</v>
      </c>
      <c r="C9" s="5" t="n">
        <v>31</v>
      </c>
    </row>
    <row r="10">
      <c r="A10" s="4" t="inlineStr">
        <is>
          <t>Standby Letters of Credit | Minimum</t>
        </is>
      </c>
    </row>
    <row r="11">
      <c r="A11" s="3" t="inlineStr">
        <is>
          <t>Guarantor Obligations [Line Items]</t>
        </is>
      </c>
    </row>
    <row r="12">
      <c r="A12" s="4" t="inlineStr">
        <is>
          <t>Loan commitments, fixed fee percent</t>
        </is>
      </c>
      <c r="B12" s="4" t="inlineStr">
        <is>
          <t>1.00%</t>
        </is>
      </c>
    </row>
    <row r="13">
      <c r="A13" s="4" t="inlineStr">
        <is>
          <t>Standby Letters of Credit | Maximum</t>
        </is>
      </c>
    </row>
    <row r="14">
      <c r="A14" s="3" t="inlineStr">
        <is>
          <t>Guarantor Obligations [Line Items]</t>
        </is>
      </c>
    </row>
    <row r="15">
      <c r="A15" s="4" t="inlineStr">
        <is>
          <t>Loan commitments, fixed fee percent</t>
        </is>
      </c>
      <c r="B15" s="4" t="inlineStr">
        <is>
          <t>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Time Deposits (Details) $ in Thousands</t>
        </is>
      </c>
      <c r="B1" s="2" t="inlineStr">
        <is>
          <t>Dec. 31, 2020USD ($)</t>
        </is>
      </c>
    </row>
    <row r="2">
      <c r="A2" s="3" t="inlineStr">
        <is>
          <t>Maturities of Time Deposits [Abstract]</t>
        </is>
      </c>
    </row>
    <row r="3">
      <c r="A3" s="4" t="inlineStr">
        <is>
          <t>2021</t>
        </is>
      </c>
      <c r="B3" s="5" t="n">
        <v>218079</v>
      </c>
    </row>
    <row r="4">
      <c r="A4" s="4" t="inlineStr">
        <is>
          <t>2022</t>
        </is>
      </c>
      <c r="B4" s="6" t="n">
        <v>21998</v>
      </c>
    </row>
    <row r="5">
      <c r="A5" s="4" t="inlineStr">
        <is>
          <t>2023</t>
        </is>
      </c>
      <c r="B5" s="6" t="n">
        <v>9686</v>
      </c>
    </row>
    <row r="6">
      <c r="A6" s="4" t="inlineStr">
        <is>
          <t>2024</t>
        </is>
      </c>
      <c r="B6" s="6" t="n">
        <v>6249</v>
      </c>
    </row>
    <row r="7">
      <c r="A7" s="4" t="inlineStr">
        <is>
          <t>2025</t>
        </is>
      </c>
      <c r="B7" s="6" t="n">
        <v>3835</v>
      </c>
    </row>
    <row r="8">
      <c r="A8" s="4" t="inlineStr">
        <is>
          <t>2026 and beyond</t>
        </is>
      </c>
      <c r="B8" s="6" t="n">
        <v>17746</v>
      </c>
    </row>
    <row r="9">
      <c r="A9" s="4" t="inlineStr">
        <is>
          <t>Total</t>
        </is>
      </c>
      <c r="B9" s="5" t="n">
        <v>2775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Schedule of Short Term Debt (Details) - USD ($)</t>
        </is>
      </c>
      <c r="B1" s="2" t="inlineStr">
        <is>
          <t>Dec. 31, 2020</t>
        </is>
      </c>
      <c r="C1" s="2" t="inlineStr">
        <is>
          <t>Dec. 31, 2019</t>
        </is>
      </c>
    </row>
    <row r="2">
      <c r="A2" s="3" t="inlineStr">
        <is>
          <t>Short-term Debt [Line Items]</t>
        </is>
      </c>
    </row>
    <row r="3">
      <c r="A3" s="4" t="inlineStr">
        <is>
          <t>Federal Home Loan Bank Overnight Advances</t>
        </is>
      </c>
      <c r="B3" s="5" t="n">
        <v>0</v>
      </c>
      <c r="C3" s="5" t="n">
        <v>130000000</v>
      </c>
    </row>
    <row r="4">
      <c r="A4" s="4" t="inlineStr">
        <is>
          <t>Federal Funds Purchased and Securities Sold Under Agreements to Repurchase</t>
        </is>
      </c>
      <c r="B4" s="6" t="n">
        <v>17486000</v>
      </c>
      <c r="C4" s="6" t="n">
        <v>51099000</v>
      </c>
    </row>
    <row r="5">
      <c r="A5" s="4" t="inlineStr">
        <is>
          <t>Short-term Borrowings</t>
        </is>
      </c>
      <c r="B5" s="6" t="n">
        <v>17486000</v>
      </c>
      <c r="C5" s="6" t="n">
        <v>181099000</v>
      </c>
    </row>
    <row r="6">
      <c r="A6" s="4" t="inlineStr">
        <is>
          <t>Federal Funds Purchased</t>
        </is>
      </c>
    </row>
    <row r="7">
      <c r="A7" s="3" t="inlineStr">
        <is>
          <t>Short-term Debt [Line Items]</t>
        </is>
      </c>
    </row>
    <row r="8">
      <c r="A8" s="4" t="inlineStr">
        <is>
          <t>Maximum Borrowing Capacity</t>
        </is>
      </c>
      <c r="B8" s="6" t="n">
        <v>52000000</v>
      </c>
      <c r="C8" s="6" t="n">
        <v>67000000</v>
      </c>
    </row>
    <row r="9">
      <c r="A9" s="4" t="inlineStr">
        <is>
          <t>Overnight Advances from the Federal Home Loan Bank of New York</t>
        </is>
      </c>
    </row>
    <row r="10">
      <c r="A10" s="3" t="inlineStr">
        <is>
          <t>Short-term Debt [Line Items]</t>
        </is>
      </c>
    </row>
    <row r="11">
      <c r="A11" s="4" t="inlineStr">
        <is>
          <t>Federal Home Loan Bank of New York</t>
        </is>
      </c>
      <c r="B11" s="6" t="n">
        <v>859592000</v>
      </c>
      <c r="C11" s="6" t="n">
        <v>731240000</v>
      </c>
    </row>
    <row r="12">
      <c r="A12" s="4" t="inlineStr">
        <is>
          <t>Federal Reserve Bank of New York</t>
        </is>
      </c>
    </row>
    <row r="13">
      <c r="A13" s="3" t="inlineStr">
        <is>
          <t>Short-term Debt [Line Items]</t>
        </is>
      </c>
    </row>
    <row r="14">
      <c r="A14" s="4" t="inlineStr">
        <is>
          <t>Maximum Borrowing Capacity</t>
        </is>
      </c>
      <c r="B14" s="5" t="n">
        <v>610643000</v>
      </c>
      <c r="C14" s="5" t="n">
        <v>58336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s of Changes in Stockholders' Equity (Parenthetical) - $ / shares</t>
        </is>
      </c>
      <c r="C1" s="2" t="inlineStr">
        <is>
          <t>12 Months Ended</t>
        </is>
      </c>
    </row>
    <row r="2">
      <c r="C2" s="2" t="inlineStr">
        <is>
          <t>Dec. 31, 2020</t>
        </is>
      </c>
      <c r="E2" s="2" t="inlineStr">
        <is>
          <t>Dec. 31, 2019</t>
        </is>
      </c>
      <c r="F2" s="2" t="inlineStr">
        <is>
          <t>Dec. 31, 2018</t>
        </is>
      </c>
    </row>
    <row r="3">
      <c r="A3" s="3" t="inlineStr">
        <is>
          <t>Statement of Stockholders' Equity [Abstract]</t>
        </is>
      </c>
    </row>
    <row r="4">
      <c r="A4" s="4" t="inlineStr">
        <is>
          <t>Stock dividend, percent</t>
        </is>
      </c>
      <c r="C4" s="4" t="inlineStr">
        <is>
          <t>300.00%</t>
        </is>
      </c>
      <c r="D4" s="4" t="inlineStr">
        <is>
          <t>[1]</t>
        </is>
      </c>
      <c r="E4" s="4" t="inlineStr">
        <is>
          <t>300.00%</t>
        </is>
      </c>
      <c r="F4" s="4" t="inlineStr">
        <is>
          <t>300.00%</t>
        </is>
      </c>
    </row>
    <row r="5">
      <c r="A5" s="4" t="inlineStr">
        <is>
          <t>Stock dividends (in shares)</t>
        </is>
      </c>
      <c r="C5" s="6" t="n">
        <v>588025</v>
      </c>
      <c r="D5" s="4" t="inlineStr">
        <is>
          <t>[1]</t>
        </is>
      </c>
      <c r="E5" s="6" t="n">
        <v>570884</v>
      </c>
      <c r="F5" s="6" t="n">
        <v>554264</v>
      </c>
    </row>
    <row r="6">
      <c r="A6" s="4" t="inlineStr">
        <is>
          <t>Cash Dividends Paid (in dollars per share)</t>
        </is>
      </c>
      <c r="B6" s="4" t="inlineStr">
        <is>
          <t>[2]</t>
        </is>
      </c>
      <c r="C6" s="7" t="n">
        <v>1.02</v>
      </c>
      <c r="E6" s="7" t="n">
        <v>0.99</v>
      </c>
      <c r="F6" s="7" t="n">
        <v>0.9399999999999999</v>
      </c>
    </row>
    <row r="7">
      <c r="A7" s="4" t="inlineStr">
        <is>
          <t>Shares Issued for Stock Option Exercises (in shares</t>
        </is>
      </c>
      <c r="C7" s="6" t="n">
        <v>33895</v>
      </c>
    </row>
    <row r="8">
      <c r="A8" s="4" t="inlineStr">
        <is>
          <t>Shares Issued for Stock Option Exercises, net (in shares)</t>
        </is>
      </c>
      <c r="C8" s="6" t="n">
        <v>33112</v>
      </c>
      <c r="E8" s="6" t="n">
        <v>84216</v>
      </c>
      <c r="F8" s="6" t="n">
        <v>105055</v>
      </c>
    </row>
    <row r="9">
      <c r="A9" s="4" t="inlineStr">
        <is>
          <t>Shares Issued Under Directors Stock Plan (in shares)</t>
        </is>
      </c>
      <c r="C9" s="6" t="n">
        <v>4245</v>
      </c>
      <c r="E9" s="6" t="n">
        <v>7580</v>
      </c>
      <c r="F9" s="6" t="n">
        <v>5601</v>
      </c>
    </row>
    <row r="10">
      <c r="A10" s="4" t="inlineStr">
        <is>
          <t>Shares Issued Under the Employee Stock Purchase Plan (in shares)</t>
        </is>
      </c>
      <c r="C10" s="6" t="n">
        <v>18286</v>
      </c>
      <c r="E10" s="6" t="n">
        <v>15379</v>
      </c>
      <c r="F10" s="6" t="n">
        <v>14832</v>
      </c>
    </row>
    <row r="11">
      <c r="A11" s="4" t="inlineStr">
        <is>
          <t>Shares Issued for Dividend Reinvestment Plans (in shares)</t>
        </is>
      </c>
      <c r="C11" s="6" t="n">
        <v>63425</v>
      </c>
      <c r="E11" s="6" t="n">
        <v>51191</v>
      </c>
      <c r="F11" s="6" t="n">
        <v>49714</v>
      </c>
    </row>
    <row r="12">
      <c r="A12" s="4" t="inlineStr">
        <is>
          <t>Purchase of Treasury Stock (in shares)</t>
        </is>
      </c>
      <c r="C12" s="6" t="n">
        <v>52505</v>
      </c>
      <c r="E12" s="6" t="n">
        <v>73495</v>
      </c>
      <c r="F12" s="6" t="n">
        <v>58527</v>
      </c>
    </row>
    <row r="13">
      <c r="A13" s="4" t="inlineStr">
        <is>
          <t>Allocation of ESOP Stock (in shares)</t>
        </is>
      </c>
      <c r="E13" s="6" t="n">
        <v>5151</v>
      </c>
      <c r="F13" s="6" t="n">
        <v>4931</v>
      </c>
    </row>
    <row r="14">
      <c r="A14" s="4" t="inlineStr">
        <is>
          <t>Treasury Stock, Shares (in shares)</t>
        </is>
      </c>
      <c r="C14" s="6" t="n">
        <v>4678736</v>
      </c>
      <c r="E14" s="6" t="n">
        <v>4608258</v>
      </c>
    </row>
    <row r="15"/>
    <row r="16">
      <c r="A16" s="4" t="inlineStr">
        <is>
          <t>[1]</t>
        </is>
      </c>
      <c r="B16" s="4" t="inlineStr">
        <is>
          <t>Included in the shares issued for the 3% stock dividend in 2020 were treasury shares of 137,041</t>
        </is>
      </c>
    </row>
    <row r="17">
      <c r="A17" s="4" t="inlineStr">
        <is>
          <t>[2]</t>
        </is>
      </c>
      <c r="B17" s="4" t="inlineStr">
        <is>
          <t>Cash dividends paid per share have been adjusted for the September 25, 2020 3% stock dividend.</t>
        </is>
      </c>
    </row>
  </sheetData>
  <mergeCells count="6">
    <mergeCell ref="A1:B2"/>
    <mergeCell ref="C1:F1"/>
    <mergeCell ref="C2:D2"/>
    <mergeCell ref="A15:E15"/>
    <mergeCell ref="B16:E16"/>
    <mergeCell ref="B17:E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Debt - Narrative (Details) $ in Thousands</t>
        </is>
      </c>
      <c r="B1" s="2" t="inlineStr">
        <is>
          <t>12 Months Ended</t>
        </is>
      </c>
    </row>
    <row r="2">
      <c r="B2" s="2" t="inlineStr">
        <is>
          <t>Dec. 31, 2020USD ($)subsidiaryBusinessTrustclass</t>
        </is>
      </c>
      <c r="C2" s="2" t="inlineStr">
        <is>
          <t>Dec. 31, 2019USD ($)</t>
        </is>
      </c>
    </row>
    <row r="3">
      <c r="A3" s="3" t="inlineStr">
        <is>
          <t>Debt Instrument [Line Items]</t>
        </is>
      </c>
    </row>
    <row r="4">
      <c r="A4" s="4" t="inlineStr">
        <is>
          <t>Securities sold under agreements to repurchase</t>
        </is>
      </c>
      <c r="B4" s="5" t="n">
        <v>19189</v>
      </c>
      <c r="C4" s="5" t="n">
        <v>62372</v>
      </c>
    </row>
    <row r="5">
      <c r="A5" s="4" t="inlineStr">
        <is>
          <t>Number of classes of financial instruments | class</t>
        </is>
      </c>
      <c r="B5" s="6" t="n">
        <v>2</v>
      </c>
    </row>
    <row r="6">
      <c r="A6" s="4" t="inlineStr">
        <is>
          <t>Number of business subsidiary trusts | subsidiaryBusinessTrust</t>
        </is>
      </c>
      <c r="B6" s="6" t="n">
        <v>2</v>
      </c>
    </row>
    <row r="7">
      <c r="A7" s="4" t="inlineStr">
        <is>
          <t>Interest Rate Swap</t>
        </is>
      </c>
    </row>
    <row r="8">
      <c r="A8" s="3" t="inlineStr">
        <is>
          <t>Debt Instrument [Line Items]</t>
        </is>
      </c>
    </row>
    <row r="9">
      <c r="A9" s="4" t="inlineStr">
        <is>
          <t>Amount of hedged item</t>
        </is>
      </c>
      <c r="B9" s="5" t="n">
        <v>20000</v>
      </c>
    </row>
    <row r="10">
      <c r="A10" s="4" t="inlineStr">
        <is>
          <t>ACST III | London Interbank Offered Rate (LIBOR)</t>
        </is>
      </c>
    </row>
    <row r="11">
      <c r="A11" s="3" t="inlineStr">
        <is>
          <t>Debt Instrument [Line Items]</t>
        </is>
      </c>
    </row>
    <row r="12">
      <c r="A12" s="4" t="inlineStr">
        <is>
          <t>Basis spread on variable rate</t>
        </is>
      </c>
      <c r="B12" s="4" t="inlineStr">
        <is>
          <t>2.00%</t>
        </is>
      </c>
    </row>
    <row r="13">
      <c r="A13" s="4" t="inlineStr">
        <is>
          <t>Junior Subordinated Debt, Preferred Securities | ACST II | London Interbank Offered Rate (LIBOR)</t>
        </is>
      </c>
    </row>
    <row r="14">
      <c r="A14" s="3" t="inlineStr">
        <is>
          <t>Debt Instrument [Line Items]</t>
        </is>
      </c>
    </row>
    <row r="15">
      <c r="A15" s="4" t="inlineStr">
        <is>
          <t>Basis spread on variable rate</t>
        </is>
      </c>
      <c r="B15" s="4" t="inlineStr">
        <is>
          <t>3.1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Investment Securities at Fair Value (Details) - USD ($) $ in Thousands</t>
        </is>
      </c>
      <c r="B1" s="2" t="inlineStr">
        <is>
          <t>Dec. 31, 2020</t>
        </is>
      </c>
      <c r="C1" s="2" t="inlineStr">
        <is>
          <t>Dec. 31, 2019</t>
        </is>
      </c>
    </row>
    <row r="2">
      <c r="A2" s="3" t="inlineStr">
        <is>
          <t>Debt Instrument [Line Items]</t>
        </is>
      </c>
    </row>
    <row r="3">
      <c r="A3" s="4" t="inlineStr">
        <is>
          <t>Securities sold under agreements to repurchase</t>
        </is>
      </c>
      <c r="B3" s="5" t="n">
        <v>19189</v>
      </c>
      <c r="C3" s="5" t="n">
        <v>62372</v>
      </c>
    </row>
    <row r="4">
      <c r="A4" s="4" t="inlineStr">
        <is>
          <t>Collateralized Mortgage Backed Securities</t>
        </is>
      </c>
    </row>
    <row r="5">
      <c r="A5" s="3" t="inlineStr">
        <is>
          <t>Debt Instrument [Line Items]</t>
        </is>
      </c>
    </row>
    <row r="6">
      <c r="A6" s="4" t="inlineStr">
        <is>
          <t>Securities sold under agreements to repurchase</t>
        </is>
      </c>
      <c r="B6" s="5" t="n">
        <v>19189</v>
      </c>
      <c r="C6" s="5" t="n">
        <v>623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Maturities of Long Term Debt (Details) - USD ($) $ in Thousands</t>
        </is>
      </c>
      <c r="B1" s="2" t="inlineStr">
        <is>
          <t>Dec. 31, 2020</t>
        </is>
      </c>
      <c r="C1" s="2" t="inlineStr">
        <is>
          <t>Dec. 31, 2019</t>
        </is>
      </c>
    </row>
    <row r="2">
      <c r="A2" s="3" t="inlineStr">
        <is>
          <t>Balances</t>
        </is>
      </c>
    </row>
    <row r="3">
      <c r="A3" s="4" t="inlineStr">
        <is>
          <t>First Year</t>
        </is>
      </c>
      <c r="B3" s="5" t="n">
        <v>0</v>
      </c>
      <c r="C3" s="5" t="n">
        <v>25000</v>
      </c>
    </row>
    <row r="4">
      <c r="A4" s="4" t="inlineStr">
        <is>
          <t>Second Year</t>
        </is>
      </c>
      <c r="B4" s="6" t="n">
        <v>5000</v>
      </c>
      <c r="C4" s="6" t="n">
        <v>0</v>
      </c>
    </row>
    <row r="5">
      <c r="A5" s="4" t="inlineStr">
        <is>
          <t>Third Year</t>
        </is>
      </c>
      <c r="B5" s="6" t="n">
        <v>20000</v>
      </c>
      <c r="C5" s="6" t="n">
        <v>5000</v>
      </c>
    </row>
    <row r="6">
      <c r="A6" s="4" t="inlineStr">
        <is>
          <t>Fourth Year</t>
        </is>
      </c>
      <c r="B6" s="6" t="n">
        <v>20000</v>
      </c>
      <c r="C6" s="6" t="n">
        <v>0</v>
      </c>
    </row>
    <row r="7">
      <c r="A7" s="4" t="inlineStr">
        <is>
          <t>Fifth Year</t>
        </is>
      </c>
      <c r="B7" s="6" t="n">
        <v>0</v>
      </c>
      <c r="C7" s="6" t="n">
        <v>0</v>
      </c>
    </row>
    <row r="8">
      <c r="A8" s="4" t="inlineStr">
        <is>
          <t>Total</t>
        </is>
      </c>
      <c r="B8" s="5" t="n">
        <v>45000</v>
      </c>
      <c r="C8" s="5" t="n">
        <v>30000</v>
      </c>
    </row>
    <row r="9">
      <c r="A9" s="3" t="inlineStr">
        <is>
          <t>Weighted Average Rate</t>
        </is>
      </c>
    </row>
    <row r="10">
      <c r="A10" s="4" t="inlineStr">
        <is>
          <t>First Year</t>
        </is>
      </c>
      <c r="B10" s="4" t="inlineStr">
        <is>
          <t>0.00%</t>
        </is>
      </c>
      <c r="C10" s="4" t="inlineStr">
        <is>
          <t>2.02%</t>
        </is>
      </c>
    </row>
    <row r="11">
      <c r="A11" s="4" t="inlineStr">
        <is>
          <t>Second Year</t>
        </is>
      </c>
      <c r="B11" s="4" t="inlineStr">
        <is>
          <t>1.81%</t>
        </is>
      </c>
      <c r="C11" s="4" t="inlineStr">
        <is>
          <t>0.00%</t>
        </is>
      </c>
    </row>
    <row r="12">
      <c r="A12" s="4" t="inlineStr">
        <is>
          <t>Third Year</t>
        </is>
      </c>
      <c r="B12" s="4" t="inlineStr">
        <is>
          <t>1.75%</t>
        </is>
      </c>
      <c r="C12" s="4" t="inlineStr">
        <is>
          <t>1.81%</t>
        </is>
      </c>
    </row>
    <row r="13">
      <c r="A13" s="4" t="inlineStr">
        <is>
          <t>Fourth Year</t>
        </is>
      </c>
      <c r="B13" s="4" t="inlineStr">
        <is>
          <t>1.76%</t>
        </is>
      </c>
      <c r="C13" s="4" t="inlineStr">
        <is>
          <t>0.00%</t>
        </is>
      </c>
    </row>
    <row r="14">
      <c r="A14" s="4" t="inlineStr">
        <is>
          <t>Fifth Year</t>
        </is>
      </c>
      <c r="B14" s="4" t="inlineStr">
        <is>
          <t>0.00%</t>
        </is>
      </c>
      <c r="C14" s="4" t="inlineStr">
        <is>
          <t>0.00%</t>
        </is>
      </c>
    </row>
    <row r="15">
      <c r="A15" s="4" t="inlineStr">
        <is>
          <t>Total</t>
        </is>
      </c>
      <c r="B15" s="4" t="inlineStr">
        <is>
          <t>1.77%</t>
        </is>
      </c>
      <c r="C15" s="4" t="inlineStr">
        <is>
          <t>1.9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Junior Subordinated Debt - USD ($)</t>
        </is>
      </c>
      <c r="B1" s="2" t="inlineStr">
        <is>
          <t>Dec. 31, 2020</t>
        </is>
      </c>
      <c r="C1" s="2" t="inlineStr">
        <is>
          <t>Dec. 31, 2019</t>
        </is>
      </c>
    </row>
    <row r="2">
      <c r="A2" s="4" t="inlineStr">
        <is>
          <t>ACST II</t>
        </is>
      </c>
    </row>
    <row r="3">
      <c r="A3" s="3" t="inlineStr">
        <is>
          <t>Debt Instrument [Line Items]</t>
        </is>
      </c>
    </row>
    <row r="4">
      <c r="A4" s="4" t="inlineStr">
        <is>
          <t>Face amount</t>
        </is>
      </c>
      <c r="B4" s="5" t="n">
        <v>10000000</v>
      </c>
      <c r="C4" s="5" t="n">
        <v>10000000</v>
      </c>
    </row>
    <row r="5">
      <c r="A5" s="4" t="inlineStr">
        <is>
          <t>Variable Interest Rate</t>
        </is>
      </c>
      <c r="B5" s="4" t="inlineStr">
        <is>
          <t>3.37%</t>
        </is>
      </c>
      <c r="C5" s="4" t="inlineStr">
        <is>
          <t>5.25%</t>
        </is>
      </c>
    </row>
    <row r="6">
      <c r="A6" s="4" t="inlineStr">
        <is>
          <t>Fixed Interest Rate resulting from cash flow hedge agreement</t>
        </is>
      </c>
      <c r="B6" s="4" t="inlineStr">
        <is>
          <t>4.00%</t>
        </is>
      </c>
      <c r="C6" s="4" t="inlineStr">
        <is>
          <t xml:space="preserve"> </t>
        </is>
      </c>
    </row>
    <row r="7">
      <c r="A7" s="4" t="inlineStr">
        <is>
          <t>ACST III</t>
        </is>
      </c>
    </row>
    <row r="8">
      <c r="A8" s="3" t="inlineStr">
        <is>
          <t>Debt Instrument [Line Items]</t>
        </is>
      </c>
    </row>
    <row r="9">
      <c r="A9" s="4" t="inlineStr">
        <is>
          <t>Face amount</t>
        </is>
      </c>
      <c r="B9" s="5" t="n">
        <v>10000000</v>
      </c>
      <c r="C9" s="5" t="n">
        <v>10000000</v>
      </c>
    </row>
    <row r="10">
      <c r="A10" s="4" t="inlineStr">
        <is>
          <t>Variable Interest Rate</t>
        </is>
      </c>
      <c r="B10" s="4" t="inlineStr">
        <is>
          <t>2.22%</t>
        </is>
      </c>
      <c r="C10" s="4" t="inlineStr">
        <is>
          <t>4.10%</t>
        </is>
      </c>
    </row>
    <row r="11">
      <c r="A11" s="4" t="inlineStr">
        <is>
          <t>Fixed Interest Rate resulting from cash flow hedge agreement</t>
        </is>
      </c>
      <c r="B11" s="4" t="inlineStr">
        <is>
          <t>2.86%</t>
        </is>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Net of Tax -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Before-Tax Amount</t>
        </is>
      </c>
    </row>
    <row r="4">
      <c r="A4" s="4" t="inlineStr">
        <is>
          <t>Other comprehensive income (loss)</t>
        </is>
      </c>
      <c r="B4" s="5" t="n">
        <v>7446</v>
      </c>
      <c r="C4" s="5" t="n">
        <v>9993</v>
      </c>
      <c r="D4" s="5" t="n">
        <v>-6657</v>
      </c>
    </row>
    <row r="5">
      <c r="A5" s="3" t="inlineStr">
        <is>
          <t>Tax Expense (Benefit)</t>
        </is>
      </c>
    </row>
    <row r="6">
      <c r="A6" s="4" t="inlineStr">
        <is>
          <t>Other comprehensive income (loss)</t>
        </is>
      </c>
      <c r="B6" s="6" t="n">
        <v>-1905</v>
      </c>
      <c r="C6" s="6" t="n">
        <v>-2540</v>
      </c>
      <c r="D6" s="6" t="n">
        <v>1692</v>
      </c>
    </row>
    <row r="7">
      <c r="A7" s="3" t="inlineStr">
        <is>
          <t>Other Comprehensive Income (Loss), Net of Tax, Portion Attributable to Parent [Abstract]</t>
        </is>
      </c>
    </row>
    <row r="8">
      <c r="A8" s="4" t="inlineStr">
        <is>
          <t>Other comprehensive income (loss) before reclassifications</t>
        </is>
      </c>
      <c r="B8" s="6" t="n">
        <v>5187</v>
      </c>
      <c r="C8" s="6" t="n">
        <v>6776</v>
      </c>
      <c r="D8" s="6" t="n">
        <v>-5287</v>
      </c>
    </row>
    <row r="9">
      <c r="A9" s="4" t="inlineStr">
        <is>
          <t>Reclassification from AOCI, current period</t>
        </is>
      </c>
      <c r="B9" s="6" t="n">
        <v>354</v>
      </c>
      <c r="C9" s="6" t="n">
        <v>677</v>
      </c>
      <c r="D9" s="6" t="n">
        <v>322</v>
      </c>
    </row>
    <row r="10">
      <c r="A10" s="4" t="inlineStr">
        <is>
          <t>Other Comprehensive Income (Loss)</t>
        </is>
      </c>
      <c r="B10" s="6" t="n">
        <v>5541</v>
      </c>
      <c r="C10" s="6" t="n">
        <v>7453</v>
      </c>
      <c r="D10" s="6" t="n">
        <v>-4965</v>
      </c>
    </row>
    <row r="11">
      <c r="A11" s="4" t="inlineStr">
        <is>
          <t>Unrealized Gains and Losses on Available for Sale Securities</t>
        </is>
      </c>
    </row>
    <row r="12">
      <c r="A12" s="3" t="inlineStr">
        <is>
          <t>Before-Tax Amount</t>
        </is>
      </c>
    </row>
    <row r="13">
      <c r="A13" s="4" t="inlineStr">
        <is>
          <t>OCI, before reclassifications</t>
        </is>
      </c>
      <c r="B13" s="6" t="n">
        <v>7129</v>
      </c>
      <c r="C13" s="6" t="n">
        <v>5580</v>
      </c>
      <c r="D13" s="6" t="n">
        <v>-2839</v>
      </c>
    </row>
    <row r="14">
      <c r="A14" s="4" t="inlineStr">
        <is>
          <t>Reclassification from AOCI, current period</t>
        </is>
      </c>
      <c r="B14" s="6" t="n">
        <v>37</v>
      </c>
    </row>
    <row r="15">
      <c r="A15" s="3" t="inlineStr">
        <is>
          <t>Tax Expense (Benefit)</t>
        </is>
      </c>
    </row>
    <row r="16">
      <c r="A16" s="4" t="inlineStr">
        <is>
          <t>Other comprehensive income (loss) before reclassifications</t>
        </is>
      </c>
      <c r="B16" s="6" t="n">
        <v>1823</v>
      </c>
      <c r="C16" s="6" t="n">
        <v>1418</v>
      </c>
      <c r="D16" s="6" t="n">
        <v>-723</v>
      </c>
    </row>
    <row r="17">
      <c r="A17" s="4" t="inlineStr">
        <is>
          <t>Reclassification from AOCI, current period</t>
        </is>
      </c>
      <c r="B17" s="6" t="n">
        <v>-9</v>
      </c>
    </row>
    <row r="18">
      <c r="A18" s="3" t="inlineStr">
        <is>
          <t>Other Comprehensive Income (Loss), Net of Tax, Portion Attributable to Parent [Abstract]</t>
        </is>
      </c>
    </row>
    <row r="19">
      <c r="A19" s="4" t="inlineStr">
        <is>
          <t>Other comprehensive income (loss) before reclassifications</t>
        </is>
      </c>
      <c r="B19" s="6" t="n">
        <v>5306</v>
      </c>
      <c r="C19" s="6" t="n">
        <v>4162</v>
      </c>
      <c r="D19" s="6" t="n">
        <v>-2116</v>
      </c>
    </row>
    <row r="20">
      <c r="A20" s="4" t="inlineStr">
        <is>
          <t>Reclassification from AOCI, current period</t>
        </is>
      </c>
      <c r="B20" s="6" t="n">
        <v>28</v>
      </c>
      <c r="C20" s="6" t="n">
        <v>0</v>
      </c>
      <c r="D20" s="6" t="n">
        <v>0</v>
      </c>
    </row>
    <row r="21">
      <c r="A21" s="4" t="inlineStr">
        <is>
          <t>Other Comprehensive Income (Loss)</t>
        </is>
      </c>
      <c r="B21" s="6" t="n">
        <v>5334</v>
      </c>
      <c r="C21" s="6" t="n">
        <v>4162</v>
      </c>
      <c r="D21" s="6" t="n">
        <v>-2116</v>
      </c>
    </row>
    <row r="22">
      <c r="A22" s="4" t="inlineStr">
        <is>
          <t>Net Unrealized Gains on Cash Flow Swap</t>
        </is>
      </c>
    </row>
    <row r="23">
      <c r="A23" s="3" t="inlineStr">
        <is>
          <t>Before-Tax Amount</t>
        </is>
      </c>
    </row>
    <row r="24">
      <c r="A24" s="4" t="inlineStr">
        <is>
          <t>OCI, before reclassifications</t>
        </is>
      </c>
      <c r="B24" s="6" t="n">
        <v>651</v>
      </c>
    </row>
    <row r="25">
      <c r="A25" s="3" t="inlineStr">
        <is>
          <t>Tax Expense (Benefit)</t>
        </is>
      </c>
    </row>
    <row r="26">
      <c r="A26" s="4" t="inlineStr">
        <is>
          <t>Other comprehensive income (loss) before reclassifications</t>
        </is>
      </c>
      <c r="B26" s="6" t="n">
        <v>166</v>
      </c>
    </row>
    <row r="27">
      <c r="A27" s="3" t="inlineStr">
        <is>
          <t>Other Comprehensive Income (Loss), Net of Tax, Portion Attributable to Parent [Abstract]</t>
        </is>
      </c>
    </row>
    <row r="28">
      <c r="A28" s="4" t="inlineStr">
        <is>
          <t>Other comprehensive income (loss) before reclassifications</t>
        </is>
      </c>
      <c r="B28" s="6" t="n">
        <v>485</v>
      </c>
      <c r="C28" s="6" t="n">
        <v>0</v>
      </c>
    </row>
    <row r="29">
      <c r="A29" s="4" t="inlineStr">
        <is>
          <t>Reclassification from AOCI, current period</t>
        </is>
      </c>
      <c r="B29" s="4" t="inlineStr">
        <is>
          <t xml:space="preserve"> </t>
        </is>
      </c>
      <c r="C29" s="6" t="n">
        <v>0</v>
      </c>
    </row>
    <row r="30">
      <c r="A30" s="4" t="inlineStr">
        <is>
          <t>Other Comprehensive Income (Loss)</t>
        </is>
      </c>
      <c r="B30" s="6" t="n">
        <v>485</v>
      </c>
      <c r="C30" s="6" t="n">
        <v>0</v>
      </c>
    </row>
    <row r="31">
      <c r="A31" s="4" t="inlineStr">
        <is>
          <t>Net Actuarial Gain (Loss)</t>
        </is>
      </c>
    </row>
    <row r="32">
      <c r="A32" s="3" t="inlineStr">
        <is>
          <t>Before-Tax Amount</t>
        </is>
      </c>
    </row>
    <row r="33">
      <c r="A33" s="4" t="inlineStr">
        <is>
          <t>OCI, before reclassifications</t>
        </is>
      </c>
      <c r="B33" s="6" t="n">
        <v>-337</v>
      </c>
      <c r="C33" s="6" t="n">
        <v>3505</v>
      </c>
      <c r="D33" s="6" t="n">
        <v>-3798</v>
      </c>
    </row>
    <row r="34">
      <c r="A34" s="3" t="inlineStr">
        <is>
          <t>Tax Expense (Benefit)</t>
        </is>
      </c>
    </row>
    <row r="35">
      <c r="A35" s="4" t="inlineStr">
        <is>
          <t>Other comprehensive income (loss) before reclassifications</t>
        </is>
      </c>
      <c r="B35" s="6" t="n">
        <v>-86</v>
      </c>
      <c r="C35" s="6" t="n">
        <v>891</v>
      </c>
      <c r="D35" s="6" t="n">
        <v>-965</v>
      </c>
    </row>
    <row r="36">
      <c r="A36" s="3" t="inlineStr">
        <is>
          <t>Other Comprehensive Income (Loss), Net of Tax, Portion Attributable to Parent [Abstract]</t>
        </is>
      </c>
    </row>
    <row r="37">
      <c r="A37" s="4" t="inlineStr">
        <is>
          <t>Other comprehensive income (loss) before reclassifications</t>
        </is>
      </c>
      <c r="B37" s="6" t="n">
        <v>-251</v>
      </c>
      <c r="C37" s="6" t="n">
        <v>2614</v>
      </c>
      <c r="D37" s="6" t="n">
        <v>-2833</v>
      </c>
    </row>
    <row r="38">
      <c r="A38" s="4" t="inlineStr">
        <is>
          <t>Reclassification from AOCI, current period</t>
        </is>
      </c>
      <c r="B38" s="6" t="n">
        <v>169</v>
      </c>
      <c r="C38" s="6" t="n">
        <v>510</v>
      </c>
      <c r="D38" s="6" t="n">
        <v>242</v>
      </c>
    </row>
    <row r="39">
      <c r="A39" s="4" t="inlineStr">
        <is>
          <t>Other Comprehensive Income (Loss)</t>
        </is>
      </c>
      <c r="B39" s="6" t="n">
        <v>-82</v>
      </c>
      <c r="C39" s="6" t="n">
        <v>3124</v>
      </c>
      <c r="D39" s="6" t="n">
        <v>-2591</v>
      </c>
    </row>
    <row r="40">
      <c r="A40" s="4" t="inlineStr">
        <is>
          <t>Net Prior Service (Cost) Credit</t>
        </is>
      </c>
    </row>
    <row r="41">
      <c r="A41" s="3" t="inlineStr">
        <is>
          <t>Before-Tax Amount</t>
        </is>
      </c>
    </row>
    <row r="42">
      <c r="A42" s="4" t="inlineStr">
        <is>
          <t>OCI, before reclassifications</t>
        </is>
      </c>
      <c r="B42" s="6" t="n">
        <v>-472</v>
      </c>
      <c r="D42" s="6" t="n">
        <v>-453</v>
      </c>
    </row>
    <row r="43">
      <c r="A43" s="3" t="inlineStr">
        <is>
          <t>Tax Expense (Benefit)</t>
        </is>
      </c>
    </row>
    <row r="44">
      <c r="A44" s="4" t="inlineStr">
        <is>
          <t>Other comprehensive income (loss) before reclassifications</t>
        </is>
      </c>
      <c r="B44" s="6" t="n">
        <v>-119</v>
      </c>
      <c r="D44" s="6" t="n">
        <v>-115</v>
      </c>
    </row>
    <row r="45">
      <c r="A45" s="3" t="inlineStr">
        <is>
          <t>Other Comprehensive Income (Loss), Net of Tax, Portion Attributable to Parent [Abstract]</t>
        </is>
      </c>
    </row>
    <row r="46">
      <c r="A46" s="4" t="inlineStr">
        <is>
          <t>Other comprehensive income (loss) before reclassifications</t>
        </is>
      </c>
      <c r="B46" s="6" t="n">
        <v>-353</v>
      </c>
      <c r="C46" s="6" t="n">
        <v>0</v>
      </c>
      <c r="D46" s="6" t="n">
        <v>-338</v>
      </c>
    </row>
    <row r="47">
      <c r="A47" s="4" t="inlineStr">
        <is>
          <t>Reclassification from AOCI, current period</t>
        </is>
      </c>
      <c r="B47" s="6" t="n">
        <v>157</v>
      </c>
      <c r="C47" s="6" t="n">
        <v>167</v>
      </c>
      <c r="D47" s="6" t="n">
        <v>80</v>
      </c>
    </row>
    <row r="48">
      <c r="A48" s="4" t="inlineStr">
        <is>
          <t>Other Comprehensive Income (Loss)</t>
        </is>
      </c>
      <c r="B48" s="6" t="n">
        <v>-196</v>
      </c>
      <c r="C48" s="6" t="n">
        <v>167</v>
      </c>
      <c r="D48" s="6" t="n">
        <v>-258</v>
      </c>
    </row>
    <row r="49">
      <c r="A49" s="4" t="inlineStr">
        <is>
          <t>Net Retirement Plan Gains and Losses</t>
        </is>
      </c>
    </row>
    <row r="50">
      <c r="A50" s="3" t="inlineStr">
        <is>
          <t>Before-Tax Amount</t>
        </is>
      </c>
    </row>
    <row r="51">
      <c r="A51" s="4" t="inlineStr">
        <is>
          <t>Reclassification from AOCI, current period</t>
        </is>
      </c>
      <c r="B51" s="6" t="n">
        <v>227</v>
      </c>
      <c r="C51" s="6" t="n">
        <v>684</v>
      </c>
      <c r="D51" s="6" t="n">
        <v>325</v>
      </c>
    </row>
    <row r="52">
      <c r="A52" s="3" t="inlineStr">
        <is>
          <t>Tax Expense (Benefit)</t>
        </is>
      </c>
    </row>
    <row r="53">
      <c r="A53" s="4" t="inlineStr">
        <is>
          <t>Reclassification from AOCI, current period</t>
        </is>
      </c>
      <c r="B53" s="6" t="n">
        <v>-58</v>
      </c>
      <c r="C53" s="6" t="n">
        <v>-174</v>
      </c>
      <c r="D53" s="6" t="n">
        <v>-83</v>
      </c>
    </row>
    <row r="54">
      <c r="A54" s="3" t="inlineStr">
        <is>
          <t>Other Comprehensive Income (Loss), Net of Tax, Portion Attributable to Parent [Abstract]</t>
        </is>
      </c>
    </row>
    <row r="55">
      <c r="A55" s="4" t="inlineStr">
        <is>
          <t>Reclassification from AOCI, current period</t>
        </is>
      </c>
      <c r="B55" s="6" t="n">
        <v>169</v>
      </c>
      <c r="C55" s="6" t="n">
        <v>510</v>
      </c>
      <c r="D55" s="6" t="n">
        <v>242</v>
      </c>
    </row>
    <row r="56">
      <c r="A56" s="4" t="inlineStr">
        <is>
          <t>Accretion of Net Prior Service (Cost) Credit</t>
        </is>
      </c>
    </row>
    <row r="57">
      <c r="A57" s="3" t="inlineStr">
        <is>
          <t>Before-Tax Amount</t>
        </is>
      </c>
    </row>
    <row r="58">
      <c r="A58" s="4" t="inlineStr">
        <is>
          <t>Reclassification from AOCI, current period</t>
        </is>
      </c>
      <c r="B58" s="6" t="n">
        <v>211</v>
      </c>
      <c r="C58" s="6" t="n">
        <v>224</v>
      </c>
      <c r="D58" s="6" t="n">
        <v>108</v>
      </c>
    </row>
    <row r="59">
      <c r="A59" s="3" t="inlineStr">
        <is>
          <t>Tax Expense (Benefit)</t>
        </is>
      </c>
    </row>
    <row r="60">
      <c r="A60" s="4" t="inlineStr">
        <is>
          <t>Reclassification from AOCI, current period</t>
        </is>
      </c>
      <c r="B60" s="6" t="n">
        <v>-54</v>
      </c>
      <c r="C60" s="6" t="n">
        <v>-57</v>
      </c>
      <c r="D60" s="6" t="n">
        <v>-28</v>
      </c>
    </row>
    <row r="61">
      <c r="A61" s="3" t="inlineStr">
        <is>
          <t>Other Comprehensive Income (Loss), Net of Tax, Portion Attributable to Parent [Abstract]</t>
        </is>
      </c>
    </row>
    <row r="62">
      <c r="A62" s="4" t="inlineStr">
        <is>
          <t>Reclassification from AOCI, current period</t>
        </is>
      </c>
      <c r="B62" s="5" t="n">
        <v>157</v>
      </c>
      <c r="C62" s="5" t="n">
        <v>167</v>
      </c>
      <c r="D62" s="5" t="n">
        <v>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Net of Tax - Changes in Accumulated Other Comprehensive Income By Component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301728</v>
      </c>
      <c r="C4" s="5" t="n">
        <v>269584</v>
      </c>
      <c r="D4" s="5" t="n">
        <v>249603</v>
      </c>
    </row>
    <row r="5">
      <c r="A5" s="4" t="inlineStr">
        <is>
          <t>Other comprehensive income (loss) before reclassifications</t>
        </is>
      </c>
      <c r="B5" s="6" t="n">
        <v>5187</v>
      </c>
      <c r="C5" s="6" t="n">
        <v>6776</v>
      </c>
      <c r="D5" s="6" t="n">
        <v>-5287</v>
      </c>
    </row>
    <row r="6">
      <c r="A6" s="4" t="inlineStr">
        <is>
          <t>Amounts reclassified from accumulated other comprehensive income</t>
        </is>
      </c>
      <c r="B6" s="6" t="n">
        <v>354</v>
      </c>
      <c r="C6" s="6" t="n">
        <v>677</v>
      </c>
      <c r="D6" s="6" t="n">
        <v>322</v>
      </c>
    </row>
    <row r="7">
      <c r="A7" s="4" t="inlineStr">
        <is>
          <t>Other Comprehensive Income (Loss)</t>
        </is>
      </c>
      <c r="B7" s="6" t="n">
        <v>5541</v>
      </c>
      <c r="C7" s="6" t="n">
        <v>7453</v>
      </c>
      <c r="D7" s="6" t="n">
        <v>-4965</v>
      </c>
    </row>
    <row r="8">
      <c r="A8" s="4" t="inlineStr">
        <is>
          <t>Ending balance</t>
        </is>
      </c>
      <c r="B8" s="6" t="n">
        <v>334392</v>
      </c>
      <c r="C8" s="6" t="n">
        <v>301728</v>
      </c>
      <c r="D8" s="6" t="n">
        <v>269584</v>
      </c>
    </row>
    <row r="9">
      <c r="A9" s="4" t="inlineStr">
        <is>
          <t>Cumulative Effect, Period of Adoption, Adjustment</t>
        </is>
      </c>
    </row>
    <row r="10">
      <c r="A10" s="3" t="inlineStr">
        <is>
          <t>AOCI Including Portion Attributable to Noncontrolling Interest, Net of Tax [Roll Forward]</t>
        </is>
      </c>
    </row>
    <row r="11">
      <c r="A11" s="4" t="inlineStr">
        <is>
          <t>Beginning balance</t>
        </is>
      </c>
      <c r="C11" s="6" t="n">
        <v>0</v>
      </c>
    </row>
    <row r="12">
      <c r="A12" s="4" t="inlineStr">
        <is>
          <t>Ending balance</t>
        </is>
      </c>
      <c r="D12" s="6" t="n">
        <v>0</v>
      </c>
    </row>
    <row r="13">
      <c r="A13" s="4" t="inlineStr">
        <is>
          <t>Accumulated Other Comprehensive Income (Loss)</t>
        </is>
      </c>
    </row>
    <row r="14">
      <c r="A14" s="3" t="inlineStr">
        <is>
          <t>AOCI Including Portion Attributable to Noncontrolling Interest, Net of Tax [Roll Forward]</t>
        </is>
      </c>
    </row>
    <row r="15">
      <c r="A15" s="4" t="inlineStr">
        <is>
          <t>Beginning balance</t>
        </is>
      </c>
      <c r="B15" s="6" t="n">
        <v>-6357</v>
      </c>
      <c r="C15" s="6" t="n">
        <v>-13810</v>
      </c>
      <c r="D15" s="6" t="n">
        <v>-8514</v>
      </c>
    </row>
    <row r="16">
      <c r="A16" s="4" t="inlineStr">
        <is>
          <t>Other Comprehensive Income (Loss)</t>
        </is>
      </c>
      <c r="B16" s="6" t="n">
        <v>5541</v>
      </c>
      <c r="C16" s="6" t="n">
        <v>7453</v>
      </c>
      <c r="D16" s="6" t="n">
        <v>-4965</v>
      </c>
    </row>
    <row r="17">
      <c r="A17" s="4" t="inlineStr">
        <is>
          <t>Ending balance</t>
        </is>
      </c>
      <c r="B17" s="6" t="n">
        <v>-816</v>
      </c>
      <c r="C17" s="6" t="n">
        <v>-6357</v>
      </c>
      <c r="D17" s="6" t="n">
        <v>-13810</v>
      </c>
    </row>
    <row r="18">
      <c r="A18" s="4" t="inlineStr">
        <is>
          <t>Accumulated Other Comprehensive Income (Loss) | Cumulative Effect, Period of Adoption, Adjustment</t>
        </is>
      </c>
    </row>
    <row r="19">
      <c r="A19" s="3" t="inlineStr">
        <is>
          <t>AOCI Including Portion Attributable to Noncontrolling Interest, Net of Tax [Roll Forward]</t>
        </is>
      </c>
    </row>
    <row r="20">
      <c r="A20" s="4" t="inlineStr">
        <is>
          <t>Beginning balance</t>
        </is>
      </c>
      <c r="D20" s="6" t="n">
        <v>-331</v>
      </c>
    </row>
    <row r="21">
      <c r="A21" s="4" t="inlineStr">
        <is>
          <t>Unrealized Gains and Losses on Available for Sale Securities</t>
        </is>
      </c>
    </row>
    <row r="22">
      <c r="A22" s="3" t="inlineStr">
        <is>
          <t>AOCI Including Portion Attributable to Noncontrolling Interest, Net of Tax [Roll Forward]</t>
        </is>
      </c>
    </row>
    <row r="23">
      <c r="A23" s="4" t="inlineStr">
        <is>
          <t>Beginning balance</t>
        </is>
      </c>
      <c r="B23" s="6" t="n">
        <v>465</v>
      </c>
      <c r="C23" s="6" t="n">
        <v>-3697</v>
      </c>
      <c r="D23" s="6" t="n">
        <v>-1250</v>
      </c>
    </row>
    <row r="24">
      <c r="A24" s="4" t="inlineStr">
        <is>
          <t>Other comprehensive income (loss) before reclassifications</t>
        </is>
      </c>
      <c r="B24" s="6" t="n">
        <v>5306</v>
      </c>
      <c r="C24" s="6" t="n">
        <v>4162</v>
      </c>
      <c r="D24" s="6" t="n">
        <v>-2116</v>
      </c>
    </row>
    <row r="25">
      <c r="A25" s="4" t="inlineStr">
        <is>
          <t>Amounts reclassified from accumulated other comprehensive income</t>
        </is>
      </c>
      <c r="B25" s="6" t="n">
        <v>28</v>
      </c>
      <c r="C25" s="6" t="n">
        <v>0</v>
      </c>
      <c r="D25" s="6" t="n">
        <v>0</v>
      </c>
    </row>
    <row r="26">
      <c r="A26" s="4" t="inlineStr">
        <is>
          <t>Other Comprehensive Income (Loss)</t>
        </is>
      </c>
      <c r="B26" s="6" t="n">
        <v>5334</v>
      </c>
      <c r="C26" s="6" t="n">
        <v>4162</v>
      </c>
      <c r="D26" s="6" t="n">
        <v>-2116</v>
      </c>
    </row>
    <row r="27">
      <c r="A27" s="4" t="inlineStr">
        <is>
          <t>Ending balance</t>
        </is>
      </c>
      <c r="B27" s="6" t="n">
        <v>5799</v>
      </c>
      <c r="C27" s="6" t="n">
        <v>465</v>
      </c>
      <c r="D27" s="6" t="n">
        <v>-3697</v>
      </c>
    </row>
    <row r="28">
      <c r="A28" s="4" t="inlineStr">
        <is>
          <t>Unrealized Gains and Losses on Available for Sale Securities | Cumulative Effect, Period of Adoption, Adjustment</t>
        </is>
      </c>
    </row>
    <row r="29">
      <c r="A29" s="3" t="inlineStr">
        <is>
          <t>AOCI Including Portion Attributable to Noncontrolling Interest, Net of Tax [Roll Forward]</t>
        </is>
      </c>
    </row>
    <row r="30">
      <c r="A30" s="4" t="inlineStr">
        <is>
          <t>Beginning balance</t>
        </is>
      </c>
      <c r="D30" s="6" t="n">
        <v>-331</v>
      </c>
    </row>
    <row r="31">
      <c r="A31" s="4" t="inlineStr">
        <is>
          <t>Unrealized Gain on Cash Flow Swap</t>
        </is>
      </c>
    </row>
    <row r="32">
      <c r="A32" s="3" t="inlineStr">
        <is>
          <t>AOCI Including Portion Attributable to Noncontrolling Interest, Net of Tax [Roll Forward]</t>
        </is>
      </c>
    </row>
    <row r="33">
      <c r="A33" s="4" t="inlineStr">
        <is>
          <t>Beginning balance</t>
        </is>
      </c>
      <c r="B33" s="6" t="n">
        <v>0</v>
      </c>
      <c r="C33" s="6" t="n">
        <v>0</v>
      </c>
    </row>
    <row r="34">
      <c r="A34" s="4" t="inlineStr">
        <is>
          <t>Other comprehensive income (loss) before reclassifications</t>
        </is>
      </c>
      <c r="B34" s="6" t="n">
        <v>485</v>
      </c>
      <c r="C34" s="6" t="n">
        <v>0</v>
      </c>
    </row>
    <row r="35">
      <c r="A35" s="4" t="inlineStr">
        <is>
          <t>Amounts reclassified from accumulated other comprehensive income</t>
        </is>
      </c>
      <c r="B35" s="4" t="inlineStr">
        <is>
          <t xml:space="preserve"> </t>
        </is>
      </c>
      <c r="C35" s="6" t="n">
        <v>0</v>
      </c>
    </row>
    <row r="36">
      <c r="A36" s="4" t="inlineStr">
        <is>
          <t>Other Comprehensive Income (Loss)</t>
        </is>
      </c>
      <c r="B36" s="6" t="n">
        <v>485</v>
      </c>
      <c r="C36" s="6" t="n">
        <v>0</v>
      </c>
    </row>
    <row r="37">
      <c r="A37" s="4" t="inlineStr">
        <is>
          <t>Ending balance</t>
        </is>
      </c>
      <c r="B37" s="6" t="n">
        <v>485</v>
      </c>
      <c r="C37" s="6" t="n">
        <v>0</v>
      </c>
      <c r="D37" s="6" t="n">
        <v>0</v>
      </c>
    </row>
    <row r="38">
      <c r="A38" s="4" t="inlineStr">
        <is>
          <t>Net Actuarial Gain (Loss)</t>
        </is>
      </c>
    </row>
    <row r="39">
      <c r="A39" s="3" t="inlineStr">
        <is>
          <t>AOCI Including Portion Attributable to Noncontrolling Interest, Net of Tax [Roll Forward]</t>
        </is>
      </c>
    </row>
    <row r="40">
      <c r="A40" s="4" t="inlineStr">
        <is>
          <t>Beginning balance</t>
        </is>
      </c>
      <c r="B40" s="6" t="n">
        <v>-5847</v>
      </c>
      <c r="C40" s="6" t="n">
        <v>-8971</v>
      </c>
      <c r="D40" s="6" t="n">
        <v>-6380</v>
      </c>
    </row>
    <row r="41">
      <c r="A41" s="4" t="inlineStr">
        <is>
          <t>Other comprehensive income (loss) before reclassifications</t>
        </is>
      </c>
      <c r="B41" s="6" t="n">
        <v>-251</v>
      </c>
      <c r="C41" s="6" t="n">
        <v>2614</v>
      </c>
      <c r="D41" s="6" t="n">
        <v>-2833</v>
      </c>
    </row>
    <row r="42">
      <c r="A42" s="4" t="inlineStr">
        <is>
          <t>Amounts reclassified from accumulated other comprehensive income</t>
        </is>
      </c>
      <c r="B42" s="6" t="n">
        <v>169</v>
      </c>
      <c r="C42" s="6" t="n">
        <v>510</v>
      </c>
      <c r="D42" s="6" t="n">
        <v>242</v>
      </c>
    </row>
    <row r="43">
      <c r="A43" s="4" t="inlineStr">
        <is>
          <t>Other Comprehensive Income (Loss)</t>
        </is>
      </c>
      <c r="B43" s="6" t="n">
        <v>-82</v>
      </c>
      <c r="C43" s="6" t="n">
        <v>3124</v>
      </c>
      <c r="D43" s="6" t="n">
        <v>-2591</v>
      </c>
    </row>
    <row r="44">
      <c r="A44" s="4" t="inlineStr">
        <is>
          <t>Ending balance</t>
        </is>
      </c>
      <c r="B44" s="6" t="n">
        <v>-5929</v>
      </c>
      <c r="C44" s="6" t="n">
        <v>-5847</v>
      </c>
      <c r="D44" s="6" t="n">
        <v>-8971</v>
      </c>
    </row>
    <row r="45">
      <c r="A45" s="4" t="inlineStr">
        <is>
          <t>Net Prior Service (Cost) Credit</t>
        </is>
      </c>
    </row>
    <row r="46">
      <c r="A46" s="3" t="inlineStr">
        <is>
          <t>AOCI Including Portion Attributable to Noncontrolling Interest, Net of Tax [Roll Forward]</t>
        </is>
      </c>
    </row>
    <row r="47">
      <c r="A47" s="4" t="inlineStr">
        <is>
          <t>Beginning balance</t>
        </is>
      </c>
      <c r="B47" s="6" t="n">
        <v>-975</v>
      </c>
      <c r="C47" s="6" t="n">
        <v>-1142</v>
      </c>
      <c r="D47" s="6" t="n">
        <v>-884</v>
      </c>
    </row>
    <row r="48">
      <c r="A48" s="4" t="inlineStr">
        <is>
          <t>Other comprehensive income (loss) before reclassifications</t>
        </is>
      </c>
      <c r="B48" s="6" t="n">
        <v>-353</v>
      </c>
      <c r="C48" s="6" t="n">
        <v>0</v>
      </c>
      <c r="D48" s="6" t="n">
        <v>-338</v>
      </c>
    </row>
    <row r="49">
      <c r="A49" s="4" t="inlineStr">
        <is>
          <t>Amounts reclassified from accumulated other comprehensive income</t>
        </is>
      </c>
      <c r="B49" s="6" t="n">
        <v>157</v>
      </c>
      <c r="C49" s="6" t="n">
        <v>167</v>
      </c>
      <c r="D49" s="6" t="n">
        <v>80</v>
      </c>
    </row>
    <row r="50">
      <c r="A50" s="4" t="inlineStr">
        <is>
          <t>Other Comprehensive Income (Loss)</t>
        </is>
      </c>
      <c r="B50" s="6" t="n">
        <v>-196</v>
      </c>
      <c r="C50" s="6" t="n">
        <v>167</v>
      </c>
      <c r="D50" s="6" t="n">
        <v>-258</v>
      </c>
    </row>
    <row r="51">
      <c r="A51" s="4" t="inlineStr">
        <is>
          <t>Ending balance</t>
        </is>
      </c>
      <c r="B51" s="5" t="n">
        <v>-1171</v>
      </c>
      <c r="C51" s="5" t="n">
        <v>-975</v>
      </c>
      <c r="D51" s="5" t="n">
        <v>-11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Net of Tax - Reclassification Out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Provision for Income Taxes</t>
        </is>
      </c>
      <c r="B4" s="5" t="n">
        <v>-11036</v>
      </c>
      <c r="C4" s="5" t="n">
        <v>-9600</v>
      </c>
      <c r="D4" s="5" t="n">
        <v>-9026</v>
      </c>
    </row>
    <row r="5">
      <c r="A5" s="4" t="inlineStr">
        <is>
          <t>NET INCOME</t>
        </is>
      </c>
      <c r="B5" s="6" t="n">
        <v>40827</v>
      </c>
      <c r="C5" s="6" t="n">
        <v>37475</v>
      </c>
      <c r="D5" s="6" t="n">
        <v>36279</v>
      </c>
    </row>
    <row r="6">
      <c r="A6" s="4" t="inlineStr">
        <is>
          <t>Salaries and Employee Benefits</t>
        </is>
      </c>
      <c r="B6" s="6" t="n">
        <v>42061</v>
      </c>
      <c r="C6" s="6" t="n">
        <v>38402</v>
      </c>
      <c r="D6" s="6" t="n">
        <v>38788</v>
      </c>
    </row>
    <row r="7">
      <c r="A7" s="4" t="inlineStr">
        <is>
          <t>Reclassification out of Accumulated Other Comprehensive Income</t>
        </is>
      </c>
    </row>
    <row r="8">
      <c r="A8" s="3" t="inlineStr">
        <is>
          <t>Reclassification Adjustment out of Accumulated Other Comprehensive Income [Line Items]</t>
        </is>
      </c>
    </row>
    <row r="9">
      <c r="A9" s="4" t="inlineStr">
        <is>
          <t>NET INCOME</t>
        </is>
      </c>
      <c r="B9" s="6" t="n">
        <v>-354</v>
      </c>
      <c r="C9" s="6" t="n">
        <v>-677</v>
      </c>
      <c r="D9" s="6" t="n">
        <v>-322</v>
      </c>
    </row>
    <row r="10">
      <c r="A10" s="4" t="inlineStr">
        <is>
          <t>Unrealized Gains and Losses on Available for Sale Securities | Reclassification out of Accumulated Other Comprehensive Income</t>
        </is>
      </c>
    </row>
    <row r="11">
      <c r="A11" s="3" t="inlineStr">
        <is>
          <t>Reclassification Adjustment out of Accumulated Other Comprehensive Income [Line Items]</t>
        </is>
      </c>
    </row>
    <row r="12">
      <c r="A12" s="4" t="inlineStr">
        <is>
          <t>Loss on Securities Transactions, Net</t>
        </is>
      </c>
      <c r="B12" s="6" t="n">
        <v>-37</v>
      </c>
      <c r="C12" s="6" t="n">
        <v>0</v>
      </c>
      <c r="D12" s="6" t="n">
        <v>0</v>
      </c>
    </row>
    <row r="13">
      <c r="A13" s="4" t="inlineStr">
        <is>
          <t>Total before tax</t>
        </is>
      </c>
      <c r="B13" s="6" t="n">
        <v>-37</v>
      </c>
      <c r="C13" s="6" t="n">
        <v>0</v>
      </c>
      <c r="D13" s="6" t="n">
        <v>0</v>
      </c>
    </row>
    <row r="14">
      <c r="A14" s="4" t="inlineStr">
        <is>
          <t>Provision for Income Taxes</t>
        </is>
      </c>
      <c r="B14" s="6" t="n">
        <v>9</v>
      </c>
      <c r="C14" s="6" t="n">
        <v>0</v>
      </c>
      <c r="D14" s="6" t="n">
        <v>0</v>
      </c>
    </row>
    <row r="15">
      <c r="A15" s="4" t="inlineStr">
        <is>
          <t>NET INCOME</t>
        </is>
      </c>
      <c r="B15" s="6" t="n">
        <v>-28</v>
      </c>
      <c r="C15" s="6" t="n">
        <v>0</v>
      </c>
      <c r="D15" s="6" t="n">
        <v>0</v>
      </c>
    </row>
    <row r="16">
      <c r="A16" s="4" t="inlineStr">
        <is>
          <t>Net Prior Service (Cost) Credit | Reclassification out of Accumulated Other Comprehensive Income</t>
        </is>
      </c>
    </row>
    <row r="17">
      <c r="A17" s="3" t="inlineStr">
        <is>
          <t>Reclassification Adjustment out of Accumulated Other Comprehensive Income [Line Items]</t>
        </is>
      </c>
    </row>
    <row r="18">
      <c r="A18" s="4" t="inlineStr">
        <is>
          <t>Salaries and Employee Benefits</t>
        </is>
      </c>
      <c r="B18" s="6" t="n">
        <v>-211</v>
      </c>
      <c r="C18" s="6" t="n">
        <v>-224</v>
      </c>
      <c r="D18" s="6" t="n">
        <v>-108</v>
      </c>
    </row>
    <row r="19">
      <c r="A19" s="4" t="inlineStr">
        <is>
          <t>Net Actuarial Gain (Loss) | Reclassification out of Accumulated Other Comprehensive Income</t>
        </is>
      </c>
    </row>
    <row r="20">
      <c r="A20" s="3" t="inlineStr">
        <is>
          <t>Reclassification Adjustment out of Accumulated Other Comprehensive Income [Line Items]</t>
        </is>
      </c>
    </row>
    <row r="21">
      <c r="A21" s="4" t="inlineStr">
        <is>
          <t>Salaries and Employee Benefits</t>
        </is>
      </c>
      <c r="B21" s="6" t="n">
        <v>-227</v>
      </c>
      <c r="C21" s="6" t="n">
        <v>-684</v>
      </c>
      <c r="D21" s="6" t="n">
        <v>-325</v>
      </c>
    </row>
    <row r="22">
      <c r="A22" s="4" t="inlineStr">
        <is>
          <t>Accumulated Defined Benefit Plans Adjustment Attributable to Parent | Reclassification out of Accumulated Other Comprehensive Income</t>
        </is>
      </c>
    </row>
    <row r="23">
      <c r="A23" s="3" t="inlineStr">
        <is>
          <t>Reclassification Adjustment out of Accumulated Other Comprehensive Income [Line Items]</t>
        </is>
      </c>
    </row>
    <row r="24">
      <c r="A24" s="4" t="inlineStr">
        <is>
          <t>Total before tax</t>
        </is>
      </c>
      <c r="B24" s="6" t="n">
        <v>-438</v>
      </c>
      <c r="C24" s="6" t="n">
        <v>-908</v>
      </c>
      <c r="D24" s="6" t="n">
        <v>-433</v>
      </c>
    </row>
    <row r="25">
      <c r="A25" s="4" t="inlineStr">
        <is>
          <t>Provision for Income Taxes</t>
        </is>
      </c>
      <c r="B25" s="6" t="n">
        <v>112</v>
      </c>
      <c r="C25" s="6" t="n">
        <v>231</v>
      </c>
      <c r="D25" s="6" t="n">
        <v>111</v>
      </c>
    </row>
    <row r="26">
      <c r="A26" s="4" t="inlineStr">
        <is>
          <t>NET INCOME</t>
        </is>
      </c>
      <c r="B26" s="5" t="n">
        <v>-326</v>
      </c>
      <c r="C26" s="5" t="n">
        <v>-677</v>
      </c>
      <c r="D26" s="5" t="n">
        <v>-3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4" customWidth="1" min="6" max="6"/>
  </cols>
  <sheetData>
    <row r="1">
      <c r="A1" s="1" t="inlineStr">
        <is>
          <t>Stock Based Compensation Narrative (Details) - plan</t>
        </is>
      </c>
      <c r="B1" s="2" t="inlineStr">
        <is>
          <t>12 Months Ended</t>
        </is>
      </c>
    </row>
    <row r="2">
      <c r="B2" s="2" t="inlineStr">
        <is>
          <t>Dec. 31, 2020</t>
        </is>
      </c>
      <c r="D2" s="2" t="inlineStr">
        <is>
          <t>Sep. 25, 2020</t>
        </is>
      </c>
      <c r="E2" s="2" t="inlineStr">
        <is>
          <t>Dec. 31, 2019</t>
        </is>
      </c>
      <c r="F2" s="2" t="inlineStr">
        <is>
          <t>Dec. 31, 2018</t>
        </is>
      </c>
    </row>
    <row r="3">
      <c r="A3" s="3" t="inlineStr">
        <is>
          <t>Share-based Compensation Arrangement by Share-based Payment Award [Line Items]</t>
        </is>
      </c>
    </row>
    <row r="4">
      <c r="A4" s="4" t="inlineStr">
        <is>
          <t>Number of compensation plans</t>
        </is>
      </c>
      <c r="B4" s="6" t="n">
        <v>3</v>
      </c>
    </row>
    <row r="5">
      <c r="A5" s="4" t="inlineStr">
        <is>
          <t>Stock dividend, percent</t>
        </is>
      </c>
      <c r="B5" s="4" t="inlineStr">
        <is>
          <t>300.00%</t>
        </is>
      </c>
      <c r="C5" s="4" t="inlineStr">
        <is>
          <t>[1]</t>
        </is>
      </c>
      <c r="D5" s="4" t="inlineStr">
        <is>
          <t>300.00%</t>
        </is>
      </c>
      <c r="E5" s="4" t="inlineStr">
        <is>
          <t>300.00%</t>
        </is>
      </c>
      <c r="F5" s="4" t="inlineStr">
        <is>
          <t>300.00%</t>
        </is>
      </c>
    </row>
    <row r="6">
      <c r="A6" s="4" t="inlineStr">
        <is>
          <t>Expiration period (in years)</t>
        </is>
      </c>
      <c r="B6" s="4" t="inlineStr">
        <is>
          <t>10 years</t>
        </is>
      </c>
    </row>
    <row r="7">
      <c r="A7" s="4" t="inlineStr">
        <is>
          <t>Award vesting period (in years)</t>
        </is>
      </c>
      <c r="B7" s="4" t="inlineStr">
        <is>
          <t>4 years</t>
        </is>
      </c>
    </row>
    <row r="8">
      <c r="A8" s="4" t="inlineStr">
        <is>
          <t>Discount from market price</t>
        </is>
      </c>
      <c r="B8" s="4" t="inlineStr">
        <is>
          <t>5.00%</t>
        </is>
      </c>
    </row>
    <row r="9">
      <c r="A9" s="4" t="inlineStr">
        <is>
          <t>Restricted Stock Units (RSUs)</t>
        </is>
      </c>
    </row>
    <row r="10">
      <c r="A10" s="3" t="inlineStr">
        <is>
          <t>Share-based Compensation Arrangement by Share-based Payment Award [Line Items]</t>
        </is>
      </c>
    </row>
    <row r="11">
      <c r="A11" s="4" t="inlineStr">
        <is>
          <t>Award vesting period (in years)</t>
        </is>
      </c>
      <c r="B11" s="4" t="inlineStr">
        <is>
          <t>3 years</t>
        </is>
      </c>
    </row>
    <row r="12">
      <c r="A12" s="4" t="inlineStr">
        <is>
          <t>Employee Stock</t>
        </is>
      </c>
    </row>
    <row r="13">
      <c r="A13" s="3" t="inlineStr">
        <is>
          <t>Share-based Compensation Arrangement by Share-based Payment Award [Line Items]</t>
        </is>
      </c>
    </row>
    <row r="14">
      <c r="A14" s="4" t="inlineStr">
        <is>
          <t>Discount from market price</t>
        </is>
      </c>
      <c r="B14" s="4" t="inlineStr">
        <is>
          <t>5.00%</t>
        </is>
      </c>
    </row>
    <row r="15"/>
    <row r="16">
      <c r="A16" s="4" t="inlineStr">
        <is>
          <t>[1]</t>
        </is>
      </c>
      <c r="B16" s="4" t="inlineStr">
        <is>
          <t>Included in the shares issued for the 3% stock dividend in 2020 were treasury shares of 137,041</t>
        </is>
      </c>
    </row>
  </sheetData>
  <mergeCells count="5">
    <mergeCell ref="A1:A2"/>
    <mergeCell ref="B1:C1"/>
    <mergeCell ref="B2:C2"/>
    <mergeCell ref="A15:F15"/>
    <mergeCell ref="B16:F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Roll Forward Schedule of Stock Option Plan by Shares and Weighted Average Exercise Price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s Available for Grant at Period-End (in shares)</t>
        </is>
      </c>
      <c r="B4" s="6" t="n">
        <v>178391</v>
      </c>
    </row>
    <row r="5">
      <c r="A5" s="3" t="inlineStr">
        <is>
          <t>Shares</t>
        </is>
      </c>
    </row>
    <row r="6">
      <c r="A6" s="4" t="inlineStr">
        <is>
          <t>Outstanding, Beginning Balance (in shares)</t>
        </is>
      </c>
      <c r="B6" s="6" t="n">
        <v>248495</v>
      </c>
    </row>
    <row r="7">
      <c r="A7" s="4" t="inlineStr">
        <is>
          <t>Granted (in shares)</t>
        </is>
      </c>
      <c r="B7" s="6" t="n">
        <v>52324</v>
      </c>
      <c r="C7" s="6" t="n">
        <v>55167</v>
      </c>
      <c r="D7" s="6" t="n">
        <v>56722</v>
      </c>
    </row>
    <row r="8">
      <c r="A8" s="4" t="inlineStr">
        <is>
          <t>Exercised (in shares)</t>
        </is>
      </c>
      <c r="B8" s="6" t="n">
        <v>-33895</v>
      </c>
    </row>
    <row r="9">
      <c r="A9" s="4" t="inlineStr">
        <is>
          <t>Forfeited (in shares)</t>
        </is>
      </c>
      <c r="B9" s="6" t="n">
        <v>-2834</v>
      </c>
    </row>
    <row r="10">
      <c r="A10" s="4" t="inlineStr">
        <is>
          <t>Outstanding, Ending Balance (in shares)</t>
        </is>
      </c>
      <c r="B10" s="6" t="n">
        <v>264090</v>
      </c>
      <c r="C10" s="6" t="n">
        <v>248495</v>
      </c>
    </row>
    <row r="11">
      <c r="A11" s="4" t="inlineStr">
        <is>
          <t>Exercisable (in shares)</t>
        </is>
      </c>
      <c r="B11" s="6" t="n">
        <v>140686</v>
      </c>
    </row>
    <row r="12">
      <c r="A12" s="4" t="inlineStr">
        <is>
          <t>Vested and Expected to Vest (in shares)</t>
        </is>
      </c>
      <c r="B12" s="6" t="n">
        <v>123404</v>
      </c>
    </row>
    <row r="13">
      <c r="A13" s="3" t="inlineStr">
        <is>
          <t>Weighted Average Exercise Price</t>
        </is>
      </c>
    </row>
    <row r="14">
      <c r="A14" s="4" t="inlineStr">
        <is>
          <t>Beginning balance (in dollars per share)</t>
        </is>
      </c>
      <c r="B14" s="7" t="n">
        <v>26.78</v>
      </c>
    </row>
    <row r="15">
      <c r="A15" s="4" t="inlineStr">
        <is>
          <t>Granted (in dollars per share)</t>
        </is>
      </c>
      <c r="B15" s="8" t="n">
        <v>34.25</v>
      </c>
    </row>
    <row r="16">
      <c r="A16" s="4" t="inlineStr">
        <is>
          <t>Exercised (in dollars per share)</t>
        </is>
      </c>
      <c r="B16" s="8" t="n">
        <v>22.07</v>
      </c>
    </row>
    <row r="17">
      <c r="A17" s="4" t="inlineStr">
        <is>
          <t>Forfeited (in dollars per share)</t>
        </is>
      </c>
      <c r="B17" s="8" t="n">
        <v>28.79</v>
      </c>
    </row>
    <row r="18">
      <c r="A18" s="4" t="inlineStr">
        <is>
          <t>Ending balance (in dollars per share)</t>
        </is>
      </c>
      <c r="B18" s="8" t="n">
        <v>28.84</v>
      </c>
      <c r="C18" s="7" t="n">
        <v>26.78</v>
      </c>
    </row>
    <row r="19">
      <c r="A19" s="4" t="inlineStr">
        <is>
          <t>Exercisable (in dollars per share)</t>
        </is>
      </c>
      <c r="B19" s="8" t="n">
        <v>26.06</v>
      </c>
    </row>
    <row r="20">
      <c r="A20" s="4" t="inlineStr">
        <is>
          <t>Vested and Expected to Vest (in dollars per share)</t>
        </is>
      </c>
      <c r="B20" s="7" t="n">
        <v>32.01</v>
      </c>
    </row>
    <row r="21">
      <c r="A21" s="3" t="inlineStr">
        <is>
          <t>Weighted Average Remaining Contractual Life (in years)</t>
        </is>
      </c>
    </row>
    <row r="22">
      <c r="A22" s="4" t="inlineStr">
        <is>
          <t>Outstanding (in years)</t>
        </is>
      </c>
      <c r="B22" s="4" t="inlineStr">
        <is>
          <t>6 years 5 months 23 days</t>
        </is>
      </c>
    </row>
    <row r="23">
      <c r="A23" s="4" t="inlineStr">
        <is>
          <t>Exercisable (in years)</t>
        </is>
      </c>
      <c r="B23" s="4" t="inlineStr">
        <is>
          <t>5 years 3 days</t>
        </is>
      </c>
    </row>
    <row r="24">
      <c r="A24" s="4" t="inlineStr">
        <is>
          <t>Vested and Expected to Vest (in years)</t>
        </is>
      </c>
      <c r="B24" s="4" t="inlineStr">
        <is>
          <t>8 years 2 months 1 day</t>
        </is>
      </c>
    </row>
    <row r="25">
      <c r="A25" s="3" t="inlineStr">
        <is>
          <t>Aggregate Intrinsic Value</t>
        </is>
      </c>
    </row>
    <row r="26">
      <c r="A26" s="4" t="inlineStr">
        <is>
          <t>Outstanding</t>
        </is>
      </c>
      <c r="B26" s="5" t="n">
        <v>285</v>
      </c>
    </row>
    <row r="27">
      <c r="A27" s="4" t="inlineStr">
        <is>
          <t>Exercisable</t>
        </is>
      </c>
      <c r="B27" s="6" t="n">
        <v>542</v>
      </c>
    </row>
    <row r="28">
      <c r="A28" s="4" t="inlineStr">
        <is>
          <t>Vested and Expected to Vest</t>
        </is>
      </c>
      <c r="B28"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chedule of Share-based Compensation, Shares Authorized under Stock Option Plans, by Exerc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Weighted-Average Exercise Price (in dollars per share)</t>
        </is>
      </c>
      <c r="B4" s="7" t="n">
        <v>28.83</v>
      </c>
    </row>
    <row r="5">
      <c r="A5" s="4" t="inlineStr">
        <is>
          <t>Number of Stock Options Outstanding (in shares) | shares</t>
        </is>
      </c>
      <c r="B5" s="6" t="n">
        <v>264090</v>
      </c>
    </row>
    <row r="6">
      <c r="A6" s="4" t="inlineStr">
        <is>
          <t>Weighted-Average Remaining Contractual Life (in years)</t>
        </is>
      </c>
      <c r="B6" s="4" t="inlineStr">
        <is>
          <t>6 years 5 months 23 days</t>
        </is>
      </c>
    </row>
    <row r="7">
      <c r="A7" s="4" t="inlineStr">
        <is>
          <t>Number of Stock Options Outstanding (in shares) | shares</t>
        </is>
      </c>
      <c r="B7" s="6" t="n">
        <v>140686</v>
      </c>
    </row>
    <row r="8">
      <c r="A8" s="4" t="inlineStr">
        <is>
          <t>Weighted-Average Remaining Contractual Life (in years)</t>
        </is>
      </c>
      <c r="B8" s="4" t="inlineStr">
        <is>
          <t>5 years 3 days</t>
        </is>
      </c>
    </row>
    <row r="9">
      <c r="A9" s="4" t="inlineStr">
        <is>
          <t>Weighted-Average Exercise Price (in dollars per share)</t>
        </is>
      </c>
      <c r="B9" s="7" t="n">
        <v>26.06</v>
      </c>
    </row>
    <row r="10">
      <c r="A10" s="4" t="inlineStr">
        <is>
          <t>Exercise Price Range $19.70 to $19.73</t>
        </is>
      </c>
    </row>
    <row r="11">
      <c r="A11" s="3" t="inlineStr">
        <is>
          <t>Share-based Payment Arrangement, Option, Exercise Price Range [Line Items]</t>
        </is>
      </c>
    </row>
    <row r="12">
      <c r="A12" s="4" t="inlineStr">
        <is>
          <t>Weighted-Average Exercise Price (in dollars per share)</t>
        </is>
      </c>
      <c r="B12" s="7" t="n">
        <v>19.72</v>
      </c>
    </row>
    <row r="13">
      <c r="A13" s="4" t="inlineStr">
        <is>
          <t>Number of Stock Options Outstanding (in shares) | shares</t>
        </is>
      </c>
      <c r="B13" s="6" t="n">
        <v>8477</v>
      </c>
    </row>
    <row r="14">
      <c r="A14" s="4" t="inlineStr">
        <is>
          <t>Weighted-Average Remaining Contractual Life (in years)</t>
        </is>
      </c>
      <c r="B14" s="4" t="inlineStr">
        <is>
          <t>1 year 2 months 26 days</t>
        </is>
      </c>
    </row>
    <row r="15">
      <c r="A15" s="4" t="inlineStr">
        <is>
          <t>Number of Stock Options Outstanding (in shares) | shares</t>
        </is>
      </c>
      <c r="B15" s="6" t="n">
        <v>8477</v>
      </c>
    </row>
    <row r="16">
      <c r="A16" s="4" t="inlineStr">
        <is>
          <t>Weighted-Average Remaining Contractual Life (in years)</t>
        </is>
      </c>
      <c r="B16" s="4" t="inlineStr">
        <is>
          <t>1 year 2 months 26 days</t>
        </is>
      </c>
    </row>
    <row r="17">
      <c r="A17" s="4" t="inlineStr">
        <is>
          <t>Weighted-Average Exercise Price (in dollars per share)</t>
        </is>
      </c>
      <c r="B17" s="7" t="n">
        <v>19.72</v>
      </c>
    </row>
    <row r="18">
      <c r="A18" s="4" t="inlineStr">
        <is>
          <t>Exercise Price Range $20.26 to $20.73</t>
        </is>
      </c>
    </row>
    <row r="19">
      <c r="A19" s="3" t="inlineStr">
        <is>
          <t>Share-based Payment Arrangement, Option, Exercise Price Range [Line Items]</t>
        </is>
      </c>
    </row>
    <row r="20">
      <c r="A20" s="4" t="inlineStr">
        <is>
          <t>Weighted-Average Exercise Price (in dollars per share)</t>
        </is>
      </c>
      <c r="B20" s="7" t="n">
        <v>20.54</v>
      </c>
    </row>
    <row r="21">
      <c r="A21" s="4" t="inlineStr">
        <is>
          <t>Number of Stock Options Outstanding (in shares) | shares</t>
        </is>
      </c>
      <c r="B21" s="6" t="n">
        <v>28623</v>
      </c>
    </row>
    <row r="22">
      <c r="A22" s="4" t="inlineStr">
        <is>
          <t>Weighted-Average Remaining Contractual Life (in years)</t>
        </is>
      </c>
      <c r="B22" s="4" t="inlineStr">
        <is>
          <t>2 years 3 months 14 days</t>
        </is>
      </c>
    </row>
    <row r="23">
      <c r="A23" s="4" t="inlineStr">
        <is>
          <t>Number of Stock Options Outstanding (in shares) | shares</t>
        </is>
      </c>
      <c r="B23" s="6" t="n">
        <v>28623</v>
      </c>
    </row>
    <row r="24">
      <c r="A24" s="4" t="inlineStr">
        <is>
          <t>Weighted-Average Remaining Contractual Life (in years)</t>
        </is>
      </c>
      <c r="B24" s="4" t="inlineStr">
        <is>
          <t>2 years 3 months 14 days</t>
        </is>
      </c>
    </row>
    <row r="25">
      <c r="A25" s="4" t="inlineStr">
        <is>
          <t>Weighted-Average Exercise Price (in dollars per share)</t>
        </is>
      </c>
      <c r="B25" s="7" t="n">
        <v>20.54</v>
      </c>
    </row>
    <row r="26">
      <c r="A26" s="4" t="inlineStr">
        <is>
          <t>Exercise Price Range $21.85 to $22.30</t>
        </is>
      </c>
    </row>
    <row r="27">
      <c r="A27" s="3" t="inlineStr">
        <is>
          <t>Share-based Payment Arrangement, Option, Exercise Price Range [Line Items]</t>
        </is>
      </c>
    </row>
    <row r="28">
      <c r="A28" s="4" t="inlineStr">
        <is>
          <t>Weighted-Average Exercise Price (in dollars per share)</t>
        </is>
      </c>
      <c r="B28" s="7" t="n">
        <v>22.15</v>
      </c>
    </row>
    <row r="29">
      <c r="A29" s="4" t="inlineStr">
        <is>
          <t>Number of Stock Options Outstanding (in shares) | shares</t>
        </is>
      </c>
      <c r="B29" s="6" t="n">
        <v>36885</v>
      </c>
    </row>
    <row r="30">
      <c r="A30" s="4" t="inlineStr">
        <is>
          <t>Weighted-Average Remaining Contractual Life (in years)</t>
        </is>
      </c>
      <c r="B30" s="4" t="inlineStr">
        <is>
          <t>4 years 8 months 23 days</t>
        </is>
      </c>
    </row>
    <row r="31">
      <c r="A31" s="4" t="inlineStr">
        <is>
          <t>Number of Stock Options Outstanding (in shares) | shares</t>
        </is>
      </c>
      <c r="B31" s="6" t="n">
        <v>36885</v>
      </c>
    </row>
    <row r="32">
      <c r="A32" s="4" t="inlineStr">
        <is>
          <t>Weighted-Average Remaining Contractual Life (in years)</t>
        </is>
      </c>
      <c r="B32" s="4" t="inlineStr">
        <is>
          <t>4 years 8 months 23 days</t>
        </is>
      </c>
    </row>
    <row r="33">
      <c r="A33" s="4" t="inlineStr">
        <is>
          <t>Weighted-Average Exercise Price (in dollars per share)</t>
        </is>
      </c>
      <c r="B33" s="7" t="n">
        <v>22.15</v>
      </c>
    </row>
    <row r="34">
      <c r="A34" s="4" t="inlineStr">
        <is>
          <t>Exercise Price Range $29.89 to $30.01</t>
        </is>
      </c>
    </row>
    <row r="35">
      <c r="A35" s="3" t="inlineStr">
        <is>
          <t>Share-based Payment Arrangement, Option, Exercise Price Range [Line Items]</t>
        </is>
      </c>
    </row>
    <row r="36">
      <c r="A36" s="4" t="inlineStr">
        <is>
          <t>Weighted-Average Exercise Price (in dollars per share)</t>
        </is>
      </c>
      <c r="B36" s="7" t="n">
        <v>29.95</v>
      </c>
    </row>
    <row r="37">
      <c r="A37" s="4" t="inlineStr">
        <is>
          <t>Number of Stock Options Outstanding (in shares) | shares</t>
        </is>
      </c>
      <c r="B37" s="6" t="n">
        <v>97537</v>
      </c>
    </row>
    <row r="38">
      <c r="A38" s="4" t="inlineStr">
        <is>
          <t>Weighted-Average Remaining Contractual Life (in years)</t>
        </is>
      </c>
      <c r="B38" s="4" t="inlineStr">
        <is>
          <t>7 years 7 months 9 days</t>
        </is>
      </c>
    </row>
    <row r="39">
      <c r="A39" s="4" t="inlineStr">
        <is>
          <t>Number of Stock Options Outstanding (in shares) | shares</t>
        </is>
      </c>
      <c r="B39" s="6" t="n">
        <v>36032</v>
      </c>
    </row>
    <row r="40">
      <c r="A40" s="4" t="inlineStr">
        <is>
          <t>Weighted-Average Remaining Contractual Life (in years)</t>
        </is>
      </c>
      <c r="B40" s="4" t="inlineStr">
        <is>
          <t>7 years 5 months 8 days</t>
        </is>
      </c>
    </row>
    <row r="41">
      <c r="A41" s="4" t="inlineStr">
        <is>
          <t>Weighted-Average Exercise Price (in dollars per share)</t>
        </is>
      </c>
      <c r="B41" s="7" t="n">
        <v>29.97</v>
      </c>
    </row>
    <row r="42">
      <c r="A42" s="4" t="inlineStr">
        <is>
          <t>Exercise Price Range $33.06</t>
        </is>
      </c>
    </row>
    <row r="43">
      <c r="A43" s="3" t="inlineStr">
        <is>
          <t>Share-based Payment Arrangement, Option, Exercise Price Range [Line Items]</t>
        </is>
      </c>
    </row>
    <row r="44">
      <c r="A44" s="4" t="inlineStr">
        <is>
          <t>Weighted-Average Exercise Price (in dollars per share)</t>
        </is>
      </c>
      <c r="B44" s="7" t="n">
        <v>33.06</v>
      </c>
    </row>
    <row r="45">
      <c r="A45" s="4" t="inlineStr">
        <is>
          <t>Number of Stock Options Outstanding (in shares) | shares</t>
        </is>
      </c>
      <c r="B45" s="6" t="n">
        <v>40244</v>
      </c>
    </row>
    <row r="46">
      <c r="A46" s="4" t="inlineStr">
        <is>
          <t>Weighted-Average Remaining Contractual Life (in years)</t>
        </is>
      </c>
      <c r="B46" s="4" t="inlineStr">
        <is>
          <t>6 years 25 days</t>
        </is>
      </c>
    </row>
    <row r="47">
      <c r="A47" s="4" t="inlineStr">
        <is>
          <t>Number of Stock Options Outstanding (in shares) | shares</t>
        </is>
      </c>
      <c r="B47" s="6" t="n">
        <v>30669</v>
      </c>
    </row>
    <row r="48">
      <c r="A48" s="4" t="inlineStr">
        <is>
          <t>Weighted-Average Remaining Contractual Life (in years)</t>
        </is>
      </c>
      <c r="B48" s="4" t="inlineStr">
        <is>
          <t>6 years 25 days</t>
        </is>
      </c>
    </row>
    <row r="49">
      <c r="A49" s="4" t="inlineStr">
        <is>
          <t>Weighted-Average Exercise Price (in dollars per share)</t>
        </is>
      </c>
      <c r="B49" s="7" t="n">
        <v>33.06</v>
      </c>
    </row>
    <row r="50">
      <c r="A50" s="4" t="inlineStr">
        <is>
          <t>Exercise Price Range $34.25</t>
        </is>
      </c>
    </row>
    <row r="51">
      <c r="A51" s="3" t="inlineStr">
        <is>
          <t>Share-based Payment Arrangement, Option, Exercise Price Range [Line Items]</t>
        </is>
      </c>
    </row>
    <row r="52">
      <c r="A52" s="4" t="inlineStr">
        <is>
          <t>Weighted-Average Exercise Price (in dollars per share)</t>
        </is>
      </c>
      <c r="B52" s="7" t="n">
        <v>34.25</v>
      </c>
    </row>
    <row r="53">
      <c r="A53" s="4" t="inlineStr">
        <is>
          <t>Number of Stock Options Outstanding (in shares) | shares</t>
        </is>
      </c>
      <c r="B53" s="6" t="n">
        <v>52324</v>
      </c>
    </row>
    <row r="54">
      <c r="A54" s="4" t="inlineStr">
        <is>
          <t>Weighted-Average Remaining Contractual Life (in years)</t>
        </is>
      </c>
      <c r="B54" s="4" t="inlineStr">
        <is>
          <t>9 years 29 days</t>
        </is>
      </c>
    </row>
    <row r="55">
      <c r="A55" s="4" t="inlineStr">
        <is>
          <t>Number of Stock Options Outstanding (in shares) | shares</t>
        </is>
      </c>
      <c r="B55" s="6" t="n">
        <v>0</v>
      </c>
    </row>
    <row r="56">
      <c r="A56" s="4" t="inlineStr">
        <is>
          <t>Weighted-Average Remaining Contractual Life (in years)</t>
        </is>
      </c>
      <c r="B56" s="4" t="inlineStr">
        <is>
          <t>0 years</t>
        </is>
      </c>
    </row>
    <row r="57">
      <c r="A57" s="4" t="inlineStr">
        <is>
          <t>Weighted-Average Exercise Price (in dollars per share)</t>
        </is>
      </c>
      <c r="B57" s="5" t="n">
        <v>0</v>
      </c>
    </row>
    <row r="58">
      <c r="A58" s="4" t="inlineStr">
        <is>
          <t>Minimum | Exercise Price Range $19.70 to $19.73</t>
        </is>
      </c>
    </row>
    <row r="59">
      <c r="A59" s="3" t="inlineStr">
        <is>
          <t>Share-based Payment Arrangement, Option, Exercise Price Range [Line Items]</t>
        </is>
      </c>
    </row>
    <row r="60">
      <c r="A60" s="4" t="inlineStr">
        <is>
          <t>Weighted-Average Exercise Price (in dollars per share)</t>
        </is>
      </c>
      <c r="B60" s="8" t="n">
        <v>19.7</v>
      </c>
    </row>
    <row r="61">
      <c r="A61" s="4" t="inlineStr">
        <is>
          <t>Minimum | Exercise Price Range $20.26 to $20.73</t>
        </is>
      </c>
    </row>
    <row r="62">
      <c r="A62" s="3" t="inlineStr">
        <is>
          <t>Share-based Payment Arrangement, Option, Exercise Price Range [Line Items]</t>
        </is>
      </c>
    </row>
    <row r="63">
      <c r="A63" s="4" t="inlineStr">
        <is>
          <t>Weighted-Average Exercise Price (in dollars per share)</t>
        </is>
      </c>
      <c r="B63" s="8" t="n">
        <v>20.26</v>
      </c>
    </row>
    <row r="64">
      <c r="A64" s="4" t="inlineStr">
        <is>
          <t>Minimum | Exercise Price Range $21.85 to $22.30</t>
        </is>
      </c>
    </row>
    <row r="65">
      <c r="A65" s="3" t="inlineStr">
        <is>
          <t>Share-based Payment Arrangement, Option, Exercise Price Range [Line Items]</t>
        </is>
      </c>
    </row>
    <row r="66">
      <c r="A66" s="4" t="inlineStr">
        <is>
          <t>Weighted-Average Exercise Price (in dollars per share)</t>
        </is>
      </c>
      <c r="B66" s="8" t="n">
        <v>21.85</v>
      </c>
    </row>
    <row r="67">
      <c r="A67" s="4" t="inlineStr">
        <is>
          <t>Minimum | Exercise Price Range $29.89 to $30.01</t>
        </is>
      </c>
    </row>
    <row r="68">
      <c r="A68" s="3" t="inlineStr">
        <is>
          <t>Share-based Payment Arrangement, Option, Exercise Price Range [Line Items]</t>
        </is>
      </c>
    </row>
    <row r="69">
      <c r="A69" s="4" t="inlineStr">
        <is>
          <t>Weighted-Average Exercise Price (in dollars per share)</t>
        </is>
      </c>
      <c r="B69" s="8" t="n">
        <v>29.89</v>
      </c>
    </row>
    <row r="70">
      <c r="A70" s="4" t="inlineStr">
        <is>
          <t>Maximum | Exercise Price Range $19.70 to $19.73</t>
        </is>
      </c>
    </row>
    <row r="71">
      <c r="A71" s="3" t="inlineStr">
        <is>
          <t>Share-based Payment Arrangement, Option, Exercise Price Range [Line Items]</t>
        </is>
      </c>
    </row>
    <row r="72">
      <c r="A72" s="4" t="inlineStr">
        <is>
          <t>Weighted-Average Exercise Price (in dollars per share)</t>
        </is>
      </c>
      <c r="B72" s="8" t="n">
        <v>19.73</v>
      </c>
    </row>
    <row r="73">
      <c r="A73" s="4" t="inlineStr">
        <is>
          <t>Maximum | Exercise Price Range $20.26 to $20.73</t>
        </is>
      </c>
    </row>
    <row r="74">
      <c r="A74" s="3" t="inlineStr">
        <is>
          <t>Share-based Payment Arrangement, Option, Exercise Price Range [Line Items]</t>
        </is>
      </c>
    </row>
    <row r="75">
      <c r="A75" s="4" t="inlineStr">
        <is>
          <t>Weighted-Average Exercise Price (in dollars per share)</t>
        </is>
      </c>
      <c r="B75" s="8" t="n">
        <v>20.73</v>
      </c>
    </row>
    <row r="76">
      <c r="A76" s="4" t="inlineStr">
        <is>
          <t>Maximum | Exercise Price Range $21.85 to $22.30</t>
        </is>
      </c>
    </row>
    <row r="77">
      <c r="A77" s="3" t="inlineStr">
        <is>
          <t>Share-based Payment Arrangement, Option, Exercise Price Range [Line Items]</t>
        </is>
      </c>
    </row>
    <row r="78">
      <c r="A78" s="4" t="inlineStr">
        <is>
          <t>Weighted-Average Exercise Price (in dollars per share)</t>
        </is>
      </c>
      <c r="B78" s="8" t="n">
        <v>22.3</v>
      </c>
    </row>
    <row r="79">
      <c r="A79" s="4" t="inlineStr">
        <is>
          <t>Maximum | Exercise Price Range $29.89 to $30.01</t>
        </is>
      </c>
    </row>
    <row r="80">
      <c r="A80" s="3" t="inlineStr">
        <is>
          <t>Share-based Payment Arrangement, Option, Exercise Price Range [Line Items]</t>
        </is>
      </c>
    </row>
    <row r="81">
      <c r="A81" s="4" t="inlineStr">
        <is>
          <t>Weighted-Average Exercise Price (in dollars per share)</t>
        </is>
      </c>
      <c r="B81" s="7" t="n">
        <v>3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0827</v>
      </c>
      <c r="C4" s="5" t="n">
        <v>37475</v>
      </c>
      <c r="D4" s="5" t="n">
        <v>36279</v>
      </c>
    </row>
    <row r="5">
      <c r="A5" s="3" t="inlineStr">
        <is>
          <t>Adjustments to Reconcile Net Income to Net Cash Provided by Operating Activities:</t>
        </is>
      </c>
    </row>
    <row r="6">
      <c r="A6" s="4" t="inlineStr">
        <is>
          <t>Provision</t>
        </is>
      </c>
      <c r="B6" s="6" t="n">
        <v>9319</v>
      </c>
      <c r="C6" s="6" t="n">
        <v>2079</v>
      </c>
      <c r="D6" s="6" t="n">
        <v>2607</v>
      </c>
    </row>
    <row r="7">
      <c r="A7" s="4" t="inlineStr">
        <is>
          <t>Depreciation and Amortization</t>
        </is>
      </c>
      <c r="B7" s="6" t="n">
        <v>6867</v>
      </c>
      <c r="C7" s="6" t="n">
        <v>5503</v>
      </c>
      <c r="D7" s="6" t="n">
        <v>4751</v>
      </c>
    </row>
    <row r="8">
      <c r="A8" s="4" t="inlineStr">
        <is>
          <t>Allocation of ESOP Stock</t>
        </is>
      </c>
      <c r="B8" s="6" t="n">
        <v>0</v>
      </c>
      <c r="C8" s="6" t="n">
        <v>180</v>
      </c>
      <c r="D8" s="6" t="n">
        <v>174</v>
      </c>
    </row>
    <row r="9">
      <c r="A9" s="4" t="inlineStr">
        <is>
          <t>Loss on the Sale of Securities Available-for-Sale</t>
        </is>
      </c>
      <c r="B9" s="6" t="n">
        <v>37</v>
      </c>
      <c r="C9" s="6" t="n">
        <v>0</v>
      </c>
      <c r="D9" s="6" t="n">
        <v>0</v>
      </c>
    </row>
    <row r="10">
      <c r="A10" s="4" t="inlineStr">
        <is>
          <t>Net Loss (Gain) on Equity Securities</t>
        </is>
      </c>
      <c r="B10" s="6" t="n">
        <v>427</v>
      </c>
      <c r="C10" s="6" t="n">
        <v>-289</v>
      </c>
      <c r="D10" s="6" t="n">
        <v>-213</v>
      </c>
    </row>
    <row r="11">
      <c r="A11" s="4" t="inlineStr">
        <is>
          <t>Loans Originated and Held-for-Sale</t>
        </is>
      </c>
      <c r="B11" s="6" t="n">
        <v>-94773</v>
      </c>
      <c r="C11" s="6" t="n">
        <v>-23850</v>
      </c>
      <c r="D11" s="6" t="n">
        <v>-4179</v>
      </c>
    </row>
    <row r="12">
      <c r="A12" s="4" t="inlineStr">
        <is>
          <t>Proceeds from the Sale of Loans Held-for-Sale</t>
        </is>
      </c>
      <c r="B12" s="6" t="n">
        <v>87729</v>
      </c>
      <c r="C12" s="6" t="n">
        <v>24538</v>
      </c>
      <c r="D12" s="6" t="n">
        <v>4426</v>
      </c>
    </row>
    <row r="13">
      <c r="A13" s="4" t="inlineStr">
        <is>
          <t>Net Gains on the Sale of Loans</t>
        </is>
      </c>
      <c r="B13" s="6" t="n">
        <v>-3889</v>
      </c>
      <c r="C13" s="6" t="n">
        <v>-622</v>
      </c>
      <c r="D13" s="6" t="n">
        <v>-135</v>
      </c>
    </row>
    <row r="14">
      <c r="A14" s="4" t="inlineStr">
        <is>
          <t>Net (Losses) Gains on the Sale or Write-down of Premises and Equipment,     Other Real Estate Owned and Repossessed Assets</t>
        </is>
      </c>
      <c r="B14" s="6" t="n">
        <v>-161</v>
      </c>
      <c r="C14" s="6" t="n">
        <v>882</v>
      </c>
      <c r="D14" s="6" t="n">
        <v>159</v>
      </c>
    </row>
    <row r="15">
      <c r="A15" s="4" t="inlineStr">
        <is>
          <t>Contributions to Pension &amp; Postretirement Plans</t>
        </is>
      </c>
      <c r="B15" s="6" t="n">
        <v>-673</v>
      </c>
      <c r="C15" s="6" t="n">
        <v>-675</v>
      </c>
      <c r="D15" s="6" t="n">
        <v>-744</v>
      </c>
    </row>
    <row r="16">
      <c r="A16" s="4" t="inlineStr">
        <is>
          <t>Deferred Income Tax (Expense) Benefit</t>
        </is>
      </c>
      <c r="B16" s="6" t="n">
        <v>-2240</v>
      </c>
      <c r="C16" s="6" t="n">
        <v>344</v>
      </c>
      <c r="D16" s="6" t="n">
        <v>-92</v>
      </c>
    </row>
    <row r="17">
      <c r="A17" s="4" t="inlineStr">
        <is>
          <t>Shares Issued Under the Directors’ Stock Plan</t>
        </is>
      </c>
      <c r="B17" s="6" t="n">
        <v>125</v>
      </c>
      <c r="C17" s="6" t="n">
        <v>258</v>
      </c>
      <c r="D17" s="6" t="n">
        <v>205</v>
      </c>
    </row>
    <row r="18">
      <c r="A18" s="4" t="inlineStr">
        <is>
          <t>Stock-Based Compensation Expense</t>
        </is>
      </c>
      <c r="B18" s="6" t="n">
        <v>420</v>
      </c>
      <c r="C18" s="6" t="n">
        <v>391</v>
      </c>
      <c r="D18" s="6" t="n">
        <v>356</v>
      </c>
    </row>
    <row r="19">
      <c r="A19" s="4" t="inlineStr">
        <is>
          <t>Tax Benefit from Exercise of Stock Options</t>
        </is>
      </c>
      <c r="B19" s="6" t="n">
        <v>52</v>
      </c>
      <c r="C19" s="6" t="n">
        <v>227</v>
      </c>
      <c r="D19" s="6" t="n">
        <v>240</v>
      </c>
    </row>
    <row r="20">
      <c r="A20" s="4" t="inlineStr">
        <is>
          <t>Net Increase in Other Assets</t>
        </is>
      </c>
      <c r="B20" s="6" t="n">
        <v>-2339</v>
      </c>
      <c r="C20" s="6" t="n">
        <v>-12527</v>
      </c>
      <c r="D20" s="6" t="n">
        <v>-1182</v>
      </c>
    </row>
    <row r="21">
      <c r="A21" s="4" t="inlineStr">
        <is>
          <t>Net Increase (Decrease) in Other Liabilities</t>
        </is>
      </c>
      <c r="B21" s="6" t="n">
        <v>586</v>
      </c>
      <c r="C21" s="6" t="n">
        <v>10030</v>
      </c>
      <c r="D21" s="6" t="n">
        <v>-676</v>
      </c>
    </row>
    <row r="22">
      <c r="A22" s="4" t="inlineStr">
        <is>
          <t>Net Cash Provided By Operating Activities</t>
        </is>
      </c>
      <c r="B22" s="6" t="n">
        <v>42314</v>
      </c>
      <c r="C22" s="6" t="n">
        <v>43944</v>
      </c>
      <c r="D22" s="6" t="n">
        <v>41976</v>
      </c>
    </row>
    <row r="23">
      <c r="A23" s="3" t="inlineStr">
        <is>
          <t>Cash Flows from Investing Activities:</t>
        </is>
      </c>
    </row>
    <row r="24">
      <c r="A24" s="4" t="inlineStr">
        <is>
          <t>Proceeds from the Sale of Securities Available-for-Sale</t>
        </is>
      </c>
      <c r="B24" s="6" t="n">
        <v>65273</v>
      </c>
      <c r="C24" s="6" t="n">
        <v>0</v>
      </c>
      <c r="D24" s="6" t="n">
        <v>0</v>
      </c>
    </row>
    <row r="25">
      <c r="A25" s="4" t="inlineStr">
        <is>
          <t>Proceeds from the Maturities and Calls of Securities Available-for-Sale</t>
        </is>
      </c>
      <c r="B25" s="6" t="n">
        <v>104941</v>
      </c>
      <c r="C25" s="6" t="n">
        <v>96058</v>
      </c>
      <c r="D25" s="6" t="n">
        <v>61807</v>
      </c>
    </row>
    <row r="26">
      <c r="A26" s="4" t="inlineStr">
        <is>
          <t>Purchases of Securities Available-for-Sale</t>
        </is>
      </c>
      <c r="B26" s="6" t="n">
        <v>-173234</v>
      </c>
      <c r="C26" s="6" t="n">
        <v>-131348</v>
      </c>
      <c r="D26" s="6" t="n">
        <v>-84746</v>
      </c>
    </row>
    <row r="27">
      <c r="A27" s="4" t="inlineStr">
        <is>
          <t>Proceeds from the Maturities and Calls of Securities Held-to-Maturity</t>
        </is>
      </c>
      <c r="B27" s="6" t="n">
        <v>33896</v>
      </c>
      <c r="C27" s="6" t="n">
        <v>41607</v>
      </c>
      <c r="D27" s="6" t="n">
        <v>58978</v>
      </c>
    </row>
    <row r="28">
      <c r="A28" s="4" t="inlineStr">
        <is>
          <t>Purchases of Securities Held-to-Maturity</t>
        </is>
      </c>
      <c r="B28" s="6" t="n">
        <v>-7953</v>
      </c>
      <c r="C28" s="6" t="n">
        <v>-4003</v>
      </c>
      <c r="D28" s="6" t="n">
        <v>-7506</v>
      </c>
    </row>
    <row r="29">
      <c r="A29" s="4" t="inlineStr">
        <is>
          <t>Net Increase in Loans</t>
        </is>
      </c>
      <c r="B29" s="6" t="n">
        <v>-200554</v>
      </c>
      <c r="C29" s="6" t="n">
        <v>-193460</v>
      </c>
      <c r="D29" s="6" t="n">
        <v>-247569</v>
      </c>
    </row>
    <row r="30">
      <c r="A30" s="4" t="inlineStr">
        <is>
          <t>Proceeds from the Sales of Premises and Equipment, Other    Real Estate Owned and Repossessed Assets</t>
        </is>
      </c>
      <c r="B30" s="6" t="n">
        <v>2478</v>
      </c>
      <c r="C30" s="6" t="n">
        <v>1511</v>
      </c>
      <c r="D30" s="6" t="n">
        <v>1828</v>
      </c>
    </row>
    <row r="31">
      <c r="A31" s="4" t="inlineStr">
        <is>
          <t>Purchase of Premises and Equipment</t>
        </is>
      </c>
      <c r="B31" s="6" t="n">
        <v>-5132</v>
      </c>
      <c r="C31" s="6" t="n">
        <v>-7785</v>
      </c>
      <c r="D31" s="6" t="n">
        <v>-5103</v>
      </c>
    </row>
    <row r="32">
      <c r="A32" s="4" t="inlineStr">
        <is>
          <t>Proceeds from the Sale of a Subsidiary, Net</t>
        </is>
      </c>
      <c r="B32" s="6" t="n">
        <v>0</v>
      </c>
      <c r="C32" s="6" t="n">
        <v>0</v>
      </c>
      <c r="D32" s="6" t="n">
        <v>98</v>
      </c>
    </row>
    <row r="33">
      <c r="A33" s="4" t="inlineStr">
        <is>
          <t>Net Decrease (Increase) in Federal Home Loan Bank Stock</t>
        </is>
      </c>
      <c r="B33" s="6" t="n">
        <v>4968</v>
      </c>
      <c r="C33" s="6" t="n">
        <v>5189</v>
      </c>
      <c r="D33" s="6" t="n">
        <v>-5557</v>
      </c>
    </row>
    <row r="34">
      <c r="A34" s="4" t="inlineStr">
        <is>
          <t>Purchase of Bank Owned Life Insurance</t>
        </is>
      </c>
      <c r="B34" s="6" t="n">
        <v>-12000</v>
      </c>
      <c r="C34" s="6" t="n">
        <v>0</v>
      </c>
      <c r="D34" s="6" t="n">
        <v>0</v>
      </c>
    </row>
    <row r="35">
      <c r="A35" s="4" t="inlineStr">
        <is>
          <t>Net Cash Used In Investing Activities</t>
        </is>
      </c>
      <c r="B35" s="6" t="n">
        <v>-187317</v>
      </c>
      <c r="C35" s="6" t="n">
        <v>-192231</v>
      </c>
      <c r="D35" s="6" t="n">
        <v>-227770</v>
      </c>
    </row>
    <row r="36">
      <c r="A36" s="3" t="inlineStr">
        <is>
          <t>Cash Flows from Financing Activities:</t>
        </is>
      </c>
    </row>
    <row r="37">
      <c r="A37" s="4" t="inlineStr">
        <is>
          <t>Net Increase in Deposits</t>
        </is>
      </c>
      <c r="B37" s="6" t="n">
        <v>618672</v>
      </c>
      <c r="C37" s="6" t="n">
        <v>270470</v>
      </c>
      <c r="D37" s="6" t="n">
        <v>100468</v>
      </c>
    </row>
    <row r="38">
      <c r="A38" s="4" t="inlineStr">
        <is>
          <t>Net (Decrease) Increase in Short-Term Federal Home Loan Bank Borrowings</t>
        </is>
      </c>
      <c r="B38" s="6" t="n">
        <v>-130000</v>
      </c>
      <c r="C38" s="6" t="n">
        <v>-104000</v>
      </c>
      <c r="D38" s="6" t="n">
        <v>129000</v>
      </c>
    </row>
    <row r="39">
      <c r="A39" s="4" t="inlineStr">
        <is>
          <t>Net Decrease in Short-Term Borrowings</t>
        </is>
      </c>
      <c r="B39" s="6" t="n">
        <v>-33613</v>
      </c>
      <c r="C39" s="6" t="n">
        <v>-3560</v>
      </c>
      <c r="D39" s="6" t="n">
        <v>-10307</v>
      </c>
    </row>
    <row r="40">
      <c r="A40" s="4" t="inlineStr">
        <is>
          <t>Federal Home Loan Bank Advances</t>
        </is>
      </c>
      <c r="B40" s="6" t="n">
        <v>45000</v>
      </c>
      <c r="C40" s="6" t="n">
        <v>0</v>
      </c>
      <c r="D40" s="6" t="n">
        <v>0</v>
      </c>
    </row>
    <row r="41">
      <c r="A41" s="4" t="inlineStr">
        <is>
          <t>Finance Lease Payments</t>
        </is>
      </c>
      <c r="B41" s="6" t="n">
        <v>-37</v>
      </c>
      <c r="C41" s="6" t="n">
        <v>-28</v>
      </c>
    </row>
    <row r="42">
      <c r="A42" s="4" t="inlineStr">
        <is>
          <t>Repayments of Federal Home Loan Bank Advances</t>
        </is>
      </c>
      <c r="B42" s="6" t="n">
        <v>-30000</v>
      </c>
      <c r="C42" s="6" t="n">
        <v>-15000</v>
      </c>
      <c r="D42" s="6" t="n">
        <v>-10000</v>
      </c>
    </row>
    <row r="43">
      <c r="A43" s="4" t="inlineStr">
        <is>
          <t>Purchase of Treasury Stock</t>
        </is>
      </c>
      <c r="B43" s="6" t="n">
        <v>-1578</v>
      </c>
      <c r="C43" s="6" t="n">
        <v>-2469</v>
      </c>
      <c r="D43" s="6" t="n">
        <v>-2098</v>
      </c>
    </row>
    <row r="44">
      <c r="A44" s="4" t="inlineStr">
        <is>
          <t>Shares Issued for Stock Option Exercises, net</t>
        </is>
      </c>
      <c r="B44" s="6" t="n">
        <v>748</v>
      </c>
      <c r="C44" s="6" t="n">
        <v>1792</v>
      </c>
      <c r="D44" s="6" t="n">
        <v>2255</v>
      </c>
    </row>
    <row r="45">
      <c r="A45" s="4" t="inlineStr">
        <is>
          <t>Shares Issued Under the Employee Stock Purchase Plan</t>
        </is>
      </c>
      <c r="B45" s="6" t="n">
        <v>513</v>
      </c>
      <c r="C45" s="6" t="n">
        <v>493</v>
      </c>
      <c r="D45" s="6" t="n">
        <v>505</v>
      </c>
    </row>
    <row r="46">
      <c r="A46" s="4" t="inlineStr">
        <is>
          <t>Shares Issued for Dividend Reinvestment Plans</t>
        </is>
      </c>
      <c r="B46" s="6" t="n">
        <v>1808</v>
      </c>
      <c r="C46" s="6" t="n">
        <v>1777</v>
      </c>
      <c r="D46" s="6" t="n">
        <v>1761</v>
      </c>
    </row>
    <row r="47">
      <c r="A47" s="4" t="inlineStr">
        <is>
          <t>Cash Dividends Paid</t>
        </is>
      </c>
      <c r="B47" s="6" t="n">
        <v>-15740</v>
      </c>
      <c r="C47" s="6" t="n">
        <v>-15206</v>
      </c>
      <c r="D47" s="6" t="n">
        <v>-14389</v>
      </c>
    </row>
    <row r="48">
      <c r="A48" s="4" t="inlineStr">
        <is>
          <t>Net Cash Provided By Financing Activities</t>
        </is>
      </c>
      <c r="B48" s="6" t="n">
        <v>455773</v>
      </c>
      <c r="C48" s="6" t="n">
        <v>134269</v>
      </c>
      <c r="D48" s="6" t="n">
        <v>197195</v>
      </c>
    </row>
    <row r="49">
      <c r="A49" s="4" t="inlineStr">
        <is>
          <t>Net Increase (Decrease) in Cash and Cash Equivalents</t>
        </is>
      </c>
      <c r="B49" s="6" t="n">
        <v>310770</v>
      </c>
      <c r="C49" s="6" t="n">
        <v>-14018</v>
      </c>
      <c r="D49" s="6" t="n">
        <v>11401</v>
      </c>
    </row>
    <row r="50">
      <c r="A50" s="4" t="inlineStr">
        <is>
          <t>Cash and Cash Equivalents at Beginning of Year</t>
        </is>
      </c>
      <c r="B50" s="6" t="n">
        <v>70221</v>
      </c>
      <c r="C50" s="6" t="n">
        <v>84239</v>
      </c>
      <c r="D50" s="6" t="n">
        <v>72838</v>
      </c>
    </row>
    <row r="51">
      <c r="A51" s="4" t="inlineStr">
        <is>
          <t>Cash and Cash Equivalents at End of Year</t>
        </is>
      </c>
      <c r="B51" s="6" t="n">
        <v>380991</v>
      </c>
      <c r="C51" s="6" t="n">
        <v>70221</v>
      </c>
      <c r="D51" s="6" t="n">
        <v>84239</v>
      </c>
    </row>
    <row r="52">
      <c r="A52" s="3" t="inlineStr">
        <is>
          <t>Supplemental Disclosures to Statements of Cash Flow Information:</t>
        </is>
      </c>
    </row>
    <row r="53">
      <c r="A53" s="4" t="inlineStr">
        <is>
          <t>Interest on Deposits and Borrowings</t>
        </is>
      </c>
      <c r="B53" s="6" t="n">
        <v>13799</v>
      </c>
      <c r="C53" s="6" t="n">
        <v>20843</v>
      </c>
      <c r="D53" s="6" t="n">
        <v>12212</v>
      </c>
    </row>
    <row r="54">
      <c r="A54" s="4" t="inlineStr">
        <is>
          <t>Income Taxes</t>
        </is>
      </c>
      <c r="B54" s="6" t="n">
        <v>10969</v>
      </c>
      <c r="C54" s="6" t="n">
        <v>9931</v>
      </c>
      <c r="D54" s="6" t="n">
        <v>10037</v>
      </c>
    </row>
    <row r="55">
      <c r="A55" s="3" t="inlineStr">
        <is>
          <t>Non-cash Investing and Financing Activity:</t>
        </is>
      </c>
    </row>
    <row r="56">
      <c r="A56" s="4" t="inlineStr">
        <is>
          <t>Transfer of Loans to Other Real Estate Owned and Repossessed Assets</t>
        </is>
      </c>
      <c r="B56" s="5" t="n">
        <v>1000</v>
      </c>
      <c r="C56" s="5" t="n">
        <v>1810</v>
      </c>
      <c r="D56" s="5" t="n">
        <v>10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Stock Based Compensation Schedule of Other Stock Option Plan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dditional Disclosures [Abstract]</t>
        </is>
      </c>
    </row>
    <row r="4">
      <c r="A4" s="4" t="inlineStr">
        <is>
          <t>Stock Options Granted (in shares)</t>
        </is>
      </c>
      <c r="B4" s="6" t="n">
        <v>52324</v>
      </c>
      <c r="C4" s="6" t="n">
        <v>55167</v>
      </c>
      <c r="D4" s="6" t="n">
        <v>56722</v>
      </c>
    </row>
    <row r="5">
      <c r="A5" s="3" t="inlineStr">
        <is>
          <t>Weighted Average Grant Date Information:</t>
        </is>
      </c>
    </row>
    <row r="6">
      <c r="A6" s="4" t="inlineStr">
        <is>
          <t>Fair Value of Options Granted, Weighted Average Grant Date (in dollars per share)</t>
        </is>
      </c>
      <c r="B6" s="7" t="n">
        <v>4.84</v>
      </c>
      <c r="C6" s="7" t="n">
        <v>5.42</v>
      </c>
      <c r="D6" s="7" t="n">
        <v>5.27</v>
      </c>
    </row>
    <row r="7">
      <c r="A7" s="3" t="inlineStr">
        <is>
          <t>Fair Value Assumptions:</t>
        </is>
      </c>
    </row>
    <row r="8">
      <c r="A8" s="4" t="inlineStr">
        <is>
          <t>Dividend Yield</t>
        </is>
      </c>
      <c r="B8" s="4" t="inlineStr">
        <is>
          <t>2.90%</t>
        </is>
      </c>
      <c r="C8" s="4" t="inlineStr">
        <is>
          <t>3.26%</t>
        </is>
      </c>
      <c r="D8" s="4" t="inlineStr">
        <is>
          <t>2.98%</t>
        </is>
      </c>
    </row>
    <row r="9">
      <c r="A9" s="4" t="inlineStr">
        <is>
          <t>Expected Volatility</t>
        </is>
      </c>
      <c r="B9" s="4" t="inlineStr">
        <is>
          <t>20.25%</t>
        </is>
      </c>
      <c r="C9" s="4" t="inlineStr">
        <is>
          <t>22.58%</t>
        </is>
      </c>
      <c r="D9" s="4" t="inlineStr">
        <is>
          <t>21.55%</t>
        </is>
      </c>
    </row>
    <row r="10">
      <c r="A10" s="4" t="inlineStr">
        <is>
          <t>Risk Free Interest Rate</t>
        </is>
      </c>
      <c r="B10" s="4" t="inlineStr">
        <is>
          <t>1.53%</t>
        </is>
      </c>
      <c r="C10" s="4" t="inlineStr">
        <is>
          <t>2.63%</t>
        </is>
      </c>
      <c r="D10" s="4" t="inlineStr">
        <is>
          <t>2.68%</t>
        </is>
      </c>
    </row>
    <row r="11">
      <c r="A11" s="4" t="inlineStr">
        <is>
          <t>Expected Lives (in years)</t>
        </is>
      </c>
      <c r="B11" s="4" t="inlineStr">
        <is>
          <t>6 years 8 months 4 days</t>
        </is>
      </c>
      <c r="C11" s="4" t="inlineStr">
        <is>
          <t>8 years 8 months 4 days</t>
        </is>
      </c>
      <c r="D11" s="4" t="inlineStr">
        <is>
          <t>6 years 11 months 23 days</t>
        </is>
      </c>
    </row>
    <row r="12">
      <c r="A12" s="4" t="inlineStr">
        <is>
          <t>Amount Expensed During the Year</t>
        </is>
      </c>
      <c r="B12" s="5" t="n">
        <v>301</v>
      </c>
      <c r="C12" s="5" t="n">
        <v>316</v>
      </c>
      <c r="D12" s="5" t="n">
        <v>322</v>
      </c>
    </row>
    <row r="13">
      <c r="A13" s="4" t="inlineStr">
        <is>
          <t>Compensation Costs for Non-vested Awards Not Yet Recognized</t>
        </is>
      </c>
      <c r="B13" s="5" t="n">
        <v>440</v>
      </c>
      <c r="C13" s="5" t="n">
        <v>487</v>
      </c>
      <c r="D13" s="5" t="n">
        <v>504</v>
      </c>
    </row>
    <row r="14">
      <c r="A14" s="4" t="inlineStr">
        <is>
          <t>Weighted Average Expected Vesting Period (in years)</t>
        </is>
      </c>
      <c r="B14" s="4" t="inlineStr">
        <is>
          <t>2 years 2 months 1 day</t>
        </is>
      </c>
      <c r="C14" s="4" t="inlineStr">
        <is>
          <t>2 years 25 days</t>
        </is>
      </c>
      <c r="D14" s="4" t="inlineStr">
        <is>
          <t>2 years 8 months 26 days</t>
        </is>
      </c>
    </row>
    <row r="15">
      <c r="A15" s="4" t="inlineStr">
        <is>
          <t>Proceeds From Stock Options Exercised</t>
        </is>
      </c>
      <c r="B15" s="5" t="n">
        <v>748</v>
      </c>
      <c r="C15" s="5" t="n">
        <v>1792</v>
      </c>
      <c r="D15" s="5" t="n">
        <v>2255</v>
      </c>
    </row>
    <row r="16">
      <c r="A16" s="4" t="inlineStr">
        <is>
          <t>Tax Benefits Related to Stock Options Exercised</t>
        </is>
      </c>
      <c r="B16" s="6" t="n">
        <v>52</v>
      </c>
      <c r="C16" s="6" t="n">
        <v>227</v>
      </c>
      <c r="D16" s="6" t="n">
        <v>240</v>
      </c>
    </row>
    <row r="17">
      <c r="A17" s="4" t="inlineStr">
        <is>
          <t>Intrinsic Value of Stock Options Exercised</t>
        </is>
      </c>
      <c r="B17" s="5" t="n">
        <v>282</v>
      </c>
      <c r="C17" s="5" t="n">
        <v>1073</v>
      </c>
      <c r="D17" s="5" t="n">
        <v>15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estricted Stock Units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Amount Expensed During the Year</t>
        </is>
      </c>
      <c r="B4" s="5" t="n">
        <v>420</v>
      </c>
      <c r="C4" s="5" t="n">
        <v>391</v>
      </c>
      <c r="D4" s="5" t="n">
        <v>356</v>
      </c>
    </row>
    <row r="5">
      <c r="A5" s="4" t="inlineStr">
        <is>
          <t>Restricted Stock Units (RSUs)</t>
        </is>
      </c>
    </row>
    <row r="6">
      <c r="A6" s="3" t="inlineStr">
        <is>
          <t>Restricted Stock Units</t>
        </is>
      </c>
    </row>
    <row r="7">
      <c r="A7" s="4" t="inlineStr">
        <is>
          <t>Beginning balance, nonvested (in shares)</t>
        </is>
      </c>
      <c r="B7" s="6" t="n">
        <v>7721</v>
      </c>
      <c r="C7" s="6" t="n">
        <v>3582</v>
      </c>
      <c r="D7" s="6" t="n">
        <v>0</v>
      </c>
    </row>
    <row r="8">
      <c r="A8" s="4" t="inlineStr">
        <is>
          <t>Granted (in shares)</t>
        </is>
      </c>
      <c r="B8" s="6" t="n">
        <v>3942</v>
      </c>
      <c r="C8" s="6" t="n">
        <v>4139</v>
      </c>
      <c r="D8" s="6" t="n">
        <v>3582</v>
      </c>
    </row>
    <row r="9">
      <c r="A9" s="4" t="inlineStr">
        <is>
          <t>Vested (in shares)</t>
        </is>
      </c>
      <c r="B9" s="6" t="n">
        <v>0</v>
      </c>
      <c r="C9" s="6" t="n">
        <v>0</v>
      </c>
      <c r="D9" s="6" t="n">
        <v>0</v>
      </c>
    </row>
    <row r="10">
      <c r="A10" s="4" t="inlineStr">
        <is>
          <t>Canceled (in shares)</t>
        </is>
      </c>
      <c r="B10" s="6" t="n">
        <v>0</v>
      </c>
      <c r="C10" s="6" t="n">
        <v>0</v>
      </c>
      <c r="D10" s="6" t="n">
        <v>0</v>
      </c>
    </row>
    <row r="11">
      <c r="A11" s="4" t="inlineStr">
        <is>
          <t>Ending balance, nonvested (in shares)</t>
        </is>
      </c>
      <c r="B11" s="6" t="n">
        <v>11663</v>
      </c>
      <c r="C11" s="6" t="n">
        <v>7721</v>
      </c>
      <c r="D11" s="6" t="n">
        <v>3582</v>
      </c>
    </row>
    <row r="12">
      <c r="A12" s="3" t="inlineStr">
        <is>
          <t>Weighted Average Grant Date Fair Value</t>
        </is>
      </c>
    </row>
    <row r="13">
      <c r="A13" s="4" t="inlineStr">
        <is>
          <t>Beginning balance, nonvested (in dollars per share)</t>
        </is>
      </c>
      <c r="B13" s="7" t="n">
        <v>30.27</v>
      </c>
      <c r="C13" s="7" t="n">
        <v>30.7</v>
      </c>
      <c r="D13" s="5" t="n">
        <v>0</v>
      </c>
    </row>
    <row r="14">
      <c r="A14" s="4" t="inlineStr">
        <is>
          <t>Granted (in dollars per share)</t>
        </is>
      </c>
      <c r="B14" s="8" t="n">
        <v>34.25</v>
      </c>
      <c r="C14" s="8" t="n">
        <v>29.89</v>
      </c>
      <c r="D14" s="8" t="n">
        <v>30.7</v>
      </c>
    </row>
    <row r="15">
      <c r="A15" s="4" t="inlineStr">
        <is>
          <t>Vested (in dollars per share)</t>
        </is>
      </c>
      <c r="B15" s="6" t="n">
        <v>0</v>
      </c>
      <c r="C15" s="6" t="n">
        <v>0</v>
      </c>
      <c r="D15" s="6" t="n">
        <v>0</v>
      </c>
    </row>
    <row r="16">
      <c r="A16" s="4" t="inlineStr">
        <is>
          <t>Canceled (in dollars per share)</t>
        </is>
      </c>
      <c r="B16" s="6" t="n">
        <v>0</v>
      </c>
      <c r="C16" s="6" t="n">
        <v>0</v>
      </c>
      <c r="D16" s="6" t="n">
        <v>0</v>
      </c>
    </row>
    <row r="17">
      <c r="A17" s="4" t="inlineStr">
        <is>
          <t>Ending balance, nonvested (in dollars per share)</t>
        </is>
      </c>
      <c r="B17" s="7" t="n">
        <v>31.62</v>
      </c>
      <c r="C17" s="7" t="n">
        <v>30.27</v>
      </c>
      <c r="D17" s="7" t="n">
        <v>30.7</v>
      </c>
    </row>
    <row r="18">
      <c r="A18" s="4" t="inlineStr">
        <is>
          <t>Amount Expensed During the Year</t>
        </is>
      </c>
      <c r="B18" s="5" t="n">
        <v>119</v>
      </c>
      <c r="C18" s="5" t="n">
        <v>75</v>
      </c>
      <c r="D18" s="5" t="n">
        <v>34</v>
      </c>
    </row>
    <row r="19">
      <c r="A19" s="4" t="inlineStr">
        <is>
          <t>Compensation Costs for Non-vested Awards Not Yet Recognized</t>
        </is>
      </c>
      <c r="B19" s="5" t="n">
        <v>141</v>
      </c>
      <c r="C19" s="5" t="n">
        <v>126</v>
      </c>
      <c r="D19" s="5" t="n">
        <v>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Employee Stock Ownership Plans (ESOP) Disclosure (Details) - USD ($) $ in Thousands</t>
        </is>
      </c>
      <c r="B1" s="2" t="inlineStr">
        <is>
          <t>12 Months Ended</t>
        </is>
      </c>
    </row>
    <row r="2">
      <c r="B2" s="2" t="inlineStr">
        <is>
          <t>Dec. 31, 2020</t>
        </is>
      </c>
      <c r="C2" s="2" t="inlineStr">
        <is>
          <t>Dec. 31, 2019</t>
        </is>
      </c>
      <c r="D2" s="2" t="inlineStr">
        <is>
          <t>Dec. 31, 2018</t>
        </is>
      </c>
    </row>
    <row r="3">
      <c r="A3" s="3" t="inlineStr">
        <is>
          <t>Employee Stock Ownership Plan (ESOP), Shares in ESOP [Abstract]</t>
        </is>
      </c>
    </row>
    <row r="4">
      <c r="A4" s="4" t="inlineStr">
        <is>
          <t>ESOP Compensation Expense</t>
        </is>
      </c>
      <c r="B4" s="5" t="n">
        <v>1619</v>
      </c>
      <c r="C4" s="5" t="n">
        <v>1368</v>
      </c>
      <c r="D4" s="5" t="n">
        <v>1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6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Retirement Benefit Plans (Details)</t>
        </is>
      </c>
      <c r="B1" s="2" t="inlineStr">
        <is>
          <t>12 Months Ended</t>
        </is>
      </c>
    </row>
    <row r="2">
      <c r="B2" s="2" t="inlineStr">
        <is>
          <t>Dec. 31, 2020USD ($)</t>
        </is>
      </c>
      <c r="C2" s="2" t="inlineStr">
        <is>
          <t>Dec. 31, 2019USD ($)</t>
        </is>
      </c>
      <c r="D2" s="2" t="inlineStr">
        <is>
          <t>Dec. 31, 2018USD ($)</t>
        </is>
      </c>
      <c r="E2" s="2" t="inlineStr">
        <is>
          <t>Dec. 31, 2020USD ($)</t>
        </is>
      </c>
      <c r="F2" s="2" t="inlineStr">
        <is>
          <t>Dec. 31, 2019USD ($)</t>
        </is>
      </c>
    </row>
    <row r="3">
      <c r="A3" s="3" t="inlineStr">
        <is>
          <t>Defined Benefit Plan Disclosure [Line Items]</t>
        </is>
      </c>
    </row>
    <row r="4">
      <c r="A4" s="4" t="inlineStr">
        <is>
          <t>Interest credit under cash balance plan</t>
        </is>
      </c>
      <c r="B4" s="9" t="n">
        <v>0.03</v>
      </c>
    </row>
    <row r="5">
      <c r="A5" s="4" t="inlineStr">
        <is>
          <t>Employer matching contribution, percent of match, maximum</t>
        </is>
      </c>
      <c r="B5" s="4" t="inlineStr">
        <is>
          <t>5.00%</t>
        </is>
      </c>
    </row>
    <row r="6">
      <c r="A6" s="3" t="inlineStr">
        <is>
          <t>Defined Benefit Plan Funded Status</t>
        </is>
      </c>
    </row>
    <row r="7">
      <c r="A7" s="4" t="inlineStr">
        <is>
          <t>Fair Value of Plan Assets</t>
        </is>
      </c>
      <c r="B7" s="5" t="n">
        <v>57051000</v>
      </c>
      <c r="C7" s="5" t="n">
        <v>57051000</v>
      </c>
      <c r="E7" s="5" t="n">
        <v>59837000</v>
      </c>
      <c r="F7" s="5" t="n">
        <v>57051000</v>
      </c>
    </row>
    <row r="8">
      <c r="A8" s="3" t="inlineStr">
        <is>
          <t>Change in Fair Value of Plan Assets</t>
        </is>
      </c>
    </row>
    <row r="9">
      <c r="A9" s="4" t="inlineStr">
        <is>
          <t>Fair Value of Plan Assets, Beginning of Period</t>
        </is>
      </c>
      <c r="B9" s="6" t="n">
        <v>57051000</v>
      </c>
    </row>
    <row r="10">
      <c r="A10" s="4" t="inlineStr">
        <is>
          <t>Fair Value of Plan Assets, End of Period</t>
        </is>
      </c>
      <c r="B10" s="6" t="n">
        <v>59837000</v>
      </c>
      <c r="C10" s="6" t="n">
        <v>57051000</v>
      </c>
    </row>
    <row r="11">
      <c r="A11" s="3" t="inlineStr">
        <is>
          <t>Weighted-Average Assumptions Used in Calculating Net Periodic Benefit Cost</t>
        </is>
      </c>
    </row>
    <row r="12">
      <c r="A12" s="4" t="inlineStr">
        <is>
          <t>Fair Value of Plan Assets</t>
        </is>
      </c>
      <c r="B12" s="5" t="n">
        <v>57051000</v>
      </c>
      <c r="C12" s="5" t="n">
        <v>57051000</v>
      </c>
      <c r="E12" s="5" t="n">
        <v>59837000</v>
      </c>
      <c r="F12" s="5" t="n">
        <v>57051000</v>
      </c>
    </row>
    <row r="13">
      <c r="A13" s="4" t="inlineStr">
        <is>
          <t>Percent of Total</t>
        </is>
      </c>
      <c r="E13" s="4" t="inlineStr">
        <is>
          <t>100.00%</t>
        </is>
      </c>
      <c r="F13" s="4" t="inlineStr">
        <is>
          <t>100.00%</t>
        </is>
      </c>
    </row>
    <row r="14">
      <c r="A14" s="3" t="inlineStr">
        <is>
          <t>Expected Future Benefit Payments</t>
        </is>
      </c>
    </row>
    <row r="15">
      <c r="A15" s="4" t="inlineStr">
        <is>
          <t>Health Care Cost Trend   Rate Assumed for Next Year</t>
        </is>
      </c>
      <c r="E15" s="4" t="inlineStr">
        <is>
          <t>7.00%</t>
        </is>
      </c>
      <c r="F15" s="4" t="inlineStr">
        <is>
          <t>6.75%</t>
        </is>
      </c>
    </row>
    <row r="16">
      <c r="A16" s="4" t="inlineStr">
        <is>
          <t>Rate to which the Cost Trend   Rate is Assumed to Decline   (the Ultimate Trend Rate)</t>
        </is>
      </c>
      <c r="E16" s="4" t="inlineStr">
        <is>
          <t>3.78%</t>
        </is>
      </c>
      <c r="F16" s="4" t="inlineStr">
        <is>
          <t>3.78%</t>
        </is>
      </c>
    </row>
    <row r="17">
      <c r="A17" s="4" t="inlineStr">
        <is>
          <t>Year that the Rate Reaches    the Ultimate Trend Rate</t>
        </is>
      </c>
      <c r="B17" s="4" t="inlineStr">
        <is>
          <t>2075</t>
        </is>
      </c>
      <c r="C17" s="4" t="inlineStr">
        <is>
          <t>2075</t>
        </is>
      </c>
    </row>
    <row r="18">
      <c r="A18" s="4" t="inlineStr">
        <is>
          <t>Quoted Prices in Active Markets for Identical Assets (Level 1)</t>
        </is>
      </c>
    </row>
    <row r="19">
      <c r="A19" s="3" t="inlineStr">
        <is>
          <t>Defined Benefit Plan Funded Status</t>
        </is>
      </c>
    </row>
    <row r="20">
      <c r="A20" s="4" t="inlineStr">
        <is>
          <t>Fair Value of Plan Assets</t>
        </is>
      </c>
      <c r="B20" s="5" t="n">
        <v>57051000</v>
      </c>
      <c r="C20" s="5" t="n">
        <v>57051000</v>
      </c>
      <c r="E20" s="5" t="n">
        <v>59837000</v>
      </c>
      <c r="F20" s="5" t="n">
        <v>57051000</v>
      </c>
    </row>
    <row r="21">
      <c r="A21" s="3" t="inlineStr">
        <is>
          <t>Change in Fair Value of Plan Assets</t>
        </is>
      </c>
    </row>
    <row r="22">
      <c r="A22" s="4" t="inlineStr">
        <is>
          <t>Fair Value of Plan Assets, Beginning of Period</t>
        </is>
      </c>
      <c r="B22" s="6" t="n">
        <v>57051000</v>
      </c>
    </row>
    <row r="23">
      <c r="A23" s="4" t="inlineStr">
        <is>
          <t>Fair Value of Plan Assets, End of Period</t>
        </is>
      </c>
      <c r="B23" s="6" t="n">
        <v>59837000</v>
      </c>
      <c r="C23" s="6" t="n">
        <v>57051000</v>
      </c>
    </row>
    <row r="24">
      <c r="A24" s="3" t="inlineStr">
        <is>
          <t>Weighted-Average Assumptions Used in Calculating Net Periodic Benefit Cost</t>
        </is>
      </c>
    </row>
    <row r="25">
      <c r="A25" s="4" t="inlineStr">
        <is>
          <t>Fair Value of Plan Assets</t>
        </is>
      </c>
      <c r="B25" s="6" t="n">
        <v>57051000</v>
      </c>
      <c r="C25" s="6" t="n">
        <v>57051000</v>
      </c>
      <c r="E25" s="6" t="n">
        <v>59837000</v>
      </c>
      <c r="F25" s="6" t="n">
        <v>57051000</v>
      </c>
    </row>
    <row r="26">
      <c r="A26" s="4" t="inlineStr">
        <is>
          <t>Significant Other Observable Inputs (Level 2)</t>
        </is>
      </c>
    </row>
    <row r="27">
      <c r="A27" s="3" t="inlineStr">
        <is>
          <t>Defined Benefit Plan Funded Status</t>
        </is>
      </c>
    </row>
    <row r="28">
      <c r="A28" s="4" t="inlineStr">
        <is>
          <t>Fair Value of Plan Assets</t>
        </is>
      </c>
      <c r="B28" s="6" t="n">
        <v>0</v>
      </c>
      <c r="C28" s="6" t="n">
        <v>0</v>
      </c>
      <c r="E28" s="6" t="n">
        <v>0</v>
      </c>
      <c r="F28" s="6" t="n">
        <v>0</v>
      </c>
    </row>
    <row r="29">
      <c r="A29" s="3" t="inlineStr">
        <is>
          <t>Change in Fair Value of Plan Assets</t>
        </is>
      </c>
    </row>
    <row r="30">
      <c r="A30" s="4" t="inlineStr">
        <is>
          <t>Fair Value of Plan Assets, Beginning of Period</t>
        </is>
      </c>
      <c r="B30" s="6" t="n">
        <v>0</v>
      </c>
    </row>
    <row r="31">
      <c r="A31" s="4" t="inlineStr">
        <is>
          <t>Fair Value of Plan Assets, End of Period</t>
        </is>
      </c>
      <c r="B31" s="6" t="n">
        <v>0</v>
      </c>
      <c r="C31" s="6" t="n">
        <v>0</v>
      </c>
    </row>
    <row r="32">
      <c r="A32" s="3" t="inlineStr">
        <is>
          <t>Weighted-Average Assumptions Used in Calculating Net Periodic Benefit Cost</t>
        </is>
      </c>
    </row>
    <row r="33">
      <c r="A33" s="4" t="inlineStr">
        <is>
          <t>Fair Value of Plan Assets</t>
        </is>
      </c>
      <c r="B33" s="6" t="n">
        <v>0</v>
      </c>
      <c r="C33" s="6" t="n">
        <v>0</v>
      </c>
      <c r="E33" s="6" t="n">
        <v>0</v>
      </c>
      <c r="F33" s="6" t="n">
        <v>0</v>
      </c>
    </row>
    <row r="34">
      <c r="A34" s="4" t="inlineStr">
        <is>
          <t>Significant Unobservable Inputs (Level 3)</t>
        </is>
      </c>
    </row>
    <row r="35">
      <c r="A35" s="3" t="inlineStr">
        <is>
          <t>Defined Benefit Plan Funded Status</t>
        </is>
      </c>
    </row>
    <row r="36">
      <c r="A36" s="4" t="inlineStr">
        <is>
          <t>Fair Value of Plan Assets</t>
        </is>
      </c>
      <c r="B36" s="6" t="n">
        <v>0</v>
      </c>
      <c r="C36" s="6" t="n">
        <v>0</v>
      </c>
      <c r="E36" s="6" t="n">
        <v>0</v>
      </c>
      <c r="F36" s="6" t="n">
        <v>0</v>
      </c>
    </row>
    <row r="37">
      <c r="A37" s="3" t="inlineStr">
        <is>
          <t>Change in Fair Value of Plan Assets</t>
        </is>
      </c>
    </row>
    <row r="38">
      <c r="A38" s="4" t="inlineStr">
        <is>
          <t>Fair Value of Plan Assets, Beginning of Period</t>
        </is>
      </c>
      <c r="B38" s="6" t="n">
        <v>0</v>
      </c>
    </row>
    <row r="39">
      <c r="A39" s="4" t="inlineStr">
        <is>
          <t>Fair Value of Plan Assets, End of Period</t>
        </is>
      </c>
      <c r="B39" s="6" t="n">
        <v>0</v>
      </c>
      <c r="C39" s="6" t="n">
        <v>0</v>
      </c>
    </row>
    <row r="40">
      <c r="A40" s="3" t="inlineStr">
        <is>
          <t>Weighted-Average Assumptions Used in Calculating Net Periodic Benefit Cost</t>
        </is>
      </c>
    </row>
    <row r="41">
      <c r="A41" s="4" t="inlineStr">
        <is>
          <t>Fair Value of Plan Assets</t>
        </is>
      </c>
      <c r="B41" s="6" t="n">
        <v>0</v>
      </c>
      <c r="C41" s="6" t="n">
        <v>0</v>
      </c>
      <c r="E41" s="6" t="n">
        <v>0</v>
      </c>
      <c r="F41" s="6" t="n">
        <v>0</v>
      </c>
    </row>
    <row r="42">
      <c r="A42" s="4" t="inlineStr">
        <is>
          <t>Cash</t>
        </is>
      </c>
    </row>
    <row r="43">
      <c r="A43" s="3" t="inlineStr">
        <is>
          <t>Defined Benefit Plan Funded Status</t>
        </is>
      </c>
    </row>
    <row r="44">
      <c r="A44" s="4" t="inlineStr">
        <is>
          <t>Fair Value of Plan Assets</t>
        </is>
      </c>
      <c r="B44" s="6" t="n">
        <v>0</v>
      </c>
      <c r="C44" s="6" t="n">
        <v>0</v>
      </c>
      <c r="E44" s="6" t="n">
        <v>0</v>
      </c>
      <c r="F44" s="6" t="n">
        <v>0</v>
      </c>
    </row>
    <row r="45">
      <c r="A45" s="3" t="inlineStr">
        <is>
          <t>Change in Fair Value of Plan Assets</t>
        </is>
      </c>
    </row>
    <row r="46">
      <c r="A46" s="4" t="inlineStr">
        <is>
          <t>Fair Value of Plan Assets, Beginning of Period</t>
        </is>
      </c>
      <c r="B46" s="6" t="n">
        <v>0</v>
      </c>
    </row>
    <row r="47">
      <c r="A47" s="4" t="inlineStr">
        <is>
          <t>Fair Value of Plan Assets, End of Period</t>
        </is>
      </c>
      <c r="B47" s="6" t="n">
        <v>0</v>
      </c>
      <c r="C47" s="6" t="n">
        <v>0</v>
      </c>
    </row>
    <row r="48">
      <c r="A48" s="3" t="inlineStr">
        <is>
          <t>Weighted-Average Assumptions Used in Calculating Net Periodic Benefit Cost</t>
        </is>
      </c>
    </row>
    <row r="49">
      <c r="A49" s="4" t="inlineStr">
        <is>
          <t>Fair Value of Plan Assets</t>
        </is>
      </c>
      <c r="B49" s="6" t="n">
        <v>0</v>
      </c>
      <c r="C49" s="6" t="n">
        <v>0</v>
      </c>
      <c r="E49" s="5" t="n">
        <v>0</v>
      </c>
      <c r="F49" s="5" t="n">
        <v>0</v>
      </c>
    </row>
    <row r="50">
      <c r="A50" s="4" t="inlineStr">
        <is>
          <t>Percent of Total</t>
        </is>
      </c>
      <c r="E50" s="4" t="inlineStr">
        <is>
          <t>0.00%</t>
        </is>
      </c>
      <c r="F50" s="4" t="inlineStr">
        <is>
          <t>0.00%</t>
        </is>
      </c>
    </row>
    <row r="51">
      <c r="A51" s="4" t="inlineStr">
        <is>
          <t>Cash | Quoted Prices in Active Markets for Identical Assets (Level 1)</t>
        </is>
      </c>
    </row>
    <row r="52">
      <c r="A52" s="3" t="inlineStr">
        <is>
          <t>Defined Benefit Plan Funded Status</t>
        </is>
      </c>
    </row>
    <row r="53">
      <c r="A53" s="4" t="inlineStr">
        <is>
          <t>Fair Value of Plan Assets</t>
        </is>
      </c>
      <c r="B53" s="6" t="n">
        <v>0</v>
      </c>
      <c r="C53" s="6" t="n">
        <v>0</v>
      </c>
      <c r="E53" s="5" t="n">
        <v>0</v>
      </c>
      <c r="F53" s="5" t="n">
        <v>0</v>
      </c>
    </row>
    <row r="54">
      <c r="A54" s="3" t="inlineStr">
        <is>
          <t>Change in Fair Value of Plan Assets</t>
        </is>
      </c>
    </row>
    <row r="55">
      <c r="A55" s="4" t="inlineStr">
        <is>
          <t>Fair Value of Plan Assets, Beginning of Period</t>
        </is>
      </c>
      <c r="B55" s="6" t="n">
        <v>0</v>
      </c>
    </row>
    <row r="56">
      <c r="A56" s="4" t="inlineStr">
        <is>
          <t>Fair Value of Plan Assets, End of Period</t>
        </is>
      </c>
      <c r="B56" s="6" t="n">
        <v>0</v>
      </c>
      <c r="C56" s="6" t="n">
        <v>0</v>
      </c>
    </row>
    <row r="57">
      <c r="A57" s="3" t="inlineStr">
        <is>
          <t>Weighted-Average Assumptions Used in Calculating Net Periodic Benefit Cost</t>
        </is>
      </c>
    </row>
    <row r="58">
      <c r="A58" s="4" t="inlineStr">
        <is>
          <t>Fair Value of Plan Assets</t>
        </is>
      </c>
      <c r="B58" s="6" t="n">
        <v>0</v>
      </c>
      <c r="C58" s="6" t="n">
        <v>0</v>
      </c>
      <c r="E58" s="6" t="n">
        <v>0</v>
      </c>
      <c r="F58" s="6" t="n">
        <v>0</v>
      </c>
    </row>
    <row r="59">
      <c r="A59" s="4" t="inlineStr">
        <is>
          <t>Cash | Significant Other Observable Inputs (Level 2)</t>
        </is>
      </c>
    </row>
    <row r="60">
      <c r="A60" s="3" t="inlineStr">
        <is>
          <t>Defined Benefit Plan Funded Status</t>
        </is>
      </c>
    </row>
    <row r="61">
      <c r="A61" s="4" t="inlineStr">
        <is>
          <t>Fair Value of Plan Assets</t>
        </is>
      </c>
      <c r="B61" s="6" t="n">
        <v>0</v>
      </c>
      <c r="C61" s="6" t="n">
        <v>0</v>
      </c>
      <c r="E61" s="6" t="n">
        <v>0</v>
      </c>
      <c r="F61" s="6" t="n">
        <v>0</v>
      </c>
    </row>
    <row r="62">
      <c r="A62" s="3" t="inlineStr">
        <is>
          <t>Change in Fair Value of Plan Assets</t>
        </is>
      </c>
    </row>
    <row r="63">
      <c r="A63" s="4" t="inlineStr">
        <is>
          <t>Fair Value of Plan Assets, Beginning of Period</t>
        </is>
      </c>
      <c r="B63" s="6" t="n">
        <v>0</v>
      </c>
    </row>
    <row r="64">
      <c r="A64" s="4" t="inlineStr">
        <is>
          <t>Fair Value of Plan Assets, End of Period</t>
        </is>
      </c>
      <c r="B64" s="6" t="n">
        <v>0</v>
      </c>
      <c r="C64" s="6" t="n">
        <v>0</v>
      </c>
    </row>
    <row r="65">
      <c r="A65" s="3" t="inlineStr">
        <is>
          <t>Weighted-Average Assumptions Used in Calculating Net Periodic Benefit Cost</t>
        </is>
      </c>
    </row>
    <row r="66">
      <c r="A66" s="4" t="inlineStr">
        <is>
          <t>Fair Value of Plan Assets</t>
        </is>
      </c>
      <c r="B66" s="6" t="n">
        <v>0</v>
      </c>
      <c r="C66" s="6" t="n">
        <v>0</v>
      </c>
      <c r="E66" s="6" t="n">
        <v>0</v>
      </c>
      <c r="F66" s="6" t="n">
        <v>0</v>
      </c>
    </row>
    <row r="67">
      <c r="A67" s="4" t="inlineStr">
        <is>
          <t>Cash | Significant Unobservable Inputs (Level 3)</t>
        </is>
      </c>
    </row>
    <row r="68">
      <c r="A68" s="3" t="inlineStr">
        <is>
          <t>Defined Benefit Plan Funded Status</t>
        </is>
      </c>
    </row>
    <row r="69">
      <c r="A69" s="4" t="inlineStr">
        <is>
          <t>Fair Value of Plan Assets</t>
        </is>
      </c>
      <c r="B69" s="6" t="n">
        <v>0</v>
      </c>
      <c r="C69" s="6" t="n">
        <v>0</v>
      </c>
      <c r="E69" s="6" t="n">
        <v>0</v>
      </c>
      <c r="F69" s="6" t="n">
        <v>0</v>
      </c>
    </row>
    <row r="70">
      <c r="A70" s="3" t="inlineStr">
        <is>
          <t>Change in Fair Value of Plan Assets</t>
        </is>
      </c>
    </row>
    <row r="71">
      <c r="A71" s="4" t="inlineStr">
        <is>
          <t>Fair Value of Plan Assets, Beginning of Period</t>
        </is>
      </c>
      <c r="B71" s="6" t="n">
        <v>0</v>
      </c>
    </row>
    <row r="72">
      <c r="A72" s="4" t="inlineStr">
        <is>
          <t>Fair Value of Plan Assets, End of Period</t>
        </is>
      </c>
      <c r="B72" s="6" t="n">
        <v>0</v>
      </c>
      <c r="C72" s="6" t="n">
        <v>0</v>
      </c>
    </row>
    <row r="73">
      <c r="A73" s="3" t="inlineStr">
        <is>
          <t>Weighted-Average Assumptions Used in Calculating Net Periodic Benefit Cost</t>
        </is>
      </c>
    </row>
    <row r="74">
      <c r="A74" s="4" t="inlineStr">
        <is>
          <t>Fair Value of Plan Assets</t>
        </is>
      </c>
      <c r="B74" s="6" t="n">
        <v>0</v>
      </c>
      <c r="C74" s="6" t="n">
        <v>0</v>
      </c>
      <c r="E74" s="6" t="n">
        <v>0</v>
      </c>
      <c r="F74" s="6" t="n">
        <v>0</v>
      </c>
    </row>
    <row r="75">
      <c r="A75" s="4" t="inlineStr">
        <is>
          <t>Interest-Bearing Money Market Fund</t>
        </is>
      </c>
    </row>
    <row r="76">
      <c r="A76" s="3" t="inlineStr">
        <is>
          <t>Defined Benefit Plan Funded Status</t>
        </is>
      </c>
    </row>
    <row r="77">
      <c r="A77" s="4" t="inlineStr">
        <is>
          <t>Fair Value of Plan Assets</t>
        </is>
      </c>
      <c r="B77" s="6" t="n">
        <v>2742000</v>
      </c>
      <c r="C77" s="6" t="n">
        <v>2742000</v>
      </c>
      <c r="E77" s="6" t="n">
        <v>1124000</v>
      </c>
      <c r="F77" s="6" t="n">
        <v>2742000</v>
      </c>
    </row>
    <row r="78">
      <c r="A78" s="3" t="inlineStr">
        <is>
          <t>Change in Fair Value of Plan Assets</t>
        </is>
      </c>
    </row>
    <row r="79">
      <c r="A79" s="4" t="inlineStr">
        <is>
          <t>Fair Value of Plan Assets, Beginning of Period</t>
        </is>
      </c>
      <c r="B79" s="6" t="n">
        <v>2742000</v>
      </c>
    </row>
    <row r="80">
      <c r="A80" s="4" t="inlineStr">
        <is>
          <t>Fair Value of Plan Assets, End of Period</t>
        </is>
      </c>
      <c r="B80" s="6" t="n">
        <v>1124000</v>
      </c>
      <c r="C80" s="6" t="n">
        <v>2742000</v>
      </c>
    </row>
    <row r="81">
      <c r="A81" s="3" t="inlineStr">
        <is>
          <t>Weighted-Average Assumptions Used in Calculating Net Periodic Benefit Cost</t>
        </is>
      </c>
    </row>
    <row r="82">
      <c r="A82" s="4" t="inlineStr">
        <is>
          <t>Fair Value of Plan Assets</t>
        </is>
      </c>
      <c r="B82" s="6" t="n">
        <v>2742000</v>
      </c>
      <c r="C82" s="6" t="n">
        <v>2742000</v>
      </c>
      <c r="E82" s="5" t="n">
        <v>1124000</v>
      </c>
      <c r="F82" s="5" t="n">
        <v>2742000</v>
      </c>
    </row>
    <row r="83">
      <c r="A83" s="4" t="inlineStr">
        <is>
          <t>Percent of Total</t>
        </is>
      </c>
      <c r="E83" s="4" t="inlineStr">
        <is>
          <t>1.90%</t>
        </is>
      </c>
      <c r="F83" s="4" t="inlineStr">
        <is>
          <t>4.80%</t>
        </is>
      </c>
    </row>
    <row r="84">
      <c r="A84" s="4" t="inlineStr">
        <is>
          <t>Interest-Bearing Money Market Fund | Quoted Prices in Active Markets for Identical Assets (Level 1)</t>
        </is>
      </c>
    </row>
    <row r="85">
      <c r="A85" s="3" t="inlineStr">
        <is>
          <t>Defined Benefit Plan Funded Status</t>
        </is>
      </c>
    </row>
    <row r="86">
      <c r="A86" s="4" t="inlineStr">
        <is>
          <t>Fair Value of Plan Assets</t>
        </is>
      </c>
      <c r="B86" s="6" t="n">
        <v>2742000</v>
      </c>
      <c r="C86" s="6" t="n">
        <v>2742000</v>
      </c>
      <c r="E86" s="5" t="n">
        <v>1124000</v>
      </c>
      <c r="F86" s="5" t="n">
        <v>2742000</v>
      </c>
    </row>
    <row r="87">
      <c r="A87" s="3" t="inlineStr">
        <is>
          <t>Change in Fair Value of Plan Assets</t>
        </is>
      </c>
    </row>
    <row r="88">
      <c r="A88" s="4" t="inlineStr">
        <is>
          <t>Fair Value of Plan Assets, Beginning of Period</t>
        </is>
      </c>
      <c r="B88" s="6" t="n">
        <v>2742000</v>
      </c>
    </row>
    <row r="89">
      <c r="A89" s="4" t="inlineStr">
        <is>
          <t>Fair Value of Plan Assets, End of Period</t>
        </is>
      </c>
      <c r="B89" s="6" t="n">
        <v>1124000</v>
      </c>
      <c r="C89" s="6" t="n">
        <v>2742000</v>
      </c>
    </row>
    <row r="90">
      <c r="A90" s="3" t="inlineStr">
        <is>
          <t>Weighted-Average Assumptions Used in Calculating Net Periodic Benefit Cost</t>
        </is>
      </c>
    </row>
    <row r="91">
      <c r="A91" s="4" t="inlineStr">
        <is>
          <t>Fair Value of Plan Assets</t>
        </is>
      </c>
      <c r="B91" s="6" t="n">
        <v>2742000</v>
      </c>
      <c r="C91" s="6" t="n">
        <v>2742000</v>
      </c>
      <c r="E91" s="6" t="n">
        <v>1124000</v>
      </c>
      <c r="F91" s="6" t="n">
        <v>2742000</v>
      </c>
    </row>
    <row r="92">
      <c r="A92" s="4" t="inlineStr">
        <is>
          <t>Interest-Bearing Money Market Fund | Significant Other Observable Inputs (Level 2)</t>
        </is>
      </c>
    </row>
    <row r="93">
      <c r="A93" s="3" t="inlineStr">
        <is>
          <t>Defined Benefit Plan Funded Status</t>
        </is>
      </c>
    </row>
    <row r="94">
      <c r="A94" s="4" t="inlineStr">
        <is>
          <t>Fair Value of Plan Assets</t>
        </is>
      </c>
      <c r="B94" s="6" t="n">
        <v>0</v>
      </c>
      <c r="C94" s="6" t="n">
        <v>0</v>
      </c>
      <c r="E94" s="6" t="n">
        <v>0</v>
      </c>
      <c r="F94" s="6" t="n">
        <v>0</v>
      </c>
    </row>
    <row r="95">
      <c r="A95" s="3" t="inlineStr">
        <is>
          <t>Change in Fair Value of Plan Assets</t>
        </is>
      </c>
    </row>
    <row r="96">
      <c r="A96" s="4" t="inlineStr">
        <is>
          <t>Fair Value of Plan Assets, Beginning of Period</t>
        </is>
      </c>
      <c r="B96" s="6" t="n">
        <v>0</v>
      </c>
    </row>
    <row r="97">
      <c r="A97" s="4" t="inlineStr">
        <is>
          <t>Fair Value of Plan Assets, End of Period</t>
        </is>
      </c>
      <c r="B97" s="6" t="n">
        <v>0</v>
      </c>
      <c r="C97" s="6" t="n">
        <v>0</v>
      </c>
    </row>
    <row r="98">
      <c r="A98" s="3" t="inlineStr">
        <is>
          <t>Weighted-Average Assumptions Used in Calculating Net Periodic Benefit Cost</t>
        </is>
      </c>
    </row>
    <row r="99">
      <c r="A99" s="4" t="inlineStr">
        <is>
          <t>Fair Value of Plan Assets</t>
        </is>
      </c>
      <c r="B99" s="6" t="n">
        <v>0</v>
      </c>
      <c r="C99" s="6" t="n">
        <v>0</v>
      </c>
      <c r="E99" s="6" t="n">
        <v>0</v>
      </c>
      <c r="F99" s="6" t="n">
        <v>0</v>
      </c>
    </row>
    <row r="100">
      <c r="A100" s="4" t="inlineStr">
        <is>
          <t>Interest-Bearing Money Market Fund | Significant Unobservable Inputs (Level 3)</t>
        </is>
      </c>
    </row>
    <row r="101">
      <c r="A101" s="3" t="inlineStr">
        <is>
          <t>Defined Benefit Plan Funded Status</t>
        </is>
      </c>
    </row>
    <row r="102">
      <c r="A102" s="4" t="inlineStr">
        <is>
          <t>Fair Value of Plan Assets</t>
        </is>
      </c>
      <c r="B102" s="6" t="n">
        <v>0</v>
      </c>
      <c r="C102" s="6" t="n">
        <v>0</v>
      </c>
      <c r="E102" s="6" t="n">
        <v>0</v>
      </c>
      <c r="F102" s="6" t="n">
        <v>0</v>
      </c>
    </row>
    <row r="103">
      <c r="A103" s="3" t="inlineStr">
        <is>
          <t>Change in Fair Value of Plan Assets</t>
        </is>
      </c>
    </row>
    <row r="104">
      <c r="A104" s="4" t="inlineStr">
        <is>
          <t>Fair Value of Plan Assets, Beginning of Period</t>
        </is>
      </c>
      <c r="B104" s="6" t="n">
        <v>0</v>
      </c>
    </row>
    <row r="105">
      <c r="A105" s="4" t="inlineStr">
        <is>
          <t>Fair Value of Plan Assets, End of Period</t>
        </is>
      </c>
      <c r="B105" s="6" t="n">
        <v>0</v>
      </c>
      <c r="C105" s="6" t="n">
        <v>0</v>
      </c>
    </row>
    <row r="106">
      <c r="A106" s="3" t="inlineStr">
        <is>
          <t>Weighted-Average Assumptions Used in Calculating Net Periodic Benefit Cost</t>
        </is>
      </c>
    </row>
    <row r="107">
      <c r="A107" s="4" t="inlineStr">
        <is>
          <t>Fair Value of Plan Assets</t>
        </is>
      </c>
      <c r="B107" s="6" t="n">
        <v>0</v>
      </c>
      <c r="C107" s="6" t="n">
        <v>0</v>
      </c>
      <c r="E107" s="6" t="n">
        <v>0</v>
      </c>
      <c r="F107" s="6" t="n">
        <v>0</v>
      </c>
    </row>
    <row r="108">
      <c r="A108" s="4" t="inlineStr">
        <is>
          <t>Common Stock</t>
        </is>
      </c>
    </row>
    <row r="109">
      <c r="A109" s="3" t="inlineStr">
        <is>
          <t>Defined Benefit Plan Funded Status</t>
        </is>
      </c>
    </row>
    <row r="110">
      <c r="A110" s="4" t="inlineStr">
        <is>
          <t>Fair Value of Plan Assets</t>
        </is>
      </c>
      <c r="B110" s="6" t="n">
        <v>6542000</v>
      </c>
      <c r="C110" s="6" t="n">
        <v>6542000</v>
      </c>
      <c r="E110" s="6" t="n">
        <v>5332000</v>
      </c>
      <c r="F110" s="6" t="n">
        <v>6542000</v>
      </c>
    </row>
    <row r="111">
      <c r="A111" s="3" t="inlineStr">
        <is>
          <t>Change in Fair Value of Plan Assets</t>
        </is>
      </c>
    </row>
    <row r="112">
      <c r="A112" s="4" t="inlineStr">
        <is>
          <t>Fair Value of Plan Assets, Beginning of Period</t>
        </is>
      </c>
      <c r="B112" s="6" t="n">
        <v>6542000</v>
      </c>
    </row>
    <row r="113">
      <c r="A113" s="4" t="inlineStr">
        <is>
          <t>Fair Value of Plan Assets, End of Period</t>
        </is>
      </c>
      <c r="B113" s="6" t="n">
        <v>5332000</v>
      </c>
      <c r="C113" s="6" t="n">
        <v>6542000</v>
      </c>
    </row>
    <row r="114">
      <c r="A114" s="3" t="inlineStr">
        <is>
          <t>Weighted-Average Assumptions Used in Calculating Net Periodic Benefit Cost</t>
        </is>
      </c>
    </row>
    <row r="115">
      <c r="A115" s="4" t="inlineStr">
        <is>
          <t>Fair Value of Plan Assets</t>
        </is>
      </c>
      <c r="B115" s="6" t="n">
        <v>6542000</v>
      </c>
      <c r="C115" s="6" t="n">
        <v>6542000</v>
      </c>
      <c r="E115" s="5" t="n">
        <v>5332000</v>
      </c>
      <c r="F115" s="5" t="n">
        <v>6542000</v>
      </c>
    </row>
    <row r="116">
      <c r="A116" s="4" t="inlineStr">
        <is>
          <t>Percent of Total</t>
        </is>
      </c>
      <c r="E116" s="4" t="inlineStr">
        <is>
          <t>8.90%</t>
        </is>
      </c>
      <c r="F116" s="4" t="inlineStr">
        <is>
          <t>11.50%</t>
        </is>
      </c>
    </row>
    <row r="117">
      <c r="A117" s="4" t="inlineStr">
        <is>
          <t>Common Stock | Quoted Prices in Active Markets for Identical Assets (Level 1)</t>
        </is>
      </c>
    </row>
    <row r="118">
      <c r="A118" s="3" t="inlineStr">
        <is>
          <t>Defined Benefit Plan Funded Status</t>
        </is>
      </c>
    </row>
    <row r="119">
      <c r="A119" s="4" t="inlineStr">
        <is>
          <t>Fair Value of Plan Assets</t>
        </is>
      </c>
      <c r="B119" s="6" t="n">
        <v>6542000</v>
      </c>
      <c r="C119" s="6" t="n">
        <v>6542000</v>
      </c>
      <c r="E119" s="5" t="n">
        <v>5332000</v>
      </c>
      <c r="F119" s="5" t="n">
        <v>6542000</v>
      </c>
    </row>
    <row r="120">
      <c r="A120" s="3" t="inlineStr">
        <is>
          <t>Change in Fair Value of Plan Assets</t>
        </is>
      </c>
    </row>
    <row r="121">
      <c r="A121" s="4" t="inlineStr">
        <is>
          <t>Fair Value of Plan Assets, Beginning of Period</t>
        </is>
      </c>
      <c r="B121" s="6" t="n">
        <v>6542000</v>
      </c>
    </row>
    <row r="122">
      <c r="A122" s="4" t="inlineStr">
        <is>
          <t>Fair Value of Plan Assets, End of Period</t>
        </is>
      </c>
      <c r="B122" s="6" t="n">
        <v>5332000</v>
      </c>
      <c r="C122" s="6" t="n">
        <v>6542000</v>
      </c>
    </row>
    <row r="123">
      <c r="A123" s="3" t="inlineStr">
        <is>
          <t>Weighted-Average Assumptions Used in Calculating Net Periodic Benefit Cost</t>
        </is>
      </c>
    </row>
    <row r="124">
      <c r="A124" s="4" t="inlineStr">
        <is>
          <t>Fair Value of Plan Assets</t>
        </is>
      </c>
      <c r="B124" s="6" t="n">
        <v>6542000</v>
      </c>
      <c r="C124" s="6" t="n">
        <v>6542000</v>
      </c>
      <c r="E124" s="6" t="n">
        <v>5332000</v>
      </c>
      <c r="F124" s="6" t="n">
        <v>6542000</v>
      </c>
    </row>
    <row r="125">
      <c r="A125" s="4" t="inlineStr">
        <is>
          <t>Common Stock | Significant Other Observable Inputs (Level 2)</t>
        </is>
      </c>
    </row>
    <row r="126">
      <c r="A126" s="3" t="inlineStr">
        <is>
          <t>Defined Benefit Plan Funded Status</t>
        </is>
      </c>
    </row>
    <row r="127">
      <c r="A127" s="4" t="inlineStr">
        <is>
          <t>Fair Value of Plan Assets</t>
        </is>
      </c>
      <c r="B127" s="6" t="n">
        <v>0</v>
      </c>
      <c r="C127" s="6" t="n">
        <v>0</v>
      </c>
      <c r="E127" s="6" t="n">
        <v>0</v>
      </c>
      <c r="F127" s="6" t="n">
        <v>0</v>
      </c>
    </row>
    <row r="128">
      <c r="A128" s="3" t="inlineStr">
        <is>
          <t>Change in Fair Value of Plan Assets</t>
        </is>
      </c>
    </row>
    <row r="129">
      <c r="A129" s="4" t="inlineStr">
        <is>
          <t>Fair Value of Plan Assets, Beginning of Period</t>
        </is>
      </c>
      <c r="B129" s="6" t="n">
        <v>0</v>
      </c>
    </row>
    <row r="130">
      <c r="A130" s="4" t="inlineStr">
        <is>
          <t>Fair Value of Plan Assets, End of Period</t>
        </is>
      </c>
      <c r="B130" s="6" t="n">
        <v>0</v>
      </c>
      <c r="C130" s="6" t="n">
        <v>0</v>
      </c>
    </row>
    <row r="131">
      <c r="A131" s="3" t="inlineStr">
        <is>
          <t>Weighted-Average Assumptions Used in Calculating Net Periodic Benefit Cost</t>
        </is>
      </c>
    </row>
    <row r="132">
      <c r="A132" s="4" t="inlineStr">
        <is>
          <t>Fair Value of Plan Assets</t>
        </is>
      </c>
      <c r="B132" s="6" t="n">
        <v>0</v>
      </c>
      <c r="C132" s="6" t="n">
        <v>0</v>
      </c>
      <c r="E132" s="6" t="n">
        <v>0</v>
      </c>
      <c r="F132" s="6" t="n">
        <v>0</v>
      </c>
    </row>
    <row r="133">
      <c r="A133" s="4" t="inlineStr">
        <is>
          <t>Common Stock | Significant Unobservable Inputs (Level 3)</t>
        </is>
      </c>
    </row>
    <row r="134">
      <c r="A134" s="3" t="inlineStr">
        <is>
          <t>Defined Benefit Plan Funded Status</t>
        </is>
      </c>
    </row>
    <row r="135">
      <c r="A135" s="4" t="inlineStr">
        <is>
          <t>Fair Value of Plan Assets</t>
        </is>
      </c>
      <c r="B135" s="6" t="n">
        <v>0</v>
      </c>
      <c r="C135" s="6" t="n">
        <v>0</v>
      </c>
      <c r="E135" s="6" t="n">
        <v>0</v>
      </c>
      <c r="F135" s="6" t="n">
        <v>0</v>
      </c>
    </row>
    <row r="136">
      <c r="A136" s="3" t="inlineStr">
        <is>
          <t>Change in Fair Value of Plan Assets</t>
        </is>
      </c>
    </row>
    <row r="137">
      <c r="A137" s="4" t="inlineStr">
        <is>
          <t>Fair Value of Plan Assets, Beginning of Period</t>
        </is>
      </c>
      <c r="B137" s="6" t="n">
        <v>0</v>
      </c>
    </row>
    <row r="138">
      <c r="A138" s="4" t="inlineStr">
        <is>
          <t>Fair Value of Plan Assets, End of Period</t>
        </is>
      </c>
      <c r="B138" s="6" t="n">
        <v>0</v>
      </c>
      <c r="C138" s="6" t="n">
        <v>0</v>
      </c>
    </row>
    <row r="139">
      <c r="A139" s="3" t="inlineStr">
        <is>
          <t>Weighted-Average Assumptions Used in Calculating Net Periodic Benefit Cost</t>
        </is>
      </c>
    </row>
    <row r="140">
      <c r="A140" s="4" t="inlineStr">
        <is>
          <t>Fair Value of Plan Assets</t>
        </is>
      </c>
      <c r="B140" s="6" t="n">
        <v>0</v>
      </c>
      <c r="C140" s="6" t="n">
        <v>0</v>
      </c>
      <c r="E140" s="6" t="n">
        <v>0</v>
      </c>
      <c r="F140" s="6" t="n">
        <v>0</v>
      </c>
    </row>
    <row r="141">
      <c r="A141" s="4" t="inlineStr">
        <is>
          <t>North Country Funds - Equity</t>
        </is>
      </c>
    </row>
    <row r="142">
      <c r="A142" s="3" t="inlineStr">
        <is>
          <t>Defined Benefit Plan Funded Status</t>
        </is>
      </c>
    </row>
    <row r="143">
      <c r="A143" s="4" t="inlineStr">
        <is>
          <t>Fair Value of Plan Assets</t>
        </is>
      </c>
      <c r="B143" s="6" t="n">
        <v>21209000</v>
      </c>
      <c r="C143" s="6" t="n">
        <v>21209000</v>
      </c>
      <c r="E143" s="6" t="n">
        <v>25741000</v>
      </c>
      <c r="F143" s="6" t="n">
        <v>21209000</v>
      </c>
    </row>
    <row r="144">
      <c r="A144" s="3" t="inlineStr">
        <is>
          <t>Change in Fair Value of Plan Assets</t>
        </is>
      </c>
    </row>
    <row r="145">
      <c r="A145" s="4" t="inlineStr">
        <is>
          <t>Fair Value of Plan Assets, Beginning of Period</t>
        </is>
      </c>
      <c r="B145" s="6" t="n">
        <v>21209000</v>
      </c>
    </row>
    <row r="146">
      <c r="A146" s="4" t="inlineStr">
        <is>
          <t>Fair Value of Plan Assets, End of Period</t>
        </is>
      </c>
      <c r="B146" s="6" t="n">
        <v>25741000</v>
      </c>
      <c r="C146" s="6" t="n">
        <v>21209000</v>
      </c>
    </row>
    <row r="147">
      <c r="A147" s="3" t="inlineStr">
        <is>
          <t>Weighted-Average Assumptions Used in Calculating Net Periodic Benefit Cost</t>
        </is>
      </c>
    </row>
    <row r="148">
      <c r="A148" s="4" t="inlineStr">
        <is>
          <t>Fair Value of Plan Assets</t>
        </is>
      </c>
      <c r="B148" s="6" t="n">
        <v>21209000</v>
      </c>
      <c r="C148" s="6" t="n">
        <v>21209000</v>
      </c>
      <c r="E148" s="5" t="n">
        <v>25741000</v>
      </c>
      <c r="F148" s="5" t="n">
        <v>21209000</v>
      </c>
    </row>
    <row r="149">
      <c r="A149" s="4" t="inlineStr">
        <is>
          <t>Percent of Total</t>
        </is>
      </c>
      <c r="E149" s="4" t="inlineStr">
        <is>
          <t>43.00%</t>
        </is>
      </c>
      <c r="F149" s="4" t="inlineStr">
        <is>
          <t>37.20%</t>
        </is>
      </c>
    </row>
    <row r="150">
      <c r="A150" s="4" t="inlineStr">
        <is>
          <t>North Country Funds - Equity | Quoted Prices in Active Markets for Identical Assets (Level 1)</t>
        </is>
      </c>
    </row>
    <row r="151">
      <c r="A151" s="3" t="inlineStr">
        <is>
          <t>Defined Benefit Plan Funded Status</t>
        </is>
      </c>
    </row>
    <row r="152">
      <c r="A152" s="4" t="inlineStr">
        <is>
          <t>Fair Value of Plan Assets</t>
        </is>
      </c>
      <c r="B152" s="6" t="n">
        <v>21209000</v>
      </c>
      <c r="C152" s="6" t="n">
        <v>21209000</v>
      </c>
      <c r="E152" s="5" t="n">
        <v>25741000</v>
      </c>
      <c r="F152" s="5" t="n">
        <v>21209000</v>
      </c>
    </row>
    <row r="153">
      <c r="A153" s="3" t="inlineStr">
        <is>
          <t>Change in Fair Value of Plan Assets</t>
        </is>
      </c>
    </row>
    <row r="154">
      <c r="A154" s="4" t="inlineStr">
        <is>
          <t>Fair Value of Plan Assets, Beginning of Period</t>
        </is>
      </c>
      <c r="B154" s="6" t="n">
        <v>21209000</v>
      </c>
    </row>
    <row r="155">
      <c r="A155" s="4" t="inlineStr">
        <is>
          <t>Fair Value of Plan Assets, End of Period</t>
        </is>
      </c>
      <c r="B155" s="6" t="n">
        <v>25741000</v>
      </c>
      <c r="C155" s="6" t="n">
        <v>21209000</v>
      </c>
    </row>
    <row r="156">
      <c r="A156" s="3" t="inlineStr">
        <is>
          <t>Weighted-Average Assumptions Used in Calculating Net Periodic Benefit Cost</t>
        </is>
      </c>
    </row>
    <row r="157">
      <c r="A157" s="4" t="inlineStr">
        <is>
          <t>Fair Value of Plan Assets</t>
        </is>
      </c>
      <c r="B157" s="6" t="n">
        <v>21209000</v>
      </c>
      <c r="C157" s="6" t="n">
        <v>21209000</v>
      </c>
      <c r="E157" s="6" t="n">
        <v>25741000</v>
      </c>
      <c r="F157" s="6" t="n">
        <v>21209000</v>
      </c>
    </row>
    <row r="158">
      <c r="A158" s="4" t="inlineStr">
        <is>
          <t>North Country Funds - Equity | Significant Other Observable Inputs (Level 2)</t>
        </is>
      </c>
    </row>
    <row r="159">
      <c r="A159" s="3" t="inlineStr">
        <is>
          <t>Defined Benefit Plan Funded Status</t>
        </is>
      </c>
    </row>
    <row r="160">
      <c r="A160" s="4" t="inlineStr">
        <is>
          <t>Fair Value of Plan Assets</t>
        </is>
      </c>
      <c r="B160" s="6" t="n">
        <v>0</v>
      </c>
      <c r="C160" s="6" t="n">
        <v>0</v>
      </c>
      <c r="E160" s="6" t="n">
        <v>0</v>
      </c>
      <c r="F160" s="6" t="n">
        <v>0</v>
      </c>
    </row>
    <row r="161">
      <c r="A161" s="3" t="inlineStr">
        <is>
          <t>Change in Fair Value of Plan Assets</t>
        </is>
      </c>
    </row>
    <row r="162">
      <c r="A162" s="4" t="inlineStr">
        <is>
          <t>Fair Value of Plan Assets, Beginning of Period</t>
        </is>
      </c>
      <c r="B162" s="6" t="n">
        <v>0</v>
      </c>
    </row>
    <row r="163">
      <c r="A163" s="4" t="inlineStr">
        <is>
          <t>Fair Value of Plan Assets, End of Period</t>
        </is>
      </c>
      <c r="B163" s="6" t="n">
        <v>0</v>
      </c>
      <c r="C163" s="6" t="n">
        <v>0</v>
      </c>
    </row>
    <row r="164">
      <c r="A164" s="3" t="inlineStr">
        <is>
          <t>Weighted-Average Assumptions Used in Calculating Net Periodic Benefit Cost</t>
        </is>
      </c>
    </row>
    <row r="165">
      <c r="A165" s="4" t="inlineStr">
        <is>
          <t>Fair Value of Plan Assets</t>
        </is>
      </c>
      <c r="B165" s="6" t="n">
        <v>0</v>
      </c>
      <c r="C165" s="6" t="n">
        <v>0</v>
      </c>
      <c r="E165" s="6" t="n">
        <v>0</v>
      </c>
      <c r="F165" s="6" t="n">
        <v>0</v>
      </c>
    </row>
    <row r="166">
      <c r="A166" s="4" t="inlineStr">
        <is>
          <t>North Country Funds - Equity | Significant Unobservable Inputs (Level 3)</t>
        </is>
      </c>
    </row>
    <row r="167">
      <c r="A167" s="3" t="inlineStr">
        <is>
          <t>Defined Benefit Plan Funded Status</t>
        </is>
      </c>
    </row>
    <row r="168">
      <c r="A168" s="4" t="inlineStr">
        <is>
          <t>Fair Value of Plan Assets</t>
        </is>
      </c>
      <c r="B168" s="6" t="n">
        <v>0</v>
      </c>
      <c r="C168" s="6" t="n">
        <v>0</v>
      </c>
      <c r="E168" s="6" t="n">
        <v>0</v>
      </c>
      <c r="F168" s="6" t="n">
        <v>0</v>
      </c>
    </row>
    <row r="169">
      <c r="A169" s="3" t="inlineStr">
        <is>
          <t>Change in Fair Value of Plan Assets</t>
        </is>
      </c>
    </row>
    <row r="170">
      <c r="A170" s="4" t="inlineStr">
        <is>
          <t>Fair Value of Plan Assets, Beginning of Period</t>
        </is>
      </c>
      <c r="B170" s="6" t="n">
        <v>0</v>
      </c>
    </row>
    <row r="171">
      <c r="A171" s="4" t="inlineStr">
        <is>
          <t>Fair Value of Plan Assets, End of Period</t>
        </is>
      </c>
      <c r="B171" s="6" t="n">
        <v>0</v>
      </c>
      <c r="C171" s="6" t="n">
        <v>0</v>
      </c>
    </row>
    <row r="172">
      <c r="A172" s="3" t="inlineStr">
        <is>
          <t>Weighted-Average Assumptions Used in Calculating Net Periodic Benefit Cost</t>
        </is>
      </c>
    </row>
    <row r="173">
      <c r="A173" s="4" t="inlineStr">
        <is>
          <t>Fair Value of Plan Assets</t>
        </is>
      </c>
      <c r="B173" s="6" t="n">
        <v>0</v>
      </c>
      <c r="C173" s="6" t="n">
        <v>0</v>
      </c>
      <c r="E173" s="6" t="n">
        <v>0</v>
      </c>
      <c r="F173" s="6" t="n">
        <v>0</v>
      </c>
    </row>
    <row r="174">
      <c r="A174" s="4" t="inlineStr">
        <is>
          <t>Other Mutual Funds - Equity</t>
        </is>
      </c>
    </row>
    <row r="175">
      <c r="A175" s="3" t="inlineStr">
        <is>
          <t>Defined Benefit Plan Funded Status</t>
        </is>
      </c>
    </row>
    <row r="176">
      <c r="A176" s="4" t="inlineStr">
        <is>
          <t>Fair Value of Plan Assets</t>
        </is>
      </c>
      <c r="B176" s="6" t="n">
        <v>15868000</v>
      </c>
      <c r="C176" s="6" t="n">
        <v>15868000</v>
      </c>
      <c r="E176" s="6" t="n">
        <v>17336000</v>
      </c>
      <c r="F176" s="6" t="n">
        <v>15868000</v>
      </c>
    </row>
    <row r="177">
      <c r="A177" s="3" t="inlineStr">
        <is>
          <t>Change in Fair Value of Plan Assets</t>
        </is>
      </c>
    </row>
    <row r="178">
      <c r="A178" s="4" t="inlineStr">
        <is>
          <t>Fair Value of Plan Assets, Beginning of Period</t>
        </is>
      </c>
      <c r="B178" s="6" t="n">
        <v>15868000</v>
      </c>
    </row>
    <row r="179">
      <c r="A179" s="4" t="inlineStr">
        <is>
          <t>Fair Value of Plan Assets, End of Period</t>
        </is>
      </c>
      <c r="B179" s="6" t="n">
        <v>17336000</v>
      </c>
      <c r="C179" s="6" t="n">
        <v>15868000</v>
      </c>
    </row>
    <row r="180">
      <c r="A180" s="3" t="inlineStr">
        <is>
          <t>Weighted-Average Assumptions Used in Calculating Net Periodic Benefit Cost</t>
        </is>
      </c>
    </row>
    <row r="181">
      <c r="A181" s="4" t="inlineStr">
        <is>
          <t>Fair Value of Plan Assets</t>
        </is>
      </c>
      <c r="B181" s="6" t="n">
        <v>15868000</v>
      </c>
      <c r="C181" s="6" t="n">
        <v>15868000</v>
      </c>
      <c r="E181" s="5" t="n">
        <v>17336000</v>
      </c>
      <c r="F181" s="5" t="n">
        <v>15868000</v>
      </c>
    </row>
    <row r="182">
      <c r="A182" s="4" t="inlineStr">
        <is>
          <t>Percent of Total</t>
        </is>
      </c>
      <c r="E182" s="4" t="inlineStr">
        <is>
          <t>29.00%</t>
        </is>
      </c>
      <c r="F182" s="4" t="inlineStr">
        <is>
          <t>27.80%</t>
        </is>
      </c>
    </row>
    <row r="183">
      <c r="A183" s="4" t="inlineStr">
        <is>
          <t>Other Mutual Funds - Equity | Quoted Prices in Active Markets for Identical Assets (Level 1)</t>
        </is>
      </c>
    </row>
    <row r="184">
      <c r="A184" s="3" t="inlineStr">
        <is>
          <t>Defined Benefit Plan Funded Status</t>
        </is>
      </c>
    </row>
    <row r="185">
      <c r="A185" s="4" t="inlineStr">
        <is>
          <t>Fair Value of Plan Assets</t>
        </is>
      </c>
      <c r="B185" s="6" t="n">
        <v>15868000</v>
      </c>
      <c r="C185" s="6" t="n">
        <v>15868000</v>
      </c>
      <c r="E185" s="5" t="n">
        <v>17336000</v>
      </c>
      <c r="F185" s="5" t="n">
        <v>15868000</v>
      </c>
    </row>
    <row r="186">
      <c r="A186" s="3" t="inlineStr">
        <is>
          <t>Change in Fair Value of Plan Assets</t>
        </is>
      </c>
    </row>
    <row r="187">
      <c r="A187" s="4" t="inlineStr">
        <is>
          <t>Fair Value of Plan Assets, Beginning of Period</t>
        </is>
      </c>
      <c r="B187" s="6" t="n">
        <v>15868000</v>
      </c>
    </row>
    <row r="188">
      <c r="A188" s="4" t="inlineStr">
        <is>
          <t>Fair Value of Plan Assets, End of Period</t>
        </is>
      </c>
      <c r="B188" s="6" t="n">
        <v>17336000</v>
      </c>
      <c r="C188" s="6" t="n">
        <v>15868000</v>
      </c>
    </row>
    <row r="189">
      <c r="A189" s="3" t="inlineStr">
        <is>
          <t>Weighted-Average Assumptions Used in Calculating Net Periodic Benefit Cost</t>
        </is>
      </c>
    </row>
    <row r="190">
      <c r="A190" s="4" t="inlineStr">
        <is>
          <t>Fair Value of Plan Assets</t>
        </is>
      </c>
      <c r="B190" s="6" t="n">
        <v>15868000</v>
      </c>
      <c r="C190" s="6" t="n">
        <v>15868000</v>
      </c>
      <c r="E190" s="6" t="n">
        <v>17336000</v>
      </c>
      <c r="F190" s="6" t="n">
        <v>15868000</v>
      </c>
    </row>
    <row r="191">
      <c r="A191" s="4" t="inlineStr">
        <is>
          <t>Other Mutual Funds - Equity | Significant Other Observable Inputs (Level 2)</t>
        </is>
      </c>
    </row>
    <row r="192">
      <c r="A192" s="3" t="inlineStr">
        <is>
          <t>Defined Benefit Plan Funded Status</t>
        </is>
      </c>
    </row>
    <row r="193">
      <c r="A193" s="4" t="inlineStr">
        <is>
          <t>Fair Value of Plan Assets</t>
        </is>
      </c>
      <c r="B193" s="6" t="n">
        <v>0</v>
      </c>
      <c r="C193" s="6" t="n">
        <v>0</v>
      </c>
      <c r="E193" s="6" t="n">
        <v>0</v>
      </c>
      <c r="F193" s="6" t="n">
        <v>0</v>
      </c>
    </row>
    <row r="194">
      <c r="A194" s="3" t="inlineStr">
        <is>
          <t>Change in Fair Value of Plan Assets</t>
        </is>
      </c>
    </row>
    <row r="195">
      <c r="A195" s="4" t="inlineStr">
        <is>
          <t>Fair Value of Plan Assets, Beginning of Period</t>
        </is>
      </c>
      <c r="B195" s="6" t="n">
        <v>0</v>
      </c>
    </row>
    <row r="196">
      <c r="A196" s="4" t="inlineStr">
        <is>
          <t>Fair Value of Plan Assets, End of Period</t>
        </is>
      </c>
      <c r="B196" s="6" t="n">
        <v>0</v>
      </c>
      <c r="C196" s="6" t="n">
        <v>0</v>
      </c>
    </row>
    <row r="197">
      <c r="A197" s="3" t="inlineStr">
        <is>
          <t>Weighted-Average Assumptions Used in Calculating Net Periodic Benefit Cost</t>
        </is>
      </c>
    </row>
    <row r="198">
      <c r="A198" s="4" t="inlineStr">
        <is>
          <t>Fair Value of Plan Assets</t>
        </is>
      </c>
      <c r="B198" s="6" t="n">
        <v>0</v>
      </c>
      <c r="C198" s="6" t="n">
        <v>0</v>
      </c>
      <c r="E198" s="6" t="n">
        <v>0</v>
      </c>
      <c r="F198" s="6" t="n">
        <v>0</v>
      </c>
    </row>
    <row r="199">
      <c r="A199" s="4" t="inlineStr">
        <is>
          <t>Other Mutual Funds - Equity | Significant Unobservable Inputs (Level 3)</t>
        </is>
      </c>
    </row>
    <row r="200">
      <c r="A200" s="3" t="inlineStr">
        <is>
          <t>Defined Benefit Plan Funded Status</t>
        </is>
      </c>
    </row>
    <row r="201">
      <c r="A201" s="4" t="inlineStr">
        <is>
          <t>Fair Value of Plan Assets</t>
        </is>
      </c>
      <c r="B201" s="6" t="n">
        <v>0</v>
      </c>
      <c r="C201" s="6" t="n">
        <v>0</v>
      </c>
      <c r="E201" s="6" t="n">
        <v>0</v>
      </c>
      <c r="F201" s="6" t="n">
        <v>0</v>
      </c>
    </row>
    <row r="202">
      <c r="A202" s="3" t="inlineStr">
        <is>
          <t>Change in Fair Value of Plan Assets</t>
        </is>
      </c>
    </row>
    <row r="203">
      <c r="A203" s="4" t="inlineStr">
        <is>
          <t>Fair Value of Plan Assets, Beginning of Period</t>
        </is>
      </c>
      <c r="B203" s="6" t="n">
        <v>0</v>
      </c>
    </row>
    <row r="204">
      <c r="A204" s="4" t="inlineStr">
        <is>
          <t>Fair Value of Plan Assets, End of Period</t>
        </is>
      </c>
      <c r="B204" s="6" t="n">
        <v>0</v>
      </c>
      <c r="C204" s="6" t="n">
        <v>0</v>
      </c>
    </row>
    <row r="205">
      <c r="A205" s="3" t="inlineStr">
        <is>
          <t>Weighted-Average Assumptions Used in Calculating Net Periodic Benefit Cost</t>
        </is>
      </c>
    </row>
    <row r="206">
      <c r="A206" s="4" t="inlineStr">
        <is>
          <t>Fair Value of Plan Assets</t>
        </is>
      </c>
      <c r="B206" s="6" t="n">
        <v>0</v>
      </c>
      <c r="C206" s="6" t="n">
        <v>0</v>
      </c>
      <c r="E206" s="6" t="n">
        <v>0</v>
      </c>
      <c r="F206" s="6" t="n">
        <v>0</v>
      </c>
    </row>
    <row r="207">
      <c r="A207" s="4" t="inlineStr">
        <is>
          <t>Equity Funds</t>
        </is>
      </c>
    </row>
    <row r="208">
      <c r="A208" s="3" t="inlineStr">
        <is>
          <t>Defined Benefit Plan Funded Status</t>
        </is>
      </c>
    </row>
    <row r="209">
      <c r="A209" s="4" t="inlineStr">
        <is>
          <t>Fair Value of Plan Assets</t>
        </is>
      </c>
      <c r="B209" s="6" t="n">
        <v>37077000</v>
      </c>
      <c r="C209" s="6" t="n">
        <v>37077000</v>
      </c>
      <c r="E209" s="6" t="n">
        <v>43077000</v>
      </c>
      <c r="F209" s="6" t="n">
        <v>37077000</v>
      </c>
    </row>
    <row r="210">
      <c r="A210" s="3" t="inlineStr">
        <is>
          <t>Change in Fair Value of Plan Assets</t>
        </is>
      </c>
    </row>
    <row r="211">
      <c r="A211" s="4" t="inlineStr">
        <is>
          <t>Fair Value of Plan Assets, Beginning of Period</t>
        </is>
      </c>
      <c r="B211" s="6" t="n">
        <v>37077000</v>
      </c>
    </row>
    <row r="212">
      <c r="A212" s="4" t="inlineStr">
        <is>
          <t>Fair Value of Plan Assets, End of Period</t>
        </is>
      </c>
      <c r="B212" s="6" t="n">
        <v>43077000</v>
      </c>
      <c r="C212" s="6" t="n">
        <v>37077000</v>
      </c>
    </row>
    <row r="213">
      <c r="A213" s="3" t="inlineStr">
        <is>
          <t>Weighted-Average Assumptions Used in Calculating Net Periodic Benefit Cost</t>
        </is>
      </c>
    </row>
    <row r="214">
      <c r="A214" s="4" t="inlineStr">
        <is>
          <t>Fair Value of Plan Assets</t>
        </is>
      </c>
      <c r="B214" s="6" t="n">
        <v>37077000</v>
      </c>
      <c r="C214" s="6" t="n">
        <v>37077000</v>
      </c>
      <c r="E214" s="5" t="n">
        <v>43077000</v>
      </c>
      <c r="F214" s="5" t="n">
        <v>37077000</v>
      </c>
    </row>
    <row r="215">
      <c r="A215" s="4" t="inlineStr">
        <is>
          <t>Percent of Total</t>
        </is>
      </c>
      <c r="E215" s="4" t="inlineStr">
        <is>
          <t>72.00%</t>
        </is>
      </c>
      <c r="F215" s="4" t="inlineStr">
        <is>
          <t>65.00%</t>
        </is>
      </c>
    </row>
    <row r="216">
      <c r="A216" s="4" t="inlineStr">
        <is>
          <t>Equity Funds | Quoted Prices in Active Markets for Identical Assets (Level 1)</t>
        </is>
      </c>
    </row>
    <row r="217">
      <c r="A217" s="3" t="inlineStr">
        <is>
          <t>Defined Benefit Plan Funded Status</t>
        </is>
      </c>
    </row>
    <row r="218">
      <c r="A218" s="4" t="inlineStr">
        <is>
          <t>Fair Value of Plan Assets</t>
        </is>
      </c>
      <c r="B218" s="6" t="n">
        <v>37077000</v>
      </c>
      <c r="C218" s="6" t="n">
        <v>37077000</v>
      </c>
      <c r="E218" s="5" t="n">
        <v>43077000</v>
      </c>
      <c r="F218" s="5" t="n">
        <v>37077000</v>
      </c>
    </row>
    <row r="219">
      <c r="A219" s="3" t="inlineStr">
        <is>
          <t>Change in Fair Value of Plan Assets</t>
        </is>
      </c>
    </row>
    <row r="220">
      <c r="A220" s="4" t="inlineStr">
        <is>
          <t>Fair Value of Plan Assets, Beginning of Period</t>
        </is>
      </c>
      <c r="B220" s="6" t="n">
        <v>37077000</v>
      </c>
    </row>
    <row r="221">
      <c r="A221" s="4" t="inlineStr">
        <is>
          <t>Fair Value of Plan Assets, End of Period</t>
        </is>
      </c>
      <c r="B221" s="6" t="n">
        <v>43077000</v>
      </c>
      <c r="C221" s="6" t="n">
        <v>37077000</v>
      </c>
    </row>
    <row r="222">
      <c r="A222" s="3" t="inlineStr">
        <is>
          <t>Weighted-Average Assumptions Used in Calculating Net Periodic Benefit Cost</t>
        </is>
      </c>
    </row>
    <row r="223">
      <c r="A223" s="4" t="inlineStr">
        <is>
          <t>Fair Value of Plan Assets</t>
        </is>
      </c>
      <c r="B223" s="6" t="n">
        <v>37077000</v>
      </c>
      <c r="C223" s="6" t="n">
        <v>37077000</v>
      </c>
      <c r="E223" s="6" t="n">
        <v>43077000</v>
      </c>
      <c r="F223" s="6" t="n">
        <v>37077000</v>
      </c>
    </row>
    <row r="224">
      <c r="A224" s="4" t="inlineStr">
        <is>
          <t>Equity Funds | Significant Other Observable Inputs (Level 2)</t>
        </is>
      </c>
    </row>
    <row r="225">
      <c r="A225" s="3" t="inlineStr">
        <is>
          <t>Defined Benefit Plan Funded Status</t>
        </is>
      </c>
    </row>
    <row r="226">
      <c r="A226" s="4" t="inlineStr">
        <is>
          <t>Fair Value of Plan Assets</t>
        </is>
      </c>
      <c r="B226" s="6" t="n">
        <v>0</v>
      </c>
      <c r="C226" s="6" t="n">
        <v>0</v>
      </c>
      <c r="E226" s="6" t="n">
        <v>0</v>
      </c>
      <c r="F226" s="6" t="n">
        <v>0</v>
      </c>
    </row>
    <row r="227">
      <c r="A227" s="3" t="inlineStr">
        <is>
          <t>Change in Fair Value of Plan Assets</t>
        </is>
      </c>
    </row>
    <row r="228">
      <c r="A228" s="4" t="inlineStr">
        <is>
          <t>Fair Value of Plan Assets, Beginning of Period</t>
        </is>
      </c>
      <c r="B228" s="6" t="n">
        <v>0</v>
      </c>
    </row>
    <row r="229">
      <c r="A229" s="4" t="inlineStr">
        <is>
          <t>Fair Value of Plan Assets, End of Period</t>
        </is>
      </c>
      <c r="B229" s="6" t="n">
        <v>0</v>
      </c>
      <c r="C229" s="6" t="n">
        <v>0</v>
      </c>
    </row>
    <row r="230">
      <c r="A230" s="3" t="inlineStr">
        <is>
          <t>Weighted-Average Assumptions Used in Calculating Net Periodic Benefit Cost</t>
        </is>
      </c>
    </row>
    <row r="231">
      <c r="A231" s="4" t="inlineStr">
        <is>
          <t>Fair Value of Plan Assets</t>
        </is>
      </c>
      <c r="B231" s="6" t="n">
        <v>0</v>
      </c>
      <c r="C231" s="6" t="n">
        <v>0</v>
      </c>
      <c r="E231" s="6" t="n">
        <v>0</v>
      </c>
      <c r="F231" s="6" t="n">
        <v>0</v>
      </c>
    </row>
    <row r="232">
      <c r="A232" s="4" t="inlineStr">
        <is>
          <t>Equity Funds | Significant Unobservable Inputs (Level 3)</t>
        </is>
      </c>
    </row>
    <row r="233">
      <c r="A233" s="3" t="inlineStr">
        <is>
          <t>Defined Benefit Plan Funded Status</t>
        </is>
      </c>
    </row>
    <row r="234">
      <c r="A234" s="4" t="inlineStr">
        <is>
          <t>Fair Value of Plan Assets</t>
        </is>
      </c>
      <c r="B234" s="6" t="n">
        <v>0</v>
      </c>
      <c r="C234" s="6" t="n">
        <v>0</v>
      </c>
      <c r="E234" s="6" t="n">
        <v>0</v>
      </c>
      <c r="F234" s="6" t="n">
        <v>0</v>
      </c>
    </row>
    <row r="235">
      <c r="A235" s="3" t="inlineStr">
        <is>
          <t>Change in Fair Value of Plan Assets</t>
        </is>
      </c>
    </row>
    <row r="236">
      <c r="A236" s="4" t="inlineStr">
        <is>
          <t>Fair Value of Plan Assets, Beginning of Period</t>
        </is>
      </c>
      <c r="B236" s="6" t="n">
        <v>0</v>
      </c>
    </row>
    <row r="237">
      <c r="A237" s="4" t="inlineStr">
        <is>
          <t>Fair Value of Plan Assets, End of Period</t>
        </is>
      </c>
      <c r="B237" s="6" t="n">
        <v>0</v>
      </c>
      <c r="C237" s="6" t="n">
        <v>0</v>
      </c>
    </row>
    <row r="238">
      <c r="A238" s="3" t="inlineStr">
        <is>
          <t>Weighted-Average Assumptions Used in Calculating Net Periodic Benefit Cost</t>
        </is>
      </c>
    </row>
    <row r="239">
      <c r="A239" s="4" t="inlineStr">
        <is>
          <t>Fair Value of Plan Assets</t>
        </is>
      </c>
      <c r="B239" s="6" t="n">
        <v>0</v>
      </c>
      <c r="C239" s="6" t="n">
        <v>0</v>
      </c>
      <c r="E239" s="6" t="n">
        <v>0</v>
      </c>
      <c r="F239" s="6" t="n">
        <v>0</v>
      </c>
    </row>
    <row r="240">
      <c r="A240" s="4" t="inlineStr">
        <is>
          <t>North Country Funds - Fixed Income</t>
        </is>
      </c>
    </row>
    <row r="241">
      <c r="A241" s="3" t="inlineStr">
        <is>
          <t>Defined Benefit Plan Funded Status</t>
        </is>
      </c>
    </row>
    <row r="242">
      <c r="A242" s="4" t="inlineStr">
        <is>
          <t>Fair Value of Plan Assets</t>
        </is>
      </c>
      <c r="B242" s="6" t="n">
        <v>8692000</v>
      </c>
      <c r="C242" s="6" t="n">
        <v>8692000</v>
      </c>
      <c r="E242" s="6" t="n">
        <v>8534000</v>
      </c>
      <c r="F242" s="6" t="n">
        <v>8692000</v>
      </c>
    </row>
    <row r="243">
      <c r="A243" s="3" t="inlineStr">
        <is>
          <t>Change in Fair Value of Plan Assets</t>
        </is>
      </c>
    </row>
    <row r="244">
      <c r="A244" s="4" t="inlineStr">
        <is>
          <t>Fair Value of Plan Assets, Beginning of Period</t>
        </is>
      </c>
      <c r="B244" s="6" t="n">
        <v>8692000</v>
      </c>
    </row>
    <row r="245">
      <c r="A245" s="4" t="inlineStr">
        <is>
          <t>Fair Value of Plan Assets, End of Period</t>
        </is>
      </c>
      <c r="B245" s="6" t="n">
        <v>8534000</v>
      </c>
      <c r="C245" s="6" t="n">
        <v>8692000</v>
      </c>
    </row>
    <row r="246">
      <c r="A246" s="3" t="inlineStr">
        <is>
          <t>Weighted-Average Assumptions Used in Calculating Net Periodic Benefit Cost</t>
        </is>
      </c>
    </row>
    <row r="247">
      <c r="A247" s="4" t="inlineStr">
        <is>
          <t>Fair Value of Plan Assets</t>
        </is>
      </c>
      <c r="B247" s="6" t="n">
        <v>8692000</v>
      </c>
      <c r="C247" s="6" t="n">
        <v>8692000</v>
      </c>
      <c r="E247" s="5" t="n">
        <v>8534000</v>
      </c>
      <c r="F247" s="5" t="n">
        <v>8692000</v>
      </c>
    </row>
    <row r="248">
      <c r="A248" s="4" t="inlineStr">
        <is>
          <t>Percent of Total</t>
        </is>
      </c>
      <c r="E248" s="4" t="inlineStr">
        <is>
          <t>14.30%</t>
        </is>
      </c>
      <c r="F248" s="4" t="inlineStr">
        <is>
          <t>15.20%</t>
        </is>
      </c>
    </row>
    <row r="249">
      <c r="A249" s="4" t="inlineStr">
        <is>
          <t>North Country Funds - Fixed Income | Quoted Prices in Active Markets for Identical Assets (Level 1)</t>
        </is>
      </c>
    </row>
    <row r="250">
      <c r="A250" s="3" t="inlineStr">
        <is>
          <t>Defined Benefit Plan Funded Status</t>
        </is>
      </c>
    </row>
    <row r="251">
      <c r="A251" s="4" t="inlineStr">
        <is>
          <t>Fair Value of Plan Assets</t>
        </is>
      </c>
      <c r="B251" s="6" t="n">
        <v>8692000</v>
      </c>
      <c r="C251" s="6" t="n">
        <v>8692000</v>
      </c>
      <c r="E251" s="5" t="n">
        <v>8534000</v>
      </c>
      <c r="F251" s="5" t="n">
        <v>8692000</v>
      </c>
    </row>
    <row r="252">
      <c r="A252" s="3" t="inlineStr">
        <is>
          <t>Change in Fair Value of Plan Assets</t>
        </is>
      </c>
    </row>
    <row r="253">
      <c r="A253" s="4" t="inlineStr">
        <is>
          <t>Fair Value of Plan Assets, Beginning of Period</t>
        </is>
      </c>
      <c r="B253" s="6" t="n">
        <v>8692000</v>
      </c>
    </row>
    <row r="254">
      <c r="A254" s="4" t="inlineStr">
        <is>
          <t>Fair Value of Plan Assets, End of Period</t>
        </is>
      </c>
      <c r="B254" s="6" t="n">
        <v>8534000</v>
      </c>
      <c r="C254" s="6" t="n">
        <v>8692000</v>
      </c>
    </row>
    <row r="255">
      <c r="A255" s="3" t="inlineStr">
        <is>
          <t>Weighted-Average Assumptions Used in Calculating Net Periodic Benefit Cost</t>
        </is>
      </c>
    </row>
    <row r="256">
      <c r="A256" s="4" t="inlineStr">
        <is>
          <t>Fair Value of Plan Assets</t>
        </is>
      </c>
      <c r="B256" s="6" t="n">
        <v>8692000</v>
      </c>
      <c r="C256" s="6" t="n">
        <v>8692000</v>
      </c>
      <c r="E256" s="6" t="n">
        <v>8534000</v>
      </c>
      <c r="F256" s="6" t="n">
        <v>8692000</v>
      </c>
    </row>
    <row r="257">
      <c r="A257" s="4" t="inlineStr">
        <is>
          <t>North Country Funds - Fixed Income | Significant Other Observable Inputs (Level 2)</t>
        </is>
      </c>
    </row>
    <row r="258">
      <c r="A258" s="3" t="inlineStr">
        <is>
          <t>Defined Benefit Plan Funded Status</t>
        </is>
      </c>
    </row>
    <row r="259">
      <c r="A259" s="4" t="inlineStr">
        <is>
          <t>Fair Value of Plan Assets</t>
        </is>
      </c>
      <c r="B259" s="6" t="n">
        <v>0</v>
      </c>
      <c r="C259" s="6" t="n">
        <v>0</v>
      </c>
      <c r="E259" s="6" t="n">
        <v>0</v>
      </c>
      <c r="F259" s="6" t="n">
        <v>0</v>
      </c>
    </row>
    <row r="260">
      <c r="A260" s="3" t="inlineStr">
        <is>
          <t>Change in Fair Value of Plan Assets</t>
        </is>
      </c>
    </row>
    <row r="261">
      <c r="A261" s="4" t="inlineStr">
        <is>
          <t>Fair Value of Plan Assets, Beginning of Period</t>
        </is>
      </c>
      <c r="B261" s="6" t="n">
        <v>0</v>
      </c>
    </row>
    <row r="262">
      <c r="A262" s="4" t="inlineStr">
        <is>
          <t>Fair Value of Plan Assets, End of Period</t>
        </is>
      </c>
      <c r="B262" s="6" t="n">
        <v>0</v>
      </c>
      <c r="C262" s="6" t="n">
        <v>0</v>
      </c>
    </row>
    <row r="263">
      <c r="A263" s="3" t="inlineStr">
        <is>
          <t>Weighted-Average Assumptions Used in Calculating Net Periodic Benefit Cost</t>
        </is>
      </c>
    </row>
    <row r="264">
      <c r="A264" s="4" t="inlineStr">
        <is>
          <t>Fair Value of Plan Assets</t>
        </is>
      </c>
      <c r="B264" s="6" t="n">
        <v>0</v>
      </c>
      <c r="C264" s="6" t="n">
        <v>0</v>
      </c>
      <c r="E264" s="6" t="n">
        <v>0</v>
      </c>
      <c r="F264" s="6" t="n">
        <v>0</v>
      </c>
    </row>
    <row r="265">
      <c r="A265" s="4" t="inlineStr">
        <is>
          <t>North Country Funds - Fixed Income | Significant Unobservable Inputs (Level 3)</t>
        </is>
      </c>
    </row>
    <row r="266">
      <c r="A266" s="3" t="inlineStr">
        <is>
          <t>Defined Benefit Plan Funded Status</t>
        </is>
      </c>
    </row>
    <row r="267">
      <c r="A267" s="4" t="inlineStr">
        <is>
          <t>Fair Value of Plan Assets</t>
        </is>
      </c>
      <c r="B267" s="6" t="n">
        <v>0</v>
      </c>
      <c r="C267" s="6" t="n">
        <v>0</v>
      </c>
      <c r="E267" s="6" t="n">
        <v>0</v>
      </c>
      <c r="F267" s="6" t="n">
        <v>0</v>
      </c>
    </row>
    <row r="268">
      <c r="A268" s="3" t="inlineStr">
        <is>
          <t>Change in Fair Value of Plan Assets</t>
        </is>
      </c>
    </row>
    <row r="269">
      <c r="A269" s="4" t="inlineStr">
        <is>
          <t>Fair Value of Plan Assets, Beginning of Period</t>
        </is>
      </c>
      <c r="B269" s="6" t="n">
        <v>0</v>
      </c>
    </row>
    <row r="270">
      <c r="A270" s="4" t="inlineStr">
        <is>
          <t>Fair Value of Plan Assets, End of Period</t>
        </is>
      </c>
      <c r="B270" s="6" t="n">
        <v>0</v>
      </c>
      <c r="C270" s="6" t="n">
        <v>0</v>
      </c>
    </row>
    <row r="271">
      <c r="A271" s="3" t="inlineStr">
        <is>
          <t>Weighted-Average Assumptions Used in Calculating Net Periodic Benefit Cost</t>
        </is>
      </c>
    </row>
    <row r="272">
      <c r="A272" s="4" t="inlineStr">
        <is>
          <t>Fair Value of Plan Assets</t>
        </is>
      </c>
      <c r="B272" s="6" t="n">
        <v>0</v>
      </c>
      <c r="C272" s="6" t="n">
        <v>0</v>
      </c>
      <c r="E272" s="6" t="n">
        <v>0</v>
      </c>
      <c r="F272" s="6" t="n">
        <v>0</v>
      </c>
    </row>
    <row r="273">
      <c r="A273" s="4" t="inlineStr">
        <is>
          <t>Other Mutual Funds - Fixed Income</t>
        </is>
      </c>
    </row>
    <row r="274">
      <c r="A274" s="3" t="inlineStr">
        <is>
          <t>Defined Benefit Plan Funded Status</t>
        </is>
      </c>
    </row>
    <row r="275">
      <c r="A275" s="4" t="inlineStr">
        <is>
          <t>Fair Value of Plan Assets</t>
        </is>
      </c>
      <c r="B275" s="6" t="n">
        <v>793000</v>
      </c>
      <c r="C275" s="6" t="n">
        <v>793000</v>
      </c>
      <c r="E275" s="6" t="n">
        <v>805000</v>
      </c>
      <c r="F275" s="6" t="n">
        <v>793000</v>
      </c>
    </row>
    <row r="276">
      <c r="A276" s="3" t="inlineStr">
        <is>
          <t>Change in Fair Value of Plan Assets</t>
        </is>
      </c>
    </row>
    <row r="277">
      <c r="A277" s="4" t="inlineStr">
        <is>
          <t>Fair Value of Plan Assets, Beginning of Period</t>
        </is>
      </c>
      <c r="B277" s="6" t="n">
        <v>793000</v>
      </c>
    </row>
    <row r="278">
      <c r="A278" s="4" t="inlineStr">
        <is>
          <t>Fair Value of Plan Assets, End of Period</t>
        </is>
      </c>
      <c r="B278" s="6" t="n">
        <v>805000</v>
      </c>
      <c r="C278" s="6" t="n">
        <v>793000</v>
      </c>
    </row>
    <row r="279">
      <c r="A279" s="3" t="inlineStr">
        <is>
          <t>Weighted-Average Assumptions Used in Calculating Net Periodic Benefit Cost</t>
        </is>
      </c>
    </row>
    <row r="280">
      <c r="A280" s="4" t="inlineStr">
        <is>
          <t>Fair Value of Plan Assets</t>
        </is>
      </c>
      <c r="B280" s="6" t="n">
        <v>793000</v>
      </c>
      <c r="C280" s="6" t="n">
        <v>793000</v>
      </c>
      <c r="E280" s="5" t="n">
        <v>805000</v>
      </c>
      <c r="F280" s="5" t="n">
        <v>793000</v>
      </c>
    </row>
    <row r="281">
      <c r="A281" s="4" t="inlineStr">
        <is>
          <t>Percent of Total</t>
        </is>
      </c>
      <c r="E281" s="4" t="inlineStr">
        <is>
          <t>1.30%</t>
        </is>
      </c>
      <c r="F281" s="4" t="inlineStr">
        <is>
          <t>1.40%</t>
        </is>
      </c>
    </row>
    <row r="282">
      <c r="A282" s="4" t="inlineStr">
        <is>
          <t>Other Mutual Funds - Fixed Income | Quoted Prices in Active Markets for Identical Assets (Level 1)</t>
        </is>
      </c>
    </row>
    <row r="283">
      <c r="A283" s="3" t="inlineStr">
        <is>
          <t>Defined Benefit Plan Funded Status</t>
        </is>
      </c>
    </row>
    <row r="284">
      <c r="A284" s="4" t="inlineStr">
        <is>
          <t>Fair Value of Plan Assets</t>
        </is>
      </c>
      <c r="B284" s="6" t="n">
        <v>793000</v>
      </c>
      <c r="C284" s="6" t="n">
        <v>793000</v>
      </c>
      <c r="E284" s="5" t="n">
        <v>805000</v>
      </c>
      <c r="F284" s="5" t="n">
        <v>793000</v>
      </c>
    </row>
    <row r="285">
      <c r="A285" s="3" t="inlineStr">
        <is>
          <t>Change in Fair Value of Plan Assets</t>
        </is>
      </c>
    </row>
    <row r="286">
      <c r="A286" s="4" t="inlineStr">
        <is>
          <t>Fair Value of Plan Assets, Beginning of Period</t>
        </is>
      </c>
      <c r="B286" s="6" t="n">
        <v>793000</v>
      </c>
    </row>
    <row r="287">
      <c r="A287" s="4" t="inlineStr">
        <is>
          <t>Fair Value of Plan Assets, End of Period</t>
        </is>
      </c>
      <c r="B287" s="6" t="n">
        <v>805000</v>
      </c>
      <c r="C287" s="6" t="n">
        <v>793000</v>
      </c>
    </row>
    <row r="288">
      <c r="A288" s="3" t="inlineStr">
        <is>
          <t>Weighted-Average Assumptions Used in Calculating Net Periodic Benefit Cost</t>
        </is>
      </c>
    </row>
    <row r="289">
      <c r="A289" s="4" t="inlineStr">
        <is>
          <t>Fair Value of Plan Assets</t>
        </is>
      </c>
      <c r="B289" s="6" t="n">
        <v>793000</v>
      </c>
      <c r="C289" s="6" t="n">
        <v>793000</v>
      </c>
      <c r="E289" s="6" t="n">
        <v>805000</v>
      </c>
      <c r="F289" s="6" t="n">
        <v>793000</v>
      </c>
    </row>
    <row r="290">
      <c r="A290" s="4" t="inlineStr">
        <is>
          <t>Other Mutual Funds - Fixed Income | Significant Other Observable Inputs (Level 2)</t>
        </is>
      </c>
    </row>
    <row r="291">
      <c r="A291" s="3" t="inlineStr">
        <is>
          <t>Defined Benefit Plan Funded Status</t>
        </is>
      </c>
    </row>
    <row r="292">
      <c r="A292" s="4" t="inlineStr">
        <is>
          <t>Fair Value of Plan Assets</t>
        </is>
      </c>
      <c r="B292" s="6" t="n">
        <v>0</v>
      </c>
      <c r="C292" s="6" t="n">
        <v>0</v>
      </c>
      <c r="E292" s="6" t="n">
        <v>0</v>
      </c>
      <c r="F292" s="6" t="n">
        <v>0</v>
      </c>
    </row>
    <row r="293">
      <c r="A293" s="3" t="inlineStr">
        <is>
          <t>Change in Fair Value of Plan Assets</t>
        </is>
      </c>
    </row>
    <row r="294">
      <c r="A294" s="4" t="inlineStr">
        <is>
          <t>Fair Value of Plan Assets, Beginning of Period</t>
        </is>
      </c>
      <c r="B294" s="6" t="n">
        <v>0</v>
      </c>
    </row>
    <row r="295">
      <c r="A295" s="4" t="inlineStr">
        <is>
          <t>Fair Value of Plan Assets, End of Period</t>
        </is>
      </c>
      <c r="B295" s="6" t="n">
        <v>0</v>
      </c>
      <c r="C295" s="6" t="n">
        <v>0</v>
      </c>
    </row>
    <row r="296">
      <c r="A296" s="3" t="inlineStr">
        <is>
          <t>Weighted-Average Assumptions Used in Calculating Net Periodic Benefit Cost</t>
        </is>
      </c>
    </row>
    <row r="297">
      <c r="A297" s="4" t="inlineStr">
        <is>
          <t>Fair Value of Plan Assets</t>
        </is>
      </c>
      <c r="B297" s="6" t="n">
        <v>0</v>
      </c>
      <c r="C297" s="6" t="n">
        <v>0</v>
      </c>
      <c r="E297" s="6" t="n">
        <v>0</v>
      </c>
      <c r="F297" s="6" t="n">
        <v>0</v>
      </c>
    </row>
    <row r="298">
      <c r="A298" s="4" t="inlineStr">
        <is>
          <t>Other Mutual Funds - Fixed Income | Significant Unobservable Inputs (Level 3)</t>
        </is>
      </c>
    </row>
    <row r="299">
      <c r="A299" s="3" t="inlineStr">
        <is>
          <t>Defined Benefit Plan Funded Status</t>
        </is>
      </c>
    </row>
    <row r="300">
      <c r="A300" s="4" t="inlineStr">
        <is>
          <t>Fair Value of Plan Assets</t>
        </is>
      </c>
      <c r="B300" s="6" t="n">
        <v>0</v>
      </c>
      <c r="C300" s="6" t="n">
        <v>0</v>
      </c>
      <c r="E300" s="6" t="n">
        <v>0</v>
      </c>
      <c r="F300" s="6" t="n">
        <v>0</v>
      </c>
    </row>
    <row r="301">
      <c r="A301" s="3" t="inlineStr">
        <is>
          <t>Change in Fair Value of Plan Assets</t>
        </is>
      </c>
    </row>
    <row r="302">
      <c r="A302" s="4" t="inlineStr">
        <is>
          <t>Fair Value of Plan Assets, Beginning of Period</t>
        </is>
      </c>
      <c r="B302" s="6" t="n">
        <v>0</v>
      </c>
    </row>
    <row r="303">
      <c r="A303" s="4" t="inlineStr">
        <is>
          <t>Fair Value of Plan Assets, End of Period</t>
        </is>
      </c>
      <c r="B303" s="6" t="n">
        <v>0</v>
      </c>
      <c r="C303" s="6" t="n">
        <v>0</v>
      </c>
    </row>
    <row r="304">
      <c r="A304" s="3" t="inlineStr">
        <is>
          <t>Weighted-Average Assumptions Used in Calculating Net Periodic Benefit Cost</t>
        </is>
      </c>
    </row>
    <row r="305">
      <c r="A305" s="4" t="inlineStr">
        <is>
          <t>Fair Value of Plan Assets</t>
        </is>
      </c>
      <c r="B305" s="6" t="n">
        <v>0</v>
      </c>
      <c r="C305" s="6" t="n">
        <v>0</v>
      </c>
      <c r="E305" s="6" t="n">
        <v>0</v>
      </c>
      <c r="F305" s="6" t="n">
        <v>0</v>
      </c>
    </row>
    <row r="306">
      <c r="A306" s="4" t="inlineStr">
        <is>
          <t>Fixed Income Funds</t>
        </is>
      </c>
    </row>
    <row r="307">
      <c r="A307" s="3" t="inlineStr">
        <is>
          <t>Defined Benefit Plan Funded Status</t>
        </is>
      </c>
    </row>
    <row r="308">
      <c r="A308" s="4" t="inlineStr">
        <is>
          <t>Fair Value of Plan Assets</t>
        </is>
      </c>
      <c r="B308" s="6" t="n">
        <v>9485000</v>
      </c>
      <c r="C308" s="6" t="n">
        <v>9485000</v>
      </c>
      <c r="E308" s="6" t="n">
        <v>9339000</v>
      </c>
      <c r="F308" s="6" t="n">
        <v>9485000</v>
      </c>
    </row>
    <row r="309">
      <c r="A309" s="3" t="inlineStr">
        <is>
          <t>Change in Fair Value of Plan Assets</t>
        </is>
      </c>
    </row>
    <row r="310">
      <c r="A310" s="4" t="inlineStr">
        <is>
          <t>Fair Value of Plan Assets, Beginning of Period</t>
        </is>
      </c>
      <c r="B310" s="6" t="n">
        <v>9485000</v>
      </c>
    </row>
    <row r="311">
      <c r="A311" s="4" t="inlineStr">
        <is>
          <t>Fair Value of Plan Assets, End of Period</t>
        </is>
      </c>
      <c r="B311" s="6" t="n">
        <v>9339000</v>
      </c>
      <c r="C311" s="6" t="n">
        <v>9485000</v>
      </c>
    </row>
    <row r="312">
      <c r="A312" s="3" t="inlineStr">
        <is>
          <t>Weighted-Average Assumptions Used in Calculating Net Periodic Benefit Cost</t>
        </is>
      </c>
    </row>
    <row r="313">
      <c r="A313" s="4" t="inlineStr">
        <is>
          <t>Fair Value of Plan Assets</t>
        </is>
      </c>
      <c r="B313" s="6" t="n">
        <v>9485000</v>
      </c>
      <c r="C313" s="6" t="n">
        <v>9485000</v>
      </c>
      <c r="E313" s="5" t="n">
        <v>9339000</v>
      </c>
      <c r="F313" s="5" t="n">
        <v>9485000</v>
      </c>
    </row>
    <row r="314">
      <c r="A314" s="4" t="inlineStr">
        <is>
          <t>Percent of Total</t>
        </is>
      </c>
      <c r="E314" s="4" t="inlineStr">
        <is>
          <t>15.60%</t>
        </is>
      </c>
      <c r="F314" s="4" t="inlineStr">
        <is>
          <t>16.60%</t>
        </is>
      </c>
    </row>
    <row r="315">
      <c r="A315" s="4" t="inlineStr">
        <is>
          <t>Fixed Income Funds | Quoted Prices in Active Markets for Identical Assets (Level 1)</t>
        </is>
      </c>
    </row>
    <row r="316">
      <c r="A316" s="3" t="inlineStr">
        <is>
          <t>Defined Benefit Plan Funded Status</t>
        </is>
      </c>
    </row>
    <row r="317">
      <c r="A317" s="4" t="inlineStr">
        <is>
          <t>Fair Value of Plan Assets</t>
        </is>
      </c>
      <c r="B317" s="6" t="n">
        <v>9485000</v>
      </c>
      <c r="C317" s="6" t="n">
        <v>9485000</v>
      </c>
      <c r="E317" s="5" t="n">
        <v>9339000</v>
      </c>
      <c r="F317" s="5" t="n">
        <v>9485000</v>
      </c>
    </row>
    <row r="318">
      <c r="A318" s="3" t="inlineStr">
        <is>
          <t>Change in Fair Value of Plan Assets</t>
        </is>
      </c>
    </row>
    <row r="319">
      <c r="A319" s="4" t="inlineStr">
        <is>
          <t>Fair Value of Plan Assets, Beginning of Period</t>
        </is>
      </c>
      <c r="B319" s="6" t="n">
        <v>9485000</v>
      </c>
    </row>
    <row r="320">
      <c r="A320" s="4" t="inlineStr">
        <is>
          <t>Fair Value of Plan Assets, End of Period</t>
        </is>
      </c>
      <c r="B320" s="6" t="n">
        <v>9339000</v>
      </c>
      <c r="C320" s="6" t="n">
        <v>9485000</v>
      </c>
    </row>
    <row r="321">
      <c r="A321" s="3" t="inlineStr">
        <is>
          <t>Weighted-Average Assumptions Used in Calculating Net Periodic Benefit Cost</t>
        </is>
      </c>
    </row>
    <row r="322">
      <c r="A322" s="4" t="inlineStr">
        <is>
          <t>Fair Value of Plan Assets</t>
        </is>
      </c>
      <c r="B322" s="6" t="n">
        <v>9485000</v>
      </c>
      <c r="C322" s="6" t="n">
        <v>9485000</v>
      </c>
      <c r="E322" s="6" t="n">
        <v>9339000</v>
      </c>
      <c r="F322" s="6" t="n">
        <v>9485000</v>
      </c>
    </row>
    <row r="323">
      <c r="A323" s="4" t="inlineStr">
        <is>
          <t>Fixed Income Funds | Significant Other Observable Inputs (Level 2)</t>
        </is>
      </c>
    </row>
    <row r="324">
      <c r="A324" s="3" t="inlineStr">
        <is>
          <t>Defined Benefit Plan Funded Status</t>
        </is>
      </c>
    </row>
    <row r="325">
      <c r="A325" s="4" t="inlineStr">
        <is>
          <t>Fair Value of Plan Assets</t>
        </is>
      </c>
      <c r="B325" s="6" t="n">
        <v>0</v>
      </c>
      <c r="C325" s="6" t="n">
        <v>0</v>
      </c>
      <c r="E325" s="6" t="n">
        <v>0</v>
      </c>
      <c r="F325" s="6" t="n">
        <v>0</v>
      </c>
    </row>
    <row r="326">
      <c r="A326" s="3" t="inlineStr">
        <is>
          <t>Change in Fair Value of Plan Assets</t>
        </is>
      </c>
    </row>
    <row r="327">
      <c r="A327" s="4" t="inlineStr">
        <is>
          <t>Fair Value of Plan Assets, Beginning of Period</t>
        </is>
      </c>
      <c r="B327" s="6" t="n">
        <v>0</v>
      </c>
    </row>
    <row r="328">
      <c r="A328" s="4" t="inlineStr">
        <is>
          <t>Fair Value of Plan Assets, End of Period</t>
        </is>
      </c>
      <c r="B328" s="6" t="n">
        <v>0</v>
      </c>
      <c r="C328" s="6" t="n">
        <v>0</v>
      </c>
    </row>
    <row r="329">
      <c r="A329" s="3" t="inlineStr">
        <is>
          <t>Weighted-Average Assumptions Used in Calculating Net Periodic Benefit Cost</t>
        </is>
      </c>
    </row>
    <row r="330">
      <c r="A330" s="4" t="inlineStr">
        <is>
          <t>Fair Value of Plan Assets</t>
        </is>
      </c>
      <c r="B330" s="6" t="n">
        <v>0</v>
      </c>
      <c r="C330" s="6" t="n">
        <v>0</v>
      </c>
      <c r="E330" s="6" t="n">
        <v>0</v>
      </c>
      <c r="F330" s="6" t="n">
        <v>0</v>
      </c>
    </row>
    <row r="331">
      <c r="A331" s="4" t="inlineStr">
        <is>
          <t>Fixed Income Funds | Significant Unobservable Inputs (Level 3)</t>
        </is>
      </c>
    </row>
    <row r="332">
      <c r="A332" s="3" t="inlineStr">
        <is>
          <t>Defined Benefit Plan Funded Status</t>
        </is>
      </c>
    </row>
    <row r="333">
      <c r="A333" s="4" t="inlineStr">
        <is>
          <t>Fair Value of Plan Assets</t>
        </is>
      </c>
      <c r="B333" s="6" t="n">
        <v>0</v>
      </c>
      <c r="C333" s="6" t="n">
        <v>0</v>
      </c>
      <c r="E333" s="6" t="n">
        <v>0</v>
      </c>
      <c r="F333" s="6" t="n">
        <v>0</v>
      </c>
    </row>
    <row r="334">
      <c r="A334" s="3" t="inlineStr">
        <is>
          <t>Change in Fair Value of Plan Assets</t>
        </is>
      </c>
    </row>
    <row r="335">
      <c r="A335" s="4" t="inlineStr">
        <is>
          <t>Fair Value of Plan Assets, Beginning of Period</t>
        </is>
      </c>
      <c r="B335" s="6" t="n">
        <v>0</v>
      </c>
    </row>
    <row r="336">
      <c r="A336" s="4" t="inlineStr">
        <is>
          <t>Fair Value of Plan Assets, End of Period</t>
        </is>
      </c>
      <c r="B336" s="6" t="n">
        <v>0</v>
      </c>
      <c r="C336" s="6" t="n">
        <v>0</v>
      </c>
    </row>
    <row r="337">
      <c r="A337" s="3" t="inlineStr">
        <is>
          <t>Weighted-Average Assumptions Used in Calculating Net Periodic Benefit Cost</t>
        </is>
      </c>
    </row>
    <row r="338">
      <c r="A338" s="4" t="inlineStr">
        <is>
          <t>Fair Value of Plan Assets</t>
        </is>
      </c>
      <c r="B338" s="6" t="n">
        <v>0</v>
      </c>
      <c r="C338" s="6" t="n">
        <v>0</v>
      </c>
      <c r="E338" s="6" t="n">
        <v>0</v>
      </c>
      <c r="F338" s="6" t="n">
        <v>0</v>
      </c>
    </row>
    <row r="339">
      <c r="A339" s="4" t="inlineStr">
        <is>
          <t>Alternative ETF</t>
        </is>
      </c>
    </row>
    <row r="340">
      <c r="A340" s="3" t="inlineStr">
        <is>
          <t>Defined Benefit Plan Funded Status</t>
        </is>
      </c>
    </row>
    <row r="341">
      <c r="A341" s="4" t="inlineStr">
        <is>
          <t>Fair Value of Plan Assets</t>
        </is>
      </c>
      <c r="B341" s="6" t="n">
        <v>1205000</v>
      </c>
      <c r="C341" s="6" t="n">
        <v>1205000</v>
      </c>
      <c r="E341" s="6" t="n">
        <v>965000</v>
      </c>
      <c r="F341" s="6" t="n">
        <v>1205000</v>
      </c>
    </row>
    <row r="342">
      <c r="A342" s="3" t="inlineStr">
        <is>
          <t>Change in Fair Value of Plan Assets</t>
        </is>
      </c>
    </row>
    <row r="343">
      <c r="A343" s="4" t="inlineStr">
        <is>
          <t>Fair Value of Plan Assets, Beginning of Period</t>
        </is>
      </c>
      <c r="B343" s="6" t="n">
        <v>1205000</v>
      </c>
    </row>
    <row r="344">
      <c r="A344" s="4" t="inlineStr">
        <is>
          <t>Fair Value of Plan Assets, End of Period</t>
        </is>
      </c>
      <c r="B344" s="6" t="n">
        <v>965000</v>
      </c>
      <c r="C344" s="6" t="n">
        <v>1205000</v>
      </c>
    </row>
    <row r="345">
      <c r="A345" s="3" t="inlineStr">
        <is>
          <t>Weighted-Average Assumptions Used in Calculating Net Periodic Benefit Cost</t>
        </is>
      </c>
    </row>
    <row r="346">
      <c r="A346" s="4" t="inlineStr">
        <is>
          <t>Fair Value of Plan Assets</t>
        </is>
      </c>
      <c r="B346" s="6" t="n">
        <v>1205000</v>
      </c>
      <c r="C346" s="6" t="n">
        <v>1205000</v>
      </c>
      <c r="E346" s="5" t="n">
        <v>965000</v>
      </c>
      <c r="F346" s="5" t="n">
        <v>1205000</v>
      </c>
    </row>
    <row r="347">
      <c r="A347" s="4" t="inlineStr">
        <is>
          <t>Percent of Total</t>
        </is>
      </c>
      <c r="E347" s="4" t="inlineStr">
        <is>
          <t>1.60%</t>
        </is>
      </c>
      <c r="F347" s="4" t="inlineStr">
        <is>
          <t>2.10%</t>
        </is>
      </c>
    </row>
    <row r="348">
      <c r="A348" s="4" t="inlineStr">
        <is>
          <t>Alternative ETF | Quoted Prices in Active Markets for Identical Assets (Level 1)</t>
        </is>
      </c>
    </row>
    <row r="349">
      <c r="A349" s="3" t="inlineStr">
        <is>
          <t>Defined Benefit Plan Funded Status</t>
        </is>
      </c>
    </row>
    <row r="350">
      <c r="A350" s="4" t="inlineStr">
        <is>
          <t>Fair Value of Plan Assets</t>
        </is>
      </c>
      <c r="B350" s="6" t="n">
        <v>1205000</v>
      </c>
      <c r="C350" s="6" t="n">
        <v>1205000</v>
      </c>
      <c r="E350" s="5" t="n">
        <v>965000</v>
      </c>
      <c r="F350" s="5" t="n">
        <v>1205000</v>
      </c>
    </row>
    <row r="351">
      <c r="A351" s="3" t="inlineStr">
        <is>
          <t>Change in Fair Value of Plan Assets</t>
        </is>
      </c>
    </row>
    <row r="352">
      <c r="A352" s="4" t="inlineStr">
        <is>
          <t>Fair Value of Plan Assets, Beginning of Period</t>
        </is>
      </c>
      <c r="B352" s="6" t="n">
        <v>1205000</v>
      </c>
    </row>
    <row r="353">
      <c r="A353" s="4" t="inlineStr">
        <is>
          <t>Fair Value of Plan Assets, End of Period</t>
        </is>
      </c>
      <c r="B353" s="6" t="n">
        <v>965000</v>
      </c>
      <c r="C353" s="6" t="n">
        <v>1205000</v>
      </c>
    </row>
    <row r="354">
      <c r="A354" s="3" t="inlineStr">
        <is>
          <t>Weighted-Average Assumptions Used in Calculating Net Periodic Benefit Cost</t>
        </is>
      </c>
    </row>
    <row r="355">
      <c r="A355" s="4" t="inlineStr">
        <is>
          <t>Fair Value of Plan Assets</t>
        </is>
      </c>
      <c r="B355" s="6" t="n">
        <v>1205000</v>
      </c>
      <c r="C355" s="6" t="n">
        <v>1205000</v>
      </c>
      <c r="E355" s="6" t="n">
        <v>965000</v>
      </c>
      <c r="F355" s="6" t="n">
        <v>1205000</v>
      </c>
    </row>
    <row r="356">
      <c r="A356" s="4" t="inlineStr">
        <is>
          <t>Alternative ETF | Significant Other Observable Inputs (Level 2)</t>
        </is>
      </c>
    </row>
    <row r="357">
      <c r="A357" s="3" t="inlineStr">
        <is>
          <t>Defined Benefit Plan Funded Status</t>
        </is>
      </c>
    </row>
    <row r="358">
      <c r="A358" s="4" t="inlineStr">
        <is>
          <t>Fair Value of Plan Assets</t>
        </is>
      </c>
      <c r="B358" s="6" t="n">
        <v>0</v>
      </c>
      <c r="C358" s="6" t="n">
        <v>0</v>
      </c>
      <c r="E358" s="6" t="n">
        <v>0</v>
      </c>
      <c r="F358" s="6" t="n">
        <v>0</v>
      </c>
    </row>
    <row r="359">
      <c r="A359" s="3" t="inlineStr">
        <is>
          <t>Change in Fair Value of Plan Assets</t>
        </is>
      </c>
    </row>
    <row r="360">
      <c r="A360" s="4" t="inlineStr">
        <is>
          <t>Fair Value of Plan Assets, Beginning of Period</t>
        </is>
      </c>
      <c r="B360" s="6" t="n">
        <v>0</v>
      </c>
    </row>
    <row r="361">
      <c r="A361" s="4" t="inlineStr">
        <is>
          <t>Fair Value of Plan Assets, End of Period</t>
        </is>
      </c>
      <c r="B361" s="6" t="n">
        <v>0</v>
      </c>
      <c r="C361" s="6" t="n">
        <v>0</v>
      </c>
    </row>
    <row r="362">
      <c r="A362" s="3" t="inlineStr">
        <is>
          <t>Weighted-Average Assumptions Used in Calculating Net Periodic Benefit Cost</t>
        </is>
      </c>
    </row>
    <row r="363">
      <c r="A363" s="4" t="inlineStr">
        <is>
          <t>Fair Value of Plan Assets</t>
        </is>
      </c>
      <c r="B363" s="6" t="n">
        <v>0</v>
      </c>
      <c r="C363" s="6" t="n">
        <v>0</v>
      </c>
      <c r="E363" s="6" t="n">
        <v>0</v>
      </c>
      <c r="F363" s="6" t="n">
        <v>0</v>
      </c>
    </row>
    <row r="364">
      <c r="A364" s="4" t="inlineStr">
        <is>
          <t>Alternative ETF | Significant Unobservable Inputs (Level 3)</t>
        </is>
      </c>
    </row>
    <row r="365">
      <c r="A365" s="3" t="inlineStr">
        <is>
          <t>Defined Benefit Plan Funded Status</t>
        </is>
      </c>
    </row>
    <row r="366">
      <c r="A366" s="4" t="inlineStr">
        <is>
          <t>Fair Value of Plan Assets</t>
        </is>
      </c>
      <c r="B366" s="6" t="n">
        <v>0</v>
      </c>
      <c r="C366" s="6" t="n">
        <v>0</v>
      </c>
      <c r="E366" s="6" t="n">
        <v>0</v>
      </c>
      <c r="F366" s="6" t="n">
        <v>0</v>
      </c>
    </row>
    <row r="367">
      <c r="A367" s="3" t="inlineStr">
        <is>
          <t>Change in Fair Value of Plan Assets</t>
        </is>
      </c>
    </row>
    <row r="368">
      <c r="A368" s="4" t="inlineStr">
        <is>
          <t>Fair Value of Plan Assets, Beginning of Period</t>
        </is>
      </c>
      <c r="B368" s="6" t="n">
        <v>0</v>
      </c>
    </row>
    <row r="369">
      <c r="A369" s="4" t="inlineStr">
        <is>
          <t>Fair Value of Plan Assets, End of Period</t>
        </is>
      </c>
      <c r="B369" s="6" t="n">
        <v>0</v>
      </c>
      <c r="C369" s="6" t="n">
        <v>0</v>
      </c>
    </row>
    <row r="370">
      <c r="A370" s="3" t="inlineStr">
        <is>
          <t>Weighted-Average Assumptions Used in Calculating Net Periodic Benefit Cost</t>
        </is>
      </c>
    </row>
    <row r="371">
      <c r="A371" s="4" t="inlineStr">
        <is>
          <t>Fair Value of Plan Assets</t>
        </is>
      </c>
      <c r="B371" s="5" t="n">
        <v>0</v>
      </c>
      <c r="C371" s="6" t="n">
        <v>0</v>
      </c>
      <c r="E371" s="5" t="n">
        <v>0</v>
      </c>
      <c r="F371" s="6" t="n">
        <v>0</v>
      </c>
    </row>
    <row r="372">
      <c r="A372" s="4" t="inlineStr">
        <is>
          <t>Employees' Pension Plan</t>
        </is>
      </c>
    </row>
    <row r="373">
      <c r="A373" s="3" t="inlineStr">
        <is>
          <t>Defined Benefit Plan Disclosure [Line Items]</t>
        </is>
      </c>
    </row>
    <row r="374">
      <c r="A374" s="4" t="inlineStr">
        <is>
          <t>Assumptions used calculating benefit obligation, interest rate to annuitize cash balance account</t>
        </is>
      </c>
      <c r="E374" s="4" t="inlineStr">
        <is>
          <t>0.53%</t>
        </is>
      </c>
    </row>
    <row r="375">
      <c r="A375" s="4" t="inlineStr">
        <is>
          <t>Defined benefit plan, increase in benefit payable, percent</t>
        </is>
      </c>
      <c r="E375" s="4" t="inlineStr">
        <is>
          <t>3.00%</t>
        </is>
      </c>
    </row>
    <row r="376">
      <c r="A376" s="4" t="inlineStr">
        <is>
          <t>Defined benefit plan, amortization of service cost</t>
        </is>
      </c>
      <c r="B376" s="4" t="inlineStr">
        <is>
          <t>9 years 8 months 12 days</t>
        </is>
      </c>
    </row>
    <row r="377">
      <c r="A377" s="3" t="inlineStr">
        <is>
          <t>Defined Benefit Plan Funded Status</t>
        </is>
      </c>
    </row>
    <row r="378">
      <c r="A378" s="4" t="inlineStr">
        <is>
          <t>Fair Value of Plan Assets</t>
        </is>
      </c>
      <c r="B378" s="5" t="n">
        <v>57051000</v>
      </c>
      <c r="C378" s="6" t="n">
        <v>57051000</v>
      </c>
      <c r="D378" s="5" t="n">
        <v>48445000</v>
      </c>
      <c r="E378" s="5" t="n">
        <v>59837000</v>
      </c>
      <c r="F378" s="6" t="n">
        <v>57051000</v>
      </c>
    </row>
    <row r="379">
      <c r="A379" s="4" t="inlineStr">
        <is>
          <t>Benefit Obligation</t>
        </is>
      </c>
      <c r="B379" s="6" t="n">
        <v>42322000</v>
      </c>
      <c r="C379" s="6" t="n">
        <v>42322000</v>
      </c>
      <c r="D379" s="6" t="n">
        <v>38069000</v>
      </c>
      <c r="E379" s="6" t="n">
        <v>44877000</v>
      </c>
      <c r="F379" s="6" t="n">
        <v>42322000</v>
      </c>
    </row>
    <row r="380">
      <c r="A380" s="4" t="inlineStr">
        <is>
          <t>Funded Status of Plan</t>
        </is>
      </c>
      <c r="E380" s="6" t="n">
        <v>14960000</v>
      </c>
      <c r="F380" s="6" t="n">
        <v>14729000</v>
      </c>
    </row>
    <row r="381">
      <c r="A381" s="3" t="inlineStr">
        <is>
          <t>Change in Benefit Obligation</t>
        </is>
      </c>
    </row>
    <row r="382">
      <c r="A382" s="4" t="inlineStr">
        <is>
          <t>Benefit Obligation, Beginning of Period</t>
        </is>
      </c>
      <c r="B382" s="6" t="n">
        <v>42322000</v>
      </c>
      <c r="C382" s="6" t="n">
        <v>38069000</v>
      </c>
    </row>
    <row r="383">
      <c r="A383" s="4" t="inlineStr">
        <is>
          <t>Service Cost</t>
        </is>
      </c>
      <c r="B383" s="6" t="n">
        <v>1663000</v>
      </c>
      <c r="C383" s="6" t="n">
        <v>1527000</v>
      </c>
      <c r="D383" s="6" t="n">
        <v>1557000</v>
      </c>
    </row>
    <row r="384">
      <c r="A384" s="4" t="inlineStr">
        <is>
          <t>Interest Cost</t>
        </is>
      </c>
      <c r="B384" s="6" t="n">
        <v>1544000</v>
      </c>
      <c r="C384" s="6" t="n">
        <v>1765000</v>
      </c>
      <c r="D384" s="6" t="n">
        <v>1598000</v>
      </c>
    </row>
    <row r="385">
      <c r="A385" s="4" t="inlineStr">
        <is>
          <t>Plan Participants' Contributions</t>
        </is>
      </c>
      <c r="B385" s="6" t="n">
        <v>0</v>
      </c>
      <c r="C385" s="6" t="n">
        <v>0</v>
      </c>
    </row>
    <row r="386">
      <c r="A386" s="4" t="inlineStr">
        <is>
          <t>Amendments</t>
        </is>
      </c>
      <c r="B386" s="6" t="n">
        <v>351638</v>
      </c>
    </row>
    <row r="387">
      <c r="A387" s="4" t="inlineStr">
        <is>
          <t>Actuarial Loss</t>
        </is>
      </c>
      <c r="B387" s="6" t="n">
        <v>2901000</v>
      </c>
      <c r="C387" s="6" t="n">
        <v>2960000</v>
      </c>
    </row>
    <row r="388">
      <c r="A388" s="4" t="inlineStr">
        <is>
          <t>Benefits Paid</t>
        </is>
      </c>
      <c r="B388" s="6" t="n">
        <v>-3905000</v>
      </c>
      <c r="C388" s="6" t="n">
        <v>-1999000</v>
      </c>
    </row>
    <row r="389">
      <c r="A389" s="4" t="inlineStr">
        <is>
          <t>Benefit Obligation, End of Period</t>
        </is>
      </c>
      <c r="B389" s="6" t="n">
        <v>44877000</v>
      </c>
      <c r="C389" s="6" t="n">
        <v>42322000</v>
      </c>
      <c r="D389" s="6" t="n">
        <v>38069000</v>
      </c>
    </row>
    <row r="390">
      <c r="A390" s="3" t="inlineStr">
        <is>
          <t>Change in Fair Value of Plan Assets</t>
        </is>
      </c>
    </row>
    <row r="391">
      <c r="A391" s="4" t="inlineStr">
        <is>
          <t>Fair Value of Plan Assets, Beginning of Period</t>
        </is>
      </c>
      <c r="B391" s="6" t="n">
        <v>57051000</v>
      </c>
      <c r="C391" s="6" t="n">
        <v>48445000</v>
      </c>
    </row>
    <row r="392">
      <c r="A392" s="4" t="inlineStr">
        <is>
          <t>Actual Return on Plan Assets</t>
        </is>
      </c>
      <c r="B392" s="6" t="n">
        <v>6691000</v>
      </c>
      <c r="C392" s="6" t="n">
        <v>10605000</v>
      </c>
    </row>
    <row r="393">
      <c r="A393" s="4" t="inlineStr">
        <is>
          <t>Employer Contributions</t>
        </is>
      </c>
      <c r="B393" s="6" t="n">
        <v>0</v>
      </c>
      <c r="C393" s="6" t="n">
        <v>0</v>
      </c>
    </row>
    <row r="394">
      <c r="A394" s="4" t="inlineStr">
        <is>
          <t>Plan Participants' Contributions</t>
        </is>
      </c>
      <c r="B394" s="6" t="n">
        <v>0</v>
      </c>
      <c r="C394" s="6" t="n">
        <v>0</v>
      </c>
    </row>
    <row r="395">
      <c r="A395" s="4" t="inlineStr">
        <is>
          <t>Benefits Paid</t>
        </is>
      </c>
      <c r="B395" s="6" t="n">
        <v>-3905000</v>
      </c>
      <c r="C395" s="6" t="n">
        <v>-1999000</v>
      </c>
    </row>
    <row r="396">
      <c r="A396" s="4" t="inlineStr">
        <is>
          <t>Fair Value of Plan Assets, End of Period</t>
        </is>
      </c>
      <c r="B396" s="6" t="n">
        <v>59837000</v>
      </c>
      <c r="C396" s="6" t="n">
        <v>57051000</v>
      </c>
      <c r="D396" s="6" t="n">
        <v>48445000</v>
      </c>
    </row>
    <row r="397">
      <c r="A397" s="4" t="inlineStr">
        <is>
          <t>Accumulated Benefit Obligation at December 31, 2020</t>
        </is>
      </c>
      <c r="E397" s="6" t="n">
        <v>44613000</v>
      </c>
    </row>
    <row r="398">
      <c r="A398" s="3" t="inlineStr">
        <is>
          <t>Amounts Recognized in the Consolidated Balance Sheets</t>
        </is>
      </c>
    </row>
    <row r="399">
      <c r="A399" s="4" t="inlineStr">
        <is>
          <t>Prepaid Pension Asset</t>
        </is>
      </c>
      <c r="E399" s="6" t="n">
        <v>14960000</v>
      </c>
      <c r="F399" s="6" t="n">
        <v>14729000</v>
      </c>
    </row>
    <row r="400">
      <c r="A400" s="4" t="inlineStr">
        <is>
          <t>Accrued Benefit Liability</t>
        </is>
      </c>
      <c r="E400" s="6" t="n">
        <v>0</v>
      </c>
      <c r="F400" s="6" t="n">
        <v>0</v>
      </c>
    </row>
    <row r="401">
      <c r="A401" s="4" t="inlineStr">
        <is>
          <t>Net Benefit Recognized</t>
        </is>
      </c>
      <c r="E401" s="6" t="n">
        <v>14960000</v>
      </c>
      <c r="F401" s="6" t="n">
        <v>14729000</v>
      </c>
    </row>
    <row r="402">
      <c r="A402" s="3" t="inlineStr">
        <is>
          <t>Amounts Recognized in Other Comprehensive Income (Loss)</t>
        </is>
      </c>
    </row>
    <row r="403">
      <c r="A403" s="4" t="inlineStr">
        <is>
          <t>Net Unamortized (Gain) Loss Arising During the Period</t>
        </is>
      </c>
      <c r="B403" s="6" t="n">
        <v>-182000</v>
      </c>
      <c r="C403" s="6" t="n">
        <v>-4584000</v>
      </c>
      <c r="D403" s="6" t="n">
        <v>4480000</v>
      </c>
    </row>
    <row r="404">
      <c r="A404" s="4" t="inlineStr">
        <is>
          <t>Net Prior Service Cost Arising During the Period</t>
        </is>
      </c>
      <c r="B404" s="6" t="n">
        <v>349000</v>
      </c>
      <c r="D404" s="6" t="n">
        <v>0</v>
      </c>
    </row>
    <row r="405">
      <c r="A405" s="4" t="inlineStr">
        <is>
          <t>Amortization of Net (Loss) Gain</t>
        </is>
      </c>
      <c r="B405" s="6" t="n">
        <v>-81000</v>
      </c>
      <c r="C405" s="6" t="n">
        <v>-613000</v>
      </c>
      <c r="D405" s="6" t="n">
        <v>-194000</v>
      </c>
    </row>
    <row r="406">
      <c r="A406" s="4" t="inlineStr">
        <is>
          <t>Amortization of Prior Service Credit</t>
        </is>
      </c>
      <c r="B406" s="6" t="n">
        <v>-63000</v>
      </c>
      <c r="C406" s="6" t="n">
        <v>-69000</v>
      </c>
      <c r="D406" s="6" t="n">
        <v>49000</v>
      </c>
    </row>
    <row r="407">
      <c r="A407" s="4" t="inlineStr">
        <is>
          <t>Total Other Comprehensive Income for Pension and Other Postretirement Benefit Plans</t>
        </is>
      </c>
      <c r="B407" s="6" t="n">
        <v>23000</v>
      </c>
      <c r="C407" s="6" t="n">
        <v>-5266000</v>
      </c>
      <c r="D407" s="6" t="n">
        <v>4335000</v>
      </c>
    </row>
    <row r="408">
      <c r="A408" s="3" t="inlineStr">
        <is>
          <t>Accumulated Other Comprehensive Income</t>
        </is>
      </c>
    </row>
    <row r="409">
      <c r="A409" s="4" t="inlineStr">
        <is>
          <t>Net Actuarial Loss (Gains)</t>
        </is>
      </c>
      <c r="E409" s="6" t="n">
        <v>5482000</v>
      </c>
      <c r="F409" s="6" t="n">
        <v>5745000</v>
      </c>
    </row>
    <row r="410">
      <c r="A410" s="4" t="inlineStr">
        <is>
          <t>Prior Service Cost</t>
        </is>
      </c>
      <c r="E410" s="6" t="n">
        <v>533000</v>
      </c>
      <c r="F410" s="6" t="n">
        <v>244000</v>
      </c>
    </row>
    <row r="411">
      <c r="A411" s="4" t="inlineStr">
        <is>
          <t>Total Accumulated Other Comprehensive Income, Before Tax</t>
        </is>
      </c>
      <c r="E411" s="6" t="n">
        <v>6015000</v>
      </c>
      <c r="F411" s="5" t="n">
        <v>5989000</v>
      </c>
    </row>
    <row r="412">
      <c r="A412" s="3" t="inlineStr">
        <is>
          <t>Amounts that will be Amortized from Accumulated Other Comprehensive Income the Next Year</t>
        </is>
      </c>
    </row>
    <row r="413">
      <c r="A413" s="4" t="inlineStr">
        <is>
          <t>Net Actuarial Loss</t>
        </is>
      </c>
      <c r="E413" s="6" t="n">
        <v>0</v>
      </c>
    </row>
    <row r="414">
      <c r="A414" s="4" t="inlineStr">
        <is>
          <t>Prior Service Cost</t>
        </is>
      </c>
      <c r="E414" s="5" t="n">
        <v>78000</v>
      </c>
    </row>
    <row r="415">
      <c r="A415" s="3" t="inlineStr">
        <is>
          <t>Net Periodic Benefit Cost</t>
        </is>
      </c>
    </row>
    <row r="416">
      <c r="A416" s="4" t="inlineStr">
        <is>
          <t>Service Cost</t>
        </is>
      </c>
      <c r="B416" s="6" t="n">
        <v>1663000</v>
      </c>
      <c r="C416" s="6" t="n">
        <v>1527000</v>
      </c>
      <c r="D416" s="6" t="n">
        <v>1557000</v>
      </c>
    </row>
    <row r="417">
      <c r="A417" s="4" t="inlineStr">
        <is>
          <t>Interest Cost</t>
        </is>
      </c>
      <c r="B417" s="6" t="n">
        <v>1544000</v>
      </c>
      <c r="C417" s="6" t="n">
        <v>1765000</v>
      </c>
      <c r="D417" s="6" t="n">
        <v>1598000</v>
      </c>
    </row>
    <row r="418">
      <c r="A418" s="4" t="inlineStr">
        <is>
          <t>Expected Return on Plan Assets</t>
        </is>
      </c>
      <c r="B418" s="6" t="n">
        <v>-3608000</v>
      </c>
      <c r="C418" s="6" t="n">
        <v>-3060000</v>
      </c>
      <c r="D418" s="6" t="n">
        <v>-3362000</v>
      </c>
    </row>
    <row r="419">
      <c r="A419" s="4" t="inlineStr">
        <is>
          <t>Amortization of Prior Service (Credit) Cost</t>
        </is>
      </c>
      <c r="B419" s="6" t="n">
        <v>63000</v>
      </c>
      <c r="C419" s="6" t="n">
        <v>69000</v>
      </c>
      <c r="D419" s="6" t="n">
        <v>-49000</v>
      </c>
    </row>
    <row r="420">
      <c r="A420" s="4" t="inlineStr">
        <is>
          <t>Amortization of Net Loss</t>
        </is>
      </c>
      <c r="B420" s="6" t="n">
        <v>81000</v>
      </c>
      <c r="C420" s="6" t="n">
        <v>613000</v>
      </c>
      <c r="D420" s="6" t="n">
        <v>194000</v>
      </c>
    </row>
    <row r="421">
      <c r="A421" s="4" t="inlineStr">
        <is>
          <t>Net Periodic Benefit Cost</t>
        </is>
      </c>
      <c r="B421" s="5" t="n">
        <v>-257000</v>
      </c>
      <c r="C421" s="5" t="n">
        <v>914000</v>
      </c>
      <c r="D421" s="5" t="n">
        <v>-62000</v>
      </c>
    </row>
    <row r="422">
      <c r="A422" s="3" t="inlineStr">
        <is>
          <t>Weighted-Average Assumptions Used in Calculating Benefit Obligation</t>
        </is>
      </c>
    </row>
    <row r="423">
      <c r="A423" s="4" t="inlineStr">
        <is>
          <t>Discount Rate</t>
        </is>
      </c>
      <c r="E423" s="4" t="inlineStr">
        <is>
          <t>3.14%</t>
        </is>
      </c>
      <c r="F423" s="4" t="inlineStr">
        <is>
          <t>3.72%</t>
        </is>
      </c>
    </row>
    <row r="424">
      <c r="A424" s="4" t="inlineStr">
        <is>
          <t>Rate of Compensation Increase</t>
        </is>
      </c>
      <c r="E424" s="4" t="inlineStr">
        <is>
          <t>3.50%</t>
        </is>
      </c>
      <c r="F424" s="4" t="inlineStr">
        <is>
          <t>3.50%</t>
        </is>
      </c>
    </row>
    <row r="425">
      <c r="A425" s="4" t="inlineStr">
        <is>
          <t>Interest Rate Credit for Determining Projected Cash Balance Account</t>
        </is>
      </c>
      <c r="E425" s="4" t="inlineStr">
        <is>
          <t>3.00%</t>
        </is>
      </c>
      <c r="F425" s="4" t="inlineStr">
        <is>
          <t>3.00%</t>
        </is>
      </c>
    </row>
    <row r="426">
      <c r="A426" s="4" t="inlineStr">
        <is>
          <t>Interest Rate Credit for Determining Projected Cash Balance Account, Segment One</t>
        </is>
      </c>
      <c r="E426" s="4" t="inlineStr">
        <is>
          <t>0.53%</t>
        </is>
      </c>
    </row>
    <row r="427">
      <c r="A427" s="4" t="inlineStr">
        <is>
          <t>Interest Rate Credit for Determining Projected Cash Balance Account, Segment Two</t>
        </is>
      </c>
      <c r="E427" s="4" t="inlineStr">
        <is>
          <t>2.31%</t>
        </is>
      </c>
    </row>
    <row r="428">
      <c r="A428" s="4" t="inlineStr">
        <is>
          <t>Interest Rate Credit for Determining Projected Cash Balance Account, Segment Three</t>
        </is>
      </c>
      <c r="E428" s="4" t="inlineStr">
        <is>
          <t>3.09%</t>
        </is>
      </c>
    </row>
    <row r="429">
      <c r="A429" s="4" t="inlineStr">
        <is>
          <t>Interest Rate to Convert Annuities to Actuarially Equivalent Lump Sum Amounts, Segment One</t>
        </is>
      </c>
      <c r="E429" s="4" t="inlineStr">
        <is>
          <t>0.53%</t>
        </is>
      </c>
    </row>
    <row r="430">
      <c r="A430" s="4" t="inlineStr">
        <is>
          <t>Interest Rate to Convert Annuities to Actuarially Equivalent Lump Sum Amounts, Segment Two</t>
        </is>
      </c>
      <c r="E430" s="4" t="inlineStr">
        <is>
          <t>2.31%</t>
        </is>
      </c>
    </row>
    <row r="431">
      <c r="A431" s="4" t="inlineStr">
        <is>
          <t>Interest Rate to Convert Annuities to Actuarially Equivalent Lump Sum Amounts, Segment Three</t>
        </is>
      </c>
      <c r="E431" s="4" t="inlineStr">
        <is>
          <t>3.09%</t>
        </is>
      </c>
    </row>
    <row r="432">
      <c r="A432" s="3" t="inlineStr">
        <is>
          <t>Weighted-Average Assumptions Used in Calculating Net Periodic Benefit Cost</t>
        </is>
      </c>
    </row>
    <row r="433">
      <c r="A433" s="4" t="inlineStr">
        <is>
          <t>Discount Rate</t>
        </is>
      </c>
      <c r="B433" s="4" t="inlineStr">
        <is>
          <t>3.72%</t>
        </is>
      </c>
      <c r="C433" s="4" t="inlineStr">
        <is>
          <t>4.81%</t>
        </is>
      </c>
      <c r="D433" s="4" t="inlineStr">
        <is>
          <t>4.24%</t>
        </is>
      </c>
    </row>
    <row r="434">
      <c r="A434" s="4" t="inlineStr">
        <is>
          <t>Expected Long-Term Return on Plan Assets</t>
        </is>
      </c>
      <c r="B434" s="4" t="inlineStr">
        <is>
          <t>6.50%</t>
        </is>
      </c>
      <c r="C434" s="4" t="inlineStr">
        <is>
          <t>6.50%</t>
        </is>
      </c>
      <c r="D434" s="4" t="inlineStr">
        <is>
          <t>6.50%</t>
        </is>
      </c>
    </row>
    <row r="435">
      <c r="A435" s="4" t="inlineStr">
        <is>
          <t>Rate of Compensation Increase</t>
        </is>
      </c>
      <c r="B435" s="4" t="inlineStr">
        <is>
          <t>3.50%</t>
        </is>
      </c>
      <c r="C435" s="4" t="inlineStr">
        <is>
          <t>3.50%</t>
        </is>
      </c>
      <c r="D435" s="4" t="inlineStr">
        <is>
          <t>3.50%</t>
        </is>
      </c>
    </row>
    <row r="436">
      <c r="A436" s="4" t="inlineStr">
        <is>
          <t>Interest Rate Credit for Determining Projected Cash Balance Account</t>
        </is>
      </c>
      <c r="B436" s="4" t="inlineStr">
        <is>
          <t>3.00%</t>
        </is>
      </c>
      <c r="C436" s="4" t="inlineStr">
        <is>
          <t>3.00%</t>
        </is>
      </c>
      <c r="D436" s="4" t="inlineStr">
        <is>
          <t>3.00%</t>
        </is>
      </c>
    </row>
    <row r="437">
      <c r="A437" s="4" t="inlineStr">
        <is>
          <t>Interest Rate to Annuitize Cash Balance Account, Segment One</t>
        </is>
      </c>
      <c r="B437" s="4" t="inlineStr">
        <is>
          <t>0.53%</t>
        </is>
      </c>
    </row>
    <row r="438">
      <c r="A438" s="4" t="inlineStr">
        <is>
          <t>Interest Rate to Annuitize Cash Balance Account, Segment Two</t>
        </is>
      </c>
      <c r="B438" s="4" t="inlineStr">
        <is>
          <t>2.31%</t>
        </is>
      </c>
    </row>
    <row r="439">
      <c r="A439" s="4" t="inlineStr">
        <is>
          <t>Interest Rate to Annuitize Cash Balance Account, Segment Three</t>
        </is>
      </c>
      <c r="B439" s="4" t="inlineStr">
        <is>
          <t>3.09%</t>
        </is>
      </c>
    </row>
    <row r="440">
      <c r="A440" s="4" t="inlineStr">
        <is>
          <t>Interest Rate to Convert Annuities to Actuarially Equivalent Lump Sum Amounts, Segment One</t>
        </is>
      </c>
      <c r="B440" s="4" t="inlineStr">
        <is>
          <t>0.53%</t>
        </is>
      </c>
    </row>
    <row r="441">
      <c r="A441" s="4" t="inlineStr">
        <is>
          <t>Interest Rate to Convert Annuities to Actuarially Equivalent Lump Sum Amounts, Segment Two</t>
        </is>
      </c>
      <c r="B441" s="4" t="inlineStr">
        <is>
          <t>2.31%</t>
        </is>
      </c>
    </row>
    <row r="442">
      <c r="A442" s="4" t="inlineStr">
        <is>
          <t>Interest Rate to Convert Annuities to Actuarially Equivalent Lump Sum Amounts, Segment Three</t>
        </is>
      </c>
      <c r="B442" s="4" t="inlineStr">
        <is>
          <t>3.09%</t>
        </is>
      </c>
    </row>
    <row r="443">
      <c r="A443" s="4" t="inlineStr">
        <is>
          <t>Fair Value of Plan Assets</t>
        </is>
      </c>
      <c r="B443" s="5" t="n">
        <v>57051000</v>
      </c>
      <c r="C443" s="5" t="n">
        <v>57051000</v>
      </c>
      <c r="D443" s="5" t="n">
        <v>48445000</v>
      </c>
      <c r="E443" s="5" t="n">
        <v>59837000</v>
      </c>
      <c r="F443" s="5" t="n">
        <v>57051000</v>
      </c>
    </row>
    <row r="444">
      <c r="A444" s="3" t="inlineStr">
        <is>
          <t>Expected Future Benefit Payments</t>
        </is>
      </c>
    </row>
    <row r="445">
      <c r="A445" s="4" t="inlineStr">
        <is>
          <t>2021</t>
        </is>
      </c>
      <c r="E445" s="6" t="n">
        <v>2739000</v>
      </c>
    </row>
    <row r="446">
      <c r="A446" s="4" t="inlineStr">
        <is>
          <t>2022</t>
        </is>
      </c>
      <c r="E446" s="6" t="n">
        <v>2604000</v>
      </c>
    </row>
    <row r="447">
      <c r="A447" s="4" t="inlineStr">
        <is>
          <t>2023</t>
        </is>
      </c>
      <c r="E447" s="6" t="n">
        <v>3235000</v>
      </c>
    </row>
    <row r="448">
      <c r="A448" s="4" t="inlineStr">
        <is>
          <t>2024</t>
        </is>
      </c>
      <c r="E448" s="6" t="n">
        <v>3068000</v>
      </c>
    </row>
    <row r="449">
      <c r="A449" s="4" t="inlineStr">
        <is>
          <t>2025</t>
        </is>
      </c>
      <c r="E449" s="6" t="n">
        <v>3417000</v>
      </c>
    </row>
    <row r="450">
      <c r="A450" s="4" t="inlineStr">
        <is>
          <t>2026 - 2030</t>
        </is>
      </c>
      <c r="E450" s="6" t="n">
        <v>15146000</v>
      </c>
    </row>
    <row r="451">
      <c r="A451" s="4" t="inlineStr">
        <is>
          <t>Estimated Contributions During 2021</t>
        </is>
      </c>
      <c r="E451" s="5" t="n">
        <v>0</v>
      </c>
    </row>
    <row r="452">
      <c r="A452" s="4" t="inlineStr">
        <is>
          <t>Select Executive Retirement Plan</t>
        </is>
      </c>
    </row>
    <row r="453">
      <c r="A453" s="3" t="inlineStr">
        <is>
          <t>Defined Benefit Plan Disclosure [Line Items]</t>
        </is>
      </c>
    </row>
    <row r="454">
      <c r="A454" s="4" t="inlineStr">
        <is>
          <t>Assumptions used calculating benefit obligation, interest rate to annuitize cash balance account</t>
        </is>
      </c>
      <c r="E454" s="4" t="inlineStr">
        <is>
          <t>2.31%</t>
        </is>
      </c>
    </row>
    <row r="455">
      <c r="A455" s="4" t="inlineStr">
        <is>
          <t>Defined benefit plan, amortization of service cost</t>
        </is>
      </c>
      <c r="B455" s="4" t="inlineStr">
        <is>
          <t>12 years 6 months</t>
        </is>
      </c>
    </row>
    <row r="456">
      <c r="A456" s="4" t="inlineStr">
        <is>
          <t>Defined benefit plan, benefit obligation, period increase (decrease)</t>
        </is>
      </c>
      <c r="B456" s="5" t="n">
        <v>122797</v>
      </c>
    </row>
    <row r="457">
      <c r="A457" s="3" t="inlineStr">
        <is>
          <t>Defined Benefit Plan Funded Status</t>
        </is>
      </c>
    </row>
    <row r="458">
      <c r="A458" s="4" t="inlineStr">
        <is>
          <t>Fair Value of Plan Assets</t>
        </is>
      </c>
      <c r="B458" s="6" t="n">
        <v>0</v>
      </c>
      <c r="C458" s="6" t="n">
        <v>0</v>
      </c>
      <c r="D458" s="6" t="n">
        <v>0</v>
      </c>
      <c r="E458" s="5" t="n">
        <v>0</v>
      </c>
      <c r="F458" s="6" t="n">
        <v>0</v>
      </c>
    </row>
    <row r="459">
      <c r="A459" s="4" t="inlineStr">
        <is>
          <t>Benefit Obligation</t>
        </is>
      </c>
      <c r="B459" s="6" t="n">
        <v>5194000</v>
      </c>
      <c r="C459" s="6" t="n">
        <v>5194000</v>
      </c>
      <c r="D459" s="6" t="n">
        <v>4710000</v>
      </c>
      <c r="E459" s="6" t="n">
        <v>5820000</v>
      </c>
      <c r="F459" s="6" t="n">
        <v>5194000</v>
      </c>
    </row>
    <row r="460">
      <c r="A460" s="4" t="inlineStr">
        <is>
          <t>Funded Status of Plan</t>
        </is>
      </c>
      <c r="E460" s="6" t="n">
        <v>-5820000</v>
      </c>
      <c r="F460" s="6" t="n">
        <v>-5194000</v>
      </c>
    </row>
    <row r="461">
      <c r="A461" s="3" t="inlineStr">
        <is>
          <t>Change in Benefit Obligation</t>
        </is>
      </c>
    </row>
    <row r="462">
      <c r="A462" s="4" t="inlineStr">
        <is>
          <t>Benefit Obligation, Beginning of Period</t>
        </is>
      </c>
      <c r="B462" s="6" t="n">
        <v>5194000</v>
      </c>
      <c r="C462" s="6" t="n">
        <v>4710000</v>
      </c>
    </row>
    <row r="463">
      <c r="A463" s="4" t="inlineStr">
        <is>
          <t>Service Cost</t>
        </is>
      </c>
      <c r="B463" s="6" t="n">
        <v>408000</v>
      </c>
      <c r="C463" s="6" t="n">
        <v>324000</v>
      </c>
      <c r="D463" s="6" t="n">
        <v>414000</v>
      </c>
    </row>
    <row r="464">
      <c r="A464" s="4" t="inlineStr">
        <is>
          <t>Interest Cost</t>
        </is>
      </c>
      <c r="B464" s="6" t="n">
        <v>192000</v>
      </c>
      <c r="C464" s="6" t="n">
        <v>217000</v>
      </c>
      <c r="D464" s="6" t="n">
        <v>192000</v>
      </c>
    </row>
    <row r="465">
      <c r="A465" s="4" t="inlineStr">
        <is>
          <t>Plan Participants' Contributions</t>
        </is>
      </c>
      <c r="B465" s="6" t="n">
        <v>0</v>
      </c>
      <c r="C465" s="6" t="n">
        <v>0</v>
      </c>
    </row>
    <row r="466">
      <c r="A466" s="4" t="inlineStr">
        <is>
          <t>Amendments</t>
        </is>
      </c>
      <c r="B466" s="6" t="n">
        <v>122000</v>
      </c>
    </row>
    <row r="467">
      <c r="A467" s="4" t="inlineStr">
        <is>
          <t>Actuarial Loss</t>
        </is>
      </c>
      <c r="B467" s="6" t="n">
        <v>369000</v>
      </c>
      <c r="C467" s="6" t="n">
        <v>409000</v>
      </c>
    </row>
    <row r="468">
      <c r="A468" s="4" t="inlineStr">
        <is>
          <t>Benefits Paid</t>
        </is>
      </c>
      <c r="B468" s="6" t="n">
        <v>-465000</v>
      </c>
      <c r="C468" s="6" t="n">
        <v>-466000</v>
      </c>
    </row>
    <row r="469">
      <c r="A469" s="4" t="inlineStr">
        <is>
          <t>Benefit Obligation, End of Period</t>
        </is>
      </c>
      <c r="B469" s="6" t="n">
        <v>5820000</v>
      </c>
      <c r="C469" s="6" t="n">
        <v>5194000</v>
      </c>
      <c r="D469" s="6" t="n">
        <v>4710000</v>
      </c>
    </row>
    <row r="470">
      <c r="A470" s="3" t="inlineStr">
        <is>
          <t>Change in Fair Value of Plan Assets</t>
        </is>
      </c>
    </row>
    <row r="471">
      <c r="A471" s="4" t="inlineStr">
        <is>
          <t>Fair Value of Plan Assets, Beginning of Period</t>
        </is>
      </c>
      <c r="B471" s="6" t="n">
        <v>0</v>
      </c>
      <c r="C471" s="6" t="n">
        <v>0</v>
      </c>
    </row>
    <row r="472">
      <c r="A472" s="4" t="inlineStr">
        <is>
          <t>Actual Return on Plan Assets</t>
        </is>
      </c>
      <c r="B472" s="6" t="n">
        <v>0</v>
      </c>
      <c r="C472" s="6" t="n">
        <v>0</v>
      </c>
    </row>
    <row r="473">
      <c r="A473" s="4" t="inlineStr">
        <is>
          <t>Employer Contributions</t>
        </is>
      </c>
      <c r="B473" s="6" t="n">
        <v>465000</v>
      </c>
      <c r="C473" s="6" t="n">
        <v>466000</v>
      </c>
    </row>
    <row r="474">
      <c r="A474" s="4" t="inlineStr">
        <is>
          <t>Plan Participants' Contributions</t>
        </is>
      </c>
      <c r="B474" s="6" t="n">
        <v>0</v>
      </c>
      <c r="C474" s="6" t="n">
        <v>0</v>
      </c>
    </row>
    <row r="475">
      <c r="A475" s="4" t="inlineStr">
        <is>
          <t>Benefits Paid</t>
        </is>
      </c>
      <c r="B475" s="6" t="n">
        <v>-465000</v>
      </c>
      <c r="C475" s="6" t="n">
        <v>-466000</v>
      </c>
    </row>
    <row r="476">
      <c r="A476" s="4" t="inlineStr">
        <is>
          <t>Fair Value of Plan Assets, End of Period</t>
        </is>
      </c>
      <c r="B476" s="6" t="n">
        <v>0</v>
      </c>
      <c r="C476" s="6" t="n">
        <v>0</v>
      </c>
      <c r="D476" s="6" t="n">
        <v>0</v>
      </c>
    </row>
    <row r="477">
      <c r="A477" s="4" t="inlineStr">
        <is>
          <t>Accumulated Benefit Obligation at December 31, 2020</t>
        </is>
      </c>
      <c r="E477" s="6" t="n">
        <v>5740000</v>
      </c>
    </row>
    <row r="478">
      <c r="A478" s="3" t="inlineStr">
        <is>
          <t>Amounts Recognized in the Consolidated Balance Sheets</t>
        </is>
      </c>
    </row>
    <row r="479">
      <c r="A479" s="4" t="inlineStr">
        <is>
          <t>Prepaid Pension Asset</t>
        </is>
      </c>
      <c r="E479" s="6" t="n">
        <v>0</v>
      </c>
      <c r="F479" s="6" t="n">
        <v>0</v>
      </c>
    </row>
    <row r="480">
      <c r="A480" s="4" t="inlineStr">
        <is>
          <t>Accrued Benefit Liability</t>
        </is>
      </c>
      <c r="E480" s="6" t="n">
        <v>-5820000</v>
      </c>
      <c r="F480" s="6" t="n">
        <v>-5194000</v>
      </c>
    </row>
    <row r="481">
      <c r="A481" s="4" t="inlineStr">
        <is>
          <t>Net Benefit Recognized</t>
        </is>
      </c>
      <c r="E481" s="6" t="n">
        <v>-5820000</v>
      </c>
      <c r="F481" s="6" t="n">
        <v>-5194000</v>
      </c>
    </row>
    <row r="482">
      <c r="A482" s="3" t="inlineStr">
        <is>
          <t>Amounts Recognized in Other Comprehensive Income (Loss)</t>
        </is>
      </c>
    </row>
    <row r="483">
      <c r="A483" s="4" t="inlineStr">
        <is>
          <t>Net Unamortized (Gain) Loss Arising During the Period</t>
        </is>
      </c>
      <c r="B483" s="6" t="n">
        <v>368000</v>
      </c>
      <c r="C483" s="6" t="n">
        <v>409000</v>
      </c>
      <c r="D483" s="6" t="n">
        <v>-17000</v>
      </c>
    </row>
    <row r="484">
      <c r="A484" s="4" t="inlineStr">
        <is>
          <t>Net Prior Service Cost Arising During the Period</t>
        </is>
      </c>
      <c r="B484" s="6" t="n">
        <v>123000</v>
      </c>
      <c r="D484" s="6" t="n">
        <v>0</v>
      </c>
    </row>
    <row r="485">
      <c r="A485" s="4" t="inlineStr">
        <is>
          <t>Amortization of Net (Loss) Gain</t>
        </is>
      </c>
      <c r="B485" s="6" t="n">
        <v>-146000</v>
      </c>
      <c r="C485" s="6" t="n">
        <v>-113000</v>
      </c>
      <c r="D485" s="6" t="n">
        <v>-131000</v>
      </c>
    </row>
    <row r="486">
      <c r="A486" s="4" t="inlineStr">
        <is>
          <t>Amortization of Prior Service Credit</t>
        </is>
      </c>
      <c r="B486" s="6" t="n">
        <v>-42000</v>
      </c>
      <c r="C486" s="6" t="n">
        <v>-54000</v>
      </c>
      <c r="D486" s="6" t="n">
        <v>-57000</v>
      </c>
    </row>
    <row r="487">
      <c r="A487" s="4" t="inlineStr">
        <is>
          <t>Total Other Comprehensive Income for Pension and Other Postretirement Benefit Plans</t>
        </is>
      </c>
      <c r="B487" s="6" t="n">
        <v>303000</v>
      </c>
      <c r="C487" s="6" t="n">
        <v>242000</v>
      </c>
      <c r="D487" s="6" t="n">
        <v>-205000</v>
      </c>
    </row>
    <row r="488">
      <c r="A488" s="3" t="inlineStr">
        <is>
          <t>Accumulated Other Comprehensive Income</t>
        </is>
      </c>
    </row>
    <row r="489">
      <c r="A489" s="4" t="inlineStr">
        <is>
          <t>Net Actuarial Loss (Gains)</t>
        </is>
      </c>
      <c r="E489" s="6" t="n">
        <v>2497000</v>
      </c>
      <c r="F489" s="6" t="n">
        <v>2275000</v>
      </c>
    </row>
    <row r="490">
      <c r="A490" s="4" t="inlineStr">
        <is>
          <t>Prior Service Cost</t>
        </is>
      </c>
      <c r="E490" s="6" t="n">
        <v>459000</v>
      </c>
      <c r="F490" s="6" t="n">
        <v>378000</v>
      </c>
    </row>
    <row r="491">
      <c r="A491" s="4" t="inlineStr">
        <is>
          <t>Total Accumulated Other Comprehensive Income, Before Tax</t>
        </is>
      </c>
      <c r="E491" s="6" t="n">
        <v>2956000</v>
      </c>
      <c r="F491" s="5" t="n">
        <v>2653000</v>
      </c>
    </row>
    <row r="492">
      <c r="A492" s="3" t="inlineStr">
        <is>
          <t>Amounts that will be Amortized from Accumulated Other Comprehensive Income the Next Year</t>
        </is>
      </c>
    </row>
    <row r="493">
      <c r="A493" s="4" t="inlineStr">
        <is>
          <t>Net Actuarial Loss</t>
        </is>
      </c>
      <c r="E493" s="6" t="n">
        <v>153000</v>
      </c>
    </row>
    <row r="494">
      <c r="A494" s="4" t="inlineStr">
        <is>
          <t>Prior Service Cost</t>
        </is>
      </c>
      <c r="E494" s="5" t="n">
        <v>48000</v>
      </c>
    </row>
    <row r="495">
      <c r="A495" s="3" t="inlineStr">
        <is>
          <t>Net Periodic Benefit Cost</t>
        </is>
      </c>
    </row>
    <row r="496">
      <c r="A496" s="4" t="inlineStr">
        <is>
          <t>Service Cost</t>
        </is>
      </c>
      <c r="B496" s="6" t="n">
        <v>408000</v>
      </c>
      <c r="C496" s="6" t="n">
        <v>324000</v>
      </c>
      <c r="D496" s="6" t="n">
        <v>414000</v>
      </c>
    </row>
    <row r="497">
      <c r="A497" s="4" t="inlineStr">
        <is>
          <t>Interest Cost</t>
        </is>
      </c>
      <c r="B497" s="6" t="n">
        <v>192000</v>
      </c>
      <c r="C497" s="6" t="n">
        <v>217000</v>
      </c>
      <c r="D497" s="6" t="n">
        <v>192000</v>
      </c>
    </row>
    <row r="498">
      <c r="A498" s="4" t="inlineStr">
        <is>
          <t>Expected Return on Plan Assets</t>
        </is>
      </c>
      <c r="B498" s="6" t="n">
        <v>0</v>
      </c>
      <c r="C498" s="6" t="n">
        <v>0</v>
      </c>
      <c r="D498" s="6" t="n">
        <v>0</v>
      </c>
    </row>
    <row r="499">
      <c r="A499" s="4" t="inlineStr">
        <is>
          <t>Amortization of Prior Service (Credit) Cost</t>
        </is>
      </c>
      <c r="B499" s="6" t="n">
        <v>42000</v>
      </c>
      <c r="C499" s="6" t="n">
        <v>54000</v>
      </c>
      <c r="D499" s="6" t="n">
        <v>57000</v>
      </c>
    </row>
    <row r="500">
      <c r="A500" s="4" t="inlineStr">
        <is>
          <t>Amortization of Net Loss</t>
        </is>
      </c>
      <c r="B500" s="6" t="n">
        <v>146000</v>
      </c>
      <c r="C500" s="6" t="n">
        <v>113000</v>
      </c>
      <c r="D500" s="6" t="n">
        <v>131000</v>
      </c>
    </row>
    <row r="501">
      <c r="A501" s="4" t="inlineStr">
        <is>
          <t>Net Periodic Benefit Cost</t>
        </is>
      </c>
      <c r="B501" s="5" t="n">
        <v>788000</v>
      </c>
      <c r="C501" s="5" t="n">
        <v>708000</v>
      </c>
      <c r="D501" s="5" t="n">
        <v>794000</v>
      </c>
    </row>
    <row r="502">
      <c r="A502" s="3" t="inlineStr">
        <is>
          <t>Weighted-Average Assumptions Used in Calculating Benefit Obligation</t>
        </is>
      </c>
    </row>
    <row r="503">
      <c r="A503" s="4" t="inlineStr">
        <is>
          <t>Discount Rate</t>
        </is>
      </c>
      <c r="E503" s="4" t="inlineStr">
        <is>
          <t>3.19%</t>
        </is>
      </c>
      <c r="F503" s="4" t="inlineStr">
        <is>
          <t>3.75%</t>
        </is>
      </c>
    </row>
    <row r="504">
      <c r="A504" s="4" t="inlineStr">
        <is>
          <t>Rate of Compensation Increase</t>
        </is>
      </c>
      <c r="E504" s="4" t="inlineStr">
        <is>
          <t>3.50%</t>
        </is>
      </c>
      <c r="F504" s="4" t="inlineStr">
        <is>
          <t>3.50%</t>
        </is>
      </c>
    </row>
    <row r="505">
      <c r="A505" s="4" t="inlineStr">
        <is>
          <t>Interest Rate Credit for Determining Projected Cash Balance Account</t>
        </is>
      </c>
      <c r="E505" s="4" t="inlineStr">
        <is>
          <t>3.00%</t>
        </is>
      </c>
      <c r="F505" s="4" t="inlineStr">
        <is>
          <t>3.00%</t>
        </is>
      </c>
    </row>
    <row r="506">
      <c r="A506" s="4" t="inlineStr">
        <is>
          <t>Interest Rate Credit for Determining Projected Cash Balance Account, Segment One</t>
        </is>
      </c>
      <c r="E506" s="4" t="inlineStr">
        <is>
          <t>0.53%</t>
        </is>
      </c>
    </row>
    <row r="507">
      <c r="A507" s="4" t="inlineStr">
        <is>
          <t>Interest Rate Credit for Determining Projected Cash Balance Account, Segment Two</t>
        </is>
      </c>
      <c r="E507" s="4" t="inlineStr">
        <is>
          <t>2.31%</t>
        </is>
      </c>
    </row>
    <row r="508">
      <c r="A508" s="4" t="inlineStr">
        <is>
          <t>Interest Rate Credit for Determining Projected Cash Balance Account, Segment Three</t>
        </is>
      </c>
      <c r="E508" s="4" t="inlineStr">
        <is>
          <t>3.09%</t>
        </is>
      </c>
    </row>
    <row r="509">
      <c r="A509" s="4" t="inlineStr">
        <is>
          <t>Interest Rate to Convert Annuities to Actuarially Equivalent Lump Sum Amounts, Segment One</t>
        </is>
      </c>
      <c r="E509" s="4" t="inlineStr">
        <is>
          <t>0.53%</t>
        </is>
      </c>
    </row>
    <row r="510">
      <c r="A510" s="4" t="inlineStr">
        <is>
          <t>Interest Rate to Convert Annuities to Actuarially Equivalent Lump Sum Amounts, Segment Two</t>
        </is>
      </c>
      <c r="E510" s="4" t="inlineStr">
        <is>
          <t>2.31%</t>
        </is>
      </c>
    </row>
    <row r="511">
      <c r="A511" s="4" t="inlineStr">
        <is>
          <t>Interest Rate to Convert Annuities to Actuarially Equivalent Lump Sum Amounts, Segment Three</t>
        </is>
      </c>
      <c r="E511" s="4" t="inlineStr">
        <is>
          <t>3.09%</t>
        </is>
      </c>
    </row>
    <row r="512">
      <c r="A512" s="3" t="inlineStr">
        <is>
          <t>Weighted-Average Assumptions Used in Calculating Net Periodic Benefit Cost</t>
        </is>
      </c>
    </row>
    <row r="513">
      <c r="A513" s="4" t="inlineStr">
        <is>
          <t>Discount Rate</t>
        </is>
      </c>
      <c r="B513" s="4" t="inlineStr">
        <is>
          <t>3.75%</t>
        </is>
      </c>
      <c r="C513" s="4" t="inlineStr">
        <is>
          <t>4.80%</t>
        </is>
      </c>
      <c r="D513" s="4" t="inlineStr">
        <is>
          <t>4.18%</t>
        </is>
      </c>
    </row>
    <row r="514">
      <c r="A514" s="4" t="inlineStr">
        <is>
          <t>Rate of Compensation Increase</t>
        </is>
      </c>
      <c r="B514" s="4" t="inlineStr">
        <is>
          <t>3.50%</t>
        </is>
      </c>
      <c r="C514" s="4" t="inlineStr">
        <is>
          <t>3.50%</t>
        </is>
      </c>
      <c r="D514" s="4" t="inlineStr">
        <is>
          <t>3.50%</t>
        </is>
      </c>
    </row>
    <row r="515">
      <c r="A515" s="4" t="inlineStr">
        <is>
          <t>Interest Rate Credit for Determining Projected Cash Balance Account</t>
        </is>
      </c>
      <c r="B515" s="4" t="inlineStr">
        <is>
          <t>3.00%</t>
        </is>
      </c>
      <c r="C515" s="4" t="inlineStr">
        <is>
          <t>3.00%</t>
        </is>
      </c>
      <c r="D515" s="4" t="inlineStr">
        <is>
          <t>3.00%</t>
        </is>
      </c>
    </row>
    <row r="516">
      <c r="A516" s="4" t="inlineStr">
        <is>
          <t>Interest Rate to Annuitize Cash Balance Account, Segment One</t>
        </is>
      </c>
      <c r="B516" s="4" t="inlineStr">
        <is>
          <t>0.53%</t>
        </is>
      </c>
    </row>
    <row r="517">
      <c r="A517" s="4" t="inlineStr">
        <is>
          <t>Interest Rate to Annuitize Cash Balance Account, Segment Two</t>
        </is>
      </c>
      <c r="B517" s="4" t="inlineStr">
        <is>
          <t>2.31%</t>
        </is>
      </c>
    </row>
    <row r="518">
      <c r="A518" s="4" t="inlineStr">
        <is>
          <t>Interest Rate to Annuitize Cash Balance Account, Segment Three</t>
        </is>
      </c>
      <c r="B518" s="4" t="inlineStr">
        <is>
          <t>3.09%</t>
        </is>
      </c>
    </row>
    <row r="519">
      <c r="A519" s="4" t="inlineStr">
        <is>
          <t>Interest Rate to Convert Annuities to Actuarially Equivalent Lump Sum Amounts, Segment One</t>
        </is>
      </c>
      <c r="B519" s="4" t="inlineStr">
        <is>
          <t>0.53%</t>
        </is>
      </c>
    </row>
    <row r="520">
      <c r="A520" s="4" t="inlineStr">
        <is>
          <t>Interest Rate to Convert Annuities to Actuarially Equivalent Lump Sum Amounts, Segment Two</t>
        </is>
      </c>
      <c r="B520" s="4" t="inlineStr">
        <is>
          <t>2.31%</t>
        </is>
      </c>
    </row>
    <row r="521">
      <c r="A521" s="4" t="inlineStr">
        <is>
          <t>Interest Rate to Convert Annuities to Actuarially Equivalent Lump Sum Amounts, Segment Three</t>
        </is>
      </c>
      <c r="B521" s="4" t="inlineStr">
        <is>
          <t>3.09%</t>
        </is>
      </c>
    </row>
    <row r="522">
      <c r="A522" s="4" t="inlineStr">
        <is>
          <t>Fair Value of Plan Assets</t>
        </is>
      </c>
      <c r="B522" s="5" t="n">
        <v>0</v>
      </c>
      <c r="C522" s="5" t="n">
        <v>0</v>
      </c>
      <c r="D522" s="5" t="n">
        <v>0</v>
      </c>
      <c r="E522" s="5" t="n">
        <v>0</v>
      </c>
      <c r="F522" s="5" t="n">
        <v>0</v>
      </c>
    </row>
    <row r="523">
      <c r="A523" s="3" t="inlineStr">
        <is>
          <t>Expected Future Benefit Payments</t>
        </is>
      </c>
    </row>
    <row r="524">
      <c r="A524" s="4" t="inlineStr">
        <is>
          <t>2021</t>
        </is>
      </c>
      <c r="E524" s="6" t="n">
        <v>453000</v>
      </c>
    </row>
    <row r="525">
      <c r="A525" s="4" t="inlineStr">
        <is>
          <t>2022</t>
        </is>
      </c>
      <c r="E525" s="6" t="n">
        <v>433000</v>
      </c>
    </row>
    <row r="526">
      <c r="A526" s="4" t="inlineStr">
        <is>
          <t>2023</t>
        </is>
      </c>
      <c r="E526" s="6" t="n">
        <v>412000</v>
      </c>
    </row>
    <row r="527">
      <c r="A527" s="4" t="inlineStr">
        <is>
          <t>2024</t>
        </is>
      </c>
      <c r="E527" s="6" t="n">
        <v>580000</v>
      </c>
    </row>
    <row r="528">
      <c r="A528" s="4" t="inlineStr">
        <is>
          <t>2025</t>
        </is>
      </c>
      <c r="E528" s="6" t="n">
        <v>559000</v>
      </c>
    </row>
    <row r="529">
      <c r="A529" s="4" t="inlineStr">
        <is>
          <t>2026 - 2030</t>
        </is>
      </c>
      <c r="E529" s="6" t="n">
        <v>2476000</v>
      </c>
    </row>
    <row r="530">
      <c r="A530" s="4" t="inlineStr">
        <is>
          <t>Estimated Contributions During 2021</t>
        </is>
      </c>
      <c r="E530" s="5" t="n">
        <v>453000</v>
      </c>
    </row>
    <row r="531">
      <c r="A531" s="4" t="inlineStr">
        <is>
          <t>Postretirement Benefit Plans</t>
        </is>
      </c>
    </row>
    <row r="532">
      <c r="A532" s="3" t="inlineStr">
        <is>
          <t>Defined Benefit Plan Disclosure [Line Items]</t>
        </is>
      </c>
    </row>
    <row r="533">
      <c r="A533" s="4" t="inlineStr">
        <is>
          <t>Assumptions used calculating benefit obligation, interest rate to annuitize cash balance account</t>
        </is>
      </c>
      <c r="E533" s="4" t="inlineStr">
        <is>
          <t>3.09%</t>
        </is>
      </c>
    </row>
    <row r="534">
      <c r="A534" s="3" t="inlineStr">
        <is>
          <t>Defined Benefit Plan Funded Status</t>
        </is>
      </c>
    </row>
    <row r="535">
      <c r="A535" s="4" t="inlineStr">
        <is>
          <t>Fair Value of Plan Assets</t>
        </is>
      </c>
      <c r="B535" s="6" t="n">
        <v>0</v>
      </c>
      <c r="C535" s="6" t="n">
        <v>0</v>
      </c>
      <c r="D535" s="6" t="n">
        <v>0</v>
      </c>
      <c r="E535" s="5" t="n">
        <v>0</v>
      </c>
      <c r="F535" s="6" t="n">
        <v>0</v>
      </c>
    </row>
    <row r="536">
      <c r="A536" s="4" t="inlineStr">
        <is>
          <t>Benefit Obligation</t>
        </is>
      </c>
      <c r="B536" s="6" t="n">
        <v>9028000</v>
      </c>
      <c r="C536" s="6" t="n">
        <v>7706000</v>
      </c>
      <c r="D536" s="6" t="n">
        <v>7706000</v>
      </c>
      <c r="E536" s="6" t="n">
        <v>9028000</v>
      </c>
      <c r="F536" s="6" t="n">
        <v>8652000</v>
      </c>
    </row>
    <row r="537">
      <c r="A537" s="4" t="inlineStr">
        <is>
          <t>Funded Status of Plan</t>
        </is>
      </c>
      <c r="E537" s="6" t="n">
        <v>-9028000</v>
      </c>
      <c r="F537" s="6" t="n">
        <v>-8652000</v>
      </c>
    </row>
    <row r="538">
      <c r="A538" s="3" t="inlineStr">
        <is>
          <t>Change in Benefit Obligation</t>
        </is>
      </c>
    </row>
    <row r="539">
      <c r="A539" s="4" t="inlineStr">
        <is>
          <t>Benefit Obligation, Beginning of Period</t>
        </is>
      </c>
      <c r="B539" s="6" t="n">
        <v>8652000</v>
      </c>
      <c r="C539" s="6" t="n">
        <v>7706000</v>
      </c>
    </row>
    <row r="540">
      <c r="A540" s="4" t="inlineStr">
        <is>
          <t>Service Cost</t>
        </is>
      </c>
      <c r="B540" s="6" t="n">
        <v>123000</v>
      </c>
      <c r="C540" s="6" t="n">
        <v>121000</v>
      </c>
      <c r="D540" s="6" t="n">
        <v>136000</v>
      </c>
    </row>
    <row r="541">
      <c r="A541" s="4" t="inlineStr">
        <is>
          <t>Interest Cost</t>
        </is>
      </c>
      <c r="B541" s="6" t="n">
        <v>310000</v>
      </c>
      <c r="C541" s="6" t="n">
        <v>364000</v>
      </c>
      <c r="D541" s="6" t="n">
        <v>333000</v>
      </c>
    </row>
    <row r="542">
      <c r="A542" s="4" t="inlineStr">
        <is>
          <t>Plan Participants' Contributions</t>
        </is>
      </c>
      <c r="B542" s="6" t="n">
        <v>454000</v>
      </c>
      <c r="C542" s="6" t="n">
        <v>485000</v>
      </c>
    </row>
    <row r="543">
      <c r="A543" s="4" t="inlineStr">
        <is>
          <t>Amendments</t>
        </is>
      </c>
      <c r="B543" s="6" t="n">
        <v>0</v>
      </c>
    </row>
    <row r="544">
      <c r="A544" s="4" t="inlineStr">
        <is>
          <t>Actuarial Loss</t>
        </is>
      </c>
      <c r="B544" s="6" t="n">
        <v>151000</v>
      </c>
      <c r="C544" s="6" t="n">
        <v>670000</v>
      </c>
    </row>
    <row r="545">
      <c r="A545" s="4" t="inlineStr">
        <is>
          <t>Benefits Paid</t>
        </is>
      </c>
      <c r="B545" s="6" t="n">
        <v>-662000</v>
      </c>
      <c r="C545" s="6" t="n">
        <v>-694000</v>
      </c>
    </row>
    <row r="546">
      <c r="A546" s="4" t="inlineStr">
        <is>
          <t>Benefit Obligation, End of Period</t>
        </is>
      </c>
      <c r="B546" s="6" t="n">
        <v>9028000</v>
      </c>
      <c r="C546" s="6" t="n">
        <v>8652000</v>
      </c>
      <c r="D546" s="6" t="n">
        <v>7706000</v>
      </c>
    </row>
    <row r="547">
      <c r="A547" s="3" t="inlineStr">
        <is>
          <t>Change in Fair Value of Plan Assets</t>
        </is>
      </c>
    </row>
    <row r="548">
      <c r="A548" s="4" t="inlineStr">
        <is>
          <t>Fair Value of Plan Assets, Beginning of Period</t>
        </is>
      </c>
      <c r="B548" s="6" t="n">
        <v>0</v>
      </c>
      <c r="C548" s="6" t="n">
        <v>0</v>
      </c>
    </row>
    <row r="549">
      <c r="A549" s="4" t="inlineStr">
        <is>
          <t>Actual Return on Plan Assets</t>
        </is>
      </c>
      <c r="B549" s="6" t="n">
        <v>0</v>
      </c>
      <c r="C549" s="6" t="n">
        <v>0</v>
      </c>
    </row>
    <row r="550">
      <c r="A550" s="4" t="inlineStr">
        <is>
          <t>Employer Contributions</t>
        </is>
      </c>
      <c r="B550" s="6" t="n">
        <v>208000</v>
      </c>
      <c r="C550" s="6" t="n">
        <v>209000</v>
      </c>
    </row>
    <row r="551">
      <c r="A551" s="4" t="inlineStr">
        <is>
          <t>Plan Participants' Contributions</t>
        </is>
      </c>
      <c r="B551" s="6" t="n">
        <v>454000</v>
      </c>
      <c r="C551" s="6" t="n">
        <v>485000</v>
      </c>
    </row>
    <row r="552">
      <c r="A552" s="4" t="inlineStr">
        <is>
          <t>Benefits Paid</t>
        </is>
      </c>
      <c r="B552" s="6" t="n">
        <v>-662000</v>
      </c>
      <c r="C552" s="6" t="n">
        <v>-694000</v>
      </c>
    </row>
    <row r="553">
      <c r="A553" s="4" t="inlineStr">
        <is>
          <t>Fair Value of Plan Assets, End of Period</t>
        </is>
      </c>
      <c r="B553" s="6" t="n">
        <v>0</v>
      </c>
      <c r="C553" s="6" t="n">
        <v>0</v>
      </c>
      <c r="D553" s="6" t="n">
        <v>0</v>
      </c>
    </row>
    <row r="554">
      <c r="A554" s="4" t="inlineStr">
        <is>
          <t>Accumulated Benefit Obligation at December 31, 2020</t>
        </is>
      </c>
      <c r="E554" s="6" t="n">
        <v>9028000</v>
      </c>
    </row>
    <row r="555">
      <c r="A555" s="3" t="inlineStr">
        <is>
          <t>Amounts Recognized in the Consolidated Balance Sheets</t>
        </is>
      </c>
    </row>
    <row r="556">
      <c r="A556" s="4" t="inlineStr">
        <is>
          <t>Prepaid Pension Asset</t>
        </is>
      </c>
      <c r="E556" s="6" t="n">
        <v>0</v>
      </c>
      <c r="F556" s="6" t="n">
        <v>0</v>
      </c>
    </row>
    <row r="557">
      <c r="A557" s="4" t="inlineStr">
        <is>
          <t>Accrued Benefit Liability</t>
        </is>
      </c>
      <c r="E557" s="6" t="n">
        <v>-9028000</v>
      </c>
      <c r="F557" s="6" t="n">
        <v>-8652000</v>
      </c>
    </row>
    <row r="558">
      <c r="A558" s="4" t="inlineStr">
        <is>
          <t>Net Benefit Recognized</t>
        </is>
      </c>
      <c r="E558" s="6" t="n">
        <v>-9028000</v>
      </c>
      <c r="F558" s="6" t="n">
        <v>-8652000</v>
      </c>
    </row>
    <row r="559">
      <c r="A559" s="3" t="inlineStr">
        <is>
          <t>Amounts Recognized in Other Comprehensive Income (Loss)</t>
        </is>
      </c>
    </row>
    <row r="560">
      <c r="A560" s="4" t="inlineStr">
        <is>
          <t>Net Unamortized (Gain) Loss Arising During the Period</t>
        </is>
      </c>
      <c r="B560" s="6" t="n">
        <v>151000</v>
      </c>
      <c r="C560" s="6" t="n">
        <v>670000</v>
      </c>
      <c r="D560" s="6" t="n">
        <v>-665000</v>
      </c>
    </row>
    <row r="561">
      <c r="A561" s="4" t="inlineStr">
        <is>
          <t>Net Prior Service Cost Arising During the Period</t>
        </is>
      </c>
      <c r="B561" s="6" t="n">
        <v>0</v>
      </c>
      <c r="D561" s="6" t="n">
        <v>453000</v>
      </c>
    </row>
    <row r="562">
      <c r="A562" s="4" t="inlineStr">
        <is>
          <t>Amortization of Net (Loss) Gain</t>
        </is>
      </c>
      <c r="B562" s="6" t="n">
        <v>0</v>
      </c>
      <c r="C562" s="6" t="n">
        <v>42000</v>
      </c>
      <c r="D562" s="6" t="n">
        <v>0</v>
      </c>
    </row>
    <row r="563">
      <c r="A563" s="4" t="inlineStr">
        <is>
          <t>Amortization of Prior Service Credit</t>
        </is>
      </c>
      <c r="B563" s="6" t="n">
        <v>-106000</v>
      </c>
      <c r="C563" s="6" t="n">
        <v>-101000</v>
      </c>
      <c r="D563" s="6" t="n">
        <v>-100000</v>
      </c>
    </row>
    <row r="564">
      <c r="A564" s="4" t="inlineStr">
        <is>
          <t>Total Other Comprehensive Income for Pension and Other Postretirement Benefit Plans</t>
        </is>
      </c>
      <c r="B564" s="6" t="n">
        <v>45000</v>
      </c>
      <c r="C564" s="6" t="n">
        <v>611000</v>
      </c>
      <c r="D564" s="6" t="n">
        <v>-312000</v>
      </c>
    </row>
    <row r="565">
      <c r="A565" s="3" t="inlineStr">
        <is>
          <t>Accumulated Other Comprehensive Income</t>
        </is>
      </c>
    </row>
    <row r="566">
      <c r="A566" s="4" t="inlineStr">
        <is>
          <t>Net Actuarial Loss (Gains)</t>
        </is>
      </c>
      <c r="E566" s="6" t="n">
        <v>-30000</v>
      </c>
      <c r="F566" s="6" t="n">
        <v>-181000</v>
      </c>
    </row>
    <row r="567">
      <c r="A567" s="4" t="inlineStr">
        <is>
          <t>Prior Service Cost</t>
        </is>
      </c>
      <c r="E567" s="6" t="n">
        <v>578000</v>
      </c>
      <c r="F567" s="6" t="n">
        <v>685000</v>
      </c>
    </row>
    <row r="568">
      <c r="A568" s="4" t="inlineStr">
        <is>
          <t>Total Accumulated Other Comprehensive Income, Before Tax</t>
        </is>
      </c>
      <c r="E568" s="6" t="n">
        <v>548000</v>
      </c>
      <c r="F568" s="5" t="n">
        <v>504000</v>
      </c>
    </row>
    <row r="569">
      <c r="A569" s="3" t="inlineStr">
        <is>
          <t>Amounts that will be Amortized from Accumulated Other Comprehensive Income the Next Year</t>
        </is>
      </c>
    </row>
    <row r="570">
      <c r="A570" s="4" t="inlineStr">
        <is>
          <t>Net Actuarial Loss</t>
        </is>
      </c>
      <c r="E570" s="6" t="n">
        <v>30000</v>
      </c>
    </row>
    <row r="571">
      <c r="A571" s="4" t="inlineStr">
        <is>
          <t>Prior Service Cost</t>
        </is>
      </c>
      <c r="E571" s="5" t="n">
        <v>106000</v>
      </c>
    </row>
    <row r="572">
      <c r="A572" s="3" t="inlineStr">
        <is>
          <t>Net Periodic Benefit Cost</t>
        </is>
      </c>
    </row>
    <row r="573">
      <c r="A573" s="4" t="inlineStr">
        <is>
          <t>Service Cost</t>
        </is>
      </c>
      <c r="B573" s="6" t="n">
        <v>123000</v>
      </c>
      <c r="C573" s="6" t="n">
        <v>121000</v>
      </c>
      <c r="D573" s="6" t="n">
        <v>136000</v>
      </c>
    </row>
    <row r="574">
      <c r="A574" s="4" t="inlineStr">
        <is>
          <t>Interest Cost</t>
        </is>
      </c>
      <c r="B574" s="6" t="n">
        <v>310000</v>
      </c>
      <c r="C574" s="6" t="n">
        <v>364000</v>
      </c>
      <c r="D574" s="6" t="n">
        <v>333000</v>
      </c>
    </row>
    <row r="575">
      <c r="A575" s="4" t="inlineStr">
        <is>
          <t>Expected Return on Plan Assets</t>
        </is>
      </c>
      <c r="B575" s="6" t="n">
        <v>0</v>
      </c>
      <c r="C575" s="6" t="n">
        <v>0</v>
      </c>
      <c r="D575" s="6" t="n">
        <v>0</v>
      </c>
    </row>
    <row r="576">
      <c r="A576" s="4" t="inlineStr">
        <is>
          <t>Amortization of Prior Service (Credit) Cost</t>
        </is>
      </c>
      <c r="B576" s="6" t="n">
        <v>106000</v>
      </c>
      <c r="C576" s="6" t="n">
        <v>101000</v>
      </c>
      <c r="D576" s="6" t="n">
        <v>100000</v>
      </c>
    </row>
    <row r="577">
      <c r="A577" s="4" t="inlineStr">
        <is>
          <t>Amortization of Net Loss</t>
        </is>
      </c>
      <c r="B577" s="6" t="n">
        <v>0</v>
      </c>
      <c r="C577" s="6" t="n">
        <v>-42000</v>
      </c>
      <c r="D577" s="6" t="n">
        <v>0</v>
      </c>
    </row>
    <row r="578">
      <c r="A578" s="4" t="inlineStr">
        <is>
          <t>Net Periodic Benefit Cost</t>
        </is>
      </c>
      <c r="B578" s="5" t="n">
        <v>539000</v>
      </c>
      <c r="C578" s="5" t="n">
        <v>544000</v>
      </c>
      <c r="D578" s="5" t="n">
        <v>569000</v>
      </c>
    </row>
    <row r="579">
      <c r="A579" s="3" t="inlineStr">
        <is>
          <t>Weighted-Average Assumptions Used in Calculating Benefit Obligation</t>
        </is>
      </c>
    </row>
    <row r="580">
      <c r="A580" s="4" t="inlineStr">
        <is>
          <t>Discount Rate</t>
        </is>
      </c>
      <c r="E580" s="4" t="inlineStr">
        <is>
          <t>3.17%</t>
        </is>
      </c>
      <c r="F580" s="4" t="inlineStr">
        <is>
          <t>3.76%</t>
        </is>
      </c>
    </row>
    <row r="581">
      <c r="A581" s="4" t="inlineStr">
        <is>
          <t>Rate of Compensation Increase</t>
        </is>
      </c>
      <c r="E581" s="4" t="inlineStr">
        <is>
          <t>3.50%</t>
        </is>
      </c>
      <c r="F581" s="4" t="inlineStr">
        <is>
          <t>3.50%</t>
        </is>
      </c>
    </row>
    <row r="582">
      <c r="A582" s="3" t="inlineStr">
        <is>
          <t>Weighted-Average Assumptions Used in Calculating Net Periodic Benefit Cost</t>
        </is>
      </c>
    </row>
    <row r="583">
      <c r="A583" s="4" t="inlineStr">
        <is>
          <t>Discount Rate</t>
        </is>
      </c>
      <c r="B583" s="4" t="inlineStr">
        <is>
          <t>3.76%</t>
        </is>
      </c>
      <c r="C583" s="4" t="inlineStr">
        <is>
          <t>4.81%</t>
        </is>
      </c>
      <c r="D583" s="4" t="inlineStr">
        <is>
          <t>4.22%</t>
        </is>
      </c>
    </row>
    <row r="584">
      <c r="A584" s="4" t="inlineStr">
        <is>
          <t>Rate of Compensation Increase</t>
        </is>
      </c>
      <c r="B584" s="4" t="inlineStr">
        <is>
          <t>3.50%</t>
        </is>
      </c>
      <c r="C584" s="4" t="inlineStr">
        <is>
          <t>3.50%</t>
        </is>
      </c>
      <c r="D584" s="4" t="inlineStr">
        <is>
          <t>3.50%</t>
        </is>
      </c>
    </row>
    <row r="585">
      <c r="A585" s="4" t="inlineStr">
        <is>
          <t>Fair Value of Plan Assets</t>
        </is>
      </c>
      <c r="B585" s="5" t="n">
        <v>0</v>
      </c>
      <c r="C585" s="5" t="n">
        <v>0</v>
      </c>
      <c r="D585" s="5" t="n">
        <v>0</v>
      </c>
      <c r="E585" s="5" t="n">
        <v>0</v>
      </c>
      <c r="F585" s="5" t="n">
        <v>0</v>
      </c>
    </row>
    <row r="586">
      <c r="A586" s="3" t="inlineStr">
        <is>
          <t>Expected Future Benefit Payments</t>
        </is>
      </c>
    </row>
    <row r="587">
      <c r="A587" s="4" t="inlineStr">
        <is>
          <t>2021</t>
        </is>
      </c>
      <c r="E587" s="6" t="n">
        <v>694000</v>
      </c>
    </row>
    <row r="588">
      <c r="A588" s="4" t="inlineStr">
        <is>
          <t>2022</t>
        </is>
      </c>
      <c r="E588" s="6" t="n">
        <v>684000</v>
      </c>
    </row>
    <row r="589">
      <c r="A589" s="4" t="inlineStr">
        <is>
          <t>2023</t>
        </is>
      </c>
      <c r="E589" s="6" t="n">
        <v>664000</v>
      </c>
    </row>
    <row r="590">
      <c r="A590" s="4" t="inlineStr">
        <is>
          <t>2024</t>
        </is>
      </c>
      <c r="E590" s="6" t="n">
        <v>663000</v>
      </c>
    </row>
    <row r="591">
      <c r="A591" s="4" t="inlineStr">
        <is>
          <t>2025</t>
        </is>
      </c>
      <c r="E591" s="6" t="n">
        <v>675000</v>
      </c>
    </row>
    <row r="592">
      <c r="A592" s="4" t="inlineStr">
        <is>
          <t>2026 - 2030</t>
        </is>
      </c>
      <c r="E592" s="6" t="n">
        <v>3280000</v>
      </c>
    </row>
    <row r="593">
      <c r="A593" s="4" t="inlineStr">
        <is>
          <t>Estimated Contributions During 2021</t>
        </is>
      </c>
      <c r="E593" s="5" t="n">
        <v>694000</v>
      </c>
    </row>
    <row r="594">
      <c r="A594" s="4" t="inlineStr">
        <is>
          <t>Minimum | Cash</t>
        </is>
      </c>
    </row>
    <row r="595">
      <c r="A595" s="3" t="inlineStr">
        <is>
          <t>Weighted-Average Assumptions Used in Calculating Net Periodic Benefit Cost</t>
        </is>
      </c>
    </row>
    <row r="596">
      <c r="A596" s="4" t="inlineStr">
        <is>
          <t>Target Allocation Maximum, Percentage</t>
        </is>
      </c>
      <c r="E596" s="4" t="inlineStr">
        <is>
          <t>0.00%</t>
        </is>
      </c>
      <c r="F596" s="4" t="inlineStr">
        <is>
          <t>0.00%</t>
        </is>
      </c>
    </row>
    <row r="597">
      <c r="A597" s="4" t="inlineStr">
        <is>
          <t>Minimum | Interest-Bearing Money Market Fund</t>
        </is>
      </c>
    </row>
    <row r="598">
      <c r="A598" s="3" t="inlineStr">
        <is>
          <t>Weighted-Average Assumptions Used in Calculating Net Periodic Benefit Cost</t>
        </is>
      </c>
    </row>
    <row r="599">
      <c r="A599" s="4" t="inlineStr">
        <is>
          <t>Target Allocation Maximum, Percentage</t>
        </is>
      </c>
      <c r="E599" s="4" t="inlineStr">
        <is>
          <t>0.00%</t>
        </is>
      </c>
      <c r="F599" s="4" t="inlineStr">
        <is>
          <t>0.00%</t>
        </is>
      </c>
    </row>
    <row r="600">
      <c r="A600" s="4" t="inlineStr">
        <is>
          <t>Minimum | Common Stock</t>
        </is>
      </c>
    </row>
    <row r="601">
      <c r="A601" s="3" t="inlineStr">
        <is>
          <t>Weighted-Average Assumptions Used in Calculating Net Periodic Benefit Cost</t>
        </is>
      </c>
    </row>
    <row r="602">
      <c r="A602" s="4" t="inlineStr">
        <is>
          <t>Target Allocation Maximum, Percentage</t>
        </is>
      </c>
      <c r="E602" s="4" t="inlineStr">
        <is>
          <t>0.00%</t>
        </is>
      </c>
      <c r="F602" s="4" t="inlineStr">
        <is>
          <t>0.00%</t>
        </is>
      </c>
    </row>
    <row r="603">
      <c r="A603" s="4" t="inlineStr">
        <is>
          <t>Minimum | North Country Funds - Equity</t>
        </is>
      </c>
    </row>
    <row r="604">
      <c r="A604" s="3" t="inlineStr">
        <is>
          <t>Weighted-Average Assumptions Used in Calculating Net Periodic Benefit Cost</t>
        </is>
      </c>
    </row>
    <row r="605">
      <c r="A605" s="4" t="inlineStr">
        <is>
          <t>Target Allocation Maximum, Percentage</t>
        </is>
      </c>
      <c r="E605" s="4" t="inlineStr">
        <is>
          <t xml:space="preserve"> </t>
        </is>
      </c>
      <c r="F605" s="4" t="inlineStr">
        <is>
          <t xml:space="preserve"> </t>
        </is>
      </c>
    </row>
    <row r="606">
      <c r="A606" s="4" t="inlineStr">
        <is>
          <t>Minimum | Other Mutual Funds - Equity</t>
        </is>
      </c>
    </row>
    <row r="607">
      <c r="A607" s="3" t="inlineStr">
        <is>
          <t>Weighted-Average Assumptions Used in Calculating Net Periodic Benefit Cost</t>
        </is>
      </c>
    </row>
    <row r="608">
      <c r="A608" s="4" t="inlineStr">
        <is>
          <t>Target Allocation Maximum, Percentage</t>
        </is>
      </c>
      <c r="E608" s="4" t="inlineStr">
        <is>
          <t xml:space="preserve"> </t>
        </is>
      </c>
      <c r="F608" s="4" t="inlineStr">
        <is>
          <t xml:space="preserve"> </t>
        </is>
      </c>
    </row>
    <row r="609">
      <c r="A609" s="4" t="inlineStr">
        <is>
          <t>Minimum | Equity Funds</t>
        </is>
      </c>
    </row>
    <row r="610">
      <c r="A610" s="3" t="inlineStr">
        <is>
          <t>Weighted-Average Assumptions Used in Calculating Net Periodic Benefit Cost</t>
        </is>
      </c>
    </row>
    <row r="611">
      <c r="A611" s="4" t="inlineStr">
        <is>
          <t>Target Allocation Maximum, Percentage</t>
        </is>
      </c>
      <c r="E611" s="4" t="inlineStr">
        <is>
          <t>55.00%</t>
        </is>
      </c>
      <c r="F611" s="4" t="inlineStr">
        <is>
          <t>55.00%</t>
        </is>
      </c>
    </row>
    <row r="612">
      <c r="A612" s="4" t="inlineStr">
        <is>
          <t>Minimum | North Country Funds - Fixed Income</t>
        </is>
      </c>
    </row>
    <row r="613">
      <c r="A613" s="3" t="inlineStr">
        <is>
          <t>Weighted-Average Assumptions Used in Calculating Net Periodic Benefit Cost</t>
        </is>
      </c>
    </row>
    <row r="614">
      <c r="A614" s="4" t="inlineStr">
        <is>
          <t>Target Allocation Maximum, Percentage</t>
        </is>
      </c>
      <c r="E614" s="4" t="inlineStr">
        <is>
          <t xml:space="preserve"> </t>
        </is>
      </c>
      <c r="F614" s="4" t="inlineStr">
        <is>
          <t xml:space="preserve"> </t>
        </is>
      </c>
    </row>
    <row r="615">
      <c r="A615" s="4" t="inlineStr">
        <is>
          <t>Minimum | Other Mutual Funds - Fixed Income</t>
        </is>
      </c>
    </row>
    <row r="616">
      <c r="A616" s="3" t="inlineStr">
        <is>
          <t>Weighted-Average Assumptions Used in Calculating Net Periodic Benefit Cost</t>
        </is>
      </c>
    </row>
    <row r="617">
      <c r="A617" s="4" t="inlineStr">
        <is>
          <t>Target Allocation Maximum, Percentage</t>
        </is>
      </c>
      <c r="E617" s="4" t="inlineStr">
        <is>
          <t xml:space="preserve"> </t>
        </is>
      </c>
      <c r="F617" s="4" t="inlineStr">
        <is>
          <t xml:space="preserve"> </t>
        </is>
      </c>
    </row>
    <row r="618">
      <c r="A618" s="4" t="inlineStr">
        <is>
          <t>Minimum | Fixed Income Funds</t>
        </is>
      </c>
    </row>
    <row r="619">
      <c r="A619" s="3" t="inlineStr">
        <is>
          <t>Weighted-Average Assumptions Used in Calculating Net Periodic Benefit Cost</t>
        </is>
      </c>
    </row>
    <row r="620">
      <c r="A620" s="4" t="inlineStr">
        <is>
          <t>Target Allocation Maximum, Percentage</t>
        </is>
      </c>
      <c r="E620" s="4" t="inlineStr">
        <is>
          <t>10.00%</t>
        </is>
      </c>
      <c r="F620" s="4" t="inlineStr">
        <is>
          <t>10.00%</t>
        </is>
      </c>
    </row>
    <row r="621">
      <c r="A621" s="4" t="inlineStr">
        <is>
          <t>Minimum | Alternative ETF</t>
        </is>
      </c>
    </row>
    <row r="622">
      <c r="A622" s="3" t="inlineStr">
        <is>
          <t>Weighted-Average Assumptions Used in Calculating Net Periodic Benefit Cost</t>
        </is>
      </c>
    </row>
    <row r="623">
      <c r="A623" s="4" t="inlineStr">
        <is>
          <t>Target Allocation Maximum, Percentage</t>
        </is>
      </c>
      <c r="E623" s="4" t="inlineStr">
        <is>
          <t>0.00%</t>
        </is>
      </c>
      <c r="F623" s="4" t="inlineStr">
        <is>
          <t>0.00%</t>
        </is>
      </c>
    </row>
    <row r="624">
      <c r="A624" s="4" t="inlineStr">
        <is>
          <t>Maximum | Cash</t>
        </is>
      </c>
    </row>
    <row r="625">
      <c r="A625" s="3" t="inlineStr">
        <is>
          <t>Weighted-Average Assumptions Used in Calculating Net Periodic Benefit Cost</t>
        </is>
      </c>
    </row>
    <row r="626">
      <c r="A626" s="4" t="inlineStr">
        <is>
          <t>Target Allocation Maximum, Percentage</t>
        </is>
      </c>
      <c r="E626" s="4" t="inlineStr">
        <is>
          <t>15.00%</t>
        </is>
      </c>
      <c r="F626" s="4" t="inlineStr">
        <is>
          <t>15.00%</t>
        </is>
      </c>
    </row>
    <row r="627">
      <c r="A627" s="4" t="inlineStr">
        <is>
          <t>Maximum | Interest-Bearing Money Market Fund</t>
        </is>
      </c>
    </row>
    <row r="628">
      <c r="A628" s="3" t="inlineStr">
        <is>
          <t>Weighted-Average Assumptions Used in Calculating Net Periodic Benefit Cost</t>
        </is>
      </c>
    </row>
    <row r="629">
      <c r="A629" s="4" t="inlineStr">
        <is>
          <t>Target Allocation Maximum, Percentage</t>
        </is>
      </c>
      <c r="E629" s="4" t="inlineStr">
        <is>
          <t>15.00%</t>
        </is>
      </c>
      <c r="F629" s="4" t="inlineStr">
        <is>
          <t>15.00%</t>
        </is>
      </c>
    </row>
    <row r="630">
      <c r="A630" s="4" t="inlineStr">
        <is>
          <t>Maximum | Common Stock</t>
        </is>
      </c>
    </row>
    <row r="631">
      <c r="A631" s="3" t="inlineStr">
        <is>
          <t>Weighted-Average Assumptions Used in Calculating Net Periodic Benefit Cost</t>
        </is>
      </c>
    </row>
    <row r="632">
      <c r="A632" s="4" t="inlineStr">
        <is>
          <t>Target Allocation Maximum, Percentage</t>
        </is>
      </c>
      <c r="E632" s="4" t="inlineStr">
        <is>
          <t>10.00%</t>
        </is>
      </c>
      <c r="F632" s="4" t="inlineStr">
        <is>
          <t>10.00%</t>
        </is>
      </c>
    </row>
    <row r="633">
      <c r="A633" s="4" t="inlineStr">
        <is>
          <t>Maximum | North Country Funds - Equity</t>
        </is>
      </c>
    </row>
    <row r="634">
      <c r="A634" s="3" t="inlineStr">
        <is>
          <t>Weighted-Average Assumptions Used in Calculating Net Periodic Benefit Cost</t>
        </is>
      </c>
    </row>
    <row r="635">
      <c r="A635" s="4" t="inlineStr">
        <is>
          <t>Target Allocation Maximum, Percentage</t>
        </is>
      </c>
      <c r="E635" s="4" t="inlineStr">
        <is>
          <t xml:space="preserve"> </t>
        </is>
      </c>
      <c r="F635" s="4" t="inlineStr">
        <is>
          <t xml:space="preserve"> </t>
        </is>
      </c>
    </row>
    <row r="636">
      <c r="A636" s="4" t="inlineStr">
        <is>
          <t>Maximum | Other Mutual Funds - Equity</t>
        </is>
      </c>
    </row>
    <row r="637">
      <c r="A637" s="3" t="inlineStr">
        <is>
          <t>Weighted-Average Assumptions Used in Calculating Net Periodic Benefit Cost</t>
        </is>
      </c>
    </row>
    <row r="638">
      <c r="A638" s="4" t="inlineStr">
        <is>
          <t>Target Allocation Maximum, Percentage</t>
        </is>
      </c>
      <c r="E638" s="4" t="inlineStr">
        <is>
          <t xml:space="preserve"> </t>
        </is>
      </c>
      <c r="F638" s="4" t="inlineStr">
        <is>
          <t xml:space="preserve"> </t>
        </is>
      </c>
    </row>
    <row r="639">
      <c r="A639" s="4" t="inlineStr">
        <is>
          <t>Maximum | Equity Funds</t>
        </is>
      </c>
    </row>
    <row r="640">
      <c r="A640" s="3" t="inlineStr">
        <is>
          <t>Weighted-Average Assumptions Used in Calculating Net Periodic Benefit Cost</t>
        </is>
      </c>
    </row>
    <row r="641">
      <c r="A641" s="4" t="inlineStr">
        <is>
          <t>Target Allocation Maximum, Percentage</t>
        </is>
      </c>
      <c r="E641" s="4" t="inlineStr">
        <is>
          <t>85.00%</t>
        </is>
      </c>
      <c r="F641" s="4" t="inlineStr">
        <is>
          <t>85.00%</t>
        </is>
      </c>
    </row>
    <row r="642">
      <c r="A642" s="4" t="inlineStr">
        <is>
          <t>Maximum | North Country Funds - Fixed Income</t>
        </is>
      </c>
    </row>
    <row r="643">
      <c r="A643" s="3" t="inlineStr">
        <is>
          <t>Weighted-Average Assumptions Used in Calculating Net Periodic Benefit Cost</t>
        </is>
      </c>
    </row>
    <row r="644">
      <c r="A644" s="4" t="inlineStr">
        <is>
          <t>Target Allocation Maximum, Percentage</t>
        </is>
      </c>
      <c r="E644" s="4" t="inlineStr">
        <is>
          <t xml:space="preserve"> </t>
        </is>
      </c>
      <c r="F644" s="4" t="inlineStr">
        <is>
          <t xml:space="preserve"> </t>
        </is>
      </c>
    </row>
    <row r="645">
      <c r="A645" s="4" t="inlineStr">
        <is>
          <t>Maximum | Other Mutual Funds - Fixed Income</t>
        </is>
      </c>
    </row>
    <row r="646">
      <c r="A646" s="3" t="inlineStr">
        <is>
          <t>Weighted-Average Assumptions Used in Calculating Net Periodic Benefit Cost</t>
        </is>
      </c>
    </row>
    <row r="647">
      <c r="A647" s="4" t="inlineStr">
        <is>
          <t>Target Allocation Maximum, Percentage</t>
        </is>
      </c>
      <c r="E647" s="4" t="inlineStr">
        <is>
          <t xml:space="preserve"> </t>
        </is>
      </c>
      <c r="F647" s="4" t="inlineStr">
        <is>
          <t xml:space="preserve"> </t>
        </is>
      </c>
    </row>
    <row r="648">
      <c r="A648" s="4" t="inlineStr">
        <is>
          <t>Maximum | Fixed Income Funds</t>
        </is>
      </c>
    </row>
    <row r="649">
      <c r="A649" s="3" t="inlineStr">
        <is>
          <t>Weighted-Average Assumptions Used in Calculating Net Periodic Benefit Cost</t>
        </is>
      </c>
    </row>
    <row r="650">
      <c r="A650" s="4" t="inlineStr">
        <is>
          <t>Target Allocation Maximum, Percentage</t>
        </is>
      </c>
      <c r="E650" s="4" t="inlineStr">
        <is>
          <t>30.00%</t>
        </is>
      </c>
      <c r="F650" s="4" t="inlineStr">
        <is>
          <t>30.00%</t>
        </is>
      </c>
    </row>
    <row r="651">
      <c r="A651" s="4" t="inlineStr">
        <is>
          <t>Maximum | Alternative ETF</t>
        </is>
      </c>
    </row>
    <row r="652">
      <c r="A652" s="3" t="inlineStr">
        <is>
          <t>Weighted-Average Assumptions Used in Calculating Net Periodic Benefit Cost</t>
        </is>
      </c>
    </row>
    <row r="653">
      <c r="A653" s="4" t="inlineStr">
        <is>
          <t>Target Allocation Maximum, Percentage</t>
        </is>
      </c>
      <c r="E653" s="4" t="inlineStr">
        <is>
          <t>20.00%</t>
        </is>
      </c>
      <c r="F653" s="4" t="inlineStr">
        <is>
          <t>20.00%</t>
        </is>
      </c>
    </row>
    <row r="654">
      <c r="A654" s="4" t="inlineStr">
        <is>
          <t>Subsequent to January 1, 2003</t>
        </is>
      </c>
    </row>
    <row r="655">
      <c r="A655" s="3" t="inlineStr">
        <is>
          <t>Defined Benefit Plan Disclosure [Line Items]</t>
        </is>
      </c>
    </row>
    <row r="656">
      <c r="A656" s="4" t="inlineStr">
        <is>
          <t>Service credits, percent of eligible salaries</t>
        </is>
      </c>
      <c r="B656" s="4" t="inlineStr">
        <is>
          <t>6.00%</t>
        </is>
      </c>
    </row>
    <row r="657">
      <c r="A657" s="4" t="inlineStr">
        <is>
          <t>Prior to January 1, 2003 | Minimum</t>
        </is>
      </c>
    </row>
    <row r="658">
      <c r="A658" s="3" t="inlineStr">
        <is>
          <t>Defined Benefit Plan Disclosure [Line Items]</t>
        </is>
      </c>
    </row>
    <row r="659">
      <c r="A659" s="4" t="inlineStr">
        <is>
          <t>Service credits, percent of eligible salaries</t>
        </is>
      </c>
      <c r="B659" s="4" t="inlineStr">
        <is>
          <t>6.00%</t>
        </is>
      </c>
    </row>
    <row r="660">
      <c r="A660" s="4" t="inlineStr">
        <is>
          <t>Prior to January 1, 2003 | Maximum</t>
        </is>
      </c>
    </row>
    <row r="661">
      <c r="A661" s="3" t="inlineStr">
        <is>
          <t>Defined Benefit Plan Disclosure [Line Items]</t>
        </is>
      </c>
    </row>
    <row r="662">
      <c r="A662" s="4" t="inlineStr">
        <is>
          <t>Service credits, percent of eligible salaries</t>
        </is>
      </c>
      <c r="B662" s="4" t="inlineStr">
        <is>
          <t>1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egal and Other Professional Fees</t>
        </is>
      </c>
      <c r="B4" s="5" t="n">
        <v>2516</v>
      </c>
      <c r="C4" s="5" t="n">
        <v>2469</v>
      </c>
      <c r="D4" s="5" t="n">
        <v>2460</v>
      </c>
    </row>
    <row r="5">
      <c r="A5" s="4" t="inlineStr">
        <is>
          <t>Postage and Courier</t>
        </is>
      </c>
      <c r="B5" s="6" t="n">
        <v>957</v>
      </c>
      <c r="C5" s="6" t="n">
        <v>1051</v>
      </c>
      <c r="D5" s="6" t="n">
        <v>982</v>
      </c>
    </row>
    <row r="6">
      <c r="A6" s="4" t="inlineStr">
        <is>
          <t>Advertising and Promotion</t>
        </is>
      </c>
      <c r="B6" s="6" t="n">
        <v>1140</v>
      </c>
      <c r="C6" s="6" t="n">
        <v>1236</v>
      </c>
      <c r="D6" s="6" t="n">
        <v>1083</v>
      </c>
    </row>
    <row r="7">
      <c r="A7" s="4" t="inlineStr">
        <is>
          <t>Stationery and Printing</t>
        </is>
      </c>
      <c r="B7" s="6" t="n">
        <v>713</v>
      </c>
      <c r="C7" s="6" t="n">
        <v>834</v>
      </c>
      <c r="D7" s="6" t="n">
        <v>782</v>
      </c>
    </row>
    <row r="8">
      <c r="A8" s="4" t="inlineStr">
        <is>
          <t>Intangible Asset Amortization</t>
        </is>
      </c>
      <c r="B8" s="6" t="n">
        <v>227</v>
      </c>
      <c r="C8" s="6" t="n">
        <v>245</v>
      </c>
      <c r="D8" s="6" t="n">
        <v>262</v>
      </c>
    </row>
    <row r="9">
      <c r="A9" s="4" t="inlineStr">
        <is>
          <t>All Other</t>
        </is>
      </c>
      <c r="B9" s="6" t="n">
        <v>3411</v>
      </c>
      <c r="C9" s="6" t="n">
        <v>4595</v>
      </c>
      <c r="D9" s="6" t="n">
        <v>3507</v>
      </c>
    </row>
    <row r="10">
      <c r="A10" s="4" t="inlineStr">
        <is>
          <t>Total Other Operating Expense</t>
        </is>
      </c>
      <c r="B10" s="5" t="n">
        <v>8964</v>
      </c>
      <c r="C10" s="5" t="n">
        <v>10430</v>
      </c>
      <c r="D10" s="5" t="n">
        <v>90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Income Tax Expense (Benefit),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10791</v>
      </c>
      <c r="C4" s="5" t="n">
        <v>7706</v>
      </c>
      <c r="D4" s="5" t="n">
        <v>7668</v>
      </c>
    </row>
    <row r="5">
      <c r="A5" s="4" t="inlineStr">
        <is>
          <t>State</t>
        </is>
      </c>
      <c r="B5" s="6" t="n">
        <v>2485</v>
      </c>
      <c r="C5" s="6" t="n">
        <v>1550</v>
      </c>
      <c r="D5" s="6" t="n">
        <v>1450</v>
      </c>
    </row>
    <row r="6">
      <c r="A6" s="4" t="inlineStr">
        <is>
          <t>Total Current Tax Expense</t>
        </is>
      </c>
      <c r="B6" s="6" t="n">
        <v>13276</v>
      </c>
      <c r="C6" s="6" t="n">
        <v>9256</v>
      </c>
      <c r="D6" s="6" t="n">
        <v>9118</v>
      </c>
    </row>
    <row r="7">
      <c r="A7" s="3" t="inlineStr">
        <is>
          <t>Deferred Tax Expense (Benefit):</t>
        </is>
      </c>
    </row>
    <row r="8">
      <c r="A8" s="4" t="inlineStr">
        <is>
          <t>Federal</t>
        </is>
      </c>
      <c r="B8" s="6" t="n">
        <v>-1569</v>
      </c>
      <c r="C8" s="6" t="n">
        <v>427</v>
      </c>
      <c r="D8" s="6" t="n">
        <v>-40</v>
      </c>
    </row>
    <row r="9">
      <c r="A9" s="4" t="inlineStr">
        <is>
          <t>State</t>
        </is>
      </c>
      <c r="B9" s="6" t="n">
        <v>-671</v>
      </c>
      <c r="C9" s="6" t="n">
        <v>-83</v>
      </c>
      <c r="D9" s="6" t="n">
        <v>-52</v>
      </c>
    </row>
    <row r="10">
      <c r="A10" s="4" t="inlineStr">
        <is>
          <t>Total Deferred Tax Expense (Benefit)</t>
        </is>
      </c>
      <c r="B10" s="6" t="n">
        <v>-2240</v>
      </c>
      <c r="C10" s="6" t="n">
        <v>344</v>
      </c>
      <c r="D10" s="6" t="n">
        <v>-92</v>
      </c>
    </row>
    <row r="11">
      <c r="A11" s="4" t="inlineStr">
        <is>
          <t>Total Provision for Income Taxes</t>
        </is>
      </c>
      <c r="B11" s="5" t="n">
        <v>11036</v>
      </c>
      <c r="C11" s="5" t="n">
        <v>9600</v>
      </c>
      <c r="D11" s="5" t="n">
        <v>90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Continuing Operations,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Federal Tax Rate</t>
        </is>
      </c>
      <c r="B4" s="4" t="inlineStr">
        <is>
          <t>21.00%</t>
        </is>
      </c>
      <c r="C4" s="4" t="inlineStr">
        <is>
          <t>21.00%</t>
        </is>
      </c>
      <c r="D4" s="4" t="inlineStr">
        <is>
          <t>21.00%</t>
        </is>
      </c>
    </row>
    <row r="5">
      <c r="A5" s="4" t="inlineStr">
        <is>
          <t>Tax-Exempt Income</t>
        </is>
      </c>
      <c r="B5" s="4" t="inlineStr">
        <is>
          <t>(2.10%)</t>
        </is>
      </c>
      <c r="C5" s="4" t="inlineStr">
        <is>
          <t>(2.70%)</t>
        </is>
      </c>
      <c r="D5" s="4" t="inlineStr">
        <is>
          <t>(3.10%)</t>
        </is>
      </c>
    </row>
    <row r="6">
      <c r="A6" s="4" t="inlineStr">
        <is>
          <t>Nondeductible Interest Expense</t>
        </is>
      </c>
      <c r="B6" s="4" t="inlineStr">
        <is>
          <t>0.10%</t>
        </is>
      </c>
      <c r="C6" s="4" t="inlineStr">
        <is>
          <t>0.20%</t>
        </is>
      </c>
      <c r="D6" s="4" t="inlineStr">
        <is>
          <t>0.10%</t>
        </is>
      </c>
    </row>
    <row r="7">
      <c r="A7" s="4" t="inlineStr">
        <is>
          <t>State Taxes, Net of Federal Income Tax Benefit</t>
        </is>
      </c>
      <c r="B7" s="4" t="inlineStr">
        <is>
          <t>2.60%</t>
        </is>
      </c>
      <c r="C7" s="4" t="inlineStr">
        <is>
          <t>2.30%</t>
        </is>
      </c>
      <c r="D7" s="4" t="inlineStr">
        <is>
          <t>2.40%</t>
        </is>
      </c>
    </row>
    <row r="8">
      <c r="A8" s="4" t="inlineStr">
        <is>
          <t>Tax benefit from stock based compensation</t>
        </is>
      </c>
      <c r="B8" s="4" t="inlineStr">
        <is>
          <t>(0.10%)</t>
        </is>
      </c>
      <c r="C8" s="4" t="inlineStr">
        <is>
          <t>(0.30%)</t>
        </is>
      </c>
      <c r="D8" s="4" t="inlineStr">
        <is>
          <t>(0.40%)</t>
        </is>
      </c>
    </row>
    <row r="9">
      <c r="A9" s="4" t="inlineStr">
        <is>
          <t>Other Items, Net</t>
        </is>
      </c>
      <c r="B9" s="4" t="inlineStr">
        <is>
          <t>(0.20%)</t>
        </is>
      </c>
      <c r="C9" s="4" t="inlineStr">
        <is>
          <t>(0.10%)</t>
        </is>
      </c>
      <c r="D9" s="4" t="inlineStr">
        <is>
          <t>(0.10%)</t>
        </is>
      </c>
    </row>
    <row r="10">
      <c r="A10" s="4" t="inlineStr">
        <is>
          <t>Effective Tax Rate</t>
        </is>
      </c>
      <c r="B10" s="4" t="inlineStr">
        <is>
          <t>21.30%</t>
        </is>
      </c>
      <c r="C10" s="4" t="inlineStr">
        <is>
          <t>20.40%</t>
        </is>
      </c>
      <c r="D10" s="4" t="inlineStr">
        <is>
          <t>19.9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5" t="n">
        <v>7472</v>
      </c>
      <c r="C3" s="5" t="n">
        <v>5383</v>
      </c>
    </row>
    <row r="4">
      <c r="A4" s="4" t="inlineStr">
        <is>
          <t>Lease liabilities</t>
        </is>
      </c>
      <c r="B4" s="6" t="n">
        <v>2717</v>
      </c>
      <c r="C4" s="6" t="n">
        <v>2787</v>
      </c>
    </row>
    <row r="5">
      <c r="A5" s="4" t="inlineStr">
        <is>
          <t>Pension and Deferred Compensation Plans</t>
        </is>
      </c>
      <c r="B5" s="6" t="n">
        <v>3149</v>
      </c>
      <c r="C5" s="6" t="n">
        <v>2923</v>
      </c>
    </row>
    <row r="6">
      <c r="A6" s="4" t="inlineStr">
        <is>
          <t>Pension Liability Included in Accumulated Other Comprehensive Income</t>
        </is>
      </c>
      <c r="B6" s="6" t="n">
        <v>2439</v>
      </c>
      <c r="C6" s="6" t="n">
        <v>2329</v>
      </c>
    </row>
    <row r="7">
      <c r="A7" s="4" t="inlineStr">
        <is>
          <t>Historic Tax Credit</t>
        </is>
      </c>
      <c r="B7" s="6" t="n">
        <v>1394</v>
      </c>
      <c r="C7" s="6" t="n">
        <v>0</v>
      </c>
    </row>
    <row r="8">
      <c r="A8" s="4" t="inlineStr">
        <is>
          <t>Other</t>
        </is>
      </c>
      <c r="B8" s="6" t="n">
        <v>385</v>
      </c>
      <c r="C8" s="6" t="n">
        <v>352</v>
      </c>
    </row>
    <row r="9">
      <c r="A9" s="4" t="inlineStr">
        <is>
          <t>Total Gross Deferred Tax Assets</t>
        </is>
      </c>
      <c r="B9" s="6" t="n">
        <v>17556</v>
      </c>
      <c r="C9" s="6" t="n">
        <v>13774</v>
      </c>
    </row>
    <row r="10">
      <c r="A10" s="4" t="inlineStr">
        <is>
          <t>Valuation Allowance for Deferred Tax Assets</t>
        </is>
      </c>
      <c r="B10" s="6" t="n">
        <v>0</v>
      </c>
      <c r="C10" s="6" t="n">
        <v>0</v>
      </c>
    </row>
    <row r="11">
      <c r="A11" s="4" t="inlineStr">
        <is>
          <t>Total Gross Deferred Tax Assets, Net of Valuation Allowance</t>
        </is>
      </c>
      <c r="B11" s="6" t="n">
        <v>17556</v>
      </c>
      <c r="C11" s="6" t="n">
        <v>13774</v>
      </c>
    </row>
    <row r="12">
      <c r="A12" s="3" t="inlineStr">
        <is>
          <t>Deferred Tax Liabilities:</t>
        </is>
      </c>
    </row>
    <row r="13">
      <c r="A13" s="4" t="inlineStr">
        <is>
          <t>Pension Plans</t>
        </is>
      </c>
      <c r="B13" s="6" t="n">
        <v>5368</v>
      </c>
      <c r="C13" s="6" t="n">
        <v>5270</v>
      </c>
    </row>
    <row r="14">
      <c r="A14" s="4" t="inlineStr">
        <is>
          <t>Depreciation</t>
        </is>
      </c>
      <c r="B14" s="6" t="n">
        <v>3018</v>
      </c>
      <c r="C14" s="6" t="n">
        <v>1943</v>
      </c>
    </row>
    <row r="15">
      <c r="A15" s="4" t="inlineStr">
        <is>
          <t>ROU assets</t>
        </is>
      </c>
      <c r="B15" s="6" t="n">
        <v>2638</v>
      </c>
      <c r="C15" s="6" t="n">
        <v>2748</v>
      </c>
    </row>
    <row r="16">
      <c r="A16" s="4" t="inlineStr">
        <is>
          <t>Deferred Income</t>
        </is>
      </c>
      <c r="B16" s="6" t="n">
        <v>2327</v>
      </c>
      <c r="C16" s="6" t="n">
        <v>3215</v>
      </c>
    </row>
    <row r="17">
      <c r="A17" s="4" t="inlineStr">
        <is>
          <t>Net Unrealized Gains on Equity Securities</t>
        </is>
      </c>
      <c r="B17" s="6" t="n">
        <v>132</v>
      </c>
      <c r="C17" s="6" t="n">
        <v>240</v>
      </c>
    </row>
    <row r="18">
      <c r="A18" s="4" t="inlineStr">
        <is>
          <t>Net Unrealized Gains on Securities Available-for-Sale Included in Accumulated Other Comprehensive Income</t>
        </is>
      </c>
      <c r="B18" s="6" t="n">
        <v>1991</v>
      </c>
      <c r="C18" s="6" t="n">
        <v>160</v>
      </c>
    </row>
    <row r="19">
      <c r="A19" s="4" t="inlineStr">
        <is>
          <t>Goodwill</t>
        </is>
      </c>
      <c r="B19" s="6" t="n">
        <v>3474</v>
      </c>
      <c r="C19" s="6" t="n">
        <v>3502</v>
      </c>
    </row>
    <row r="20">
      <c r="A20" s="4" t="inlineStr">
        <is>
          <t>Gain on Cash Flow Hedge Agreements</t>
        </is>
      </c>
      <c r="B20" s="6" t="n">
        <v>166</v>
      </c>
      <c r="C20" s="6" t="n">
        <v>0</v>
      </c>
    </row>
    <row r="21">
      <c r="A21" s="4" t="inlineStr">
        <is>
          <t>Total Gross Deferred Tax Liabilities</t>
        </is>
      </c>
      <c r="B21" s="6" t="n">
        <v>19114</v>
      </c>
      <c r="C21" s="6" t="n">
        <v>17078</v>
      </c>
    </row>
    <row r="22">
      <c r="A22" s="4" t="inlineStr">
        <is>
          <t>Deferred Tax Liability, Net</t>
        </is>
      </c>
      <c r="B22" s="5" t="n">
        <v>1558</v>
      </c>
      <c r="C22" s="5" t="n">
        <v>33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Earnings Per Share (Details) - USD ($) $ / shares in Units, shares in Thousands, $ in Thousands</t>
        </is>
      </c>
      <c r="C1" s="2" t="inlineStr">
        <is>
          <t>12 Months Ended</t>
        </is>
      </c>
    </row>
    <row r="2">
      <c r="C2" s="2" t="inlineStr">
        <is>
          <t>Dec. 31, 2020</t>
        </is>
      </c>
      <c r="E2" s="2" t="inlineStr">
        <is>
          <t>Dec. 31, 2019</t>
        </is>
      </c>
      <c r="F2" s="2" t="inlineStr">
        <is>
          <t>Dec. 31, 2018</t>
        </is>
      </c>
      <c r="G2" s="2" t="inlineStr">
        <is>
          <t>Sep. 25, 2020</t>
        </is>
      </c>
    </row>
    <row r="3">
      <c r="A3" s="3" t="inlineStr">
        <is>
          <t>Earnings Per Share [Abstract]</t>
        </is>
      </c>
    </row>
    <row r="4">
      <c r="A4" s="4" t="inlineStr">
        <is>
          <t>Stock dividend, percent</t>
        </is>
      </c>
      <c r="C4" s="4" t="inlineStr">
        <is>
          <t>300.00%</t>
        </is>
      </c>
      <c r="D4" s="4" t="inlineStr">
        <is>
          <t>[1]</t>
        </is>
      </c>
      <c r="E4" s="4" t="inlineStr">
        <is>
          <t>300.00%</t>
        </is>
      </c>
      <c r="F4" s="4" t="inlineStr">
        <is>
          <t>300.00%</t>
        </is>
      </c>
      <c r="G4" s="4" t="inlineStr">
        <is>
          <t>300.00%</t>
        </is>
      </c>
    </row>
    <row r="5">
      <c r="A5" s="4" t="inlineStr">
        <is>
          <t>Net Income</t>
        </is>
      </c>
      <c r="C5" s="5" t="n">
        <v>40827</v>
      </c>
      <c r="E5" s="5" t="n">
        <v>37475</v>
      </c>
      <c r="F5" s="5" t="n">
        <v>36279</v>
      </c>
    </row>
    <row r="6">
      <c r="A6" s="4" t="inlineStr">
        <is>
          <t>Weighted Average Shares - Basic (in shares)</t>
        </is>
      </c>
      <c r="B6" s="4" t="inlineStr">
        <is>
          <t>[2]</t>
        </is>
      </c>
      <c r="C6" s="6" t="n">
        <v>15465</v>
      </c>
      <c r="E6" s="6" t="n">
        <v>15388</v>
      </c>
      <c r="F6" s="6" t="n">
        <v>15285</v>
      </c>
    </row>
    <row r="7">
      <c r="A7" s="4" t="inlineStr">
        <is>
          <t>Earnings Per Share - Basic (in dollars per share)</t>
        </is>
      </c>
      <c r="B7" s="4" t="inlineStr">
        <is>
          <t>[2]</t>
        </is>
      </c>
      <c r="C7" s="7" t="n">
        <v>2.64</v>
      </c>
      <c r="E7" s="7" t="n">
        <v>2.44</v>
      </c>
      <c r="F7" s="7" t="n">
        <v>2.37</v>
      </c>
    </row>
    <row r="8">
      <c r="A8" s="4" t="inlineStr">
        <is>
          <t>Dilutive Average Shares Attributable to Stock Options (in shares)</t>
        </is>
      </c>
      <c r="C8" s="6" t="n">
        <v>14</v>
      </c>
      <c r="E8" s="6" t="n">
        <v>45</v>
      </c>
      <c r="F8" s="6" t="n">
        <v>85</v>
      </c>
    </row>
    <row r="9">
      <c r="A9" s="4" t="inlineStr">
        <is>
          <t>Weighted Average Shares - Diluted (in shares)</t>
        </is>
      </c>
      <c r="B9" s="4" t="inlineStr">
        <is>
          <t>[2]</t>
        </is>
      </c>
      <c r="C9" s="6" t="n">
        <v>15479</v>
      </c>
      <c r="E9" s="6" t="n">
        <v>15433</v>
      </c>
      <c r="F9" s="6" t="n">
        <v>15370</v>
      </c>
    </row>
    <row r="10">
      <c r="A10" s="4" t="inlineStr">
        <is>
          <t>Earnings Per Share - Diluted (in dollars per share)</t>
        </is>
      </c>
      <c r="B10" s="4" t="inlineStr">
        <is>
          <t>[2]</t>
        </is>
      </c>
      <c r="C10" s="7" t="n">
        <v>2.64</v>
      </c>
      <c r="E10" s="7" t="n">
        <v>2.43</v>
      </c>
      <c r="F10" s="7" t="n">
        <v>2.36</v>
      </c>
    </row>
    <row r="11"/>
    <row r="12">
      <c r="A12" s="4" t="inlineStr">
        <is>
          <t>[1]</t>
        </is>
      </c>
      <c r="B12" s="4" t="inlineStr">
        <is>
          <t>Included in the shares issued for the 3% stock dividend in 2020 were treasury shares of 137,041</t>
        </is>
      </c>
    </row>
    <row r="13">
      <c r="A13" s="4" t="inlineStr">
        <is>
          <t>[2]</t>
        </is>
      </c>
      <c r="B13" s="4" t="inlineStr">
        <is>
          <t>Share and Per Share Amounts have been restated for the September 25, 2020 3% stock dividend.</t>
        </is>
      </c>
    </row>
  </sheetData>
  <mergeCells count="6">
    <mergeCell ref="A1:B2"/>
    <mergeCell ref="C1:F1"/>
    <mergeCell ref="C2:D2"/>
    <mergeCell ref="A11:F11"/>
    <mergeCell ref="B12:F12"/>
    <mergeCell ref="B13:F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Recurring and Nonrecurring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t>
        </is>
      </c>
      <c r="B3" s="5" t="n">
        <v>365287</v>
      </c>
      <c r="C3" s="5" t="n">
        <v>357334</v>
      </c>
    </row>
    <row r="4">
      <c r="A4" s="4" t="inlineStr">
        <is>
          <t>Equity Securities</t>
        </is>
      </c>
      <c r="B4" s="6" t="n">
        <v>1636</v>
      </c>
      <c r="C4" s="6" t="n">
        <v>2063</v>
      </c>
    </row>
    <row r="5">
      <c r="A5" s="4" t="inlineStr">
        <is>
          <t>Fair Value, Measurements, Recurring</t>
        </is>
      </c>
    </row>
    <row r="6">
      <c r="A6" s="3" t="inlineStr">
        <is>
          <t>Fair Value, Assets and Liabilities Measured on Recurring and Nonrecurring Basis [Line Items]</t>
        </is>
      </c>
    </row>
    <row r="7">
      <c r="A7" s="4" t="inlineStr">
        <is>
          <t>Available-for-Sale</t>
        </is>
      </c>
      <c r="B7" s="6" t="n">
        <v>365287</v>
      </c>
      <c r="C7" s="6" t="n">
        <v>357334</v>
      </c>
    </row>
    <row r="8">
      <c r="A8" s="4" t="inlineStr">
        <is>
          <t>Equity Securities</t>
        </is>
      </c>
      <c r="B8" s="6" t="n">
        <v>1636</v>
      </c>
      <c r="C8" s="6" t="n">
        <v>2063</v>
      </c>
    </row>
    <row r="9">
      <c r="A9" s="4" t="inlineStr">
        <is>
          <t>Total Securities Measured on a Recurring Basis</t>
        </is>
      </c>
      <c r="B9" s="6" t="n">
        <v>366923</v>
      </c>
      <c r="C9" s="6" t="n">
        <v>359397</v>
      </c>
    </row>
    <row r="10">
      <c r="A10" s="4" t="inlineStr">
        <is>
          <t>Derivatives, included in other assets</t>
        </is>
      </c>
      <c r="B10" s="6" t="n">
        <v>5080</v>
      </c>
      <c r="C10" s="6" t="n">
        <v>69</v>
      </c>
    </row>
    <row r="11">
      <c r="A11" s="4" t="inlineStr">
        <is>
          <t>Total Measured on a Recurring Basis</t>
        </is>
      </c>
      <c r="B11" s="6" t="n">
        <v>372003</v>
      </c>
      <c r="C11" s="6" t="n">
        <v>359466</v>
      </c>
    </row>
    <row r="12">
      <c r="A12" s="4" t="inlineStr">
        <is>
          <t>Derivatives, included in other liabilities</t>
        </is>
      </c>
      <c r="B12" s="6" t="n">
        <v>5080</v>
      </c>
      <c r="C12" s="6" t="n">
        <v>69</v>
      </c>
    </row>
    <row r="13">
      <c r="A13" s="4" t="inlineStr">
        <is>
          <t>Total Measured on a Recurring Basis</t>
        </is>
      </c>
      <c r="B13" s="6" t="n">
        <v>5080</v>
      </c>
      <c r="C13" s="6" t="n">
        <v>69</v>
      </c>
    </row>
    <row r="14">
      <c r="A14" s="4" t="inlineStr">
        <is>
          <t>Fair Value, Measurements, Recurring | Quoted Prices in Active Markets for Identical Assets (Level 1)</t>
        </is>
      </c>
    </row>
    <row r="15">
      <c r="A15" s="3" t="inlineStr">
        <is>
          <t>Fair Value, Assets and Liabilities Measured on Recurring and Nonrecurring Basis [Line Items]</t>
        </is>
      </c>
    </row>
    <row r="16">
      <c r="A16" s="4" t="inlineStr">
        <is>
          <t>Available-for-Sale</t>
        </is>
      </c>
      <c r="B16" s="6" t="n">
        <v>0</v>
      </c>
      <c r="C16" s="6" t="n">
        <v>0</v>
      </c>
    </row>
    <row r="17">
      <c r="A17" s="4" t="inlineStr">
        <is>
          <t>Equity Securities</t>
        </is>
      </c>
      <c r="B17" s="6" t="n">
        <v>0</v>
      </c>
      <c r="C17" s="6" t="n">
        <v>0</v>
      </c>
    </row>
    <row r="18">
      <c r="A18" s="4" t="inlineStr">
        <is>
          <t>Total Securities Measured on a Recurring Basis</t>
        </is>
      </c>
      <c r="B18" s="6" t="n">
        <v>0</v>
      </c>
      <c r="C18" s="6" t="n">
        <v>0</v>
      </c>
    </row>
    <row r="19">
      <c r="A19" s="4" t="inlineStr">
        <is>
          <t>Derivatives, included in other assets</t>
        </is>
      </c>
      <c r="B19" s="6" t="n">
        <v>0</v>
      </c>
      <c r="C19" s="6" t="n">
        <v>0</v>
      </c>
    </row>
    <row r="20">
      <c r="A20" s="4" t="inlineStr">
        <is>
          <t>Total Measured on a Recurring Basis</t>
        </is>
      </c>
      <c r="B20" s="6" t="n">
        <v>0</v>
      </c>
      <c r="C20" s="6" t="n">
        <v>0</v>
      </c>
    </row>
    <row r="21">
      <c r="A21" s="4" t="inlineStr">
        <is>
          <t>Derivatives, included in other liabilities</t>
        </is>
      </c>
      <c r="B21" s="6" t="n">
        <v>0</v>
      </c>
      <c r="C21" s="6" t="n">
        <v>0</v>
      </c>
    </row>
    <row r="22">
      <c r="A22" s="4" t="inlineStr">
        <is>
          <t>Total Measured on a Recurring Basis</t>
        </is>
      </c>
      <c r="B22" s="6" t="n">
        <v>0</v>
      </c>
      <c r="C22" s="6" t="n">
        <v>0</v>
      </c>
    </row>
    <row r="23">
      <c r="A23" s="4" t="inlineStr">
        <is>
          <t>Fair Value, Measurements, Recurring | Significant Other Observable Inputs (Level 2)</t>
        </is>
      </c>
    </row>
    <row r="24">
      <c r="A24" s="3" t="inlineStr">
        <is>
          <t>Fair Value, Assets and Liabilities Measured on Recurring and Nonrecurring Basis [Line Items]</t>
        </is>
      </c>
    </row>
    <row r="25">
      <c r="A25" s="4" t="inlineStr">
        <is>
          <t>Available-for-Sale</t>
        </is>
      </c>
      <c r="B25" s="6" t="n">
        <v>365287</v>
      </c>
      <c r="C25" s="6" t="n">
        <v>357334</v>
      </c>
    </row>
    <row r="26">
      <c r="A26" s="4" t="inlineStr">
        <is>
          <t>Equity Securities</t>
        </is>
      </c>
      <c r="B26" s="6" t="n">
        <v>1636</v>
      </c>
      <c r="C26" s="6" t="n">
        <v>2063</v>
      </c>
    </row>
    <row r="27">
      <c r="A27" s="4" t="inlineStr">
        <is>
          <t>Total Securities Measured on a Recurring Basis</t>
        </is>
      </c>
      <c r="B27" s="6" t="n">
        <v>366923</v>
      </c>
      <c r="C27" s="6" t="n">
        <v>359397</v>
      </c>
    </row>
    <row r="28">
      <c r="A28" s="4" t="inlineStr">
        <is>
          <t>Derivatives, included in other assets</t>
        </is>
      </c>
      <c r="B28" s="6" t="n">
        <v>5080</v>
      </c>
      <c r="C28" s="6" t="n">
        <v>69</v>
      </c>
    </row>
    <row r="29">
      <c r="A29" s="4" t="inlineStr">
        <is>
          <t>Total Measured on a Recurring Basis</t>
        </is>
      </c>
      <c r="B29" s="6" t="n">
        <v>372003</v>
      </c>
      <c r="C29" s="6" t="n">
        <v>359466</v>
      </c>
    </row>
    <row r="30">
      <c r="A30" s="4" t="inlineStr">
        <is>
          <t>Derivatives, included in other liabilities</t>
        </is>
      </c>
      <c r="B30" s="6" t="n">
        <v>5080</v>
      </c>
      <c r="C30" s="6" t="n">
        <v>69</v>
      </c>
    </row>
    <row r="31">
      <c r="A31" s="4" t="inlineStr">
        <is>
          <t>Total Measured on a Recurring Basis</t>
        </is>
      </c>
      <c r="B31" s="6" t="n">
        <v>5080</v>
      </c>
      <c r="C31" s="6" t="n">
        <v>69</v>
      </c>
    </row>
    <row r="32">
      <c r="A32" s="4" t="inlineStr">
        <is>
          <t>Fair Value, Measurements, Recurring | Significant Unobservable Inputs (Level 3)</t>
        </is>
      </c>
    </row>
    <row r="33">
      <c r="A33" s="3" t="inlineStr">
        <is>
          <t>Fair Value, Assets and Liabilities Measured on Recurring and Nonrecurring Basis [Line Items]</t>
        </is>
      </c>
    </row>
    <row r="34">
      <c r="A34" s="4" t="inlineStr">
        <is>
          <t>Available-for-Sale</t>
        </is>
      </c>
      <c r="B34" s="6" t="n">
        <v>0</v>
      </c>
      <c r="C34" s="6" t="n">
        <v>0</v>
      </c>
    </row>
    <row r="35">
      <c r="A35" s="4" t="inlineStr">
        <is>
          <t>Equity Securities</t>
        </is>
      </c>
      <c r="B35" s="6" t="n">
        <v>0</v>
      </c>
      <c r="C35" s="6" t="n">
        <v>0</v>
      </c>
    </row>
    <row r="36">
      <c r="A36" s="4" t="inlineStr">
        <is>
          <t>Total Securities Measured on a Recurring Basis</t>
        </is>
      </c>
      <c r="B36" s="6" t="n">
        <v>0</v>
      </c>
      <c r="C36" s="6" t="n">
        <v>0</v>
      </c>
    </row>
    <row r="37">
      <c r="A37" s="4" t="inlineStr">
        <is>
          <t>Derivatives, included in other assets</t>
        </is>
      </c>
      <c r="B37" s="6" t="n">
        <v>0</v>
      </c>
      <c r="C37" s="6" t="n">
        <v>0</v>
      </c>
    </row>
    <row r="38">
      <c r="A38" s="4" t="inlineStr">
        <is>
          <t>Total Measured on a Recurring Basis</t>
        </is>
      </c>
      <c r="B38" s="6" t="n">
        <v>0</v>
      </c>
      <c r="C38" s="6" t="n">
        <v>0</v>
      </c>
    </row>
    <row r="39">
      <c r="A39" s="4" t="inlineStr">
        <is>
          <t>Derivatives, included in other liabilities</t>
        </is>
      </c>
      <c r="B39" s="6" t="n">
        <v>0</v>
      </c>
      <c r="C39" s="6" t="n">
        <v>0</v>
      </c>
    </row>
    <row r="40">
      <c r="A40" s="4" t="inlineStr">
        <is>
          <t>Total Measured on a Recurring Basis</t>
        </is>
      </c>
      <c r="B40" s="6" t="n">
        <v>0</v>
      </c>
      <c r="C40" s="6" t="n">
        <v>0</v>
      </c>
    </row>
    <row r="41">
      <c r="A41" s="4" t="inlineStr">
        <is>
          <t>Fair Value, Measurements, Nonrecurring</t>
        </is>
      </c>
    </row>
    <row r="42">
      <c r="A42" s="3" t="inlineStr">
        <is>
          <t>Fair Value, Assets and Liabilities Measured on Recurring and Nonrecurring Basis [Line Items]</t>
        </is>
      </c>
    </row>
    <row r="43">
      <c r="A43" s="4" t="inlineStr">
        <is>
          <t>Collateral Dependent Impaired Loans</t>
        </is>
      </c>
      <c r="B43" s="6" t="n">
        <v>594</v>
      </c>
      <c r="C43" s="6" t="n">
        <v>285</v>
      </c>
    </row>
    <row r="44">
      <c r="A44" s="4" t="inlineStr">
        <is>
          <t>Gain (Loss) on Collateral Dependent Impaired Loans</t>
        </is>
      </c>
      <c r="B44" s="6" t="n">
        <v>0</v>
      </c>
      <c r="C44" s="6" t="n">
        <v>0</v>
      </c>
    </row>
    <row r="45">
      <c r="A45" s="4" t="inlineStr">
        <is>
          <t>Other Real Estate Owned and Repossessed Assets, Net</t>
        </is>
      </c>
      <c r="B45" s="6" t="n">
        <v>155</v>
      </c>
      <c r="C45" s="6" t="n">
        <v>1261</v>
      </c>
    </row>
    <row r="46">
      <c r="A46" s="4" t="inlineStr">
        <is>
          <t>Gain (Loss) Other Real Estate and Repossessed Assets, Net</t>
        </is>
      </c>
      <c r="B46" s="6" t="n">
        <v>0</v>
      </c>
      <c r="C46" s="6" t="n">
        <v>-186</v>
      </c>
    </row>
    <row r="47">
      <c r="A47" s="4" t="inlineStr">
        <is>
          <t>Fair Value, Measurements, Nonrecurring | Quoted Prices in Active Markets for Identical Assets (Level 1)</t>
        </is>
      </c>
    </row>
    <row r="48">
      <c r="A48" s="3" t="inlineStr">
        <is>
          <t>Fair Value, Assets and Liabilities Measured on Recurring and Nonrecurring Basis [Line Items]</t>
        </is>
      </c>
    </row>
    <row r="49">
      <c r="A49" s="4" t="inlineStr">
        <is>
          <t>Collateral Dependent Impaired Loans</t>
        </is>
      </c>
      <c r="B49" s="6" t="n">
        <v>0</v>
      </c>
      <c r="C49" s="6" t="n">
        <v>0</v>
      </c>
    </row>
    <row r="50">
      <c r="A50" s="4" t="inlineStr">
        <is>
          <t>Other Real Estate Owned and Repossessed Assets, Net</t>
        </is>
      </c>
      <c r="B50" s="6" t="n">
        <v>0</v>
      </c>
      <c r="C50" s="6" t="n">
        <v>0</v>
      </c>
    </row>
    <row r="51">
      <c r="A51" s="4" t="inlineStr">
        <is>
          <t>Fair Value, Measurements, Nonrecurring | Significant Other Observable Inputs (Level 2)</t>
        </is>
      </c>
    </row>
    <row r="52">
      <c r="A52" s="3" t="inlineStr">
        <is>
          <t>Fair Value, Assets and Liabilities Measured on Recurring and Nonrecurring Basis [Line Items]</t>
        </is>
      </c>
    </row>
    <row r="53">
      <c r="A53" s="4" t="inlineStr">
        <is>
          <t>Collateral Dependent Impaired Loans</t>
        </is>
      </c>
      <c r="B53" s="6" t="n">
        <v>0</v>
      </c>
      <c r="C53" s="6" t="n">
        <v>0</v>
      </c>
    </row>
    <row r="54">
      <c r="A54" s="4" t="inlineStr">
        <is>
          <t>Other Real Estate Owned and Repossessed Assets, Net</t>
        </is>
      </c>
      <c r="B54" s="6" t="n">
        <v>0</v>
      </c>
      <c r="C54" s="6" t="n">
        <v>0</v>
      </c>
    </row>
    <row r="55">
      <c r="A55" s="4" t="inlineStr">
        <is>
          <t>Fair Value, Measurements, Nonrecurring | Significant Unobservable Inputs (Level 3)</t>
        </is>
      </c>
    </row>
    <row r="56">
      <c r="A56" s="3" t="inlineStr">
        <is>
          <t>Fair Value, Assets and Liabilities Measured on Recurring and Nonrecurring Basis [Line Items]</t>
        </is>
      </c>
    </row>
    <row r="57">
      <c r="A57" s="4" t="inlineStr">
        <is>
          <t>Collateral Dependent Impaired Loans</t>
        </is>
      </c>
      <c r="B57" s="6" t="n">
        <v>594</v>
      </c>
      <c r="C57" s="6" t="n">
        <v>285</v>
      </c>
    </row>
    <row r="58">
      <c r="A58" s="4" t="inlineStr">
        <is>
          <t>Other Real Estate Owned and Repossessed Assets, Net</t>
        </is>
      </c>
      <c r="B58" s="6" t="n">
        <v>155</v>
      </c>
      <c r="C58" s="6" t="n">
        <v>1261</v>
      </c>
    </row>
    <row r="59">
      <c r="A59" s="4" t="inlineStr">
        <is>
          <t>U.S. Treasury and Agency Obligations</t>
        </is>
      </c>
    </row>
    <row r="60">
      <c r="A60" s="3" t="inlineStr">
        <is>
          <t>Fair Value, Assets and Liabilities Measured on Recurring and Nonrecurring Basis [Line Items]</t>
        </is>
      </c>
    </row>
    <row r="61">
      <c r="A61" s="4" t="inlineStr">
        <is>
          <t>Available-for-Sale</t>
        </is>
      </c>
      <c r="B61" s="6" t="n">
        <v>65112</v>
      </c>
      <c r="C61" s="6" t="n">
        <v>5054</v>
      </c>
    </row>
    <row r="62">
      <c r="A62" s="4" t="inlineStr">
        <is>
          <t>U.S. Treasury and Agency Obligations | Fair Value, Measurements, Recurring</t>
        </is>
      </c>
    </row>
    <row r="63">
      <c r="A63" s="3" t="inlineStr">
        <is>
          <t>Fair Value, Assets and Liabilities Measured on Recurring and Nonrecurring Basis [Line Items]</t>
        </is>
      </c>
    </row>
    <row r="64">
      <c r="A64" s="4" t="inlineStr">
        <is>
          <t>Available-for-Sale</t>
        </is>
      </c>
      <c r="B64" s="6" t="n">
        <v>65112</v>
      </c>
      <c r="C64" s="6" t="n">
        <v>5054</v>
      </c>
    </row>
    <row r="65">
      <c r="A65" s="4" t="inlineStr">
        <is>
          <t>U.S. Treasury and Agency Obligations | Fair Value, Measurements, Recurring | Quoted Prices in Active Markets for Identical Assets (Level 1)</t>
        </is>
      </c>
    </row>
    <row r="66">
      <c r="A66" s="3" t="inlineStr">
        <is>
          <t>Fair Value, Assets and Liabilities Measured on Recurring and Nonrecurring Basis [Line Items]</t>
        </is>
      </c>
    </row>
    <row r="67">
      <c r="A67" s="4" t="inlineStr">
        <is>
          <t>Available-for-Sale</t>
        </is>
      </c>
      <c r="B67" s="6" t="n">
        <v>0</v>
      </c>
      <c r="C67" s="6" t="n">
        <v>0</v>
      </c>
    </row>
    <row r="68">
      <c r="A68" s="4" t="inlineStr">
        <is>
          <t>U.S. Treasury and Agency Obligations | Fair Value, Measurements, Recurring | Significant Other Observable Inputs (Level 2)</t>
        </is>
      </c>
    </row>
    <row r="69">
      <c r="A69" s="3" t="inlineStr">
        <is>
          <t>Fair Value, Assets and Liabilities Measured on Recurring and Nonrecurring Basis [Line Items]</t>
        </is>
      </c>
    </row>
    <row r="70">
      <c r="A70" s="4" t="inlineStr">
        <is>
          <t>Available-for-Sale</t>
        </is>
      </c>
      <c r="B70" s="6" t="n">
        <v>65112</v>
      </c>
      <c r="C70" s="6" t="n">
        <v>5054</v>
      </c>
    </row>
    <row r="71">
      <c r="A71" s="4" t="inlineStr">
        <is>
          <t>U.S. Treasury and Agency Obligations | Fair Value, Measurements, Recurring | Significant Unobservable Inputs (Level 3)</t>
        </is>
      </c>
    </row>
    <row r="72">
      <c r="A72" s="3" t="inlineStr">
        <is>
          <t>Fair Value, Assets and Liabilities Measured on Recurring and Nonrecurring Basis [Line Items]</t>
        </is>
      </c>
    </row>
    <row r="73">
      <c r="A73" s="4" t="inlineStr">
        <is>
          <t>Available-for-Sale</t>
        </is>
      </c>
      <c r="B73" s="6" t="n">
        <v>0</v>
      </c>
      <c r="C73" s="6" t="n">
        <v>0</v>
      </c>
    </row>
    <row r="74">
      <c r="A74" s="4" t="inlineStr">
        <is>
          <t>State and Municipal Obligations</t>
        </is>
      </c>
    </row>
    <row r="75">
      <c r="A75" s="3" t="inlineStr">
        <is>
          <t>Fair Value, Assets and Liabilities Measured on Recurring and Nonrecurring Basis [Line Items]</t>
        </is>
      </c>
    </row>
    <row r="76">
      <c r="A76" s="4" t="inlineStr">
        <is>
          <t>Available-for-Sale</t>
        </is>
      </c>
      <c r="B76" s="6" t="n">
        <v>528</v>
      </c>
      <c r="C76" s="6" t="n">
        <v>764</v>
      </c>
    </row>
    <row r="77">
      <c r="A77" s="4" t="inlineStr">
        <is>
          <t>State and Municipal Obligations | Fair Value, Measurements, Recurring</t>
        </is>
      </c>
    </row>
    <row r="78">
      <c r="A78" s="3" t="inlineStr">
        <is>
          <t>Fair Value, Assets and Liabilities Measured on Recurring and Nonrecurring Basis [Line Items]</t>
        </is>
      </c>
    </row>
    <row r="79">
      <c r="A79" s="4" t="inlineStr">
        <is>
          <t>Available-for-Sale</t>
        </is>
      </c>
      <c r="B79" s="6" t="n">
        <v>528</v>
      </c>
      <c r="C79" s="6" t="n">
        <v>764</v>
      </c>
    </row>
    <row r="80">
      <c r="A80" s="4" t="inlineStr">
        <is>
          <t>State and Municipal Obligations | Fair Value, Measurements, Recurring | Quoted Prices in Active Markets for Identical Assets (Level 1)</t>
        </is>
      </c>
    </row>
    <row r="81">
      <c r="A81" s="3" t="inlineStr">
        <is>
          <t>Fair Value, Assets and Liabilities Measured on Recurring and Nonrecurring Basis [Line Items]</t>
        </is>
      </c>
    </row>
    <row r="82">
      <c r="A82" s="4" t="inlineStr">
        <is>
          <t>Available-for-Sale</t>
        </is>
      </c>
      <c r="B82" s="6" t="n">
        <v>0</v>
      </c>
      <c r="C82" s="6" t="n">
        <v>0</v>
      </c>
    </row>
    <row r="83">
      <c r="A83" s="4" t="inlineStr">
        <is>
          <t>State and Municipal Obligations | Fair Value, Measurements, Recurring | Significant Other Observable Inputs (Level 2)</t>
        </is>
      </c>
    </row>
    <row r="84">
      <c r="A84" s="3" t="inlineStr">
        <is>
          <t>Fair Value, Assets and Liabilities Measured on Recurring and Nonrecurring Basis [Line Items]</t>
        </is>
      </c>
    </row>
    <row r="85">
      <c r="A85" s="4" t="inlineStr">
        <is>
          <t>Available-for-Sale</t>
        </is>
      </c>
      <c r="B85" s="6" t="n">
        <v>528</v>
      </c>
      <c r="C85" s="6" t="n">
        <v>764</v>
      </c>
    </row>
    <row r="86">
      <c r="A86" s="4" t="inlineStr">
        <is>
          <t>State and Municipal Obligations | Fair Value, Measurements, Recurring | Significant Unobservable Inputs (Level 3)</t>
        </is>
      </c>
    </row>
    <row r="87">
      <c r="A87" s="3" t="inlineStr">
        <is>
          <t>Fair Value, Assets and Liabilities Measured on Recurring and Nonrecurring Basis [Line Items]</t>
        </is>
      </c>
    </row>
    <row r="88">
      <c r="A88" s="4" t="inlineStr">
        <is>
          <t>Available-for-Sale</t>
        </is>
      </c>
      <c r="B88" s="6" t="n">
        <v>0</v>
      </c>
      <c r="C88" s="6" t="n">
        <v>0</v>
      </c>
    </row>
    <row r="89">
      <c r="A89" s="4" t="inlineStr">
        <is>
          <t>Mortgage-Backed Securities - Residential</t>
        </is>
      </c>
    </row>
    <row r="90">
      <c r="A90" s="3" t="inlineStr">
        <is>
          <t>Fair Value, Assets and Liabilities Measured on Recurring and Nonrecurring Basis [Line Items]</t>
        </is>
      </c>
    </row>
    <row r="91">
      <c r="A91" s="4" t="inlineStr">
        <is>
          <t>Available-for-Sale</t>
        </is>
      </c>
      <c r="B91" s="6" t="n">
        <v>298847</v>
      </c>
      <c r="C91" s="6" t="n">
        <v>350716</v>
      </c>
    </row>
    <row r="92">
      <c r="A92" s="4" t="inlineStr">
        <is>
          <t>Mortgage-Backed Securities - Residential | Fair Value, Measurements, Recurring</t>
        </is>
      </c>
    </row>
    <row r="93">
      <c r="A93" s="3" t="inlineStr">
        <is>
          <t>Fair Value, Assets and Liabilities Measured on Recurring and Nonrecurring Basis [Line Items]</t>
        </is>
      </c>
    </row>
    <row r="94">
      <c r="A94" s="4" t="inlineStr">
        <is>
          <t>Available-for-Sale</t>
        </is>
      </c>
      <c r="B94" s="6" t="n">
        <v>298847</v>
      </c>
      <c r="C94" s="6" t="n">
        <v>350716</v>
      </c>
    </row>
    <row r="95">
      <c r="A95" s="4" t="inlineStr">
        <is>
          <t>Mortgage-Backed Securities - Residential | Fair Value, Measurements, Recurring | Quoted Prices in Active Markets for Identical Assets (Level 1)</t>
        </is>
      </c>
    </row>
    <row r="96">
      <c r="A96" s="3" t="inlineStr">
        <is>
          <t>Fair Value, Assets and Liabilities Measured on Recurring and Nonrecurring Basis [Line Items]</t>
        </is>
      </c>
    </row>
    <row r="97">
      <c r="A97" s="4" t="inlineStr">
        <is>
          <t>Available-for-Sale</t>
        </is>
      </c>
      <c r="B97" s="6" t="n">
        <v>0</v>
      </c>
      <c r="C97" s="6" t="n">
        <v>0</v>
      </c>
    </row>
    <row r="98">
      <c r="A98" s="4" t="inlineStr">
        <is>
          <t>Mortgage-Backed Securities - Residential | Fair Value, Measurements, Recurring | Significant Other Observable Inputs (Level 2)</t>
        </is>
      </c>
    </row>
    <row r="99">
      <c r="A99" s="3" t="inlineStr">
        <is>
          <t>Fair Value, Assets and Liabilities Measured on Recurring and Nonrecurring Basis [Line Items]</t>
        </is>
      </c>
    </row>
    <row r="100">
      <c r="A100" s="4" t="inlineStr">
        <is>
          <t>Available-for-Sale</t>
        </is>
      </c>
      <c r="B100" s="6" t="n">
        <v>298847</v>
      </c>
      <c r="C100" s="6" t="n">
        <v>350716</v>
      </c>
    </row>
    <row r="101">
      <c r="A101" s="4" t="inlineStr">
        <is>
          <t>Mortgage-Backed Securities - Residential | Fair Value, Measurements, Recurring | Significant Unobservable Inputs (Level 3)</t>
        </is>
      </c>
    </row>
    <row r="102">
      <c r="A102" s="3" t="inlineStr">
        <is>
          <t>Fair Value, Assets and Liabilities Measured on Recurring and Nonrecurring Basis [Line Items]</t>
        </is>
      </c>
    </row>
    <row r="103">
      <c r="A103" s="4" t="inlineStr">
        <is>
          <t>Available-for-Sale</t>
        </is>
      </c>
      <c r="B103" s="6" t="n">
        <v>0</v>
      </c>
      <c r="C103" s="6" t="n">
        <v>0</v>
      </c>
    </row>
    <row r="104">
      <c r="A104" s="4" t="inlineStr">
        <is>
          <t>Corporate Debt Securities</t>
        </is>
      </c>
    </row>
    <row r="105">
      <c r="A105" s="3" t="inlineStr">
        <is>
          <t>Fair Value, Assets and Liabilities Measured on Recurring and Nonrecurring Basis [Line Items]</t>
        </is>
      </c>
    </row>
    <row r="106">
      <c r="A106" s="4" t="inlineStr">
        <is>
          <t>Available-for-Sale</t>
        </is>
      </c>
      <c r="B106" s="6" t="n">
        <v>800</v>
      </c>
      <c r="C106" s="6" t="n">
        <v>800</v>
      </c>
    </row>
    <row r="107">
      <c r="A107" s="4" t="inlineStr">
        <is>
          <t>Corporate Debt Securities | Fair Value, Measurements, Recurring</t>
        </is>
      </c>
    </row>
    <row r="108">
      <c r="A108" s="3" t="inlineStr">
        <is>
          <t>Fair Value, Assets and Liabilities Measured on Recurring and Nonrecurring Basis [Line Items]</t>
        </is>
      </c>
    </row>
    <row r="109">
      <c r="A109" s="4" t="inlineStr">
        <is>
          <t>Available-for-Sale</t>
        </is>
      </c>
      <c r="B109" s="6" t="n">
        <v>800</v>
      </c>
      <c r="C109" s="6" t="n">
        <v>800</v>
      </c>
    </row>
    <row r="110">
      <c r="A110" s="4" t="inlineStr">
        <is>
          <t>Corporate Debt Securities | Fair Value, Measurements, Recurring | Quoted Prices in Active Markets for Identical Assets (Level 1)</t>
        </is>
      </c>
    </row>
    <row r="111">
      <c r="A111" s="3" t="inlineStr">
        <is>
          <t>Fair Value, Assets and Liabilities Measured on Recurring and Nonrecurring Basis [Line Items]</t>
        </is>
      </c>
    </row>
    <row r="112">
      <c r="A112" s="4" t="inlineStr">
        <is>
          <t>Available-for-Sale</t>
        </is>
      </c>
      <c r="B112" s="6" t="n">
        <v>0</v>
      </c>
      <c r="C112" s="6" t="n">
        <v>0</v>
      </c>
    </row>
    <row r="113">
      <c r="A113" s="4" t="inlineStr">
        <is>
          <t>Corporate Debt Securities | Fair Value, Measurements, Recurring | Significant Other Observable Inputs (Level 2)</t>
        </is>
      </c>
    </row>
    <row r="114">
      <c r="A114" s="3" t="inlineStr">
        <is>
          <t>Fair Value, Assets and Liabilities Measured on Recurring and Nonrecurring Basis [Line Items]</t>
        </is>
      </c>
    </row>
    <row r="115">
      <c r="A115" s="4" t="inlineStr">
        <is>
          <t>Available-for-Sale</t>
        </is>
      </c>
      <c r="B115" s="6" t="n">
        <v>800</v>
      </c>
      <c r="C115" s="6" t="n">
        <v>800</v>
      </c>
    </row>
    <row r="116">
      <c r="A116" s="4" t="inlineStr">
        <is>
          <t>Corporate Debt Securities | Fair Value, Measurements, Recurring | Significant Unobservable Inputs (Level 3)</t>
        </is>
      </c>
    </row>
    <row r="117">
      <c r="A117" s="3" t="inlineStr">
        <is>
          <t>Fair Value, Assets and Liabilities Measured on Recurring and Nonrecurring Basis [Line Items]</t>
        </is>
      </c>
    </row>
    <row r="118">
      <c r="A118" s="4" t="inlineStr">
        <is>
          <t>Available-for-Sale</t>
        </is>
      </c>
      <c r="B118" s="5" t="n">
        <v>0</v>
      </c>
      <c r="C118"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RISKS AND UNCERTAINTIES Nature of Operations - Arrow Financial Corporation, a New York corporation, was incorporated on March 21, 1983 and is registered as a bank holding company within the meaning of the Bank Holding Company Act of 1956. The banking subsidiaries are Glens Falls National Bank and Trust Company (Glens Falls National or GFNB) whose main office is located in Glens Falls, New York, and Saratoga National Bank and Trust Company (Saratoga National or SNB) whose main office is located in Saratoga Springs, New York. The two banks provide a full range of services to individuals and small to mid-size businesses in northeastern New York State from Albany, the State's capitol, to the Canadian border. Both banks have wealth management departments which provide investment management and administrative services. An active subsidiary of Glens Falls National is Upstate Agency LLC, offering insurance services including property, and casualty insurance, group health insurance and individual life insurance products. North Country Investment Advisers, Inc., a registered investment adviser that provides investment advice to our proprietary mutual funds, and Arrow Properties, Inc., a real estate investment trust, or REIT, are subsidiaries of Glens Falls National. Arrow also owns directly two subsidiary business trusts, organized in 2003 and 2004 to issue trust preferred securities (TRUPs), which are still outstanding. Concentrations of Credit - Virtually all of Arrow's loans are with borrowers in upstate New York. Although the loan portfolios of the subsidiary banks are well diversified, tourism has a substantial impact on the northeastern New York economy. The commitments to extend credit are fairly consistent with the distribution of loans presented in Note 5, " Loans, "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By Balance Sheet Grouping (Details) - USD ($) $ in Thousands</t>
        </is>
      </c>
      <c r="B1" s="2" t="inlineStr">
        <is>
          <t>Dec. 31, 2020</t>
        </is>
      </c>
      <c r="C1" s="2" t="inlineStr">
        <is>
          <t>Dec. 31, 2019</t>
        </is>
      </c>
    </row>
    <row r="2">
      <c r="A2" s="3" t="inlineStr">
        <is>
          <t>Carrying Amount</t>
        </is>
      </c>
    </row>
    <row r="3">
      <c r="A3" s="4" t="inlineStr">
        <is>
          <t>Held-To-Maturity Securities</t>
        </is>
      </c>
      <c r="B3" s="5" t="n">
        <v>218405</v>
      </c>
      <c r="C3" s="5" t="n">
        <v>245065</v>
      </c>
    </row>
    <row r="4">
      <c r="A4" s="4" t="inlineStr">
        <is>
          <t>Federal Home Loan Bank and Federal Reserve Bank Stock</t>
        </is>
      </c>
      <c r="B4" s="6" t="n">
        <v>5349</v>
      </c>
      <c r="C4" s="6" t="n">
        <v>10317</v>
      </c>
    </row>
    <row r="5">
      <c r="A5" s="4" t="inlineStr">
        <is>
          <t>Net Loans</t>
        </is>
      </c>
      <c r="B5" s="6" t="n">
        <v>2565798</v>
      </c>
      <c r="C5" s="6" t="n">
        <v>2364933</v>
      </c>
    </row>
    <row r="6">
      <c r="A6" s="4" t="inlineStr">
        <is>
          <t>Deposits</t>
        </is>
      </c>
      <c r="B6" s="6" t="n">
        <v>3234726</v>
      </c>
      <c r="C6" s="6" t="n">
        <v>2616054</v>
      </c>
    </row>
    <row r="7">
      <c r="A7" s="4" t="inlineStr">
        <is>
          <t>Federal Funds Purchased and Securities Sold Under Agreements to Repurchase</t>
        </is>
      </c>
      <c r="B7" s="6" t="n">
        <v>17486</v>
      </c>
      <c r="C7" s="6" t="n">
        <v>51099</v>
      </c>
    </row>
    <row r="8">
      <c r="A8" s="4" t="inlineStr">
        <is>
          <t>Federal Home Loan Bank Term Advances</t>
        </is>
      </c>
      <c r="B8" s="6" t="n">
        <v>45000</v>
      </c>
      <c r="C8" s="6" t="n">
        <v>30000</v>
      </c>
    </row>
    <row r="9">
      <c r="A9" s="4" t="inlineStr">
        <is>
          <t>Junior Subordinated Obligations Issued to Unconsolidated Subsidiary Trusts</t>
        </is>
      </c>
      <c r="B9" s="6" t="n">
        <v>20000</v>
      </c>
      <c r="C9" s="6" t="n">
        <v>20000</v>
      </c>
    </row>
    <row r="10">
      <c r="A10" s="3" t="inlineStr">
        <is>
          <t>Fair Value</t>
        </is>
      </c>
    </row>
    <row r="11">
      <c r="A11" s="4" t="inlineStr">
        <is>
          <t>Available-for-Sale</t>
        </is>
      </c>
      <c r="B11" s="6" t="n">
        <v>365287</v>
      </c>
      <c r="C11" s="6" t="n">
        <v>357334</v>
      </c>
    </row>
    <row r="12">
      <c r="A12" s="4" t="inlineStr">
        <is>
          <t>Held-To-Maturity Securities</t>
        </is>
      </c>
      <c r="B12" s="6" t="n">
        <v>226576</v>
      </c>
      <c r="C12" s="6" t="n">
        <v>249618</v>
      </c>
    </row>
    <row r="13">
      <c r="A13" s="4" t="inlineStr">
        <is>
          <t>Equity Securities</t>
        </is>
      </c>
      <c r="B13" s="6" t="n">
        <v>1636</v>
      </c>
      <c r="C13" s="6" t="n">
        <v>2063</v>
      </c>
    </row>
    <row r="14">
      <c r="A14" s="4" t="inlineStr">
        <is>
          <t>Federal Home Loan Bank Overnight Advances</t>
        </is>
      </c>
      <c r="B14" s="6" t="n">
        <v>0</v>
      </c>
      <c r="C14" s="6" t="n">
        <v>130000</v>
      </c>
    </row>
    <row r="15">
      <c r="A15" s="4" t="inlineStr">
        <is>
          <t>Carrying Amount</t>
        </is>
      </c>
    </row>
    <row r="16">
      <c r="A16" s="3" t="inlineStr">
        <is>
          <t>Carrying Amount</t>
        </is>
      </c>
    </row>
    <row r="17">
      <c r="A17" s="4" t="inlineStr">
        <is>
          <t>Cash and Cash Equivalents</t>
        </is>
      </c>
      <c r="B17" s="6" t="n">
        <v>380991</v>
      </c>
      <c r="C17" s="6" t="n">
        <v>70221</v>
      </c>
    </row>
    <row r="18">
      <c r="A18" s="4" t="inlineStr">
        <is>
          <t>Held-To-Maturity Securities</t>
        </is>
      </c>
      <c r="B18" s="6" t="n">
        <v>218405</v>
      </c>
      <c r="C18" s="6" t="n">
        <v>245065</v>
      </c>
    </row>
    <row r="19">
      <c r="A19" s="4" t="inlineStr">
        <is>
          <t>Federal Home Loan Bank and Federal Reserve Bank Stock</t>
        </is>
      </c>
      <c r="B19" s="6" t="n">
        <v>5349</v>
      </c>
      <c r="C19" s="6" t="n">
        <v>10317</v>
      </c>
    </row>
    <row r="20">
      <c r="A20" s="4" t="inlineStr">
        <is>
          <t>Net Loans</t>
        </is>
      </c>
      <c r="B20" s="6" t="n">
        <v>2565798</v>
      </c>
      <c r="C20" s="6" t="n">
        <v>2364933</v>
      </c>
    </row>
    <row r="21">
      <c r="A21" s="4" t="inlineStr">
        <is>
          <t>Accrued Interest Receivable</t>
        </is>
      </c>
      <c r="B21" s="6" t="n">
        <v>7495</v>
      </c>
      <c r="C21" s="6" t="n">
        <v>7377</v>
      </c>
    </row>
    <row r="22">
      <c r="A22" s="4" t="inlineStr">
        <is>
          <t>Deposits</t>
        </is>
      </c>
      <c r="B22" s="6" t="n">
        <v>3234726</v>
      </c>
      <c r="C22" s="6" t="n">
        <v>2616054</v>
      </c>
    </row>
    <row r="23">
      <c r="A23" s="4" t="inlineStr">
        <is>
          <t>Federal Funds Purchased and Securities Sold Under Agreements to Repurchase</t>
        </is>
      </c>
      <c r="B23" s="6" t="n">
        <v>17486</v>
      </c>
      <c r="C23" s="6" t="n">
        <v>51099</v>
      </c>
    </row>
    <row r="24">
      <c r="A24" s="4" t="inlineStr">
        <is>
          <t>Federal Home Loan Bank Term Advances</t>
        </is>
      </c>
      <c r="B24" s="6" t="n">
        <v>45000</v>
      </c>
      <c r="C24" s="6" t="n">
        <v>30000</v>
      </c>
    </row>
    <row r="25">
      <c r="A25" s="4" t="inlineStr">
        <is>
          <t>Junior Subordinated Obligations Issued to Unconsolidated Subsidiary Trusts</t>
        </is>
      </c>
      <c r="B25" s="6" t="n">
        <v>20000</v>
      </c>
      <c r="C25" s="6" t="n">
        <v>20000</v>
      </c>
    </row>
    <row r="26">
      <c r="A26" s="4" t="inlineStr">
        <is>
          <t>Accrued Interest Payable</t>
        </is>
      </c>
      <c r="B26" s="6" t="n">
        <v>326</v>
      </c>
      <c r="C26" s="6" t="n">
        <v>1436</v>
      </c>
    </row>
    <row r="27">
      <c r="A27" s="3" t="inlineStr">
        <is>
          <t>Fair Value</t>
        </is>
      </c>
    </row>
    <row r="28">
      <c r="A28" s="4" t="inlineStr">
        <is>
          <t>Available-for-Sale</t>
        </is>
      </c>
      <c r="B28" s="6" t="n">
        <v>365287</v>
      </c>
      <c r="C28" s="6" t="n">
        <v>357334</v>
      </c>
    </row>
    <row r="29">
      <c r="A29" s="4" t="inlineStr">
        <is>
          <t>Equity Securities</t>
        </is>
      </c>
      <c r="C29" s="6" t="n">
        <v>2063</v>
      </c>
    </row>
    <row r="30">
      <c r="A30" s="4" t="inlineStr">
        <is>
          <t>Derivatives, included in other assets</t>
        </is>
      </c>
      <c r="B30" s="6" t="n">
        <v>5080</v>
      </c>
      <c r="C30" s="6" t="n">
        <v>69</v>
      </c>
    </row>
    <row r="31">
      <c r="A31" s="4" t="inlineStr">
        <is>
          <t>Federal Home Loan Bank Overnight Advances</t>
        </is>
      </c>
      <c r="C31" s="6" t="n">
        <v>130000</v>
      </c>
    </row>
    <row r="32">
      <c r="A32" s="4" t="inlineStr">
        <is>
          <t>Derivatives, included in other liabilities</t>
        </is>
      </c>
      <c r="B32" s="6" t="n">
        <v>5080</v>
      </c>
      <c r="C32" s="6" t="n">
        <v>69</v>
      </c>
    </row>
    <row r="33">
      <c r="A33" s="4" t="inlineStr">
        <is>
          <t>Fair Value</t>
        </is>
      </c>
    </row>
    <row r="34">
      <c r="A34" s="3" t="inlineStr">
        <is>
          <t>Fair Value</t>
        </is>
      </c>
    </row>
    <row r="35">
      <c r="A35" s="4" t="inlineStr">
        <is>
          <t>Cash and Cash Equivalents</t>
        </is>
      </c>
      <c r="B35" s="6" t="n">
        <v>380991</v>
      </c>
      <c r="C35" s="6" t="n">
        <v>70221</v>
      </c>
    </row>
    <row r="36">
      <c r="A36" s="4" t="inlineStr">
        <is>
          <t>Available-for-Sale</t>
        </is>
      </c>
      <c r="B36" s="6" t="n">
        <v>365287</v>
      </c>
      <c r="C36" s="6" t="n">
        <v>357334</v>
      </c>
    </row>
    <row r="37">
      <c r="A37" s="4" t="inlineStr">
        <is>
          <t>Held-To-Maturity Securities</t>
        </is>
      </c>
      <c r="B37" s="6" t="n">
        <v>226576</v>
      </c>
      <c r="C37" s="6" t="n">
        <v>249618</v>
      </c>
    </row>
    <row r="38">
      <c r="A38" s="4" t="inlineStr">
        <is>
          <t>Equity Securities</t>
        </is>
      </c>
      <c r="B38" s="6" t="n">
        <v>1636</v>
      </c>
      <c r="C38" s="6" t="n">
        <v>2063</v>
      </c>
    </row>
    <row r="39">
      <c r="A39" s="4" t="inlineStr">
        <is>
          <t>Federal Home Loan Bank Stock and Federal Reserve Bank Stock</t>
        </is>
      </c>
      <c r="B39" s="6" t="n">
        <v>5349</v>
      </c>
      <c r="C39" s="6" t="n">
        <v>10317</v>
      </c>
    </row>
    <row r="40">
      <c r="A40" s="4" t="inlineStr">
        <is>
          <t>Net Loans</t>
        </is>
      </c>
      <c r="B40" s="6" t="n">
        <v>2558903</v>
      </c>
      <c r="C40" s="6" t="n">
        <v>2332797</v>
      </c>
    </row>
    <row r="41">
      <c r="A41" s="4" t="inlineStr">
        <is>
          <t>Accrued Interest Receivable</t>
        </is>
      </c>
      <c r="B41" s="6" t="n">
        <v>7495</v>
      </c>
      <c r="C41" s="6" t="n">
        <v>7377</v>
      </c>
    </row>
    <row r="42">
      <c r="A42" s="4" t="inlineStr">
        <is>
          <t>Derivatives, included in other assets</t>
        </is>
      </c>
      <c r="B42" s="6" t="n">
        <v>5080</v>
      </c>
      <c r="C42" s="6" t="n">
        <v>69</v>
      </c>
    </row>
    <row r="43">
      <c r="A43" s="4" t="inlineStr">
        <is>
          <t>Deposits</t>
        </is>
      </c>
      <c r="B43" s="6" t="n">
        <v>3234387</v>
      </c>
      <c r="C43" s="6" t="n">
        <v>2614170</v>
      </c>
    </row>
    <row r="44">
      <c r="A44" s="4" t="inlineStr">
        <is>
          <t>Federal Funds Purchased and Securities Sold Under Agreements to Repurchase</t>
        </is>
      </c>
      <c r="B44" s="6" t="n">
        <v>17486</v>
      </c>
      <c r="C44" s="6" t="n">
        <v>51099</v>
      </c>
    </row>
    <row r="45">
      <c r="A45" s="4" t="inlineStr">
        <is>
          <t>Federal Home Loan Bank Overnight Advances</t>
        </is>
      </c>
      <c r="C45" s="6" t="n">
        <v>130000</v>
      </c>
    </row>
    <row r="46">
      <c r="A46" s="4" t="inlineStr">
        <is>
          <t>Federal Home Loan Bank Term Advances</t>
        </is>
      </c>
      <c r="B46" s="6" t="n">
        <v>46474</v>
      </c>
      <c r="C46" s="6" t="n">
        <v>29993</v>
      </c>
    </row>
    <row r="47">
      <c r="A47" s="4" t="inlineStr">
        <is>
          <t>Junior Subordinated Obligations Issued to Unconsolidated Subsidiary Trusts</t>
        </is>
      </c>
      <c r="B47" s="6" t="n">
        <v>20000</v>
      </c>
      <c r="C47" s="6" t="n">
        <v>20000</v>
      </c>
    </row>
    <row r="48">
      <c r="A48" s="4" t="inlineStr">
        <is>
          <t>Accrued Interest Payable</t>
        </is>
      </c>
      <c r="B48" s="6" t="n">
        <v>326</v>
      </c>
      <c r="C48" s="6" t="n">
        <v>1436</v>
      </c>
    </row>
    <row r="49">
      <c r="A49" s="4" t="inlineStr">
        <is>
          <t>Derivatives, included in other liabilities</t>
        </is>
      </c>
      <c r="B49" s="6" t="n">
        <v>5080</v>
      </c>
      <c r="C49" s="6" t="n">
        <v>69</v>
      </c>
    </row>
    <row r="50">
      <c r="A50" s="4" t="inlineStr">
        <is>
          <t>Quoted Prices in Active Markets for Identical Assets (Level 1) | Fair Value</t>
        </is>
      </c>
    </row>
    <row r="51">
      <c r="A51" s="3" t="inlineStr">
        <is>
          <t>Fair Value</t>
        </is>
      </c>
    </row>
    <row r="52">
      <c r="A52" s="4" t="inlineStr">
        <is>
          <t>Cash and Cash Equivalents</t>
        </is>
      </c>
      <c r="B52" s="6" t="n">
        <v>380991</v>
      </c>
      <c r="C52" s="6" t="n">
        <v>70221</v>
      </c>
    </row>
    <row r="53">
      <c r="A53" s="4" t="inlineStr">
        <is>
          <t>Available-for-Sale</t>
        </is>
      </c>
      <c r="B53" s="6" t="n">
        <v>0</v>
      </c>
      <c r="C53" s="6" t="n">
        <v>0</v>
      </c>
    </row>
    <row r="54">
      <c r="A54" s="4" t="inlineStr">
        <is>
          <t>Held-To-Maturity Securities</t>
        </is>
      </c>
      <c r="B54" s="6" t="n">
        <v>0</v>
      </c>
      <c r="C54" s="6" t="n">
        <v>0</v>
      </c>
    </row>
    <row r="55">
      <c r="A55" s="4" t="inlineStr">
        <is>
          <t>Equity Securities</t>
        </is>
      </c>
      <c r="B55" s="4" t="inlineStr">
        <is>
          <t xml:space="preserve"> </t>
        </is>
      </c>
      <c r="C55" s="4" t="inlineStr">
        <is>
          <t xml:space="preserve"> </t>
        </is>
      </c>
    </row>
    <row r="56">
      <c r="A56" s="4" t="inlineStr">
        <is>
          <t>Federal Home Loan Bank Stock and Federal Reserve Bank Stock</t>
        </is>
      </c>
      <c r="B56" s="6" t="n">
        <v>0</v>
      </c>
      <c r="C56" s="6" t="n">
        <v>0</v>
      </c>
    </row>
    <row r="57">
      <c r="A57" s="4" t="inlineStr">
        <is>
          <t>Net Loans</t>
        </is>
      </c>
      <c r="B57" s="6" t="n">
        <v>0</v>
      </c>
      <c r="C57" s="6" t="n">
        <v>0</v>
      </c>
    </row>
    <row r="58">
      <c r="A58" s="4" t="inlineStr">
        <is>
          <t>Accrued Interest Receivable</t>
        </is>
      </c>
      <c r="B58" s="6" t="n">
        <v>0</v>
      </c>
      <c r="C58" s="6" t="n">
        <v>0</v>
      </c>
    </row>
    <row r="59">
      <c r="A59" s="4" t="inlineStr">
        <is>
          <t>Derivatives, included in other assets</t>
        </is>
      </c>
      <c r="B59" s="6" t="n">
        <v>0</v>
      </c>
      <c r="C59" s="6" t="n">
        <v>0</v>
      </c>
    </row>
    <row r="60">
      <c r="A60" s="4" t="inlineStr">
        <is>
          <t>Deposits</t>
        </is>
      </c>
      <c r="B60" s="6" t="n">
        <v>0</v>
      </c>
      <c r="C60" s="6" t="n">
        <v>0</v>
      </c>
    </row>
    <row r="61">
      <c r="A61" s="4" t="inlineStr">
        <is>
          <t>Federal Funds Purchased and Securities Sold Under Agreements to Repurchase</t>
        </is>
      </c>
      <c r="B61" s="6" t="n">
        <v>0</v>
      </c>
      <c r="C61" s="6" t="n">
        <v>0</v>
      </c>
    </row>
    <row r="62">
      <c r="A62" s="4" t="inlineStr">
        <is>
          <t>Federal Home Loan Bank Overnight Advances</t>
        </is>
      </c>
      <c r="C62" s="6" t="n">
        <v>0</v>
      </c>
    </row>
    <row r="63">
      <c r="A63" s="4" t="inlineStr">
        <is>
          <t>Federal Home Loan Bank Term Advances</t>
        </is>
      </c>
      <c r="B63" s="6" t="n">
        <v>0</v>
      </c>
      <c r="C63" s="6" t="n">
        <v>0</v>
      </c>
    </row>
    <row r="64">
      <c r="A64" s="4" t="inlineStr">
        <is>
          <t>Junior Subordinated Obligations Issued to Unconsolidated Subsidiary Trusts</t>
        </is>
      </c>
      <c r="B64" s="6" t="n">
        <v>0</v>
      </c>
      <c r="C64" s="6" t="n">
        <v>0</v>
      </c>
    </row>
    <row r="65">
      <c r="A65" s="4" t="inlineStr">
        <is>
          <t>Accrued Interest Payable</t>
        </is>
      </c>
      <c r="B65" s="6" t="n">
        <v>0</v>
      </c>
      <c r="C65" s="6" t="n">
        <v>0</v>
      </c>
    </row>
    <row r="66">
      <c r="A66" s="4" t="inlineStr">
        <is>
          <t>Derivatives, included in other liabilities</t>
        </is>
      </c>
      <c r="B66" s="6" t="n">
        <v>0</v>
      </c>
      <c r="C66" s="6" t="n">
        <v>0</v>
      </c>
    </row>
    <row r="67">
      <c r="A67" s="4" t="inlineStr">
        <is>
          <t>Significant Other Observable Inputs (Level 2) | Fair Value</t>
        </is>
      </c>
    </row>
    <row r="68">
      <c r="A68" s="3" t="inlineStr">
        <is>
          <t>Fair Value</t>
        </is>
      </c>
    </row>
    <row r="69">
      <c r="A69" s="4" t="inlineStr">
        <is>
          <t>Cash and Cash Equivalents</t>
        </is>
      </c>
      <c r="B69" s="6" t="n">
        <v>0</v>
      </c>
      <c r="C69" s="6" t="n">
        <v>0</v>
      </c>
    </row>
    <row r="70">
      <c r="A70" s="4" t="inlineStr">
        <is>
          <t>Available-for-Sale</t>
        </is>
      </c>
      <c r="B70" s="6" t="n">
        <v>365287</v>
      </c>
      <c r="C70" s="6" t="n">
        <v>357334</v>
      </c>
    </row>
    <row r="71">
      <c r="A71" s="4" t="inlineStr">
        <is>
          <t>Held-To-Maturity Securities</t>
        </is>
      </c>
      <c r="B71" s="6" t="n">
        <v>226576</v>
      </c>
      <c r="C71" s="6" t="n">
        <v>249618</v>
      </c>
    </row>
    <row r="72">
      <c r="A72" s="4" t="inlineStr">
        <is>
          <t>Equity Securities</t>
        </is>
      </c>
      <c r="B72" s="6" t="n">
        <v>1636</v>
      </c>
      <c r="C72" s="6" t="n">
        <v>2063</v>
      </c>
    </row>
    <row r="73">
      <c r="A73" s="4" t="inlineStr">
        <is>
          <t>Federal Home Loan Bank Stock and Federal Reserve Bank Stock</t>
        </is>
      </c>
      <c r="B73" s="6" t="n">
        <v>5349</v>
      </c>
      <c r="C73" s="6" t="n">
        <v>10317</v>
      </c>
    </row>
    <row r="74">
      <c r="A74" s="4" t="inlineStr">
        <is>
          <t>Net Loans</t>
        </is>
      </c>
      <c r="B74" s="6" t="n">
        <v>0</v>
      </c>
      <c r="C74" s="6" t="n">
        <v>0</v>
      </c>
    </row>
    <row r="75">
      <c r="A75" s="4" t="inlineStr">
        <is>
          <t>Accrued Interest Receivable</t>
        </is>
      </c>
      <c r="B75" s="6" t="n">
        <v>7495</v>
      </c>
      <c r="C75" s="6" t="n">
        <v>7377</v>
      </c>
    </row>
    <row r="76">
      <c r="A76" s="4" t="inlineStr">
        <is>
          <t>Derivatives, included in other assets</t>
        </is>
      </c>
      <c r="B76" s="6" t="n">
        <v>5080</v>
      </c>
      <c r="C76" s="6" t="n">
        <v>69</v>
      </c>
    </row>
    <row r="77">
      <c r="A77" s="4" t="inlineStr">
        <is>
          <t>Deposits</t>
        </is>
      </c>
      <c r="B77" s="6" t="n">
        <v>3234387</v>
      </c>
      <c r="C77" s="6" t="n">
        <v>2614170</v>
      </c>
    </row>
    <row r="78">
      <c r="A78" s="4" t="inlineStr">
        <is>
          <t>Federal Funds Purchased and Securities Sold Under Agreements to Repurchase</t>
        </is>
      </c>
      <c r="B78" s="6" t="n">
        <v>17486</v>
      </c>
      <c r="C78" s="6" t="n">
        <v>51099</v>
      </c>
    </row>
    <row r="79">
      <c r="A79" s="4" t="inlineStr">
        <is>
          <t>Federal Home Loan Bank Overnight Advances</t>
        </is>
      </c>
      <c r="C79" s="6" t="n">
        <v>130000</v>
      </c>
    </row>
    <row r="80">
      <c r="A80" s="4" t="inlineStr">
        <is>
          <t>Federal Home Loan Bank Term Advances</t>
        </is>
      </c>
      <c r="B80" s="6" t="n">
        <v>46474</v>
      </c>
      <c r="C80" s="6" t="n">
        <v>29993</v>
      </c>
    </row>
    <row r="81">
      <c r="A81" s="4" t="inlineStr">
        <is>
          <t>Junior Subordinated Obligations Issued to Unconsolidated Subsidiary Trusts</t>
        </is>
      </c>
      <c r="B81" s="6" t="n">
        <v>20000</v>
      </c>
      <c r="C81" s="6" t="n">
        <v>20000</v>
      </c>
    </row>
    <row r="82">
      <c r="A82" s="4" t="inlineStr">
        <is>
          <t>Accrued Interest Payable</t>
        </is>
      </c>
      <c r="B82" s="6" t="n">
        <v>326</v>
      </c>
      <c r="C82" s="6" t="n">
        <v>1436</v>
      </c>
    </row>
    <row r="83">
      <c r="A83" s="4" t="inlineStr">
        <is>
          <t>Derivatives, included in other liabilities</t>
        </is>
      </c>
      <c r="B83" s="6" t="n">
        <v>5080</v>
      </c>
      <c r="C83" s="6" t="n">
        <v>69</v>
      </c>
    </row>
    <row r="84">
      <c r="A84" s="4" t="inlineStr">
        <is>
          <t>Significant Unobservable Inputs (Level 3) | Fair Value</t>
        </is>
      </c>
    </row>
    <row r="85">
      <c r="A85" s="3" t="inlineStr">
        <is>
          <t>Fair Value</t>
        </is>
      </c>
    </row>
    <row r="86">
      <c r="A86" s="4" t="inlineStr">
        <is>
          <t>Cash and Cash Equivalents</t>
        </is>
      </c>
      <c r="B86" s="6" t="n">
        <v>0</v>
      </c>
      <c r="C86" s="6" t="n">
        <v>0</v>
      </c>
    </row>
    <row r="87">
      <c r="A87" s="4" t="inlineStr">
        <is>
          <t>Available-for-Sale</t>
        </is>
      </c>
      <c r="B87" s="6" t="n">
        <v>0</v>
      </c>
      <c r="C87" s="6" t="n">
        <v>0</v>
      </c>
    </row>
    <row r="88">
      <c r="A88" s="4" t="inlineStr">
        <is>
          <t>Held-To-Maturity Securities</t>
        </is>
      </c>
      <c r="B88" s="6" t="n">
        <v>0</v>
      </c>
      <c r="C88" s="6" t="n">
        <v>0</v>
      </c>
    </row>
    <row r="89">
      <c r="A89" s="4" t="inlineStr">
        <is>
          <t>Equity Securities</t>
        </is>
      </c>
      <c r="B89" s="4" t="inlineStr">
        <is>
          <t xml:space="preserve"> </t>
        </is>
      </c>
      <c r="C89" s="4" t="inlineStr">
        <is>
          <t xml:space="preserve"> </t>
        </is>
      </c>
    </row>
    <row r="90">
      <c r="A90" s="4" t="inlineStr">
        <is>
          <t>Federal Home Loan Bank Stock and Federal Reserve Bank Stock</t>
        </is>
      </c>
      <c r="B90" s="6" t="n">
        <v>0</v>
      </c>
      <c r="C90" s="6" t="n">
        <v>0</v>
      </c>
    </row>
    <row r="91">
      <c r="A91" s="4" t="inlineStr">
        <is>
          <t>Net Loans</t>
        </is>
      </c>
      <c r="B91" s="6" t="n">
        <v>2558903</v>
      </c>
      <c r="C91" s="6" t="n">
        <v>2332797</v>
      </c>
    </row>
    <row r="92">
      <c r="A92" s="4" t="inlineStr">
        <is>
          <t>Accrued Interest Receivable</t>
        </is>
      </c>
      <c r="B92" s="6" t="n">
        <v>0</v>
      </c>
      <c r="C92" s="6" t="n">
        <v>0</v>
      </c>
    </row>
    <row r="93">
      <c r="A93" s="4" t="inlineStr">
        <is>
          <t>Derivatives, included in other assets</t>
        </is>
      </c>
      <c r="B93" s="6" t="n">
        <v>0</v>
      </c>
      <c r="C93" s="6" t="n">
        <v>0</v>
      </c>
    </row>
    <row r="94">
      <c r="A94" s="4" t="inlineStr">
        <is>
          <t>Deposits</t>
        </is>
      </c>
      <c r="B94" s="6" t="n">
        <v>0</v>
      </c>
      <c r="C94" s="6" t="n">
        <v>0</v>
      </c>
    </row>
    <row r="95">
      <c r="A95" s="4" t="inlineStr">
        <is>
          <t>Federal Funds Purchased and Securities Sold Under Agreements to Repurchase</t>
        </is>
      </c>
      <c r="B95" s="6" t="n">
        <v>0</v>
      </c>
      <c r="C95" s="6" t="n">
        <v>0</v>
      </c>
    </row>
    <row r="96">
      <c r="A96" s="4" t="inlineStr">
        <is>
          <t>Federal Home Loan Bank Overnight Advances</t>
        </is>
      </c>
      <c r="C96" s="6" t="n">
        <v>0</v>
      </c>
    </row>
    <row r="97">
      <c r="A97" s="4" t="inlineStr">
        <is>
          <t>Federal Home Loan Bank Term Advances</t>
        </is>
      </c>
      <c r="B97" s="6" t="n">
        <v>0</v>
      </c>
      <c r="C97" s="6" t="n">
        <v>0</v>
      </c>
    </row>
    <row r="98">
      <c r="A98" s="4" t="inlineStr">
        <is>
          <t>Junior Subordinated Obligations Issued to Unconsolidated Subsidiary Trusts</t>
        </is>
      </c>
      <c r="B98" s="6" t="n">
        <v>0</v>
      </c>
      <c r="C98" s="6" t="n">
        <v>0</v>
      </c>
    </row>
    <row r="99">
      <c r="A99" s="4" t="inlineStr">
        <is>
          <t>Accrued Interest Payable</t>
        </is>
      </c>
      <c r="B99" s="6" t="n">
        <v>0</v>
      </c>
      <c r="C99" s="6" t="n">
        <v>0</v>
      </c>
    </row>
    <row r="100">
      <c r="A100" s="4" t="inlineStr">
        <is>
          <t>Derivatives, included in other liabilities</t>
        </is>
      </c>
      <c r="B100" s="5" t="n">
        <v>0</v>
      </c>
      <c r="C10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Leases - Narrative (Details)</t>
        </is>
      </c>
      <c r="B1" s="2" t="inlineStr">
        <is>
          <t>12 Months Ended</t>
        </is>
      </c>
    </row>
    <row r="2">
      <c r="B2" s="2" t="inlineStr">
        <is>
          <t>Dec. 31, 2020branch_office</t>
        </is>
      </c>
    </row>
    <row r="3">
      <c r="A3" s="3" t="inlineStr">
        <is>
          <t>Leases [Abstract]</t>
        </is>
      </c>
    </row>
    <row r="4">
      <c r="A4" s="4" t="inlineStr">
        <is>
          <t>Number of branch offices</t>
        </is>
      </c>
      <c r="B4" s="6"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26" customWidth="1" min="5" max="5"/>
    <col width="14" customWidth="1" min="6" max="6"/>
  </cols>
  <sheetData>
    <row r="1">
      <c r="A1" s="1" t="inlineStr">
        <is>
          <t>Leases - Quantitative Lease Data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Finance Lease Amounts:</t>
        </is>
      </c>
    </row>
    <row r="4">
      <c r="A4" s="4" t="inlineStr">
        <is>
          <t>Right-of-Use Assets</t>
        </is>
      </c>
      <c r="B4" s="5" t="n">
        <v>4991</v>
      </c>
      <c r="C4" s="5" t="n">
        <v>5171</v>
      </c>
      <c r="D4" s="5" t="n">
        <v>4991</v>
      </c>
      <c r="E4" s="5" t="n">
        <v>5171</v>
      </c>
    </row>
    <row r="5">
      <c r="A5" s="4" t="inlineStr">
        <is>
          <t>Lease Liabilities</t>
        </is>
      </c>
      <c r="B5" s="6" t="n">
        <v>5217</v>
      </c>
      <c r="C5" s="6" t="n">
        <v>5254</v>
      </c>
      <c r="D5" s="6" t="n">
        <v>5217</v>
      </c>
      <c r="E5" s="6" t="n">
        <v>5254</v>
      </c>
    </row>
    <row r="6">
      <c r="A6" s="3" t="inlineStr">
        <is>
          <t>Operating Lease Amounts:</t>
        </is>
      </c>
    </row>
    <row r="7">
      <c r="A7" s="4" t="inlineStr">
        <is>
          <t>Right-of-Use Assets</t>
        </is>
      </c>
      <c r="B7" s="6" t="n">
        <v>5326</v>
      </c>
      <c r="C7" s="6" t="n">
        <v>5644</v>
      </c>
      <c r="D7" s="6" t="n">
        <v>5326</v>
      </c>
      <c r="E7" s="6" t="n">
        <v>5644</v>
      </c>
    </row>
    <row r="8">
      <c r="A8" s="4" t="inlineStr">
        <is>
          <t>Lease Liabilities</t>
        </is>
      </c>
      <c r="B8" s="5" t="n">
        <v>5410</v>
      </c>
      <c r="C8" s="5" t="n">
        <v>5713</v>
      </c>
      <c r="D8" s="5" t="n">
        <v>5410</v>
      </c>
      <c r="E8" s="5" t="n">
        <v>5713</v>
      </c>
    </row>
    <row r="9">
      <c r="A9" s="4" t="inlineStr">
        <is>
          <t>Finance Lease, Right-of-Use Asset, Statement of Financial Position [Extensible List]</t>
        </is>
      </c>
      <c r="B9" s="4" t="inlineStr">
        <is>
          <t>us-gaap:PropertyPlantAndEquipmentAndFinanceLeaseRightOfUseAssetAfterAccumulatedDepreciationAndAmortization</t>
        </is>
      </c>
      <c r="D9" s="4" t="inlineStr">
        <is>
          <t>us-gaap:PropertyPlantAndEquipmentAndFinanceLeaseRightOfUseAssetAfterAccumulatedDepreciationAndAmortization</t>
        </is>
      </c>
    </row>
    <row r="10">
      <c r="A10" s="4" t="inlineStr">
        <is>
          <t>Operating Lease, Right-of-Use Asset, Statement of Financial Position [Extensible List]</t>
        </is>
      </c>
      <c r="B10" s="4" t="inlineStr">
        <is>
          <t>us-gaap:OtherAssets</t>
        </is>
      </c>
      <c r="C10" s="4" t="inlineStr">
        <is>
          <t>us-gaap:OtherAssets</t>
        </is>
      </c>
      <c r="D10" s="4" t="inlineStr">
        <is>
          <t>us-gaap:OtherAssets</t>
        </is>
      </c>
      <c r="E10" s="4" t="inlineStr">
        <is>
          <t>us-gaap:OtherAssets</t>
        </is>
      </c>
    </row>
    <row r="11">
      <c r="A11" s="4" t="inlineStr">
        <is>
          <t>Operating Lease, Liability, Statement of Financial Position [Extensible List]</t>
        </is>
      </c>
      <c r="B11" s="4" t="inlineStr">
        <is>
          <t>us-gaap:OtherLiabilities</t>
        </is>
      </c>
      <c r="C11" s="4" t="inlineStr">
        <is>
          <t>us-gaap:OtherLiabilities</t>
        </is>
      </c>
      <c r="D11" s="4" t="inlineStr">
        <is>
          <t>us-gaap:OtherLiabilities</t>
        </is>
      </c>
      <c r="E11" s="4" t="inlineStr">
        <is>
          <t>us-gaap:OtherLiabilities</t>
        </is>
      </c>
    </row>
    <row r="12">
      <c r="A12" s="3" t="inlineStr">
        <is>
          <t>Cash Paid For Amounts Included In The Measurement Of Lease Liabilities:</t>
        </is>
      </c>
    </row>
    <row r="13">
      <c r="A13" s="4" t="inlineStr">
        <is>
          <t>Operating Outgoing Cash Flows From Finance Leases</t>
        </is>
      </c>
      <c r="D13" s="5" t="n">
        <v>196</v>
      </c>
      <c r="E13" s="5" t="n">
        <v>99</v>
      </c>
    </row>
    <row r="14">
      <c r="A14" s="4" t="inlineStr">
        <is>
          <t>Operating Outgoing Cash Flows From Operating Leases</t>
        </is>
      </c>
      <c r="D14" s="6" t="n">
        <v>778</v>
      </c>
      <c r="E14" s="6" t="n">
        <v>779</v>
      </c>
    </row>
    <row r="15">
      <c r="A15" s="4" t="inlineStr">
        <is>
          <t>Financing Outgoing Cash Flows From Finance Leases</t>
        </is>
      </c>
      <c r="D15" s="6" t="n">
        <v>37</v>
      </c>
      <c r="E15" s="6" t="n">
        <v>28</v>
      </c>
    </row>
    <row r="16">
      <c r="A16" s="4" t="inlineStr">
        <is>
          <t>Right-of-Use Assets Obtained In Exchange For New Finance Lease Liabilities</t>
        </is>
      </c>
      <c r="D16" s="6" t="n">
        <v>0</v>
      </c>
      <c r="E16" s="6" t="n">
        <v>5271</v>
      </c>
    </row>
    <row r="17">
      <c r="A17" s="4" t="inlineStr">
        <is>
          <t>Right-of-Use Assets Obtained In Exchange For New Operating Lease Liabilities</t>
        </is>
      </c>
      <c r="D17" s="5" t="n">
        <v>294</v>
      </c>
      <c r="E17" s="5" t="n">
        <v>6266</v>
      </c>
    </row>
    <row r="18">
      <c r="A18" s="4" t="inlineStr">
        <is>
          <t>Weighted-average Remaining Lease Term - Finance Leases (Yrs.)</t>
        </is>
      </c>
      <c r="B18" s="4" t="inlineStr">
        <is>
          <t>29 years 2 months 1 day</t>
        </is>
      </c>
      <c r="C18" s="4" t="inlineStr">
        <is>
          <t>30 years 9 months 18 days</t>
        </is>
      </c>
      <c r="D18" s="4" t="inlineStr">
        <is>
          <t>29 years 2 months 1 day</t>
        </is>
      </c>
      <c r="E18" s="4" t="inlineStr">
        <is>
          <t>30 years 9 months 18 days</t>
        </is>
      </c>
    </row>
    <row r="19">
      <c r="A19" s="4" t="inlineStr">
        <is>
          <t>Weighted-average Remaining Lease Term - Operating Leases (Yrs.)</t>
        </is>
      </c>
      <c r="B19" s="4" t="inlineStr">
        <is>
          <t>13 years 18 days</t>
        </is>
      </c>
      <c r="C19" s="4" t="inlineStr">
        <is>
          <t>13 years 8 months 15 days</t>
        </is>
      </c>
      <c r="D19" s="4" t="inlineStr">
        <is>
          <t>13 years 18 days</t>
        </is>
      </c>
      <c r="E19" s="4" t="inlineStr">
        <is>
          <t>13 years 8 months 15 days</t>
        </is>
      </c>
    </row>
    <row r="20">
      <c r="A20" s="4" t="inlineStr">
        <is>
          <t>Weighted-average Discount Rate—Finance Leases</t>
        </is>
      </c>
      <c r="B20" s="4" t="inlineStr">
        <is>
          <t>3.75%</t>
        </is>
      </c>
      <c r="C20" s="4" t="inlineStr">
        <is>
          <t>3.75%</t>
        </is>
      </c>
      <c r="D20" s="4" t="inlineStr">
        <is>
          <t>3.75%</t>
        </is>
      </c>
      <c r="E20" s="4" t="inlineStr">
        <is>
          <t>3.75%</t>
        </is>
      </c>
    </row>
    <row r="21">
      <c r="A21" s="4" t="inlineStr">
        <is>
          <t>Weighted-average Discount Rate—Operating Leases</t>
        </is>
      </c>
      <c r="B21" s="4" t="inlineStr">
        <is>
          <t>3.28%</t>
        </is>
      </c>
      <c r="C21" s="4" t="inlineStr">
        <is>
          <t>3.35%</t>
        </is>
      </c>
      <c r="D21" s="4" t="inlineStr">
        <is>
          <t>3.28%</t>
        </is>
      </c>
      <c r="E21" s="4" t="inlineStr">
        <is>
          <t>3.35%</t>
        </is>
      </c>
    </row>
    <row r="22">
      <c r="A22" s="3" t="inlineStr">
        <is>
          <t>Finance Lease Cost:</t>
        </is>
      </c>
    </row>
    <row r="23">
      <c r="A23" s="4" t="inlineStr">
        <is>
          <t>Reduction in the Carrying Amount of Right-of-use assets</t>
        </is>
      </c>
      <c r="B23" s="5" t="n">
        <v>44</v>
      </c>
      <c r="C23" s="5" t="n">
        <v>28</v>
      </c>
      <c r="D23" s="5" t="n">
        <v>177</v>
      </c>
      <c r="E23" s="5" t="n">
        <v>100</v>
      </c>
    </row>
    <row r="24">
      <c r="A24" s="4" t="inlineStr">
        <is>
          <t>Interest on Lease Liabilities</t>
        </is>
      </c>
      <c r="B24" s="6" t="n">
        <v>48</v>
      </c>
      <c r="C24" s="6" t="n">
        <v>28</v>
      </c>
      <c r="D24" s="6" t="n">
        <v>196</v>
      </c>
      <c r="E24" s="6" t="n">
        <v>99</v>
      </c>
      <c r="F24" s="5" t="n">
        <v>0</v>
      </c>
    </row>
    <row r="25">
      <c r="A25" s="4" t="inlineStr">
        <is>
          <t>Operating Lease Cost</t>
        </is>
      </c>
      <c r="B25" s="6" t="n">
        <v>214</v>
      </c>
      <c r="C25" s="6" t="n">
        <v>218</v>
      </c>
      <c r="D25" s="6" t="n">
        <v>838</v>
      </c>
      <c r="E25" s="6" t="n">
        <v>795</v>
      </c>
    </row>
    <row r="26">
      <c r="A26" s="4" t="inlineStr">
        <is>
          <t>Short-term Lease Cost</t>
        </is>
      </c>
      <c r="B26" s="6" t="n">
        <v>8</v>
      </c>
      <c r="C26" s="6" t="n">
        <v>12</v>
      </c>
      <c r="D26" s="6" t="n">
        <v>40</v>
      </c>
      <c r="E26" s="6" t="n">
        <v>85</v>
      </c>
    </row>
    <row r="27">
      <c r="A27" s="4" t="inlineStr">
        <is>
          <t>Variable Lease Cost</t>
        </is>
      </c>
      <c r="B27" s="6" t="n">
        <v>39</v>
      </c>
      <c r="C27" s="6" t="n">
        <v>65</v>
      </c>
      <c r="D27" s="6" t="n">
        <v>204</v>
      </c>
      <c r="E27" s="6" t="n">
        <v>205</v>
      </c>
    </row>
    <row r="28">
      <c r="A28" s="4" t="inlineStr">
        <is>
          <t>Total Lease Cost</t>
        </is>
      </c>
      <c r="B28" s="5" t="n">
        <v>353</v>
      </c>
      <c r="C28" s="5" t="n">
        <v>351</v>
      </c>
      <c r="D28" s="5" t="n">
        <v>1455</v>
      </c>
      <c r="E28" s="5" t="n">
        <v>1284</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n Finance and Operating Leases (Details) - USD ($) $ in Thousands</t>
        </is>
      </c>
      <c r="B1" s="2" t="inlineStr">
        <is>
          <t>Dec. 31, 2020</t>
        </is>
      </c>
      <c r="C1" s="2" t="inlineStr">
        <is>
          <t>Dec. 31, 2019</t>
        </is>
      </c>
    </row>
    <row r="2">
      <c r="A2" s="3" t="inlineStr">
        <is>
          <t>Operating Leases</t>
        </is>
      </c>
    </row>
    <row r="3">
      <c r="A3" s="4" t="inlineStr">
        <is>
          <t>2021</t>
        </is>
      </c>
      <c r="B3" s="5" t="n">
        <v>743</v>
      </c>
    </row>
    <row r="4">
      <c r="A4" s="4" t="inlineStr">
        <is>
          <t>2022</t>
        </is>
      </c>
      <c r="B4" s="6" t="n">
        <v>643</v>
      </c>
    </row>
    <row r="5">
      <c r="A5" s="4" t="inlineStr">
        <is>
          <t>2023</t>
        </is>
      </c>
      <c r="B5" s="6" t="n">
        <v>602</v>
      </c>
    </row>
    <row r="6">
      <c r="A6" s="4" t="inlineStr">
        <is>
          <t>2024</t>
        </is>
      </c>
      <c r="B6" s="6" t="n">
        <v>580</v>
      </c>
    </row>
    <row r="7">
      <c r="A7" s="4" t="inlineStr">
        <is>
          <t>2025</t>
        </is>
      </c>
      <c r="B7" s="6" t="n">
        <v>539</v>
      </c>
    </row>
    <row r="8">
      <c r="A8" s="4" t="inlineStr">
        <is>
          <t>Thereafter</t>
        </is>
      </c>
      <c r="B8" s="6" t="n">
        <v>3644</v>
      </c>
    </row>
    <row r="9">
      <c r="A9" s="4" t="inlineStr">
        <is>
          <t>Total Undiscounted Cash Flows</t>
        </is>
      </c>
      <c r="B9" s="6" t="n">
        <v>6751</v>
      </c>
    </row>
    <row r="10">
      <c r="A10" s="4" t="inlineStr">
        <is>
          <t>Less: Net Present Value Adjustment</t>
        </is>
      </c>
      <c r="B10" s="6" t="n">
        <v>1341</v>
      </c>
    </row>
    <row r="11">
      <c r="A11" s="4" t="inlineStr">
        <is>
          <t>Lease Liability</t>
        </is>
      </c>
      <c r="B11" s="6" t="n">
        <v>5410</v>
      </c>
      <c r="C11" s="5" t="n">
        <v>5713</v>
      </c>
    </row>
    <row r="12">
      <c r="A12" s="3" t="inlineStr">
        <is>
          <t>Finance Leases</t>
        </is>
      </c>
    </row>
    <row r="13">
      <c r="A13" s="4" t="inlineStr">
        <is>
          <t>2021</t>
        </is>
      </c>
      <c r="B13" s="6" t="n">
        <v>243</v>
      </c>
    </row>
    <row r="14">
      <c r="A14" s="4" t="inlineStr">
        <is>
          <t>2022</t>
        </is>
      </c>
      <c r="B14" s="6" t="n">
        <v>243</v>
      </c>
    </row>
    <row r="15">
      <c r="A15" s="4" t="inlineStr">
        <is>
          <t>2023</t>
        </is>
      </c>
      <c r="B15" s="6" t="n">
        <v>243</v>
      </c>
    </row>
    <row r="16">
      <c r="A16" s="4" t="inlineStr">
        <is>
          <t>2024</t>
        </is>
      </c>
      <c r="B16" s="6" t="n">
        <v>249</v>
      </c>
    </row>
    <row r="17">
      <c r="A17" s="4" t="inlineStr">
        <is>
          <t>2025</t>
        </is>
      </c>
      <c r="B17" s="6" t="n">
        <v>263</v>
      </c>
    </row>
    <row r="18">
      <c r="A18" s="4" t="inlineStr">
        <is>
          <t>Thereafter</t>
        </is>
      </c>
      <c r="B18" s="6" t="n">
        <v>7800</v>
      </c>
    </row>
    <row r="19">
      <c r="A19" s="4" t="inlineStr">
        <is>
          <t>Total Undiscounted Cash Flows</t>
        </is>
      </c>
      <c r="B19" s="6" t="n">
        <v>9041</v>
      </c>
    </row>
    <row r="20">
      <c r="A20" s="4" t="inlineStr">
        <is>
          <t>Less: Net Present Value Adjustment</t>
        </is>
      </c>
      <c r="B20" s="6" t="n">
        <v>3824</v>
      </c>
    </row>
    <row r="21">
      <c r="A21" s="4" t="inlineStr">
        <is>
          <t>Lease Liabilities</t>
        </is>
      </c>
      <c r="B21" s="5" t="n">
        <v>5217</v>
      </c>
      <c r="C21" s="5" t="n">
        <v>52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Swap Agreements (Details) - Not Designated as Hedging Instrument - Interest Rate Swap - USD ($) $ in Thousands</t>
        </is>
      </c>
      <c r="B1" s="2" t="inlineStr">
        <is>
          <t>Dec. 31, 2020</t>
        </is>
      </c>
      <c r="C1" s="2" t="inlineStr">
        <is>
          <t>Dec. 31, 2019</t>
        </is>
      </c>
    </row>
    <row r="2">
      <c r="A2" s="3" t="inlineStr">
        <is>
          <t>Derivative [Line Items]</t>
        </is>
      </c>
    </row>
    <row r="3">
      <c r="A3" s="4" t="inlineStr">
        <is>
          <t>Notional amount</t>
        </is>
      </c>
      <c r="B3" s="5" t="n">
        <v>176637</v>
      </c>
      <c r="C3" s="5" t="n">
        <v>44531</v>
      </c>
    </row>
    <row r="4">
      <c r="A4" s="4" t="inlineStr">
        <is>
          <t>Other Assets</t>
        </is>
      </c>
    </row>
    <row r="5">
      <c r="A5" s="3" t="inlineStr">
        <is>
          <t>Derivative [Line Items]</t>
        </is>
      </c>
    </row>
    <row r="6">
      <c r="A6" s="4" t="inlineStr">
        <is>
          <t>Derivatives, included in other assets</t>
        </is>
      </c>
      <c r="B6" s="6" t="n">
        <v>5080</v>
      </c>
      <c r="C6" s="6" t="n">
        <v>69</v>
      </c>
    </row>
    <row r="7">
      <c r="A7" s="4" t="inlineStr">
        <is>
          <t>Other Liabilities</t>
        </is>
      </c>
    </row>
    <row r="8">
      <c r="A8" s="3" t="inlineStr">
        <is>
          <t>Derivative [Line Items]</t>
        </is>
      </c>
    </row>
    <row r="9">
      <c r="A9" s="4" t="inlineStr">
        <is>
          <t>Derivatives, included in other liabilities</t>
        </is>
      </c>
      <c r="B9" s="5" t="n">
        <v>5080</v>
      </c>
      <c r="C9" s="5" t="n">
        <v>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sh Flow Hedge Agreements (Details) - Interest Rate Swap - USD ($) $ in Thousands</t>
        </is>
      </c>
      <c r="B1" s="2" t="inlineStr">
        <is>
          <t>12 Months Ended</t>
        </is>
      </c>
    </row>
    <row r="2">
      <c r="B2" s="2" t="inlineStr">
        <is>
          <t>Dec. 31, 2020</t>
        </is>
      </c>
      <c r="C2" s="2" t="inlineStr">
        <is>
          <t>Dec. 31, 2019</t>
        </is>
      </c>
    </row>
    <row r="3">
      <c r="A3" s="3" t="inlineStr">
        <is>
          <t>Derivative [Line Items]</t>
        </is>
      </c>
    </row>
    <row r="4">
      <c r="A4" s="4" t="inlineStr">
        <is>
          <t>Amount of hedged item</t>
        </is>
      </c>
      <c r="B4" s="5" t="n">
        <v>20000</v>
      </c>
    </row>
    <row r="5">
      <c r="A5" s="4" t="inlineStr">
        <is>
          <t>Amount of gain recognized in AOCI</t>
        </is>
      </c>
      <c r="B5" s="6" t="n">
        <v>651</v>
      </c>
      <c r="C5" s="5" t="n">
        <v>0</v>
      </c>
    </row>
    <row r="6">
      <c r="A6" s="4" t="inlineStr">
        <is>
          <t>Amount of gain reclassified from AOCI interest expense</t>
        </is>
      </c>
      <c r="B6" s="5" t="n">
        <v>0</v>
      </c>
      <c r="C6"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Maximum Subsidiary Dividend</t>
        </is>
      </c>
      <c r="B3" s="5" t="n">
        <v>71800</v>
      </c>
    </row>
    <row r="4">
      <c r="A4" s="4" t="inlineStr">
        <is>
          <t>Parent Company</t>
        </is>
      </c>
    </row>
    <row r="5">
      <c r="A5" s="3" t="inlineStr">
        <is>
          <t>Actual, Amount</t>
        </is>
      </c>
    </row>
    <row r="6">
      <c r="A6" s="4" t="inlineStr">
        <is>
          <t>Total Capital (to Risk Weighted Assets)</t>
        </is>
      </c>
      <c r="B6" s="6" t="n">
        <v>364988</v>
      </c>
      <c r="C6" s="5" t="n">
        <v>330657</v>
      </c>
    </row>
    <row r="7">
      <c r="A7" s="4" t="inlineStr">
        <is>
          <t>Tier I Capital (to Risk Weighted Assets)</t>
        </is>
      </c>
      <c r="B7" s="6" t="n">
        <v>335756</v>
      </c>
      <c r="C7" s="6" t="n">
        <v>309469</v>
      </c>
    </row>
    <row r="8">
      <c r="A8" s="4" t="inlineStr">
        <is>
          <t>Tier One Capital (to Average Assets)</t>
        </is>
      </c>
      <c r="B8" s="6" t="n">
        <v>335756</v>
      </c>
      <c r="C8" s="6" t="n">
        <v>309469</v>
      </c>
    </row>
    <row r="9">
      <c r="A9" s="4" t="inlineStr">
        <is>
          <t>Common Equity Tier 1 Capital (to Risk Weighted Assets)</t>
        </is>
      </c>
      <c r="B9" s="5" t="n">
        <v>315696</v>
      </c>
      <c r="C9" s="5" t="n">
        <v>289409</v>
      </c>
    </row>
    <row r="10">
      <c r="A10" s="3" t="inlineStr">
        <is>
          <t>Actual, Ratio</t>
        </is>
      </c>
    </row>
    <row r="11">
      <c r="A11" s="4" t="inlineStr">
        <is>
          <t>Total Capital (to Risk Weighted Assets)</t>
        </is>
      </c>
      <c r="B11" s="9" t="n">
        <v>0.155</v>
      </c>
      <c r="C11" s="9" t="n">
        <v>0.148</v>
      </c>
    </row>
    <row r="12">
      <c r="A12" s="4" t="inlineStr">
        <is>
          <t>Tier I Capital (to Risk Weighted Assets)</t>
        </is>
      </c>
      <c r="B12" s="9" t="n">
        <v>0.142</v>
      </c>
      <c r="C12" s="9" t="n">
        <v>0.138</v>
      </c>
    </row>
    <row r="13">
      <c r="A13" s="4" t="inlineStr">
        <is>
          <t>Tier One Leverage Capital (to Average Assets)</t>
        </is>
      </c>
      <c r="B13" s="9" t="n">
        <v>0.091</v>
      </c>
      <c r="C13" s="9" t="n">
        <v>0.1</v>
      </c>
    </row>
    <row r="14">
      <c r="A14" s="4" t="inlineStr">
        <is>
          <t>Common Equity Tier 1 Capital (to Risk Weighted Assets)</t>
        </is>
      </c>
      <c r="B14" s="9" t="n">
        <v>0.134</v>
      </c>
      <c r="C14" s="9" t="n">
        <v>0.129</v>
      </c>
    </row>
    <row r="15">
      <c r="A15" s="3" t="inlineStr">
        <is>
          <t>Minimum Amounts For Capital Adequacy, Amount</t>
        </is>
      </c>
    </row>
    <row r="16">
      <c r="A16" s="4" t="inlineStr">
        <is>
          <t>Total Capital (to Risk Weighted Assets)</t>
        </is>
      </c>
      <c r="B16" s="5" t="n">
        <v>247250</v>
      </c>
      <c r="C16" s="5" t="n">
        <v>234588</v>
      </c>
    </row>
    <row r="17">
      <c r="A17" s="4" t="inlineStr">
        <is>
          <t>Tier I Capital (to Risk Weighted Assets)</t>
        </is>
      </c>
      <c r="B17" s="6" t="n">
        <v>200981</v>
      </c>
      <c r="C17" s="6" t="n">
        <v>190615</v>
      </c>
    </row>
    <row r="18">
      <c r="A18" s="4" t="inlineStr">
        <is>
          <t>Tier One Leverage Capital (to Average Assets)</t>
        </is>
      </c>
      <c r="B18" s="6" t="n">
        <v>147585</v>
      </c>
      <c r="C18" s="6" t="n">
        <v>123788</v>
      </c>
    </row>
    <row r="19">
      <c r="A19" s="4" t="inlineStr">
        <is>
          <t>Common Equity Tier 1 Capital (to Risk Weighted Assets)</t>
        </is>
      </c>
      <c r="B19" s="5" t="n">
        <v>164916</v>
      </c>
      <c r="C19" s="5" t="n">
        <v>157044</v>
      </c>
    </row>
    <row r="20">
      <c r="A20" s="3" t="inlineStr">
        <is>
          <t>Minimum Amounts For Capital Adequacy Purposes, Ratio</t>
        </is>
      </c>
    </row>
    <row r="21">
      <c r="A21" s="4" t="inlineStr">
        <is>
          <t>Total Capital (to Risk Weighted Assets)</t>
        </is>
      </c>
      <c r="B21" s="9" t="n">
        <v>0.105</v>
      </c>
      <c r="C21" s="9" t="n">
        <v>0.105</v>
      </c>
    </row>
    <row r="22">
      <c r="A22" s="4" t="inlineStr">
        <is>
          <t>Tier I Capital (to Risk Weighted Assets)</t>
        </is>
      </c>
      <c r="B22" s="9" t="n">
        <v>0.08500000000000001</v>
      </c>
      <c r="C22" s="9" t="n">
        <v>0.08500000000000001</v>
      </c>
    </row>
    <row r="23">
      <c r="A23" s="4" t="inlineStr">
        <is>
          <t>Tier One Leverage Capital (to Average Assets)</t>
        </is>
      </c>
      <c r="B23" s="9" t="n">
        <v>0.04</v>
      </c>
      <c r="C23" s="9" t="n">
        <v>0.04</v>
      </c>
    </row>
    <row r="24">
      <c r="A24" s="4" t="inlineStr">
        <is>
          <t>Common Equity Tier 1 Capital (to Risk Weighted Assets)</t>
        </is>
      </c>
      <c r="B24" s="9" t="n">
        <v>0.07000000000000001</v>
      </c>
      <c r="C24" s="9" t="n">
        <v>0.07000000000000001</v>
      </c>
    </row>
    <row r="25">
      <c r="A25" s="3" t="inlineStr">
        <is>
          <t>Minimum Amounts To Be Well-Capitalized, Amount</t>
        </is>
      </c>
    </row>
    <row r="26">
      <c r="A26" s="4" t="inlineStr">
        <is>
          <t>Total Capital (to Risk Weighted Assets)</t>
        </is>
      </c>
      <c r="B26" s="5" t="n">
        <v>235476</v>
      </c>
      <c r="C26" s="5" t="n">
        <v>223417</v>
      </c>
    </row>
    <row r="27">
      <c r="A27" s="4" t="inlineStr">
        <is>
          <t>Tier I Capital (to Risk Weighted Assets)</t>
        </is>
      </c>
      <c r="B27" s="6" t="n">
        <v>189158</v>
      </c>
      <c r="C27" s="6" t="n">
        <v>179402</v>
      </c>
    </row>
    <row r="28">
      <c r="A28" s="4" t="inlineStr">
        <is>
          <t>Tier One Leverage Capital (to Average Assets)</t>
        </is>
      </c>
      <c r="B28" s="6" t="n">
        <v>184481</v>
      </c>
      <c r="C28" s="6" t="n">
        <v>154735</v>
      </c>
    </row>
    <row r="29">
      <c r="A29" s="4" t="inlineStr">
        <is>
          <t>Common Equity Tier 1 Leverage Capital (to Risk Weighted Assets)</t>
        </is>
      </c>
      <c r="B29" s="5" t="n">
        <v>153136</v>
      </c>
      <c r="C29" s="5" t="n">
        <v>145826</v>
      </c>
    </row>
    <row r="30">
      <c r="A30" s="3" t="inlineStr">
        <is>
          <t>Minimum Amounts To Be Well-Capitalized</t>
        </is>
      </c>
    </row>
    <row r="31">
      <c r="A31" s="4" t="inlineStr">
        <is>
          <t>Total Capital (to Risk Weighted Assets)</t>
        </is>
      </c>
      <c r="B31" s="9" t="n">
        <v>0.1</v>
      </c>
      <c r="C31" s="9" t="n">
        <v>0.1</v>
      </c>
    </row>
    <row r="32">
      <c r="A32" s="4" t="inlineStr">
        <is>
          <t>Tier One Risk Based Capital (to Risk Weighted Assets)</t>
        </is>
      </c>
      <c r="B32" s="9" t="n">
        <v>0.08</v>
      </c>
      <c r="C32" s="9" t="n">
        <v>0.08</v>
      </c>
    </row>
    <row r="33">
      <c r="A33" s="4" t="inlineStr">
        <is>
          <t>Tier One Leverage Capital (to Average Assets)</t>
        </is>
      </c>
      <c r="B33" s="9" t="n">
        <v>0.05</v>
      </c>
      <c r="C33" s="9" t="n">
        <v>0.05</v>
      </c>
    </row>
    <row r="34">
      <c r="A34" s="4" t="inlineStr">
        <is>
          <t>Common Equity Tier 1 Capital (to Risk Weighted Assets)</t>
        </is>
      </c>
      <c r="B34" s="9" t="n">
        <v>0.065</v>
      </c>
      <c r="C34" s="9" t="n">
        <v>0.065</v>
      </c>
    </row>
    <row r="35">
      <c r="A35" s="4" t="inlineStr">
        <is>
          <t>Glens Falls National</t>
        </is>
      </c>
    </row>
    <row r="36">
      <c r="A36" s="3" t="inlineStr">
        <is>
          <t>Actual, Amount</t>
        </is>
      </c>
    </row>
    <row r="37">
      <c r="A37" s="4" t="inlineStr">
        <is>
          <t>Total Capital (to Risk Weighted Assets)</t>
        </is>
      </c>
      <c r="B37" s="5" t="n">
        <v>273801</v>
      </c>
      <c r="C37" s="5" t="n">
        <v>254438</v>
      </c>
    </row>
    <row r="38">
      <c r="A38" s="4" t="inlineStr">
        <is>
          <t>Tier I Capital (to Risk Weighted Assets)</t>
        </is>
      </c>
      <c r="B38" s="6" t="n">
        <v>251419</v>
      </c>
      <c r="C38" s="6" t="n">
        <v>237546</v>
      </c>
    </row>
    <row r="39">
      <c r="A39" s="4" t="inlineStr">
        <is>
          <t>Tier One Capital (to Average Assets)</t>
        </is>
      </c>
      <c r="B39" s="6" t="n">
        <v>251419</v>
      </c>
      <c r="C39" s="6" t="n">
        <v>237546</v>
      </c>
    </row>
    <row r="40">
      <c r="A40" s="4" t="inlineStr">
        <is>
          <t>Common Equity Tier 1 Capital (to Risk Weighted Assets)</t>
        </is>
      </c>
      <c r="B40" s="5" t="n">
        <v>251359</v>
      </c>
      <c r="C40" s="5" t="n">
        <v>237486</v>
      </c>
    </row>
    <row r="41">
      <c r="A41" s="3" t="inlineStr">
        <is>
          <t>Actual, Ratio</t>
        </is>
      </c>
    </row>
    <row r="42">
      <c r="A42" s="4" t="inlineStr">
        <is>
          <t>Total Capital (to Risk Weighted Assets)</t>
        </is>
      </c>
      <c r="B42" s="9" t="n">
        <v>0.152</v>
      </c>
      <c r="C42" s="9" t="n">
        <v>0.145</v>
      </c>
    </row>
    <row r="43">
      <c r="A43" s="4" t="inlineStr">
        <is>
          <t>Tier I Capital (to Risk Weighted Assets)</t>
        </is>
      </c>
      <c r="B43" s="9" t="n">
        <v>0.139</v>
      </c>
      <c r="C43" s="9" t="n">
        <v>0.135</v>
      </c>
    </row>
    <row r="44">
      <c r="A44" s="4" t="inlineStr">
        <is>
          <t>Tier One Leverage Capital (to Average Assets)</t>
        </is>
      </c>
      <c r="B44" s="9" t="n">
        <v>0.08699999999999999</v>
      </c>
      <c r="C44" s="9" t="n">
        <v>0.095</v>
      </c>
    </row>
    <row r="45">
      <c r="A45" s="4" t="inlineStr">
        <is>
          <t>Common Equity Tier 1 Capital (to Risk Weighted Assets)</t>
        </is>
      </c>
      <c r="B45" s="9" t="n">
        <v>0.139</v>
      </c>
      <c r="C45" s="9" t="n">
        <v>0.135</v>
      </c>
    </row>
    <row r="46">
      <c r="A46" s="3" t="inlineStr">
        <is>
          <t>Minimum Amounts For Capital Adequacy, Amount</t>
        </is>
      </c>
    </row>
    <row r="47">
      <c r="A47" s="4" t="inlineStr">
        <is>
          <t>Total Capital (to Risk Weighted Assets)</t>
        </is>
      </c>
      <c r="B47" s="5" t="n">
        <v>189139</v>
      </c>
      <c r="C47" s="5" t="n">
        <v>184248</v>
      </c>
    </row>
    <row r="48">
      <c r="A48" s="4" t="inlineStr">
        <is>
          <t>Tier I Capital (to Risk Weighted Assets)</t>
        </is>
      </c>
      <c r="B48" s="6" t="n">
        <v>153745</v>
      </c>
      <c r="C48" s="6" t="n">
        <v>149566</v>
      </c>
    </row>
    <row r="49">
      <c r="A49" s="4" t="inlineStr">
        <is>
          <t>Tier One Leverage Capital (to Average Assets)</t>
        </is>
      </c>
      <c r="B49" s="6" t="n">
        <v>115595</v>
      </c>
      <c r="C49" s="6" t="n">
        <v>100019</v>
      </c>
    </row>
    <row r="50">
      <c r="A50" s="4" t="inlineStr">
        <is>
          <t>Common Equity Tier 1 Capital (to Risk Weighted Assets)</t>
        </is>
      </c>
      <c r="B50" s="5" t="n">
        <v>126584</v>
      </c>
      <c r="C50" s="5" t="n">
        <v>123141</v>
      </c>
    </row>
    <row r="51">
      <c r="A51" s="3" t="inlineStr">
        <is>
          <t>Minimum Amounts For Capital Adequacy Purposes, Ratio</t>
        </is>
      </c>
    </row>
    <row r="52">
      <c r="A52" s="4" t="inlineStr">
        <is>
          <t>Total Capital (to Risk Weighted Assets)</t>
        </is>
      </c>
      <c r="B52" s="9" t="n">
        <v>0.105</v>
      </c>
      <c r="C52" s="9" t="n">
        <v>0.105</v>
      </c>
    </row>
    <row r="53">
      <c r="A53" s="4" t="inlineStr">
        <is>
          <t>Tier I Capital (to Risk Weighted Assets)</t>
        </is>
      </c>
      <c r="B53" s="9" t="n">
        <v>0.08500000000000001</v>
      </c>
      <c r="C53" s="9" t="n">
        <v>0.08500000000000001</v>
      </c>
    </row>
    <row r="54">
      <c r="A54" s="4" t="inlineStr">
        <is>
          <t>Tier One Leverage Capital (to Average Assets)</t>
        </is>
      </c>
      <c r="B54" s="9" t="n">
        <v>0.04</v>
      </c>
      <c r="C54" s="9" t="n">
        <v>0.04</v>
      </c>
    </row>
    <row r="55">
      <c r="A55" s="4" t="inlineStr">
        <is>
          <t>Common Equity Tier 1 Capital (to Risk Weighted Assets)</t>
        </is>
      </c>
      <c r="B55" s="9" t="n">
        <v>0.07000000000000001</v>
      </c>
      <c r="C55" s="9" t="n">
        <v>0.07000000000000001</v>
      </c>
    </row>
    <row r="56">
      <c r="A56" s="3" t="inlineStr">
        <is>
          <t>Minimum Amounts To Be Well-Capitalized, Amount</t>
        </is>
      </c>
    </row>
    <row r="57">
      <c r="A57" s="4" t="inlineStr">
        <is>
          <t>Total Capital (to Risk Weighted Assets)</t>
        </is>
      </c>
      <c r="B57" s="5" t="n">
        <v>180132</v>
      </c>
      <c r="C57" s="5" t="n">
        <v>175474</v>
      </c>
    </row>
    <row r="58">
      <c r="A58" s="4" t="inlineStr">
        <is>
          <t>Tier I Capital (to Risk Weighted Assets)</t>
        </is>
      </c>
      <c r="B58" s="6" t="n">
        <v>144702</v>
      </c>
      <c r="C58" s="6" t="n">
        <v>140768</v>
      </c>
    </row>
    <row r="59">
      <c r="A59" s="4" t="inlineStr">
        <is>
          <t>Tier One Leverage Capital (to Average Assets)</t>
        </is>
      </c>
      <c r="B59" s="6" t="n">
        <v>144494</v>
      </c>
      <c r="C59" s="6" t="n">
        <v>125024</v>
      </c>
    </row>
    <row r="60">
      <c r="A60" s="4" t="inlineStr">
        <is>
          <t>Common Equity Tier 1 Leverage Capital (to Risk Weighted Assets)</t>
        </is>
      </c>
      <c r="B60" s="5" t="n">
        <v>117542</v>
      </c>
      <c r="C60" s="5" t="n">
        <v>114345</v>
      </c>
    </row>
    <row r="61">
      <c r="A61" s="3" t="inlineStr">
        <is>
          <t>Minimum Amounts To Be Well-Capitalized</t>
        </is>
      </c>
    </row>
    <row r="62">
      <c r="A62" s="4" t="inlineStr">
        <is>
          <t>Total Capital (to Risk Weighted Assets)</t>
        </is>
      </c>
      <c r="B62" s="9" t="n">
        <v>0.1</v>
      </c>
      <c r="C62" s="9" t="n">
        <v>0.1</v>
      </c>
    </row>
    <row r="63">
      <c r="A63" s="4" t="inlineStr">
        <is>
          <t>Tier One Risk Based Capital (to Risk Weighted Assets)</t>
        </is>
      </c>
      <c r="B63" s="9" t="n">
        <v>0.08</v>
      </c>
      <c r="C63" s="9" t="n">
        <v>0.08</v>
      </c>
    </row>
    <row r="64">
      <c r="A64" s="4" t="inlineStr">
        <is>
          <t>Tier One Leverage Capital (to Average Assets)</t>
        </is>
      </c>
      <c r="B64" s="9" t="n">
        <v>0.05</v>
      </c>
      <c r="C64" s="9" t="n">
        <v>0.05</v>
      </c>
    </row>
    <row r="65">
      <c r="A65" s="4" t="inlineStr">
        <is>
          <t>Common Equity Tier 1 Capital (to Risk Weighted Assets)</t>
        </is>
      </c>
      <c r="B65" s="9" t="n">
        <v>0.065</v>
      </c>
      <c r="C65" s="9" t="n">
        <v>0.065</v>
      </c>
    </row>
    <row r="66">
      <c r="A66" s="4" t="inlineStr">
        <is>
          <t>Saratoga National</t>
        </is>
      </c>
    </row>
    <row r="67">
      <c r="A67" s="3" t="inlineStr">
        <is>
          <t>Actual, Amount</t>
        </is>
      </c>
    </row>
    <row r="68">
      <c r="A68" s="4" t="inlineStr">
        <is>
          <t>Total Capital (to Risk Weighted Assets)</t>
        </is>
      </c>
      <c r="B68" s="5" t="n">
        <v>78022</v>
      </c>
      <c r="C68" s="5" t="n">
        <v>65295</v>
      </c>
    </row>
    <row r="69">
      <c r="A69" s="4" t="inlineStr">
        <is>
          <t>Tier I Capital (to Risk Weighted Assets)</t>
        </is>
      </c>
      <c r="B69" s="6" t="n">
        <v>71172</v>
      </c>
      <c r="C69" s="6" t="n">
        <v>60999</v>
      </c>
    </row>
    <row r="70">
      <c r="A70" s="4" t="inlineStr">
        <is>
          <t>Tier One Capital (to Average Assets)</t>
        </is>
      </c>
      <c r="B70" s="6" t="n">
        <v>71172</v>
      </c>
      <c r="C70" s="6" t="n">
        <v>60999</v>
      </c>
    </row>
    <row r="71">
      <c r="A71" s="4" t="inlineStr">
        <is>
          <t>Common Equity Tier 1 Capital (to Risk Weighted Assets)</t>
        </is>
      </c>
      <c r="B71" s="5" t="n">
        <v>71172</v>
      </c>
      <c r="C71" s="5" t="n">
        <v>60999</v>
      </c>
    </row>
    <row r="72">
      <c r="A72" s="3" t="inlineStr">
        <is>
          <t>Actual, Ratio</t>
        </is>
      </c>
    </row>
    <row r="73">
      <c r="A73" s="4" t="inlineStr">
        <is>
          <t>Total Capital (to Risk Weighted Assets)</t>
        </is>
      </c>
      <c r="B73" s="9" t="n">
        <v>0.142</v>
      </c>
      <c r="C73" s="9" t="n">
        <v>0.136</v>
      </c>
    </row>
    <row r="74">
      <c r="A74" s="4" t="inlineStr">
        <is>
          <t>Tier I Capital (to Risk Weighted Assets)</t>
        </is>
      </c>
      <c r="B74" s="9" t="n">
        <v>0.13</v>
      </c>
      <c r="C74" s="9" t="n">
        <v>0.127</v>
      </c>
    </row>
    <row r="75">
      <c r="A75" s="4" t="inlineStr">
        <is>
          <t>Tier One Leverage Capital (to Average Assets)</t>
        </is>
      </c>
      <c r="B75" s="9" t="n">
        <v>0.089</v>
      </c>
      <c r="C75" s="9" t="n">
        <v>0.096</v>
      </c>
    </row>
    <row r="76">
      <c r="A76" s="4" t="inlineStr">
        <is>
          <t>Common Equity Tier 1 Capital (to Risk Weighted Assets)</t>
        </is>
      </c>
      <c r="B76" s="9" t="n">
        <v>0.13</v>
      </c>
      <c r="C76" s="9" t="n">
        <v>0.127</v>
      </c>
    </row>
    <row r="77">
      <c r="A77" s="3" t="inlineStr">
        <is>
          <t>Minimum Amounts For Capital Adequacy, Amount</t>
        </is>
      </c>
    </row>
    <row r="78">
      <c r="A78" s="4" t="inlineStr">
        <is>
          <t>Total Capital (to Risk Weighted Assets)</t>
        </is>
      </c>
      <c r="B78" s="5" t="n">
        <v>57692</v>
      </c>
      <c r="C78" s="5" t="n">
        <v>50412</v>
      </c>
    </row>
    <row r="79">
      <c r="A79" s="4" t="inlineStr">
        <is>
          <t>Tier I Capital (to Risk Weighted Assets)</t>
        </is>
      </c>
      <c r="B79" s="6" t="n">
        <v>46536</v>
      </c>
      <c r="C79" s="6" t="n">
        <v>40826</v>
      </c>
    </row>
    <row r="80">
      <c r="A80" s="4" t="inlineStr">
        <is>
          <t>Tier One Leverage Capital (to Average Assets)</t>
        </is>
      </c>
      <c r="B80" s="6" t="n">
        <v>31987</v>
      </c>
      <c r="C80" s="6" t="n">
        <v>25416</v>
      </c>
    </row>
    <row r="81">
      <c r="A81" s="4" t="inlineStr">
        <is>
          <t>Common Equity Tier 1 Capital (to Risk Weighted Assets)</t>
        </is>
      </c>
      <c r="B81" s="5" t="n">
        <v>38323</v>
      </c>
      <c r="C81" s="5" t="n">
        <v>33621</v>
      </c>
    </row>
    <row r="82">
      <c r="A82" s="3" t="inlineStr">
        <is>
          <t>Minimum Amounts For Capital Adequacy Purposes, Ratio</t>
        </is>
      </c>
    </row>
    <row r="83">
      <c r="A83" s="4" t="inlineStr">
        <is>
          <t>Total Capital (to Risk Weighted Assets)</t>
        </is>
      </c>
      <c r="B83" s="9" t="n">
        <v>0.105</v>
      </c>
      <c r="C83" s="9" t="n">
        <v>0.105</v>
      </c>
    </row>
    <row r="84">
      <c r="A84" s="4" t="inlineStr">
        <is>
          <t>Tier I Capital (to Risk Weighted Assets)</t>
        </is>
      </c>
      <c r="B84" s="9" t="n">
        <v>0.08500000000000001</v>
      </c>
      <c r="C84" s="9" t="n">
        <v>0.08500000000000001</v>
      </c>
    </row>
    <row r="85">
      <c r="A85" s="4" t="inlineStr">
        <is>
          <t>Tier One Leverage Capital (to Average Assets)</t>
        </is>
      </c>
      <c r="B85" s="9" t="n">
        <v>0.04</v>
      </c>
      <c r="C85" s="9" t="n">
        <v>0.04</v>
      </c>
    </row>
    <row r="86">
      <c r="A86" s="4" t="inlineStr">
        <is>
          <t>Common Equity Tier 1 Capital (to Risk Weighted Assets)</t>
        </is>
      </c>
      <c r="B86" s="9" t="n">
        <v>0.07000000000000001</v>
      </c>
      <c r="C86" s="9" t="n">
        <v>0.07000000000000001</v>
      </c>
    </row>
    <row r="87">
      <c r="A87" s="3" t="inlineStr">
        <is>
          <t>Minimum Amounts To Be Well-Capitalized, Amount</t>
        </is>
      </c>
    </row>
    <row r="88">
      <c r="A88" s="4" t="inlineStr">
        <is>
          <t>Total Capital (to Risk Weighted Assets)</t>
        </is>
      </c>
      <c r="B88" s="5" t="n">
        <v>54945</v>
      </c>
      <c r="C88" s="5" t="n">
        <v>48011</v>
      </c>
    </row>
    <row r="89">
      <c r="A89" s="4" t="inlineStr">
        <is>
          <t>Tier I Capital (to Risk Weighted Assets)</t>
        </is>
      </c>
      <c r="B89" s="6" t="n">
        <v>43798</v>
      </c>
      <c r="C89" s="6" t="n">
        <v>38425</v>
      </c>
    </row>
    <row r="90">
      <c r="A90" s="4" t="inlineStr">
        <is>
          <t>Tier One Leverage Capital (to Average Assets)</t>
        </is>
      </c>
      <c r="B90" s="6" t="n">
        <v>39984</v>
      </c>
      <c r="C90" s="6" t="n">
        <v>31770</v>
      </c>
    </row>
    <row r="91">
      <c r="A91" s="4" t="inlineStr">
        <is>
          <t>Common Equity Tier 1 Leverage Capital (to Risk Weighted Assets)</t>
        </is>
      </c>
      <c r="B91" s="5" t="n">
        <v>35586</v>
      </c>
      <c r="C91" s="5" t="n">
        <v>31220</v>
      </c>
    </row>
    <row r="92">
      <c r="A92" s="3" t="inlineStr">
        <is>
          <t>Minimum Amounts To Be Well-Capitalized</t>
        </is>
      </c>
    </row>
    <row r="93">
      <c r="A93" s="4" t="inlineStr">
        <is>
          <t>Total Capital (to Risk Weighted Assets)</t>
        </is>
      </c>
      <c r="B93" s="9" t="n">
        <v>0.1</v>
      </c>
      <c r="C93" s="9" t="n">
        <v>0.1</v>
      </c>
    </row>
    <row r="94">
      <c r="A94" s="4" t="inlineStr">
        <is>
          <t>Tier One Risk Based Capital (to Risk Weighted Assets)</t>
        </is>
      </c>
      <c r="B94" s="9" t="n">
        <v>0.08</v>
      </c>
      <c r="C94" s="9" t="n">
        <v>0.08</v>
      </c>
    </row>
    <row r="95">
      <c r="A95" s="4" t="inlineStr">
        <is>
          <t>Tier One Leverage Capital (to Average Assets)</t>
        </is>
      </c>
      <c r="B95" s="9" t="n">
        <v>0.05</v>
      </c>
      <c r="C95" s="9" t="n">
        <v>0.05</v>
      </c>
    </row>
    <row r="96">
      <c r="A96" s="4" t="inlineStr">
        <is>
          <t>Common Equity Tier 1 Capital (to Risk Weighted Assets)</t>
        </is>
      </c>
      <c r="B96" s="9" t="n">
        <v>0.065</v>
      </c>
      <c r="C96" s="9" t="n">
        <v>0.0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Information Parent Only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terest-Bearing Deposits at Banks</t>
        </is>
      </c>
      <c r="B3" s="5" t="n">
        <v>338875</v>
      </c>
      <c r="C3" s="5" t="n">
        <v>23186</v>
      </c>
    </row>
    <row r="4">
      <c r="A4" s="4" t="inlineStr">
        <is>
          <t>Equity Securities</t>
        </is>
      </c>
      <c r="B4" s="6" t="n">
        <v>1636</v>
      </c>
      <c r="C4" s="6" t="n">
        <v>2063</v>
      </c>
    </row>
    <row r="5">
      <c r="A5" s="4" t="inlineStr">
        <is>
          <t>Other Assets</t>
        </is>
      </c>
      <c r="B5" s="6" t="n">
        <v>84735</v>
      </c>
      <c r="C5" s="6" t="n">
        <v>70179</v>
      </c>
    </row>
    <row r="6">
      <c r="A6" s="4" t="inlineStr">
        <is>
          <t>Total Assets</t>
        </is>
      </c>
      <c r="B6" s="6" t="n">
        <v>3688636</v>
      </c>
      <c r="C6" s="6" t="n">
        <v>3184275</v>
      </c>
    </row>
    <row r="7">
      <c r="A7" s="3" t="inlineStr">
        <is>
          <t>LIABILITIES</t>
        </is>
      </c>
    </row>
    <row r="8">
      <c r="A8" s="4" t="inlineStr">
        <is>
          <t>Junior Subordinated Obligations Issued to Unconsolidated Subsidiary Trusts</t>
        </is>
      </c>
      <c r="B8" s="6" t="n">
        <v>20000</v>
      </c>
      <c r="C8" s="6" t="n">
        <v>20000</v>
      </c>
    </row>
    <row r="9">
      <c r="A9" s="4" t="inlineStr">
        <is>
          <t>Other Liabilities</t>
        </is>
      </c>
      <c r="B9" s="6" t="n">
        <v>31815</v>
      </c>
      <c r="C9" s="6" t="n">
        <v>30140</v>
      </c>
    </row>
    <row r="10">
      <c r="A10" s="4" t="inlineStr">
        <is>
          <t>Total Liabilities</t>
        </is>
      </c>
      <c r="B10" s="6" t="n">
        <v>3354244</v>
      </c>
      <c r="C10" s="6" t="n">
        <v>2882547</v>
      </c>
    </row>
    <row r="11">
      <c r="A11" s="3" t="inlineStr">
        <is>
          <t>STOCKHOLDERS’ EQUITY</t>
        </is>
      </c>
    </row>
    <row r="12">
      <c r="A12" s="4" t="inlineStr">
        <is>
          <t>Total Stockholders’ Equity</t>
        </is>
      </c>
      <c r="B12" s="6" t="n">
        <v>334392</v>
      </c>
      <c r="C12" s="6" t="n">
        <v>301728</v>
      </c>
      <c r="D12" s="5" t="n">
        <v>269584</v>
      </c>
      <c r="E12" s="5" t="n">
        <v>249603</v>
      </c>
    </row>
    <row r="13">
      <c r="A13" s="4" t="inlineStr">
        <is>
          <t>Total Liabilities and Stockholders’ Equity</t>
        </is>
      </c>
      <c r="B13" s="6" t="n">
        <v>3688636</v>
      </c>
      <c r="C13" s="6" t="n">
        <v>3184275</v>
      </c>
    </row>
    <row r="14">
      <c r="A14" s="4" t="inlineStr">
        <is>
          <t>Parent Company</t>
        </is>
      </c>
    </row>
    <row r="15">
      <c r="A15" s="3" t="inlineStr">
        <is>
          <t>ASSETS</t>
        </is>
      </c>
    </row>
    <row r="16">
      <c r="A16" s="4" t="inlineStr">
        <is>
          <t>Interest-Bearing Deposits at Banks</t>
        </is>
      </c>
      <c r="B16" s="6" t="n">
        <v>0</v>
      </c>
      <c r="C16" s="6" t="n">
        <v>1429</v>
      </c>
    </row>
    <row r="17">
      <c r="A17" s="4" t="inlineStr">
        <is>
          <t>Equity Securities</t>
        </is>
      </c>
      <c r="B17" s="6" t="n">
        <v>1636</v>
      </c>
      <c r="C17" s="6" t="n">
        <v>2063</v>
      </c>
    </row>
    <row r="18">
      <c r="A18" s="4" t="inlineStr">
        <is>
          <t>Investment in Subsidiaries at Equity</t>
        </is>
      </c>
      <c r="B18" s="6" t="n">
        <v>341958</v>
      </c>
      <c r="C18" s="6" t="n">
        <v>312018</v>
      </c>
    </row>
    <row r="19">
      <c r="A19" s="4" t="inlineStr">
        <is>
          <t>Other Assets</t>
        </is>
      </c>
      <c r="B19" s="6" t="n">
        <v>13294</v>
      </c>
      <c r="C19" s="6" t="n">
        <v>9365</v>
      </c>
    </row>
    <row r="20">
      <c r="A20" s="4" t="inlineStr">
        <is>
          <t>Total Assets</t>
        </is>
      </c>
      <c r="B20" s="6" t="n">
        <v>356888</v>
      </c>
      <c r="C20" s="6" t="n">
        <v>324875</v>
      </c>
    </row>
    <row r="21">
      <c r="A21" s="3" t="inlineStr">
        <is>
          <t>LIABILITIES</t>
        </is>
      </c>
    </row>
    <row r="22">
      <c r="A22" s="4" t="inlineStr">
        <is>
          <t>Junior Subordinated Obligations Issued to Unconsolidated Subsidiary Trusts</t>
        </is>
      </c>
      <c r="B22" s="6" t="n">
        <v>20000</v>
      </c>
      <c r="C22" s="6" t="n">
        <v>20000</v>
      </c>
    </row>
    <row r="23">
      <c r="A23" s="4" t="inlineStr">
        <is>
          <t>Other Liabilities</t>
        </is>
      </c>
      <c r="B23" s="6" t="n">
        <v>2496</v>
      </c>
      <c r="C23" s="6" t="n">
        <v>3147</v>
      </c>
    </row>
    <row r="24">
      <c r="A24" s="4" t="inlineStr">
        <is>
          <t>Total Liabilities</t>
        </is>
      </c>
      <c r="B24" s="6" t="n">
        <v>22496</v>
      </c>
      <c r="C24" s="6" t="n">
        <v>23147</v>
      </c>
    </row>
    <row r="25">
      <c r="A25" s="3" t="inlineStr">
        <is>
          <t>STOCKHOLDERS’ EQUITY</t>
        </is>
      </c>
    </row>
    <row r="26">
      <c r="A26" s="4" t="inlineStr">
        <is>
          <t>Total Stockholders’ Equity</t>
        </is>
      </c>
      <c r="B26" s="6" t="n">
        <v>334392</v>
      </c>
      <c r="C26" s="6" t="n">
        <v>301728</v>
      </c>
    </row>
    <row r="27">
      <c r="A27" s="4" t="inlineStr">
        <is>
          <t>Total Liabilities and Stockholders’ Equity</t>
        </is>
      </c>
      <c r="B27" s="5" t="n">
        <v>356888</v>
      </c>
      <c r="C27" s="5" t="n">
        <v>3248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Parent Only Income Statement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and Dividends on Investments</t>
        </is>
      </c>
      <c r="B4" s="5" t="n">
        <v>111896</v>
      </c>
      <c r="C4" s="5" t="n">
        <v>109759</v>
      </c>
      <c r="D4" s="5" t="n">
        <v>96503</v>
      </c>
    </row>
    <row r="5">
      <c r="A5" s="4" t="inlineStr">
        <is>
          <t>Other Operating Income</t>
        </is>
      </c>
      <c r="B5" s="6" t="n">
        <v>3464</v>
      </c>
      <c r="C5" s="6" t="n">
        <v>1477</v>
      </c>
      <c r="D5" s="6" t="n">
        <v>1324</v>
      </c>
    </row>
    <row r="6">
      <c r="A6" s="4" t="inlineStr">
        <is>
          <t>Interest Expense</t>
        </is>
      </c>
      <c r="B6" s="6" t="n">
        <v>12694</v>
      </c>
      <c r="C6" s="6" t="n">
        <v>21710</v>
      </c>
      <c r="D6" s="6" t="n">
        <v>12485</v>
      </c>
    </row>
    <row r="7">
      <c r="A7" s="4" t="inlineStr">
        <is>
          <t>Other Operating Expense</t>
        </is>
      </c>
      <c r="B7" s="6" t="n">
        <v>8964</v>
      </c>
      <c r="C7" s="6" t="n">
        <v>10430</v>
      </c>
      <c r="D7" s="6" t="n">
        <v>9076</v>
      </c>
    </row>
    <row r="8">
      <c r="A8" s="4" t="inlineStr">
        <is>
          <t>Provision for Income Taxes</t>
        </is>
      </c>
      <c r="B8" s="6" t="n">
        <v>11036</v>
      </c>
      <c r="C8" s="6" t="n">
        <v>9600</v>
      </c>
      <c r="D8" s="6" t="n">
        <v>9026</v>
      </c>
    </row>
    <row r="9">
      <c r="A9" s="4" t="inlineStr">
        <is>
          <t>Net Income</t>
        </is>
      </c>
      <c r="B9" s="6" t="n">
        <v>40827</v>
      </c>
      <c r="C9" s="6" t="n">
        <v>37475</v>
      </c>
      <c r="D9" s="6" t="n">
        <v>36279</v>
      </c>
    </row>
    <row r="10">
      <c r="A10" s="4" t="inlineStr">
        <is>
          <t>Parent Company</t>
        </is>
      </c>
    </row>
    <row r="11">
      <c r="A11" s="3" t="inlineStr">
        <is>
          <t>Condensed Financial Statements, Captions [Line Items]</t>
        </is>
      </c>
    </row>
    <row r="12">
      <c r="A12" s="4" t="inlineStr">
        <is>
          <t>Dividends from Bank Subsidiaries</t>
        </is>
      </c>
      <c r="B12" s="6" t="n">
        <v>17199</v>
      </c>
      <c r="C12" s="6" t="n">
        <v>14100</v>
      </c>
      <c r="D12" s="6" t="n">
        <v>13300</v>
      </c>
    </row>
    <row r="13">
      <c r="A13" s="4" t="inlineStr">
        <is>
          <t>Interest and Dividends on Investments</t>
        </is>
      </c>
      <c r="B13" s="6" t="n">
        <v>49</v>
      </c>
      <c r="C13" s="6" t="n">
        <v>49</v>
      </c>
      <c r="D13" s="6" t="n">
        <v>48</v>
      </c>
    </row>
    <row r="14">
      <c r="A14" s="4" t="inlineStr">
        <is>
          <t>Other Operating Income</t>
        </is>
      </c>
      <c r="B14" s="6" t="n">
        <v>246</v>
      </c>
      <c r="C14" s="6" t="n">
        <v>1006</v>
      </c>
      <c r="D14" s="6" t="n">
        <v>907</v>
      </c>
    </row>
    <row r="15">
      <c r="A15" s="4" t="inlineStr">
        <is>
          <t>Total Income</t>
        </is>
      </c>
      <c r="B15" s="6" t="n">
        <v>17494</v>
      </c>
      <c r="C15" s="6" t="n">
        <v>15155</v>
      </c>
      <c r="D15" s="6" t="n">
        <v>14255</v>
      </c>
    </row>
    <row r="16">
      <c r="A16" s="4" t="inlineStr">
        <is>
          <t>Interest Expense</t>
        </is>
      </c>
      <c r="B16" s="6" t="n">
        <v>746</v>
      </c>
      <c r="C16" s="6" t="n">
        <v>1024</v>
      </c>
      <c r="D16" s="6" t="n">
        <v>976</v>
      </c>
    </row>
    <row r="17">
      <c r="A17" s="4" t="inlineStr">
        <is>
          <t>Other Operating Expense</t>
        </is>
      </c>
      <c r="B17" s="6" t="n">
        <v>878</v>
      </c>
      <c r="C17" s="6" t="n">
        <v>875</v>
      </c>
      <c r="D17" s="6" t="n">
        <v>1175</v>
      </c>
    </row>
    <row r="18">
      <c r="A18" s="4" t="inlineStr">
        <is>
          <t>Total Expense</t>
        </is>
      </c>
      <c r="B18" s="6" t="n">
        <v>1624</v>
      </c>
      <c r="C18" s="6" t="n">
        <v>1899</v>
      </c>
      <c r="D18" s="6" t="n">
        <v>2151</v>
      </c>
    </row>
    <row r="19">
      <c r="A19" s="4" t="inlineStr">
        <is>
          <t>Income Before Income Tax Benefit and Equity in Undistributed Net Income of Subsidiaries</t>
        </is>
      </c>
      <c r="B19" s="6" t="n">
        <v>15870</v>
      </c>
      <c r="C19" s="6" t="n">
        <v>13256</v>
      </c>
      <c r="D19" s="6" t="n">
        <v>12104</v>
      </c>
    </row>
    <row r="20">
      <c r="A20" s="4" t="inlineStr">
        <is>
          <t>Provision for Income Taxes</t>
        </is>
      </c>
      <c r="B20" s="6" t="n">
        <v>431</v>
      </c>
      <c r="C20" s="6" t="n">
        <v>466</v>
      </c>
      <c r="D20" s="6" t="n">
        <v>686</v>
      </c>
    </row>
    <row r="21">
      <c r="A21" s="4" t="inlineStr">
        <is>
          <t>Equity in Undistributed Net Income of Subsidiaries</t>
        </is>
      </c>
      <c r="B21" s="6" t="n">
        <v>24526</v>
      </c>
      <c r="C21" s="6" t="n">
        <v>23753</v>
      </c>
      <c r="D21" s="6" t="n">
        <v>23489</v>
      </c>
    </row>
    <row r="22">
      <c r="A22" s="4" t="inlineStr">
        <is>
          <t>Net Income</t>
        </is>
      </c>
      <c r="B22" s="5" t="n">
        <v>40827</v>
      </c>
      <c r="C22" s="5" t="n">
        <v>37475</v>
      </c>
      <c r="D22" s="5" t="n">
        <v>362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Parent Only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0827</v>
      </c>
      <c r="C4" s="5" t="n">
        <v>37475</v>
      </c>
      <c r="D4" s="5" t="n">
        <v>36279</v>
      </c>
    </row>
    <row r="5">
      <c r="A5" s="4" t="inlineStr">
        <is>
          <t>Shares Issued Under the Directors’ Stock Plan</t>
        </is>
      </c>
      <c r="B5" s="6" t="n">
        <v>125</v>
      </c>
      <c r="C5" s="6" t="n">
        <v>258</v>
      </c>
      <c r="D5" s="6" t="n">
        <v>205</v>
      </c>
    </row>
    <row r="6">
      <c r="A6" s="4" t="inlineStr">
        <is>
          <t>Net Cash Provided By Operating Activities</t>
        </is>
      </c>
      <c r="B6" s="6" t="n">
        <v>42314</v>
      </c>
      <c r="C6" s="6" t="n">
        <v>43944</v>
      </c>
      <c r="D6" s="6" t="n">
        <v>41976</v>
      </c>
    </row>
    <row r="7">
      <c r="A7" s="3" t="inlineStr">
        <is>
          <t>Cash Flows from Financing Activities:</t>
        </is>
      </c>
    </row>
    <row r="8">
      <c r="A8" s="4" t="inlineStr">
        <is>
          <t>Shares Issued for Stock Option Exercises, net</t>
        </is>
      </c>
      <c r="B8" s="6" t="n">
        <v>748</v>
      </c>
      <c r="C8" s="6" t="n">
        <v>1792</v>
      </c>
      <c r="D8" s="6" t="n">
        <v>2255</v>
      </c>
    </row>
    <row r="9">
      <c r="A9" s="4" t="inlineStr">
        <is>
          <t>Shares Issued Under the Employee Stock Purchase Plan</t>
        </is>
      </c>
      <c r="B9" s="6" t="n">
        <v>513</v>
      </c>
      <c r="C9" s="6" t="n">
        <v>493</v>
      </c>
      <c r="D9" s="6" t="n">
        <v>505</v>
      </c>
    </row>
    <row r="10">
      <c r="A10" s="4" t="inlineStr">
        <is>
          <t>Shares Issued for Dividend Reinvestment Plans</t>
        </is>
      </c>
      <c r="B10" s="6" t="n">
        <v>1808</v>
      </c>
      <c r="C10" s="6" t="n">
        <v>1777</v>
      </c>
      <c r="D10" s="6" t="n">
        <v>1761</v>
      </c>
    </row>
    <row r="11">
      <c r="A11" s="4" t="inlineStr">
        <is>
          <t>Purchase of Treasury Stock</t>
        </is>
      </c>
      <c r="B11" s="6" t="n">
        <v>-1578</v>
      </c>
      <c r="C11" s="6" t="n">
        <v>-2469</v>
      </c>
      <c r="D11" s="6" t="n">
        <v>-2098</v>
      </c>
    </row>
    <row r="12">
      <c r="A12" s="4" t="inlineStr">
        <is>
          <t>Cash Dividends Paid</t>
        </is>
      </c>
      <c r="B12" s="6" t="n">
        <v>-15740</v>
      </c>
      <c r="C12" s="6" t="n">
        <v>-15206</v>
      </c>
      <c r="D12" s="6" t="n">
        <v>-14389</v>
      </c>
    </row>
    <row r="13">
      <c r="A13" s="4" t="inlineStr">
        <is>
          <t>Net Cash Provided By Financing Activities</t>
        </is>
      </c>
      <c r="B13" s="6" t="n">
        <v>455773</v>
      </c>
      <c r="C13" s="6" t="n">
        <v>134269</v>
      </c>
      <c r="D13" s="6" t="n">
        <v>197195</v>
      </c>
    </row>
    <row r="14">
      <c r="A14" s="4" t="inlineStr">
        <is>
          <t>Net Increase (Decrease) in Cash and Cash Equivalents</t>
        </is>
      </c>
      <c r="B14" s="6" t="n">
        <v>310770</v>
      </c>
      <c r="C14" s="6" t="n">
        <v>-14018</v>
      </c>
      <c r="D14" s="6" t="n">
        <v>11401</v>
      </c>
    </row>
    <row r="15">
      <c r="A15" s="4" t="inlineStr">
        <is>
          <t>Cash and Cash Equivalents at Beginning of Year</t>
        </is>
      </c>
      <c r="B15" s="6" t="n">
        <v>70221</v>
      </c>
      <c r="C15" s="6" t="n">
        <v>84239</v>
      </c>
      <c r="D15" s="6" t="n">
        <v>72838</v>
      </c>
    </row>
    <row r="16">
      <c r="A16" s="4" t="inlineStr">
        <is>
          <t>Cash and Cash Equivalents at End of Year</t>
        </is>
      </c>
      <c r="B16" s="6" t="n">
        <v>380991</v>
      </c>
      <c r="C16" s="6" t="n">
        <v>70221</v>
      </c>
      <c r="D16" s="6" t="n">
        <v>84239</v>
      </c>
    </row>
    <row r="17">
      <c r="A17" s="4" t="inlineStr">
        <is>
          <t>Interest on Deposits and Borrowings</t>
        </is>
      </c>
      <c r="B17" s="6" t="n">
        <v>13799</v>
      </c>
      <c r="C17" s="6" t="n">
        <v>20843</v>
      </c>
      <c r="D17" s="6" t="n">
        <v>12212</v>
      </c>
    </row>
    <row r="18">
      <c r="A18" s="4" t="inlineStr">
        <is>
          <t>Parent Company</t>
        </is>
      </c>
    </row>
    <row r="19">
      <c r="A19" s="3" t="inlineStr">
        <is>
          <t>Cash Flows from Operating Activities:</t>
        </is>
      </c>
    </row>
    <row r="20">
      <c r="A20" s="4" t="inlineStr">
        <is>
          <t>Net Income</t>
        </is>
      </c>
      <c r="B20" s="6" t="n">
        <v>40827</v>
      </c>
      <c r="C20" s="6" t="n">
        <v>37475</v>
      </c>
      <c r="D20" s="6" t="n">
        <v>36279</v>
      </c>
    </row>
    <row r="21">
      <c r="A21" s="4" t="inlineStr">
        <is>
          <t>Undistributed Net Income of Subsidiaries</t>
        </is>
      </c>
      <c r="B21" s="6" t="n">
        <v>-24526</v>
      </c>
      <c r="C21" s="6" t="n">
        <v>-23753</v>
      </c>
      <c r="D21" s="6" t="n">
        <v>-23489</v>
      </c>
    </row>
    <row r="22">
      <c r="A22" s="4" t="inlineStr">
        <is>
          <t>Shares Issued Under the Directors’ Stock Plan</t>
        </is>
      </c>
      <c r="B22" s="6" t="n">
        <v>125</v>
      </c>
      <c r="C22" s="6" t="n">
        <v>258</v>
      </c>
      <c r="D22" s="6" t="n">
        <v>205</v>
      </c>
    </row>
    <row r="23">
      <c r="A23" s="4" t="inlineStr">
        <is>
          <t>Changes in Other Assets and Other Liabilities</t>
        </is>
      </c>
      <c r="B23" s="6" t="n">
        <v>-3606</v>
      </c>
      <c r="C23" s="6" t="n">
        <v>-1236</v>
      </c>
      <c r="D23" s="6" t="n">
        <v>-918</v>
      </c>
    </row>
    <row r="24">
      <c r="A24" s="4" t="inlineStr">
        <is>
          <t>Net Cash Provided By Operating Activities</t>
        </is>
      </c>
      <c r="B24" s="6" t="n">
        <v>12820</v>
      </c>
      <c r="C24" s="6" t="n">
        <v>12744</v>
      </c>
      <c r="D24" s="6" t="n">
        <v>12077</v>
      </c>
    </row>
    <row r="25">
      <c r="A25" s="3" t="inlineStr">
        <is>
          <t>Cash Flows from Financing Activities:</t>
        </is>
      </c>
    </row>
    <row r="26">
      <c r="A26" s="4" t="inlineStr">
        <is>
          <t>Shares Issued for Stock Option Exercises, net</t>
        </is>
      </c>
      <c r="B26" s="6" t="n">
        <v>748</v>
      </c>
      <c r="C26" s="6" t="n">
        <v>1792</v>
      </c>
      <c r="D26" s="6" t="n">
        <v>2255</v>
      </c>
    </row>
    <row r="27">
      <c r="A27" s="4" t="inlineStr">
        <is>
          <t>Shares Issued Under the Employee Stock Purchase Plan</t>
        </is>
      </c>
      <c r="B27" s="6" t="n">
        <v>513</v>
      </c>
      <c r="C27" s="6" t="n">
        <v>493</v>
      </c>
      <c r="D27" s="6" t="n">
        <v>505</v>
      </c>
    </row>
    <row r="28">
      <c r="A28" s="4" t="inlineStr">
        <is>
          <t>Shares Issued for Dividend Reinvestment Plans</t>
        </is>
      </c>
      <c r="B28" s="6" t="n">
        <v>1808</v>
      </c>
      <c r="C28" s="6" t="n">
        <v>1777</v>
      </c>
      <c r="D28" s="6" t="n">
        <v>1761</v>
      </c>
    </row>
    <row r="29">
      <c r="A29" s="4" t="inlineStr">
        <is>
          <t>Purchase of Treasury Stock</t>
        </is>
      </c>
      <c r="B29" s="6" t="n">
        <v>-1578</v>
      </c>
      <c r="C29" s="6" t="n">
        <v>-2469</v>
      </c>
      <c r="D29" s="6" t="n">
        <v>-2097</v>
      </c>
    </row>
    <row r="30">
      <c r="A30" s="4" t="inlineStr">
        <is>
          <t>Cash Dividends Paid</t>
        </is>
      </c>
      <c r="B30" s="6" t="n">
        <v>-15740</v>
      </c>
      <c r="C30" s="6" t="n">
        <v>-15206</v>
      </c>
      <c r="D30" s="6" t="n">
        <v>-14389</v>
      </c>
    </row>
    <row r="31">
      <c r="A31" s="4" t="inlineStr">
        <is>
          <t>Net Cash Provided By Financing Activities</t>
        </is>
      </c>
      <c r="B31" s="6" t="n">
        <v>-14249</v>
      </c>
      <c r="C31" s="6" t="n">
        <v>-13613</v>
      </c>
      <c r="D31" s="6" t="n">
        <v>-11965</v>
      </c>
    </row>
    <row r="32">
      <c r="A32" s="4" t="inlineStr">
        <is>
          <t>Net Increase (Decrease) in Cash and Cash Equivalents</t>
        </is>
      </c>
      <c r="B32" s="6" t="n">
        <v>-1429</v>
      </c>
      <c r="C32" s="6" t="n">
        <v>-869</v>
      </c>
      <c r="D32" s="6" t="n">
        <v>112</v>
      </c>
    </row>
    <row r="33">
      <c r="A33" s="4" t="inlineStr">
        <is>
          <t>Cash and Cash Equivalents at Beginning of Year</t>
        </is>
      </c>
      <c r="B33" s="6" t="n">
        <v>1429</v>
      </c>
      <c r="C33" s="6" t="n">
        <v>2298</v>
      </c>
      <c r="D33" s="6" t="n">
        <v>2186</v>
      </c>
    </row>
    <row r="34">
      <c r="A34" s="4" t="inlineStr">
        <is>
          <t>Cash and Cash Equivalents at End of Year</t>
        </is>
      </c>
      <c r="B34" s="6" t="n">
        <v>0</v>
      </c>
      <c r="C34" s="6" t="n">
        <v>1429</v>
      </c>
      <c r="D34" s="6" t="n">
        <v>2298</v>
      </c>
    </row>
    <row r="35">
      <c r="A35" s="4" t="inlineStr">
        <is>
          <t>Interest on Deposits and Borrowings</t>
        </is>
      </c>
      <c r="B35" s="5" t="n">
        <v>746</v>
      </c>
      <c r="C35" s="5" t="n">
        <v>1024</v>
      </c>
      <c r="D35" s="5" t="n">
        <v>9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3:51:20Z</dcterms:created>
  <dcterms:modified xmlns:dcterms="http://purl.org/dc/terms/" xmlns:xsi="http://www.w3.org/2001/XMLSchema-instance" xsi:type="dcterms:W3CDTF">2021-03-10T13:51:20Z</dcterms:modified>
</cp:coreProperties>
</file>